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Basis of Presentation" sheetId="8" r:id="rId8"/>
    <s:sheet name="Significant Accounting Policies" sheetId="9" r:id="rId9"/>
    <s:sheet name="Significant Acquisitions" sheetId="10" r:id="rId10"/>
    <s:sheet name="Trade Accounts Receivables Fact" sheetId="11" r:id="rId11"/>
    <s:sheet name="Transactions with Related Parti" sheetId="12" r:id="rId12"/>
    <s:sheet name="Inventories" sheetId="13" r:id="rId13"/>
    <s:sheet name="Prepayments and Other Current A" sheetId="14" r:id="rId14"/>
    <s:sheet name="Advances for Vessels under Cons" sheetId="15" r:id="rId15"/>
    <s:sheet name="Vessels" sheetId="16" r:id="rId16"/>
    <s:sheet name="Other Fixed Assets" sheetId="17" r:id="rId17"/>
    <s:sheet name="Deferred Charges" sheetId="18" r:id="rId18"/>
    <s:sheet name="Goodwill and intangible assets" sheetId="19" r:id="rId19"/>
    <s:sheet name="Accrued And Other Liabilities" sheetId="20" r:id="rId20"/>
    <s:sheet name="Short-term Borrowings" sheetId="21" r:id="rId21"/>
    <s:sheet name="Long-term Debt" sheetId="22" r:id="rId22"/>
    <s:sheet name="Derivatives and fair value meas" sheetId="23" r:id="rId23"/>
    <s:sheet name="Commitments and Contingencies" sheetId="24" r:id="rId24"/>
    <s:sheet name="Revenues and Cost of Revenues" sheetId="25" r:id="rId25"/>
    <s:sheet name="Selling and Distribution" sheetId="26" r:id="rId26"/>
    <s:sheet name="General and Administrative" sheetId="27" r:id="rId27"/>
    <s:sheet name="Interest and Finance Costs" sheetId="28" r:id="rId28"/>
    <s:sheet name="Equity Incentive Plan" sheetId="29" r:id="rId29"/>
    <s:sheet name="Common Stock, Treasury Stock an" sheetId="30" r:id="rId30"/>
    <s:sheet name="Earnings per Common Share" sheetId="31" r:id="rId31"/>
    <s:sheet name="Income Taxes" sheetId="32" r:id="rId32"/>
    <s:sheet name="Business Segments and Geographi" sheetId="33" r:id="rId33"/>
    <s:sheet name="Sale of Subsidiary" sheetId="34" r:id="rId34"/>
    <s:sheet name="Subsequent Events" sheetId="35" r:id="rId35"/>
    <s:sheet name="Significant Accounting Polici36" sheetId="36" r:id="rId36"/>
    <s:sheet name="Basis of Presentation (Tables)" sheetId="37" r:id="rId37"/>
    <s:sheet name="Significant Accounting Polici38" sheetId="38" r:id="rId38"/>
    <s:sheet name="Significant Acquisitions (Table" sheetId="39" r:id="rId39"/>
    <s:sheet name="Transactions with Related Par40" sheetId="40" r:id="rId40"/>
    <s:sheet name="Inventories (Tables)" sheetId="41" r:id="rId41"/>
    <s:sheet name="Prepayments and Other Current42" sheetId="42" r:id="rId42"/>
    <s:sheet name="Advances for Vessels under Co43" sheetId="43" r:id="rId43"/>
    <s:sheet name="Vessels (Tables)" sheetId="44" r:id="rId44"/>
    <s:sheet name="Other Fixed Assets (Tables)" sheetId="45" r:id="rId45"/>
    <s:sheet name="Deferred Charges (Tables)" sheetId="46" r:id="rId46"/>
    <s:sheet name="Goodwill and intangible assets " sheetId="47" r:id="rId47"/>
    <s:sheet name="Accrued And Other Liabilities (" sheetId="48" r:id="rId48"/>
    <s:sheet name="Short-term Borrowings (Tables)" sheetId="49" r:id="rId49"/>
    <s:sheet name="Long-term Debt (Tables)" sheetId="50" r:id="rId50"/>
    <s:sheet name="Derivatives and fair value me51" sheetId="51" r:id="rId51"/>
    <s:sheet name="Commitments and Contingencies (" sheetId="52" r:id="rId52"/>
    <s:sheet name="Revenues and Cost of Revenues (" sheetId="53" r:id="rId53"/>
    <s:sheet name="Selling and Distribution (Table" sheetId="54" r:id="rId54"/>
    <s:sheet name="General and Administrative (Tab" sheetId="55" r:id="rId55"/>
    <s:sheet name="Interest and Finance Costs (Tab" sheetId="56" r:id="rId56"/>
    <s:sheet name="Equity Incentive Plan (Tables)" sheetId="57" r:id="rId57"/>
    <s:sheet name="Earnings per Common Share (Tabl" sheetId="58" r:id="rId58"/>
    <s:sheet name="Income Taxes (Tables)" sheetId="59" r:id="rId59"/>
    <s:sheet name="Basis of Presentation - Service" sheetId="60" r:id="rId60"/>
    <s:sheet name="Basis of Presentation - Operati" sheetId="61" r:id="rId61"/>
    <s:sheet name="Basis of Presentation - Opera62" sheetId="62" r:id="rId62"/>
    <s:sheet name="Basis of Presentation (Details)" sheetId="63" r:id="rId63"/>
    <s:sheet name="Significant Accounting Polici64" sheetId="64" r:id="rId64"/>
    <s:sheet name="Significant Accounting Polici65" sheetId="65" r:id="rId65"/>
    <s:sheet name="Significant Acquisitions - U.S." sheetId="66" r:id="rId66"/>
    <s:sheet name="Significant Acquisitions - U.67" sheetId="67" r:id="rId67"/>
    <s:sheet name="Significant Acquisitions (Detai" sheetId="68" r:id="rId68"/>
    <s:sheet name="Trade Accounts Receivables Fa69" sheetId="69" r:id="rId69"/>
    <s:sheet name="Transactions with Related Par70" sheetId="70" r:id="rId70"/>
    <s:sheet name="Transactions with Related Par71" sheetId="71" r:id="rId71"/>
    <s:sheet name="Inventories (Table) (Details)" sheetId="72" r:id="rId72"/>
    <s:sheet name="Prepayments and Other Current73" sheetId="73" r:id="rId73"/>
    <s:sheet name="Advances for Vessels Under Co74" sheetId="74" r:id="rId74"/>
    <s:sheet name="Advances for Vessels under Co75" sheetId="75" r:id="rId75"/>
    <s:sheet name="Advances for Vessels under Co76" sheetId="76" r:id="rId76"/>
    <s:sheet name="Vessels - Balance Sheet Analysi" sheetId="77" r:id="rId77"/>
    <s:sheet name="Vessels (Details)" sheetId="78" r:id="rId78"/>
    <s:sheet name="Other Fixed Assets (Table) (Det" sheetId="79" r:id="rId79"/>
    <s:sheet name="Other Fixed Assets (Details)" sheetId="80" r:id="rId80"/>
    <s:sheet name="Deferred Charges (Table) (Detai" sheetId="81" r:id="rId81"/>
    <s:sheet name="Goodwill and intangible asset82" sheetId="82" r:id="rId82"/>
    <s:sheet name="Goodwill and intangible asset83" sheetId="83" r:id="rId83"/>
    <s:sheet name="Goodwill and intangible asset84" sheetId="84" r:id="rId84"/>
    <s:sheet name="Accrued and other liabilities85" sheetId="85" r:id="rId85"/>
    <s:sheet name="Short-term Borrowings - Secured" sheetId="86" r:id="rId86"/>
    <s:sheet name="Short-term Borrowings - Descrip" sheetId="87" r:id="rId87"/>
    <s:sheet name="Short-term Borrowings - Additio" sheetId="88" r:id="rId88"/>
    <s:sheet name="Long-term Debt - Borrowers (Tab" sheetId="89" r:id="rId89"/>
    <s:sheet name="Long-term Debt - Principal Paym" sheetId="90" r:id="rId90"/>
    <s:sheet name="Long-term Debt - Description (D" sheetId="91" r:id="rId91"/>
    <s:sheet name="Long-term Debt - Additional Inf" sheetId="92" r:id="rId92"/>
    <s:sheet name="Derivatives and fair value me93" sheetId="93" r:id="rId93"/>
    <s:sheet name="Derivatives and fair value me94" sheetId="94" r:id="rId94"/>
    <s:sheet name="Derivatives and fair value me95" sheetId="95" r:id="rId95"/>
    <s:sheet name="Derivatives and fair value me96" sheetId="96" r:id="rId96"/>
    <s:sheet name="Derivatives and fair value me97" sheetId="97" r:id="rId97"/>
    <s:sheet name="Commitments and Contingencies98" sheetId="98" r:id="rId98"/>
    <s:sheet name="Commitments and Contingencies -" sheetId="99" r:id="rId99"/>
    <s:sheet name="Commitments and Contingencie100" sheetId="100" r:id="rId100"/>
    <s:sheet name="Revenues and Cost of Revenue101" sheetId="101" r:id="rId101"/>
    <s:sheet name="Revenues and Cost of Revenue102" sheetId="102" r:id="rId102"/>
    <s:sheet name="Selling and Distribution (Ta103" sheetId="103" r:id="rId103"/>
    <s:sheet name="General and Administrative (104" sheetId="104" r:id="rId104"/>
    <s:sheet name="Interest and Finance Costs (105" sheetId="105" r:id="rId105"/>
    <s:sheet name="Equity Incentive Plan - Non-Ves" sheetId="106" r:id="rId106"/>
    <s:sheet name="Equity Incentive Plan - Unrecog" sheetId="107" r:id="rId107"/>
    <s:sheet name="Equity Incentive Plan - Additio" sheetId="108" r:id="rId108"/>
    <s:sheet name="Common Stock, Treasury Stock109" sheetId="109" r:id="rId109"/>
    <s:sheet name="Common Stock, Treasury Stock110" sheetId="110" r:id="rId110"/>
    <s:sheet name="Common Stock, Treasury Stock111" sheetId="111" r:id="rId111"/>
    <s:sheet name="Common Stock, Treasury Stock112" sheetId="112" r:id="rId112"/>
    <s:sheet name="Earnings Per Common Share (T113" sheetId="113" r:id="rId113"/>
    <s:sheet name="Earnings Per Common Share (Deta" sheetId="114" r:id="rId114"/>
    <s:sheet name="Income Taxes - Effective Tax Re" sheetId="115" r:id="rId115"/>
    <s:sheet name="Income Taxes - Statutory Tax Ex" sheetId="116" r:id="rId116"/>
    <s:sheet name="Income Taxes - Deferred Tax Ass" sheetId="117" r:id="rId117"/>
    <s:sheet name="Income Taxes (Details)" sheetId="118" r:id="rId118"/>
    <s:sheet name="Sale of Subsidiary (Details)" sheetId="119" r:id="rId119"/>
    <s:sheet name="Subsequent Events (Details)" sheetId="120" r:id="rId120"/>
  </s:sheets>
  <s:definedNames/>
  <s:calcPr calcId="124519" calcMode="auto" fullCalcOnLoad="1"/>
</s:workbook>
</file>

<file path=xl/sharedStrings.xml><?xml version="1.0" encoding="utf-8"?>
<sst xmlns="http://schemas.openxmlformats.org/spreadsheetml/2006/main" uniqueCount="1293">
  <si>
    <t>Document and Entity Information</t>
  </si>
  <si>
    <t>12 Months Ended</t>
  </si>
  <si>
    <t>Dec. 31, 2015shares</t>
  </si>
  <si>
    <t>Document And Entity Information [Abstract]</t>
  </si>
  <si>
    <t>Document Type</t>
  </si>
  <si>
    <t>20-F</t>
  </si>
  <si>
    <t>Document Period End Date</t>
  </si>
  <si>
    <t>Dec. 31,
		2015</t>
  </si>
  <si>
    <t>Amendment Flag</t>
  </si>
  <si>
    <t>false</t>
  </si>
  <si>
    <t>Entity Registrant Name</t>
  </si>
  <si>
    <t>Aegean Marine Petroleum Network Inc.</t>
  </si>
  <si>
    <t>Entity Central Index Key</t>
  </si>
  <si>
    <t>Trading Symbol</t>
  </si>
  <si>
    <t>ANW</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Consolidated Balance Sheets - USD ($) $ in Thousands</t>
  </si>
  <si>
    <t>Dec. 31, 2015</t>
  </si>
  <si>
    <t>Dec. 31, 2014</t>
  </si>
  <si>
    <t>CURRENT ASSETS:</t>
  </si>
  <si>
    <t>Cash and cash equivalents</t>
  </si>
  <si>
    <t>Trade receivables, net of allowance for doubtful accounts of $7,278 and $5,851 as of December 31, 2015 and 2014, respectively (Note 2 and 4)</t>
  </si>
  <si>
    <t>Trade receivables from related companies (Note 5)</t>
  </si>
  <si>
    <t>Due from related companies (Note 5)</t>
  </si>
  <si>
    <t>Derivative asset (Note 16)</t>
  </si>
  <si>
    <t>Inventories (Note 6)</t>
  </si>
  <si>
    <t>Prepayments and other current assets, net of allowances for doubtful accounts of $565 and $0, as of December 31, 2015 and 2014, respectively (Note 7)</t>
  </si>
  <si>
    <t>Deferred tax asset (Note 25)</t>
  </si>
  <si>
    <t>Restricted cash (Note 2)</t>
  </si>
  <si>
    <t>Total current assets</t>
  </si>
  <si>
    <t>FIXED ASSETS:</t>
  </si>
  <si>
    <t>Advances for vessels under construction and acquisitions (Note 8)</t>
  </si>
  <si>
    <t>Advances for other fixed assets under construction</t>
  </si>
  <si>
    <t>Vessels, cost (Note 9)</t>
  </si>
  <si>
    <t>Vessels, accumulated depreciation (Note 9)</t>
  </si>
  <si>
    <t>Vessels' net book value</t>
  </si>
  <si>
    <t>Other fixed assets, net (Note 10)</t>
  </si>
  <si>
    <t>Total fixed assets</t>
  </si>
  <si>
    <t>OTHER NON-CURRENT ASSETS:</t>
  </si>
  <si>
    <t>Deferred charges, net (Note 11)</t>
  </si>
  <si>
    <t>Intangible assets (Note 3 and 12)</t>
  </si>
  <si>
    <t>Goodwill (Note 3 and 12)</t>
  </si>
  <si>
    <t>Other non-current assets</t>
  </si>
  <si>
    <t>Total non-current assets</t>
  </si>
  <si>
    <t>Total assets</t>
  </si>
  <si>
    <t>CURRENT LIABILITIES:</t>
  </si>
  <si>
    <t>Short-term borrowings (Note 14)</t>
  </si>
  <si>
    <t>Current portion of long-term debt (Note 15)</t>
  </si>
  <si>
    <t>Trade payables to third-parties</t>
  </si>
  <si>
    <t>Trade payables to related companies (Note 5)</t>
  </si>
  <si>
    <t>Other payables to related companies (Note 5)</t>
  </si>
  <si>
    <t>Deferred tax liability (Note 25)</t>
  </si>
  <si>
    <t>Accrued and other current liabilities (Note 13)</t>
  </si>
  <si>
    <t>Total current liabilities</t>
  </si>
  <si>
    <t>NON-CURRENT LIABILITIES:</t>
  </si>
  <si>
    <t>Long-term debt, net of current portion (Note 15)</t>
  </si>
  <si>
    <t>Derivative liability (Note 16)</t>
  </si>
  <si>
    <t>Other non-current liabilities</t>
  </si>
  <si>
    <t>Total non-current liabilities</t>
  </si>
  <si>
    <t>COMMITMENTS AND CONTINGENCIES (Note 17)</t>
  </si>
  <si>
    <t xml:space="preserve"> </t>
  </si>
  <si>
    <t>STOCKHOLDERS' EQUITY:</t>
  </si>
  <si>
    <t>Preferred stock, $0.01 par value; 25,000,000 shares authorized, none issued (Note 23)</t>
  </si>
  <si>
    <t>Common stock, $0.01 par value; 100,000,000 shares authorized at December 31, 2015 and December 31, 2014; 51,382,492 and 50,242,992 shares issued and 49,410,853 and 48,271,353 shares outstanding at December 31, 2015 and December 31, 2014, respectively (Note 23)</t>
  </si>
  <si>
    <t>Treasury stock, $0.01 par value; 1,971,639 shares, repurchased at December 31, 2015 and December 31, 2014 (Note 23)</t>
  </si>
  <si>
    <t>Additional paid-in capital (Note 23)</t>
  </si>
  <si>
    <t>Retained earnings</t>
  </si>
  <si>
    <t>Total AMPNI stockholders' equity</t>
  </si>
  <si>
    <t>Non-controlling interest</t>
  </si>
  <si>
    <t>Total equity</t>
  </si>
  <si>
    <t>Total liabilities and equity</t>
  </si>
  <si>
    <t>Consolidated Balance Sheets (Parentheticals) - USD ($) $ in Thousands</t>
  </si>
  <si>
    <t>CONSOLIDATED BALANCE SHEETS</t>
  </si>
  <si>
    <t>Allowance for doubtful accounts</t>
  </si>
  <si>
    <t>Allowance for doubtful accounts for prepayments and other current asse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par value</t>
  </si>
  <si>
    <t>Treasury stock - number of shares</t>
  </si>
  <si>
    <t>Consolidated Statements of Income - USD ($) $ in Thousands</t>
  </si>
  <si>
    <t>Dec. 31, 2013</t>
  </si>
  <si>
    <t>Revenues</t>
  </si>
  <si>
    <t>Revenues - third-parties (Note 18)</t>
  </si>
  <si>
    <t>Revenues - related companies (Note 5 and 18)</t>
  </si>
  <si>
    <t>Total Revenues</t>
  </si>
  <si>
    <t>Cost of Revenues</t>
  </si>
  <si>
    <t>Cost of revenues - third-parties (Note 18)</t>
  </si>
  <si>
    <t>Cost of revenues - related companies (Note 5 and 18)</t>
  </si>
  <si>
    <t>Total Cost of Revenues</t>
  </si>
  <si>
    <t>Gross Profit</t>
  </si>
  <si>
    <t>OPERATING EXPENSES:</t>
  </si>
  <si>
    <t>Selling and Distribution (Note 19)</t>
  </si>
  <si>
    <t>General and Administrative (Note 20)</t>
  </si>
  <si>
    <t>Amortization of intangible assets (Note 12)</t>
  </si>
  <si>
    <t>Loss on sale of vessels, net (Note 9)</t>
  </si>
  <si>
    <t>Impairment charge (Note 9 and 12)</t>
  </si>
  <si>
    <t>Total operating expenses</t>
  </si>
  <si>
    <t>Operating income</t>
  </si>
  <si>
    <t>OTHER INCOME/(EXPENSE):</t>
  </si>
  <si>
    <t>Interest and finance costs (Notes 4, 8, 11, 14, 15 and 21)</t>
  </si>
  <si>
    <t>Interest income</t>
  </si>
  <si>
    <t>Gain on sale of subsidiary (Note 27)</t>
  </si>
  <si>
    <t>Foreign exchange gains/ (losses), net</t>
  </si>
  <si>
    <t>Total other expenses, net</t>
  </si>
  <si>
    <t>Income before income taxes</t>
  </si>
  <si>
    <t>Income taxes (Note 25)</t>
  </si>
  <si>
    <t>Net income</t>
  </si>
  <si>
    <t>Net income / (loss) attributed to non-controlling interest</t>
  </si>
  <si>
    <t>Net income attributed to AMPNI shareholders</t>
  </si>
  <si>
    <t>Basic earnings per common share (Note 24)</t>
  </si>
  <si>
    <t>Diluted earnings per common share (Note 24)</t>
  </si>
  <si>
    <t>Weighted average number of common shares outstanding, basic (Note 24)</t>
  </si>
  <si>
    <t>Weighted average number of common shares outstanding, diluted (Note 24)</t>
  </si>
  <si>
    <t>Consolidated Statements of Stockholders' Equity - USD ($) $ in Thousands</t>
  </si>
  <si>
    <t>Total</t>
  </si>
  <si>
    <t>Common Stock</t>
  </si>
  <si>
    <t>Treasury Stock</t>
  </si>
  <si>
    <t>Treasury Stock - Additional Paid-in Capital</t>
  </si>
  <si>
    <t>Additional Paid-in Capital</t>
  </si>
  <si>
    <t>Retained Earnings</t>
  </si>
  <si>
    <t>Non-Controlling Interest</t>
  </si>
  <si>
    <t>BALANCE, value at Dec. 31, 2012</t>
  </si>
  <si>
    <t>BALANCE, shares at Dec. 31, 2012</t>
  </si>
  <si>
    <t>Dividends declared and paid ($0.04 per share in 2013, $0.05 per share in 2014 and $0.08 per share in 2015) (Note 23)</t>
  </si>
  <si>
    <t>Equity component of convertible notes (Note 15)</t>
  </si>
  <si>
    <t>Share-based compensation, value (Note 22)</t>
  </si>
  <si>
    <t>Share-based compensation, shares (Note 22)</t>
  </si>
  <si>
    <t>Sale of subsidiary (Note 27) / Purchase of non- controlling interest in subsidiary</t>
  </si>
  <si>
    <t>BALANCE, shares at Dec. 31, 2013</t>
  </si>
  <si>
    <t>BALANCE, value at Dec. 31, 2013</t>
  </si>
  <si>
    <t>BALANCE, shares at Dec. 31, 2014</t>
  </si>
  <si>
    <t>BALANCE, value at Dec. 31, 2014</t>
  </si>
  <si>
    <t>BALANCE, shares at Dec. 31, 2015</t>
  </si>
  <si>
    <t>BALANCE, value at Dec. 31, 2015</t>
  </si>
  <si>
    <t>Consolidated Statements of Stockholders' Equity (Parentheticals) - $ / shares</t>
  </si>
  <si>
    <t>CONSOLIDATED STATEMENTS OF STOCKHOLDERS' EQUITY</t>
  </si>
  <si>
    <t>Common stock dividend per share, declared</t>
  </si>
  <si>
    <t>Common stock dividend per share, paid</t>
  </si>
  <si>
    <t>Consolidated Statements of Cash Flows - USD ($) $ in Thousands</t>
  </si>
  <si>
    <t>Cash flows from operating activities:</t>
  </si>
  <si>
    <t>Adjustments to reconcile net income to net cash provided by operating activities:</t>
  </si>
  <si>
    <t>Depreciation</t>
  </si>
  <si>
    <t>Provision / (Release) of doubtful accounts</t>
  </si>
  <si>
    <t>Share-based compensation</t>
  </si>
  <si>
    <t>Amortization</t>
  </si>
  <si>
    <t>Income taxes</t>
  </si>
  <si>
    <t>Loss on sale of vessels, net</t>
  </si>
  <si>
    <t>Impairment charge</t>
  </si>
  <si>
    <t>Gain on sale of subsidiary</t>
  </si>
  <si>
    <t>Change in fair value of derivatives</t>
  </si>
  <si>
    <t>Other non-cash charges</t>
  </si>
  <si>
    <t>Decrease (increase) in:</t>
  </si>
  <si>
    <t>Trade receivables</t>
  </si>
  <si>
    <t>Due from related companies</t>
  </si>
  <si>
    <t>Inventories</t>
  </si>
  <si>
    <t>Prepayments and other current assets</t>
  </si>
  <si>
    <t>(Decrease) increase in:</t>
  </si>
  <si>
    <t>Trade payables</t>
  </si>
  <si>
    <t>Other payables to related companies</t>
  </si>
  <si>
    <t>Accrued and other current liabilities</t>
  </si>
  <si>
    <t>Increase in other non-current assets</t>
  </si>
  <si>
    <t>Increase in other non-current liabilities</t>
  </si>
  <si>
    <t>Payments for dry-docking</t>
  </si>
  <si>
    <t>Net cash provided by operating activities</t>
  </si>
  <si>
    <t>Cash flows from investing activities:</t>
  </si>
  <si>
    <t>Advances for vessels under construction</t>
  </si>
  <si>
    <t>Advances for vessel acquisitions</t>
  </si>
  <si>
    <t>Proceeds from sale of subsidiary, net of cash surrendered</t>
  </si>
  <si>
    <t>Business acquisitions</t>
  </si>
  <si>
    <t>Net proceeds from sale of vessels</t>
  </si>
  <si>
    <t>Net proceeds from sale of vessel to a related party</t>
  </si>
  <si>
    <t>Purchase of other fixed assets</t>
  </si>
  <si>
    <t>Decrease in restricted cash</t>
  </si>
  <si>
    <t>Net cash used in investing activities</t>
  </si>
  <si>
    <t>Cash flows from financing activities:</t>
  </si>
  <si>
    <t>Proceeds from long-term debt</t>
  </si>
  <si>
    <t>Repayment of long-term debt</t>
  </si>
  <si>
    <t>Repayment of capital lease obligation</t>
  </si>
  <si>
    <t>Net change in short-term borrowings</t>
  </si>
  <si>
    <t>Financing costs paid</t>
  </si>
  <si>
    <t>Dividends paid to non-controlling interest</t>
  </si>
  <si>
    <t>Dividends paid</t>
  </si>
  <si>
    <t>Net cash (used in) /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paid during the year for interest, net of capitalized interest:</t>
  </si>
  <si>
    <t>Cash paid during the year for income taxes:</t>
  </si>
  <si>
    <t>Non cash advances for other fixed assets under construction:</t>
  </si>
  <si>
    <t>Non cash advances for vessels under construction:</t>
  </si>
  <si>
    <t>Basis of Presentation</t>
  </si>
  <si>
    <t>Basis of Presentation [Abstract]</t>
  </si>
  <si>
    <t xml:space="preserve">1. Basis of Presentation: The accompanying consolidated financial statements include the accounts of Aegean Marine Petroleum Network Inc. (hereinafter referred to as "Aegean") and its subsidiaries (Aegean and its subsidiaries are hereinafter collectively referred to as the "Company"). The Company is an independent physical supplier and marketer of refined marine fuel and lubricants to ships in port and at sea. Aegean was formed on June 6, 2005, under the laws of the Republic of the Marshall Islands, for the purpose of acquiring all outstanding common shares of companies owned, directly and indirectly, by Leveret International Inc. ("Leveret"), which is controlled by Aegean's founder and Head of Corporate Development, Mr. Dimitris Melisanidis. In December 2006, Aegean completed its initial public offering of 14,375,000 common shares on the New York Stock Exchange under the United States Securities Act of 1933, as amended. Material Subsidiaries as of December 31, 2015 (a) Aegean Marine Petroleum S.A. ("AMP") (b) Service Centers,
Company Name Jurisdiction of Incorporation Date of Incorporation
Aegean Marine Petroleum LLC (the "UAE Service Center") United Arab Emirates 07/26/2000
Aegean Bunkering Gibraltar Ltd. (the "Gibraltar Service Center") Gibraltar 08/07/1997
Aegean Bunkering Jamaica Ltd. (the "Jamaica Service Center") Jamaica 11/25/2004
Aegean Bunkering (Singapore) Pte. Ltd. (the "Singapore Service Center") Singapore 06/07/2005
ICS Petroleum Ltd (the "Vancouver Service Center") Canada 11/25/1985
ICS Petroleum (Montreal) Ltd (the "Montreal Service Center") Canada 06/03/1986
Aegean Bunkering Trinidad Ltd. (the "Trinidad Service Center") Trinidad &amp; Tobago 02/20/2006
Aegean North West Europe NV ("ANWE", the "NW Europe Business Center") Belgium 02/12/1986
Aegean Bunkering Combustibles Las Palmas S.A. (the "Canary Islands Service Center", the "Barcelona Service Center" and the "Algeciras Service Center") Las Palmas 04/30/2010
Aegean Bunkering Morocco SARL AU (the "Tangier Service Center") Morocco 05/28/2010
Aegean Bunkering (Panama) SA (the "Panama Service Center") Panama 04/28/2005
Aegean Bunkering (USA) LLC (the "US East &amp; West Coast Business Center") USA 11/06/2013
Aegean Bunkering Germany BD&amp;M GmbH Germany 12/02/2014 The following companies are also the owners of the vessels presented in the table:
Company Name Service/ Business center Vessel Name Year Built Date Acquired
Aegean Bunkers at Sea NV NW Europe Sara 1990 10/09/2007
Aegean Barges NV NW Europe Colorado 2004 04/01/2010
Aegean North West Europe NV NW Europe Willem SR* 2006 04/01/2010
Blatoma NV NW Europe Texas 2003 04/01/2010
Seatra BVBA NW Europe Montana 2011 05/26/2011
Aegean North West Europe NV NW Europe Florida* 2011 11/15/2011
Aegean Barges NV NW Europe New Jersey 2006 03/25/2014
*10% of ownership (c) Aegean Bunkering Services Inc. (the "Manager") (d) Vessel-owning companies with operating vessels
Vessel Details
Company Name Date of Incorporation Vessel Name Year Built Date Acquired
Sea Breezer Marine S.A. ("Sea Breezer") 04/02/2004 Aegean Princess 1991 05/25/2007
Milos Shipping Pte. Ltd. ("Milos") 11/23/2006 Milos 2007 06/29/2007
Serifos Shipping Pte. Ltd. ("Serifos") 11/23/2006 Serifos 2007 11/20/2007
Kithnos Maritime Inc. ("Kithnos") 01/28/2005 Kithnos 2007 11/30/2007
Mykonos I Maritime Ltd. ("Mykonos I") 01/28/2005 Mykonos 2008 06/25/2008
West Coast Fuel Transport ("WCF") 09/10/1990 PT25 1988 07/01/2008
Santorini I Maritime Ltd. ("Santorini I") 01/28/2005 Santorini 2008 09/26/2008
Eton Marine Ltd. ("Eton") 12/21/2005 Patmos 2008 11/18/2008
Paros Maritime Inc. ("Paros") 01/28/2005 Paros I 2008 11/25/2008
Kimolos Shipping Pte. Ltd. ("Kimolos") 01/28/2005 Kimolos 2008 03/04/2008
Syros I Maritime Inc. ("Syros I") 01/28/2005 Syros 2008 04/21/2008
AMP Maritime S.A.("Aegean Champion") 12/15/2008 Aegean Champion 1991 04/30/2009
Kerkyra Marine S.A.("Kerkyra") 09/26/2006 Kerkyra 2009 07/29/2009
Tasman Seaways Inc.("Kalymnos") 12/21/2005 Kalymnos 2009 02/20/2009
Paxoi Marine S.A.("Paxoi") 09/26/2006 Paxoi 2009 11/20/2009
Ithaki Marine S.A. ("Ithaki") 09/26/2006 Ithaki 2009 09/01/2009
Tempest Shiptrade Ltd. ("Naxos") 05/07/2014 Naxos 2009 01/07/2009
Cephallonia Marine S.A. 09/26/2006 Kefalonia 2009 10/15/2009
ICS Petroleum Ltd. ("ICS") 05/24/1985 PT22 2001 05/29/2009
Ios Marine Inc. ("Lefkas") 02/21/2007 Lefkas 2010 03/16/2010
Andros Marine Ltd. ("Andros") 02/21/2007 Andros 2010 02/05/2010
Zakynthos Marine S.A. ("Zakynthos") 09/27/2006 Zakynthos 2010 01/20/2010
Kythira Marine S.A. ("Kythira") 09/26/2006 Kythira 2010 04/30/2010
Dilos Marine Inc. ("Dilos") 02/21/2007 Dilos 2010 05/05/2010
Benmore Services S.A. ("Benmore") 12/21/2005 Nisyros 2010 06/01/2010
Santon Limited ("Santon") 01/10/2006 Leros 2010 09/03/2010
Kassos Navigation S.A. ("Kassos") 02/14/2008 Kassos 2010 10/29/2010
Tilos Shipping Pte Ltd. ("Tilos") 02/14/2011 Tilos 2011 03/28/2011
Sifnos Marine Inc. ("Anafi") 02/21/2007 Anafi 2011 04/06/2011
Halki Navigation S.A. ("Halki") 02/14/2008 Halki 2011 07/28/2011
Aegean VII Shipping Ltd. 09/07/2005 Sikinos 2011 08/11/2011
Symi Navigation S.A. 02/14/2008 Symi 2012 04/11/2012
Amorgos Maritime Inc. ("Amorgos") 01/28/2005 Amorgos 2007 12/21/2007
ICS Petroleum Ltd. ("ICS") 05/24/1985 PT40 2014 05/01/2015
(e) Aegean Management Services M.C. (f) Vessel-maritime companies with operating vessels in Greece:
Vessel Details
Company Name Date of Incorporation Vessel Name Year Built Date Acquired
Aegean Tiffany Maritime Company 01/23/2009 Aegean Tiffany 2004 07/07/2004
Aegean Breeze Maritime Company 01/23/2009 Aegean Breeze I 2004 07/07/2004
Aegean Rose Maritime Company 12/02/2002 Aegean Rose 1988 01/21/2003
Aegean Ship III Maritime Company 06/23/2008 Aegean III 1990 07/08/2008
Aegean Ship VIII Maritime Company 06/23/2008 Aegean VIII 1989 07/08/2008
Aegean Ace Maritime Company 01/26/2009 Aegean Ace 1992 03/23/2009
Aegean Maistros Maritime Company 11/21/2007 Aegean Orion 1991 09/07/2009
Aegean Gas Maritime Company 07/24/2001 Mediterranean 1982 02/28/2010
Sealand Navigation Inc. 04/27/2011 Karpathos 2010 07/12/2010
Ios Shipping Ltd. 11/14/2012 Ios I 2010 09/08/2010
(g) Other companies with material assets and/or liabilities:
Company Name Date of Incorporation Country of Incorporation Activity
Aegean Investments S.A. ("Aegean Investments") 11/05/2003 Marshall Islands Holding company
Aegean Holdings S.A. ("Aegean Holdings") 02/26/2003 Marshall Islands Holding company
Aegean Oil (USA), LLC ("Aegean USA") 04/07/2005 United States Marketing office
Aegean Petroleum International Inc. 02/22/2008 Marshall Islands Fuel commerce
AMPNI Holdings Co Limited ("AMPNI Holdings") 02/02/2009 Cyprus Holding company
Aegean Caribbean Holdings Inc. 01/07/2009 Saint Lucia Holding company
Caribbean Renewable Energy Sources Inc. 02/02/2007 British Virgin Islands Asset owner
Aegean Oil Terminal Corporation 04/14/2008 Marshall Islands Oil Terminal Facility owner and operator As of December 31, 2015, Aegean's ownership interest in all the above subsidiaries amounted to 100%. For the years ended December 31, 2015, 2014 and 2013, no customer individually accounted for more than 10% of the Company's total revenues. </t>
  </si>
  <si>
    <t>Significant Accounting Policies</t>
  </si>
  <si>
    <t>Significant Accounting Policies [Abstract]</t>
  </si>
  <si>
    <t xml:space="preserve">2. Significant Accounting Policies: Principles of Consolidation: Use of Estimates: Foreign Currency Transactions: Cash and Cash Equivalents: Restricted Cash: Trade Receivables, net:
Allowances for doubtful accounts
Balance, December 31, 2012 $ 3,503
- Recoveries (1,374 )
- Additions 493
Balance, December 31, 2013 2,622
- Recoveries (599 )
- Additions 3,828
Balance, December 31, 2014 5,851
- Recoveries (662 )
- Additions 2,089
Balance, December 31, 2015 $ 7,278
The Company transfers ownership of eligible trade account receivable to a third-party purchaser without recourse in exchange for cash. The factoring of trade accounts receivable under the agreement is accounted for as a sale. Proceeds from the transfer reflect the carrying amount of the trade account receivable less a discount. The trade account receivables sold pursuant to this factoring agreement are excluded from trade receivables in the consolidated balance sheets and the proceeds are reflected as cash provided by operating activities in the consolidated statements of cash flows. The Company continues to service, administer and collect the trade account receivables sold under this program. The Company does not record a servicing asset or liability on the consolidated balance sheets as the Company estimates the fee it receives is at fair value. Servicing fees received are recorded in the interest and finance costs in the accompanying consolidated statements of income. Insurance Claims: Inventories: Vessel Cost: Advances and milestone payments made to shipyards during construction periods are classified as "Advances for vessels under construction and acquisitions" until the date of delivery and acceptance of the vessel, at which date they are reclassified to "Vessels, cost". Advances for vessels under construction also include supervision costs, amounts paid under engineering contracts, capitalized interest and other expenses directly related to the construction of the vessels. Amounts of interest to be capitalized during the asset acquisition period ar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Vessels acquired as a part of an acquisition are recognized at their fair value as at the date of the acquisition. Vessel Depreciation on Ocean- going Bunkering Tankers: Vessel Depreciation on In-Land Waterway Bunkering Tankers: Other fixed assets, net: Intangible Assets: Intangible assets acquired in a business combination and recognized separately from goodwill are initially recognized at their fair value at the acquisition date. Subsequent to initial recognition, intangible assets acquired in a business combination are reported at cost less accumulated amortization and accumulated impairment losses, if any. These assets are being amortized over their useful life. Goodwill: Impairment of Long-Lived Assets: Accounting for Drydocking Costs: Leases The Company records vessels under capital leases as fixed assets at the lower of the present value of the minimum lease payments at inception of the lease or the fair value of the vessel. Vessels under capital leases are amortized over the estimated remaining useful life of the vessel or until the end of the lease term, if shorter. Assets held under capital leases are presented as "Advances for vessels under construction and acquisitions" in the balance sheet until the vessel is deemed ready for its intended use and the balance is reclassified to "Vessels, cost". The current portion of capitalized lease obligations are reflected in the balance sheet in "Accrued and other current liabilities" and remaining long-term capitalized lease obligations are presented as "Other non-current liabilities". Financing Costs: Convertible Senior Notes Pension and Retirement Benefit Obligations: Accounting for Revenues and Expenses: For arrangements in which the Company physically supplies marine petroleum products via its own bunkering tankers, cost of marine petroleum products sold represents amounts paid by the Company for marine petroleum products sold in the period being reported on. For arrangements in which marine petroleum products are purchased from the Company's related party physical supplier, cost of marine petroleum products sold represents the total amount paid by the Company to the physical supplier for marine petroleum products and the delivery thereof to the Company's customer. Revenues are also generated from voyage agreements of the Company's vessels. Under a voyage charter the revenues and associated voyage costs are recognized over the duration of the voyage. A voyage is deemed to commence upon the later of the completion of discharge of the vessel's previous cargo or upon vessel arrival to the agreed upon port based on the terms of a voyage contract and is not cancelable and voyage is deemed to end upon the completion of discharge of the delivered cargo. The Company also recognizes other revenues which mainly derive from brokerage and agency fees, throughput fees and storage fees. These revenues are recognized when services are performed and collectability is reasonably assured. Operating expenses are accounted for on the accrual basis. The selling and distribution expenses generally represent indirect expenses incurred for selling and distribution and related to the delivery of the products and services to the customers. The general and administrative expenses are presented separately and represent the administrative cost of managing the Company such as the office administrative personnel, the maintenance of the Company's office property, equipment and other fixed assets and its depreciation, and all the general office expenses, professional fees, travel expenses and utilities. Repairs and Maintenance: Income Taxes: Income tax regulations in the different countries in which the Company operates under which the Company's uncertain income tax positions are determined could be interpreted differently resulting in tax obligations differing from those currently presented. In this sense, the income tax returns of the Company's primary tax jurisdictions remain subject to examination by related tax authorities. Earnings per Common Share: Contingencies: Financial Instruments: The Company enters into derivative contracts in order to mitigate the risk of market price fluctuations in fuel and the interest rate risk deriving from its loan agreements. The derivative instruments are classified according to the guidance of the Accounting Standards Codification (ASC) for derivative instruments and hedging activities. The Company currently does not apply hedge accounting to its derivative instruments. Interest Rate Swap Fuel Pricing Contracts: For more information on the Company's derivatives, see Note 16. Gains/Losses on sale of subsidiary: Assets Held for Sale: Recent Accounting Pronouncements: Going concern The Company is currently assessing the impact of ASU 2014-15 on its consolidated financial statements. InterestImputation of Interest: Revenue from Contracts with Customers: Measurement of Inventory: Measurement of Financial Assets and Liabilities: Leases: Stock Compensation </t>
  </si>
  <si>
    <t>Significant Acquisitions</t>
  </si>
  <si>
    <t>Significant Acquisitions [Abstract]</t>
  </si>
  <si>
    <t>3. Significant Acquisitions: U.S. East Coast Business: The following table presents the fair value of the assets and liabilities as of the acquisition date.
Purchase Price December 18, 2013
Cash consideration to sellers $ 127,390
Fair Value of Assets and Liabilities Acquired
Inventories 97,390
Lease agreement 1,915
Total fair value of assets and liabilities acquired 99,305
Goodwill $ 28,085
Goodwill, which arose on the acquisition, constitutes a premium paid by the Company over the fair value of the net assets of the U.S. East Coast Business, which is attributable to anticipated benefits from the unique position of the U.S. East Coast Business in the markets in which it operates. The preparation of pro-forma information of the Company as though the acquisition had occurred at the beginning of the prior reporting year and of comparable information for the previous reporting year is impracticable due to different accounting principles and policies applied and due to the fact that Hess historically operated the U.S. East Coast business primarily as part of its integrated distribution network. Therefore, meaningful historical revenue information is not available. As such, the Company has not presented pro forma earnings information for the year ended December 31, 2013. The amounts of revenue and earnings of the U.S. East Coast Business since the acquisition date included in the consolidated income statements are as follows:
2013
Total revenues $ 29,347
Net income 468
Earnings per share $ 0.01</t>
  </si>
  <si>
    <t>Trade Accounts Receivables Factoring Agreement</t>
  </si>
  <si>
    <t>Trade Acounts Receivables Factoring Agreement [Abstract]</t>
  </si>
  <si>
    <t>Trade Acounts Receivables Factoring Agreement</t>
  </si>
  <si>
    <t xml:space="preserve">4. Trade Accounts Receivables Factoring Agreement In connection with the factoring agreement, renewed on November 13, 2015 and valid until November 14, 2016 the Company sold $178,494, $473,815 and $572,662 of trade accounts receivable during the fiscal year 2015, 2014 and 2013, respectively. Servicing fees amounted to $667, $1,298 and $1,563, and are included in the consolidated statements of income for the year ended December 31, 2015, 2014 and 2013, respectively (Note 21). </t>
  </si>
  <si>
    <t>Transactions with Related Parties</t>
  </si>
  <si>
    <t>Transactions with Related Parties [Abstract]</t>
  </si>
  <si>
    <t xml:space="preserve">5. Transactions with Related Parties: The transactions with related parties presented in the accompanying consolidated financial statements as of and for the year ended December 31, 2015 are analyzed as follows:
Sales of Marine Petroleum Products- related companies* Voyage Revenues* Other Revenues* Cost of Marine Petroleum Products- related companies Cost of voyage revenues Selling and Distribution
a) Aegean Oil $ - 2,732 - 133,985 $ 180 $ 781
b) Aegean Shipping Management 1,724 - - - - -
c) Gener8 Maritime 7,570 - - 233 - -
d) Unique Tankers 1,247 - - - - -
e) Melco - - 150 2,739 - -
f) Aegean V - - - - - -
g) Aegean VIII - 5,345 - - - -
h) Other 1,192 98 - - - -
Total $ 11,733 8,175 150 136,957 $ 180 $ 781
Due from related companies Trade Receivables from related companies Trade Payables to related companies Other Payables to related companies
a) Aegean Oil $ 4,524 14,309 - $ 10
b) Aegean Shipping Management 1,190 3,542 - -
c) Gener8 Maritime - 798 - -
d) Unique Tankers - - - -
e) Melco - - 4 18
f) Aegean V 100 - - -
g) Aegean VIII 581 - - -
h) Other 492 314 - 1,158
Total $ 6,887 18,963 4 $ 1,186 *Included in the revenues from related parties in the accompanying consolidated statements of income. The transactions with related parties presented in the accompanying consolidated financial statements as of and for the year ended December 31, 2014 are analyzed as follows:
Sales of Marine Petroleum Products- related companies* Voyage Revenues* Other Revenues* Cost of Marine Petroleum Products- related companies Cost of voyage revenues Selling and Distribution
a) Aegean Oil $ - - - 342,666 1,362 $ 1,700
b) Aegean Shipping Management 7,653 - 41 1,430 - -
c) Gener8 Maritime 7,190 - - 1,542 - -
d) Unique Tankers 9,858 - - - - -
e) Melco 3,709 - - 5,888 - -
f) Aegean V - 1,809 - - - -
g) Aegean VIII - 3,352 - - - -
h) Other 2,838 107 - - - -
Total $ 31,248 5,268 41 351,526 1,362 $ 1,700
Due from related companies Trade Receivables from related companies Trade Payables to related companies Other Payables to related companies
a) Aegean Oil $ 1,798 69 3,016 $ 102
b) Aegean Shipping Management 1,139 12,205 - -
c) Gener8 Maritime - 141 - 299
d) Unique Tankers 419 - - -
e) Melco - - 406 8
f) Aegean V 750 - - -
g) Aegean VIII 1,448 - - -
h) Other 419 274 - 763
Total $ 5,973 12,689 3,422 $ 1,172 *Included in the revenues from related parties in the accompanying consolidated statements of income. The transactions with related parties presented in the accompanying consolidated financial statements for the year ended December 31, 2013 are analyzed as follows:
Sales of Marine Petroleum Products- related companies* Voyage Revenues* Cost of Marine Petroleum Products- related companies Cost of voyage revenues
a) Aegean Oil $ - - 414,653 $ 3,976
b) Aegean Shipping Management 7,818 - 2,042 -
c) Gener8 Maritime 6,258 - - -
d) Unique Tankers - - - -
e) Melco 7,667 - 6,658 -
f) Aegean V - 8,756 - -
g) Aegean VIII - - - -
h) Other 1,024 101 - -
Total $ 22,767 8,857 423,353 $ 3,976 *Included in the revenues from related parties in the accompanying consolidated statements of income. (a) Aegean Oil S.A. (the "Greek Subcontractor"): The Greek Subcontractor, owned and controlled by relatives of Mr. Dimitris Melisanidis, is a diversified energy group principally engaged in the downstream gasoline industry in Greece where it manages a network of approximately 560 service stations. The Greek Subcontractor is managed by a full-time executive team and has no common management with the Company. In addition to its principal operations, the Greek Subcontractor is also a licensed trader and physical supplier of marine petroleum products in Greece. On April 1, 2005, the Company renewed its contract with a ten-year Marine Fuel Supply Service Agreement with the Greek Subcontractor. This contract stipulates that the Company and the Greek Subcontractor must transact for a minimum quantity of marine fuel per month. Under the contract, the Greek Subcontractor undertakes to sell the marine petroleum products to the Company at an amount equal to the Greek Subcontractor's purchase cost of the marine petroleum products from selected Greek refineries, plus a margin. The margin is reviewed and renegotiated annually between the parties. Payments of the Greek Subcontractor's invoices are made within 30 calendar days from the date of receipt of the invoice. Penalties of 10% are imposed on late payments. If requested, the Company undertakes to provide security to the Greek Subcontractor by way of a standby letter of credit or other mutually acceptable guarantee in relation to any outstanding balance from time to time. The agreement terminates on December 31, 2016 unless any of the following situations occur prior to the termination date: (i) the Greek Subcontractor's petroleum trading license terminates or is revoked by the Greek authorities, (ii) upon the breach by any party in the performance of any of its obligations, as defined in the agreement, (iii) upon the liquidation or bankruptcy of any party. The Company has a unilateral right to terminate the agreement by serving 12 months written notice. During the years ended December 2015, 2014 and 2013, the Company purchased from the Greek Subcontractor marine petroleum products of $133,985, $342,666 and $414,653, respectively, all of which are included under related companies' cost of marine petroleum products sold in the accompanying consolidated statements of income. Additionally, during the years ended December 31, 2015, 2014 and 2013 the Company purchased marine petroleum products of $180, $1,362 and $3,976, respectively that were consumed in connection with its voyage revenues and are included in the cost of revenues- related parties in the accompanying consolidated statements of income. During the years ended December 31, 2015, 2014 and 2013, purchases of marine petroleum products of amount $781, $1,700 and $0 were included in the selling and distribution expenses in the accompanying consolidated statements of income. As of December 31, 2015 and 2014, the amounts due for purchases of marine petroleum products to the Greek Subcontractor were $0 and $3,016, respectively, and are included under trade payables to related companies in the accompanying consolidated balance sheets. As of December 31, 2015 and 2014, the amounts due from the Greek Subcontractor for sales of marine petroleum products were $14,309 and $69, respectively, due to prepayments, and are included under trade receivables from related companies in the accompanying consolidated balance sheets. On July 1 2015, the Company signed an additional contract with the Greek Subcontractor, under which it provides barging services through its vessels located in Piraeus. During the years ended December 31, 2015, 2014 and 2013, the Company recorded voyage revenues of $2,732, $0 and $0, respectively, under this agreement. As at December 31, 2015 and 2014, the amounts due from the Greek Subcontractor were $4,524 and $1,798, respectively, and are included under due from related companies in the accompanying consolidated balance sheets. As at December 31, 2015 and 2014, the Company is also liable to the Greek Subcontractor for the amount of $10 and $102 deriving from the purchase of bunkers for own consumption and are included in the other payables to related parties in the accompanying consolidated balance sheets. (b) Aegean Shipping Management S.A. and certain vessel-owning companies (hereinafter collectively referred to as "Aegean Shipping"): Aegean Shipping is owned by relatives of Mr. Dimitris Melisanidis and is the owner and operator of an international shipping fleet of tankers that are chartered out in the international spot markets. Aegean Shipping is managed by a full-time executive team and has no common management with the Company. Aegean Shipping is a customer of the Company. It purchases marine fuel and lubricants, which it consumes during the voyages of its vessels. The Company's sales of marine fuel and lubricants to Aegean Shipping for the years ended December 31, 2015, 2014 and 2013, amounted to $1,724, $7,653 and $7,818, respectively, and are included under related companies' revenues in the accompanying consolidated statements of income. As at December 31, 2015 and 2014, the amounts due from Aegean Shipping for sales of marine petroleum products were $3,542 and $12,205 respectively, and are included under trade receivables from related companies in the accompanying consolidated balance sheets. The Company occasionally uses vessels of Aegean Shipping for transportation of its cargo. It incurred hire charges from Aegean Shipping amounting to $0, $1,430 and $2,042 for the years ended December 31, 2015, 2014 and 2013, respectively, which is included under related companies' cost of marine petroleum products sold in the accompanying consolidated statements of income. As at December 31, 2015 and 2014, the amounts due from Aegean Shipping were $1,190 and $1,139 respectively, and are included under due from related companies in the accompanying consolidated balance sheets. (c) Gener8 Maritime Inc ("Gener8 Maritime"): Aegean's Chairman of the Board, Mr. Peter C. Georgiopoulos, also serves as Chairman, President and Chief Executive Officer of Gener8 Maritime which is a tanker company. During the years ended December 31, 2015, 2014 and 2013, the Company's sales to Gener8 Maritime amounted to $7,570, $7,190 and $6,258, respectively, which are included under related companies' sales of marine petroleum products in the accompanying consolidated statements of income. The Company also uses vessels of General Maritime for transportation of its cargo and incurred hire charges from General Maritime amounting to $233, $1,542 and $0 for the years ended December 31, 2015, 2014 and 2013, respectively, which is included under related companies' cost of marine petroleum products sold in the accompanying consolidated statements of income. As at December 31, 2015 and 2014, the amounts due from General Maritime were $798 and $141, respectively, which are included under trade receivables from related companies in the accompanying consolidated balance sheets. (d) Unique Tankers LLC ("Unique Tankers"): Aegean's Chairman of the Board, Mr. Peter C. Georgiopoulos, is affiliated with Unique Tankers, a tanker pool which is a fully owned subsidiary of General Maritime. During the years ended December 31, 2015, 2014 and 2013, the Company's sales to Unique Tankers amounted to $1,247, $9,858 and $0, respectively, which are included under related companies' sales of marine petroleum products in the accompanying consolidated statements of income. As at December 31, 2015 and 2014, the amounts due from Unique Tankers were $0 and $419, respectively, which are included under due from related companies in the accompanying consolidated balance sheets. (e) Melco S.A. ("Melco") During the year ended December 31, 2015, the Company sold to and purchased from Melco, which is owned and controlled by relatives of Mr. Dimitris Melisanidis, marine petroleum products of $0 and $2,739, respectively, which is included under the related companies' sales and cost of marine petroleum products in the accompanying consolidated statements of income. During the year ended December 31, 2014, the Company sold to and purchased from Melco, marine petroleum products of $3,709 and $5,888, respectively. During the year ended December 31, 2013, the Company sold to and purchased from Melco, marine petroleum products of $7,667 and $6,658, respectively. As at December 31, 2015 and 2014, the Company had a liability to Melco of $4 and $406, respectively, included under the trade payables to related companies in the accompanying consolidated balance sheets. (f) Aegean V ("Aegean V'') In 2011, two vessel-owning subsidiaries of the Company entered into separate contracts with Aegean V, which is owned and controlled by relatives of Mr. Dimitris Melisanidis. According to these agreements the vessels Amorgos and Karpathos provide freight services to the related party and recognize revenue that is dependent on the distance and the volumes of the transportation. For the years ended December 31, 2015, 2014 and 2013 the Company's revenues under these contracts were $0, $1,809 and $8,756, respectively, and are presented under the revenues from related parties in the accompanying consolidated statements of income. As at December 31, 2015 and 2014, the amounts due from Aegean V were $100 and $750, respectively, and are included under due from related companies in the accompanying consolidated balance sheets. (g) Aegean VIII ("Aegean VIII'') In 2014, three vessel-owning subsidiaries of the Company entered into separate contracts with Aegean VIII, which is owned and controlled by relatives of Mr. Dimitris Melisanidis. According to these agreements the vessels Amorgos, Karpathos and Naxos provided freight services to the related party and recognize revenue that is dependent on the distance and the volumes of the transportation. For the years ended December 31, 2015 and 2014, the Company's revenues under these contracts were $5,345 and $3,352, respectively, and are presented under the revenues from related parties in the accompanying consolidated statements of income. As at December 31, 2015 and 2014, the amounts due from Aegean V were $581 and $1,448, respectively, and are included under due from related companies in the accompanying consolidated balance sheets. (h) Other companies: The amounts due from other companies affiliated with Aegean's Chairman of the Board, Mr. Peter C. Georgiopoulos for sales of marine petroleum products, were $192 and $228 as of December 31, 2015 and 2014, respectively, and are included under trade receivables from related companies in the accompanying consolidated balance sheets. The amounts due from other companies owned Mr. Dimitris Melisanidis or his relatives for sales of marine petroleum products were $122 and $46 as of December 31, 2015 and 2014, respectively, and are included under trade receivables from related companies in the accompanying consolidated balance sheets. Other amounts due from other companies owned Mr. Dimitris Melisanidis or his relatives were $492 and $419 as of December 31, 2015 and 2014, respectively, and are included under due from related companies in the accompanying consolidated balance sheets. The amounts due to other companies owned Mr. Dimitris Melisanidis or his relatives were $1,158 and $763 as of December 31, 2015 and 2014, respectively, and are included under other payables to related companies in the accompanying consolidated balance sheets. Sales of marine petroleum products to other companies of Mr. Peter C. Georgiopoulos were $1,005, $2,838 and $1,024 for the years ended December 31, 2015, 2014 and 2013, respectively, and are included under related companies' sales of marine petroleum products in the accompanying consolidated statements of income. Sales of marine petroleum products to other companies of Mr. Dimitris Melisanidis or his relatives were $187, $0 and $0 for the years ended December 31, 2015, 2014 and 2013, respectively, and are included under related companies' sales of marine petroleum products in the accompanying consolidated statements of income. Voyage and other revenues from other companies owned Mr. Dimitris Melisanidis or his relatives were $98, $107 and $101 as of December 31, 2015, 2014 and 2013, respectively, and are included under related companies' revenues in the accompanying consolidated statements of income. Under general and administrative expenses in the accompanying consolidated statements of income the Company includes office rentals paid to a related company owned by Mr. Dimitris Melisanidis under the head offices rental agreements of $602, $732 and $724 as of December 31, 2015, 2014 and 2013, respectively. On December 23, 2013, the Company sold the vessel Vigo, to a related company owned by Mr. Dimitris Melisanidis. The loss on sale of this vessel of $206 is included under the loss on sale of vessels in the consolidated statements of income. </t>
  </si>
  <si>
    <t>Inventories [Abstract]</t>
  </si>
  <si>
    <t>6. Inventories: The amounts shown in the accompanying consolidated balance sheets are analyzed as follows:
December 31,
2015 2014
Held for sale:
Marine Fuel Oil $ 82,076 $ 131,372
Marine Gas Oil 30,529 22,921
112,605 154,293
Held for consumption:
Marine Fuel Oil 1,124 1,819
Lubricants 569 700
Stores 14 14
Victuals 219 164
1,926 2,697
Total $ 114,531 $ 156,990</t>
  </si>
  <si>
    <t>Prepayments and Other Current Assets</t>
  </si>
  <si>
    <t>Prepayments And Other Current Assets [Abstract]</t>
  </si>
  <si>
    <t>7. Prepayments and Other Current Assets: The amounts in the accompanying consolidated balance sheets are analyzed as follows:
December 31,
2015 2014
Taxes receivable $ 5,517 $ 6,509
Receivables from storage facilities 2,599 1,662
Receivables from voyages 966 3,521
Prepayments to fuel suppliers 92,372 19,845
Other prepayments and current assets 14,550 23,364
Total $ 116,004 $ 54,901</t>
  </si>
  <si>
    <t>Advances for Vessels under Construction and Acquisitions</t>
  </si>
  <si>
    <t>Advances For Vessels Under Construction And Acquisitions [Abstract]</t>
  </si>
  <si>
    <t>8. Advances for Vessels under Construction and Acquisitions: As of December 31, 2015, the Company had no remaining obligations under the construction contract. As of December 31, 2014, the account, advances for vessels under construction and acquisitions, is analyzed as follows:
December 31, 2014
Vessel Name Year of Expected Delivery Contract Amount Contract Payments Capitalized Costs Total
Zijishan B003 2015 $ 3,931 3,931 1,535 $ 5,466
Total $ 3,931 3,931 1,535 $ 5,466
On August 23, 2013, the Company signed an agreement with the Zijinshan shipyard, for the construction of a 3,600 dwt non self-propelled tanker barge (hull number B003). The construction price of the contract was $3,950 and was payable with the progress of the construction. Interest on the advances paid by the Company in respect of these contracts is computed at the weighted average borrowing cost of the Company, for the duration of the construction period, and capitalized on advances for vessels under construction on the accompanying balance sheets. Total interest capitalized for the years ended December 31, 2015, 2014 and 2013 was $71, $76 and $5 respectively (Note 21). During the years ended December 31, 2015 and 2014, the movement of the account, advances for vessels under construction and acquisitions, was as follows:
Year Ended December 31,
2015 2014
Balance at beginning of year $ 5,466 $ 1,585
Advances for vessels under construction and related costs - 2,350
Advances for second hand vessels - 7,587
Other costs capitalized 1,828 1,730
Vessels delivered (7,294 ) (7,786 )
Balance at end of year $ - $ 5,466</t>
  </si>
  <si>
    <t>Vessels</t>
  </si>
  <si>
    <t>Vessels [Abstract]</t>
  </si>
  <si>
    <t xml:space="preserve">9. Vessels: The amounts in the accompanying consolidated balance sheets are analyzed as follows:
Vessel Cost Accumulated Depreciation Net Book Value
Balance, December 31, 2013 $ 517,225 $ (95,696 ) $ 421,529
- Vessels acquired and delivered 7,786 - 7,786
- Vessels sold (51,623 ) 21,662 (29,961 )
- Depreciation for the year - (18,162 ) (18,162 )
Balance, December 31, 2014 473,388 (92,196 ) 381,192
- Vessels acquired and delivered 7,294 - 7,294
- Vessels sold (336 ) 157 (179 )
- Depreciation for the year - (17,289 ) (17,289 )
Balance, December 31, 2015 $ 480,346 $ (109,328 ) $ 371,018
On May 1, 2015, the newly-constructed non-self-propelled barge, PT40, with a total cost of $7,294, became operational in the Company's service center in Vancouver. On March 16, 2015, the Company completed the disposal and delivered the single hull bunkering tanker Tapuit to an unaffiliated third-party purchaser for an aggregate price of $49. The loss on the disposal of $130 was calculated as the net sales price less the carrying value of the vessel of $179. This loss is included under the loss on sale of vessels in the consolidated statements of income. During the fourth quarter of 2014, the Company completed the purchase and replacement of the main engine of its motor launch in Fujairah for an amount of $199. The new engine is expected to extend the useful life of the motor launch for 5 years. On November 7, 2014, the Company completed the sale of the vessel Aegean Daisy, a 4,935 dwt double hull bunkering tanker, to an unaffiliated third-party purchaser and generated net proceeds of $1,459. The gain on sale of $413 was calculated as the net sales price less the carrying value of the vessel of $676 and the carrying value of unamortized dry-docking costs of $370. The gain is included under the loss on sale of vessels in the accompanying consolidated statements of income. On September 5, 2014, the Company completed the sale of the vessel Leader, an 83,890 dwt double hull floating storage facility, to an unaffiliated third-party purchaser and generated net proceeds of $7,298. The loss on sale of $9,695 was calculated as the net sales price less the carrying value of the vessel of $16,330 and the carrying value of unamortized dry-docking costs of $663. The loss is included under the loss on sale of vessels in the accompanying consolidated statements of income. On August 15, 2014, the Company's subsidiary, ICS Petroleum Ltd, completed the sale of the vessel PT36, a 3,730 dwt single hull bunkering barge, to an unaffiliated third-party purchaser and generated net proceeds of $399 (CAD 450,000). The gain on sale of $230 was calculated as the net sales price less the carrying value of the vessel of $164 and its unamortized dry-docking cost of $5. The gain is included under the loss on sale of vessels in the accompanying consolidated statements of income. On August 5, 2014, the Company completed the sale of the vessel Aegean XII, a 3,680 dwt double hull bunkering tanker, to an unaffiliated third-party purchaser and generated net proceeds of $900. The loss on sale of $4,963 was calculated as the net sales price less the carrying value of the vessel of $5,693 and the carrying value of unamortized dry-docking costs of $170. The loss is included under the loss on sale of vessels in the accompanying consolidated statements of income. On May 27, 2014, the Company entered into a Memorandum of Agreement to sell the vessel Aegean XI, an 11,050 dwt double hull bunkering tanker, to a third-party purchaser, and generated net proceeds of $2,400. The vessel was sold and delivered to its new owners on July 3, 2014. The gain on sale of $658 was calculated as the net sales price less the carrying value of the vessel and is included under the loss on sale of vessels in the accompanying consolidated statements of income. On March 28, 2014, the Company completed the sale of the vessel Aegean X to an unaffiliated third-party purchaser and generated net proceeds of $1,700. The gain on sale of $493 was calculated as the net sales price less the carrying value of the vessel of $460 and the carrying value of unamortized dry-docking costs of $747. This gain is included under the loss on sale of vessels in the accompanying consolidated statements of income. On March 25, 2014, the Company's subsidiary, Aegean Barges NV, took delivery of a Belgian-flagged 4,100 dwt (built in 2006) in-land waterway double hull bunkering tanker, the Elveba (renamed "New Jersey"), to deploy in the A.R.A. region. The vessel was purchased from a third-party purchaser for $7,587 (5,500,000). On March 10, 2014, the Company entered into a Memorandum of Agreement to sell the vessel Aegean Flower, a 6,523 dwt double hull bunkering tanker, to a third-party purchaser, and generated net proceeds of $2,000. The vessel was delivered to its new owners on April 1, 2014. The resulting impairment loss of $4,062 is included under "Vessel impairment charge" in the accompanying consolidated statements of income. Cost of vessels at December 31, 2015 and 2014, includes $50,121 and $46,777, respectively, of amounts not included in the contract price of the vessels but which were material expenses incurred upon acquisition and are capitalized in accordance with the accounting policy discussed in Note 2. As of December 31, 2015, all of the Company's operational vessels except for the Mediterranean, Aegean Rose, Aegean Princess, Aegean Breeze I, Aegean Tiffany, PT25, PT22, PT40, Willem Sr., Florida, Aegean Orion and Colorado, having total carrying value of $341,146 , were mortgaged under the Company's various debt agreements. </t>
  </si>
  <si>
    <t>Other Fixed Assets</t>
  </si>
  <si>
    <t>Other Fixed Assets [Abstract]</t>
  </si>
  <si>
    <t xml:space="preserve">10. Other Fixed Assets: The amounts in the accompanying consolidated balance sheets are analyzed as follows:
Land Buildings Storage Facility Other Total
Cost, December 31, 2013 $ 9,036 3,459 - 13,196 $ 25,691
- Additions - - 226,067 7,955 234,022
- Disposals - - - (33 ) (33 )
Cost, December 31, 2014 9,036 3,459 226,067 21,118 259,680
- Additions - - 843 771 1,614
- Disposals - - - (306 ) (306 )
Cost, December 31, 2015 9,036 3,459 226,910 21,583 260,988
Accumulated depreciation, December 31, 2013 - 519 - 2,263 2,782
- Depreciation expense - 83 415 2,665 3,163
- Disposals - - - (33 ) (33 )
Accumulated depreciation, December 31, 2014 - 602 415 4,895 5,912
- Depreciation expense - 122 5,176 3,212 8,510
- Disposals - - - (217 ) (217 )
Accumulated depreciation, December 31, 2015 - 724 5,591 7,890 14,205
Net book value, December 31, 2013 9,036 2,940 - 10,933 22,909
Net book value, December 31, 2014 9,036 2,857 225,652 16,223 253,768
Net book value, December 31, 2015 $ 9,036 2,735 221,319 13,693 $ 246,783
During the years ended December 31, 2015 and 2014, the Company set up security equipment on its vessels totaling $0 and $4,760, respectively, which is being depreciated over in its estimated useful life of five years. During the year ended December 31, 2014, the Company set up security systems on its storage facility on the Las Palmas terminal site totaling $1,249. In December 2014 the Company transferred to the other fixed assets from advances for other fixed assets under construction the cost incurred of $226,067 relating to the Fujairah oil terminal site related to the construction of the storage facility. </t>
  </si>
  <si>
    <t>Deferred Charges</t>
  </si>
  <si>
    <t>Deferred Charges [Abstract]</t>
  </si>
  <si>
    <t xml:space="preserve">11. Deferred Charges: The amounts in the accompanying consolidated balance sheets are analyzed as follows:
Drydocking Financing Costs Total
Balance, December 31, 2013 $ 16,993 $ 10,485 $ 27,478
- Additions 10,229 3,279 13,508
- Disposals (3,121 ) - (3,121 )
- Amortization for the year (5,536 ) (4,455 ) (9,991 )
Balance, December 31, 2014 18,565 9,309 27,874
- Additions 8,690 8,585 17,275
- Disposals - (765 ) (765 )
- Amortization for the year (6,704 ) (6,028 ) (12,732 )
Balance, December 31, 2015 $ 20,551 $ 11,101 $ 31,652
The amortization for drydocking costs is included in cost of revenue and in selling and distribution cost in the accompanying consolidated statements of income, according to their function. The amortization of financing costs is included in interest and finance costs in the accompanying consolidated statements of income. </t>
  </si>
  <si>
    <t>Goodwill and intangible assets</t>
  </si>
  <si>
    <t>Goodwill and intangible assets [Abstract]</t>
  </si>
  <si>
    <t>12. Goodwill and intangible assets: Goodwill: The goodwill presented in the accompanying consolidated balance sheets is analyzed as follows:
Year Ended December 31,
2015 2014
Balance at beginning of year $ 66,031 $ 66,031
U.S. East Coast business acquisition - -
Balance at end of year $ 66,031 $ 66,031
The Company calculated the fair value of the reporting unit using the discounted cash flow method, and determined that the fair value of the reporting unit exceeded its book value including the goodwill. The discounted cash flows calculation is subject to management judgment related to revenue growth, capacity utilization, the weighted average cost of capital (WACC), of approximately 8%, and the future price of marine fuel products. No impairment loss was recorded for any of the periods recorded. Intangible assets: On September 25, 2015, the Company ceased its operation in the Portland terminal and wrote-off the intangible asset associated with the concession agreement. The impairment charge on the disposal of $5,308 was calculated as the initial cost less the accumulated amortization. This loss is included under the impairment charge in the consolidated statements of income. In connection with the acquisition of the U.S. East Coast business, the Company acquired an agreement for the charter-in of a barging vessel, which expired on September 9, 2014. This contract included fixed day rate that was below day rate available as of the acquisition date. After determining the aggregate fair value of this contract as of the acquisition, the Company recorded the respective contract fair value on the consolidated balance sheet under Intangible assets. The amounts in the accompanying consolidated balance sheets are analyzed as follows:
Below Market Acquired Time Charter Concession Agreements Non-compete covenant Total
Cost December 31, 2014 $ 1,915 $ 19,797 $ 3,365 $ 25,077
December 31, 2015 - 12,025 3,365 15,390
Accumulated Amortization December 31, 2014 (1,915 ) (5,199 ) (2,456 ) (9,570 )
December 31, 2015 - (3,639 ) (2,973 ) (6,612 )
NBV December 31, 2014 - 14,598 909 15,507
December 31, 2015 - 8,386 392 8,778
2016 - 678 392 1,070
2017 - 676 - 676
Amortization Schedule 2018 - 676 - 676
2019 - 676 - 676
2020 - 678 - 678
Thereafter $ - $ 5,002 $ - $ 5,002</t>
  </si>
  <si>
    <t>Accrued And Other Liabilities</t>
  </si>
  <si>
    <t>Payables And Accruals [Abstract]</t>
  </si>
  <si>
    <t>Accrued and other liabilities</t>
  </si>
  <si>
    <t>13. Accrued and other liabilities: The amounts in the accompanying consolidated balance sheets are analyzed as follows:
December 31,
2015 2014
Accrued payroll $ 2,992 $ 2,274
Accrued interest 2,919 1,520
Accrued tax 1,343 1,187
Customer prepayments 1,303 1,862
Derivative liability 9,981 14,492
Vessel related accrued and other liabilities 9,380 11,084
Other 10,703 23,498
Total $ 38,621 $ 55,917</t>
  </si>
  <si>
    <t>Short-term Borrowings</t>
  </si>
  <si>
    <t>Short-term Borrowings [Abstract]</t>
  </si>
  <si>
    <t xml:space="preserve">14. Short-term Borrowings: The amounts comprising short-term debt in the accompanying consolidated balance sheets are analyzed as follows:
Secured Short-term borrowings: December 31, 2015 December 31, 2014
Loan Facility
a) Revolving overdraft credit facility dated 5/6/2015 $ 5,356 $ 6,993
b) Security agreement dated 8/12/2015 80,000 110,500
c) Borrowing base facility agreement dated 9/16/2015 164,141 201,485
Total short-term borrowings $ 249,497 $ 318,978
The above dates show the later of the date of the facility, the date of the most recent renewal or the date the loan was assumed by the Company. a) On May 06, 2015, the Company extended its 2008 overdraft facility of $7,000 for one year period with a supplemental agreement. The supplemental facility bears interest at LIBOR plus 6.0%, is collateralized by, among other things, a first priority mortgage over each of the vessels Aegean Ace and Aegean Champion and requires the Company to maintain a minimum security value of 125%. Furthermore, the credit facility contains financial covenants requiring the Company to ensure that (i) adjusted consolidated book net worth, as defined, not be less than $175,000, (ii) consolidated leverage ratio, as defined, not to exceed 0.75-to-one, and (iii) consolidated liquid funds (total cash and cash equivalents and the undrawn amount of any committed overdraft facilities available to the Company) ("liquid funds"), as defined, not be less than $25,000. b) On December 17, 2013, the Company's subsidiary, Aegean Bunkering U.S.A., which acquired the U.S. East Coast Business acquisition (Note 3) signed a loan agreement for an amount up to $150,000 with an international bank in order to fund the purchases of the inventories as defined in the purchase agreement. On August 22, 2014 and August 12, 2015, the Company's subsidiary signed an amendment and renewed the facility with a syndicate of commercial lenders for an amount up to $250,000. The facility matures on August 21, 2016, bears interest at LIBOR plus 2.1% and the financial covenants require Aegean Bunkering U.S.A., as the Borrower, to maintain: tangible net worth not less than $25,000; net working capital not less than $25,000, leverage ratio no more than 9.0 to 1.0. The agreement also contains covenants that require the parent to maintain minimum consolidated tangible net worth of $410,000; consolidated net working capital not less than $125,000; consolidated current ratio no more than 1.15 to 1.0; consolidated interest coverage ratio no more than 1.9 to 1.0. c) On September 16, 2015, Aegean Marine Petroleum S.A., Aegean Petroleum International Inc., Aegean NWE N.V. and Aegean Bunkering Germany BD&amp;M, the Company's wholly-owned subsidiaries, renewed the $1 billion Secured Multicurrency Revolving Credit Facility with a syndicate of commercial lenders, which the Company and these subsidiaries have guaranteed. The facility is comprised of three tranches, consisting of Tranche A of $155,000 for a one year tenor, Tranche B of $115,000 for a two year tenor and Tranche C of $730,000 for an uncommitted tenor. Outstanding amounts under Tranche A and Tranche B bear interest at LIBOR, plus a margin of 2.1% and 2.5%, respectively, and outstanding amounts under Tranche C bear interest at a rate determined by the relevant lender that represents its cost of funds, plus a margin of 2.0%. The facility imposes certain operating and financial restrictions on the Group, which restrict its ability to incur debt, change its legal and beneficial ownership, merge or consolidate, acquire or incorporate companies and change its business activities. In addition, the facility contains financial covenants which require the Company to maintain (i) minimum consolidated net working capital of not less than $35,000 which will increase to $125 million following the quarter of the first utilization date, (ii) consolidated net tangible net worth of $410,000, (iii) a current ratio of at least 1.04 to-one which will increase to 1.15-to-one following the quarter of the first utilization date and (iv) an interest cover ratio of at least 1.9-to-one. As at December 31, 2015, the Company was in compliance with all of its covenants contained in its credit facilities. Interest Amounts available under Short-term Facilities </t>
  </si>
  <si>
    <t>Long-term Debt</t>
  </si>
  <si>
    <t>Long-term Debt [Abstract]</t>
  </si>
  <si>
    <t>15. Long-term Debt: The amounts of the Company's long term indebtedness in the accompanying consolidated balance sheets are analyzed as follows:
December 31,
2015 2014
(a) Serifos, Kithnos, Santorini, Paros, Naxos $ 17,780 $ 20,140
(b) Milos, Amorgos, Kimolos, Syros, Mykonos 11,420 14,220
(c) Eton, Benmore and Ingram 16,043 17,531
(d) Tasman and Santon 9,929 11,153
(e) Kerkyra, Ithaki, Kefalonia, Paxoi, Zakynthos, Lefkas, Kythira 42,518 45,946
(f) Andros, Dilos, Ios, Sifnos, Tinos 21,128 25,401
(g) Kassos, Tilos, Halki, Symi 23,627 25,591
(h) Aegean III, VIII 341 1,706
(i) Aegean Barges 977 1,393
(j) Seatra 4,233 5,178
(k) Overdraft facility under senior secured credit facility dated 3/21/2014 3,786 4,232
(l) Corporate credit facility dated 3/11/2013 - 59,000
(m) Senior convertible notes 2013 77,911 75,411
(n) Senior convertible notes 2015 42,658 -
(o) Trade credit facility dated 9/16/2015 75,000 115,000
(p) Term loan facility agreement dated 10/7/2015 119,812 -
Total 467,163 421,902
Less: Current portion (26,398 ) (38,612 )
Long-term portion $ 440,765 $ 383,290
The above debt agreements, apart from the senior convertible notes, are secured by assets of the Company. (a) On August 30, 2005, the Company's subsidiaries, Serifos, Kithnos, Santorini, Paros and Naxos, as co-borrowers, jointly and severally entered into a syndicated secured term loan with an international bank for an amount of $35,500 to partially finance the construction costs of vessels Serifos, Kithnos, Santorini, Paros, Naxos, respectively (five tranches of $7,100 each). The loan bears interest at LIBOR plus 1.55% from January 1, 2011. During the years ended December 31, 2015, 2014 and 2013, the weighted average interest rate (including the margin) was 1.84%, 1.78% and 1.83%, respectively, while at December 31, 2015 and 2014, the interest rate (including the margin) was 1.96% and 1.79%, respectively. The loan agreement contains financial covenants requiring the Company to ensure that book net worth (total stockholder's equity attributable to AMPNI) ("book net worth") shall not be less than $375,000; that the ratio of total liabilities to total assets shall not exceed 0.75-to-one; that the current ratio shall not be less than 1.15-to-one and that the liquidity ratio (cash and cash equivalents and trade receivables to total current liabilities) ("liquidity ratio") shall be higher than 0.50-to-one. On April 5, 2012, the Company agreed with its lenders to permanently increase the minimum book net worth required to be maintained under the facility to $410,000 and reduce the minimum current ratio required to be maintained under the facility to 1.05-to-one until March 30, 2013. After that date the current ratio shall not be less than 1.15-to-one. (b) On February 10, 2006, the Company's subsidiaries, Milos, Amorgos, Kimolos, Syros and Mykonos, as co-borrowers, jointly and severally entered into a collateralized term loan with an international bank for an amount of $33,400 to partially finance the construction costs of vessels Milos, Amorgos, Kimolos, Syros, Mykonos, respectively (five tranches of $6,680 each). On December 19, 2006, this facility was refinanced by a term loan (with identical terms and conditions) with the same bank under the credit facility. The loan bears interest at LIBOR plus 1.15% plus additional compliance costs. During the years ended December 31, 2015, 2014 and 2013, the weighted average interest rate (including the margin) was 1.36%, 1.33% and 1.36%, respectively, while at December 31, 2015 and 2014, the interest rate (including the margin) was 1.54% and 1.34%, respectively. The loan agreement contains financial covenants requiring the Company to ensure that market value adjusted net worth shall not be less than $410,000; that minimum liquidity shall not be less than $30,000 held with the lender at the end of each month with average minimum daily free liquidity of $15,000; that the ratio of total liabilities to total assets shall not exceed 0.65-to-one, which was amended to 0.70-to-one, applied as of December 31, 2011. Under the agreement the Company is also required to maintain a minimum coverage ratio of 1.60-to-one and current ratio of at least the minimum of 1.05-to-one and the one set by the other lenders. After January 31, 2013 the minimum current ratio is 1.15-to-one. (c) On October 25, 2006, the Company's subsidiaries, Eton, Benmore and Ingram, as co-borrowers, jointly and severally entered into a syndicated secured term loan with an international bank for an amount of $26,250 to partially finance the construction costs of vessels Patmos, Nisyros, Karpathos (three tranches of $8,750 each). The loan bears interest at LIBOR plus 1.30% from January 1, 2011. During the years ended December 31, 2015, 2014 and 2013, the weighted average interest rate (including the margin) was 1.59%, 1.54% and 1.58%, respectively, while at December 31, 2015 and 2014, the interest rate (including the margin) was 1.83% and 1.53%, respectively. The loan agreement contains financial covenants requiring the Company, as guarantor, to ensure that book net worth shall not be less than $375,000; that the ratio of total liabilities to total assets shall not exceed 0.75-to-one; that the current ratio shall not be less than 1.15-to-one; that the liquidity ratio shall be higher than 0.50-to-one.On April 5, 2012, the Company agreed with its lenders to permanently increase the minimum book net worth required to be maintained under its corporate guarantee to $410,000 and reduce the minimum current ratio required to be maintained under its corporate guarantee to 1.05-to-one until March 30, 2013. After that date the current ratio should not be less than 1.15-to-one. (d) On October 27, 2006, the Company's subsidiaries, Tasman and Santon, as co-borrowers, jointly and severally entered into a collateralized term loan with a Greek bank for an amount of $17,600 to partially finance the construction costs of vessels Kalymnos and Leros (two tranches of $8,800 each). The loan bears interest at LIBOR plus 1.15% on the principal amount repayable in quarterly installments (for each tranche: $6,160) and at LIBOR plus 1.25% on the principal amount repayable in a balloon payment (for each tranche: $2,640). During the years ended December 31, 2015, 2014 and 2013, the weighted average interest rate (including the margin) was 1.45%, 1.39% and 1.42%, respectively, while at December 31, 2015 and 2014, the interest rate (including the margin) was 1.62% and 1.43%, respectively. (e) On October 30, 2006, the Company's subsidiaries, Kerkyra, Ithaki, Kefalonia, Paxoi, Zakynthos, Lefkas and Kythira, as co-borrowers, jointly and severally entered into a syndicated secured term loan with an international bank for an amount of $64,750 to partially finance the construction costs of vessels Kerkyra, Ithaki, Kefalonia, Paxoi, Zakynthos, Lefkas and Kythira (seven tranches of $9,250 each). The loan bears interest at LIBOR plus 1.15% before delivery of each vessel and at LIBOR plus 1.30% from January 1, 2011, amended with a supplemental agreement, after such vessel's delivery. During the years ended December 31, 2015, 2014 and 2013, the weighted average interest rate (including the margin) was 1.59%, 1.53% and 1.58%, respectively, while at December 31, 2015 and 2014, the interest rate (including the margin) was 1.76% and 1.53%, respectively. The loan agreement contains financial covenants requiring the Company, as guarantor, to ensure that book net worth shall not be less than $375,000; that the ratio of total liabilities to total assets shall not exceed 0.75-to-one; that the current ratio shall not be less than 1.15-to-one and that the liquidity ratio shall be higher than 0.50-to-one. On April 5, 2012, the Company agreed with its lenders to permanently increase the minimum book net worth required to be maintained under its corporate guarantee to $410,000 and reduce the minimum current ratio required to be maintained under its corporate guarantee to 1.05-to-one until March 30, 2013. After that date the current ratio should not be less than 1.15-to-one. (f) On July 5, 2007, the Company's subsidiaries, Andros, Dilos, Ios, Sifnos and Tinos, as co-borrowers, jointly and severally entered into a syndicated collateralized term loan with an international bank for an amount of $37,560 to partially finance the construction costs of vessels Andros, Dilos, Ios, Anafi and Sikinos (five tranches of $7,512 each). On September 12, 2008, the Company amended the collateralized term loan which had entered into on July 5, 2007, and increased the loan to an amount of $43,160, available in five tranches of $8,632 each. Each tranche is repayable in 40 consecutive quarterly installments of $216 each. The first installment of each tranche is repayable three months after the date of drawdown of the final advance. The loan bears interest at LIBOR plus 1.00%. The loan is collateralized by a first priority mortgage over each of the vessels. During the years ended December 31, 2015, 2014 and 2013, the weighted average interest rate (including the margin) was 1.72%, 1.67% and 1.72%, respectively, while at December 31, 2015 and 2014, the interest rate (including the margin) was 1.81% and 1.68%, respectively. The loan agreement contains financial covenants requiring the Company, as guarantor, to ensure that market value adjusted net worth shall not be less than $410,000; that minimum liquidity shall not be less than $30,000 held with the lender at the end of each month with average minimum daily free liquidity of $15,000; that the ratio of total liabilities to total assets shall not exceed 0.65-to-one, which was amended to 0.70-to-one, applied as of December 31, 2011. Under the agreement the Company is also required to maintain a minimum coverage ratio of 1.6-to-one and current ratio of at least the minimum of 1.05-to-one and the one set by the other lenders. After January 31, 2013 the minimum current ratio became 1.15-to-one. (g) On April 24, 2008, the Company's subsidiaries, Kassos, Tilos, Halki and Symi, as co-borrowers, jointly and severally entered into a syndicated collateralized term loan with an international bank for an amount of $38,800 to partially finance the construction costs of the vessels Kassos, Tilos, Halki and Symi (four tranches of $9,700 each). The loan bears interest at LIBOR plus 1.40% from January 1, 2011, amended with a supplemental agreement, and is collateralized by the first priority mortgage on the four vessels. During the years ended December 31, 2015, 2014 and 2013, the weighted average interest rate (including the margin) was 1.68%, 1.64% and 1.68%, respectively, while at December 31, 2015 and 2014, the interest rate (including the margin) was 2.01% and 1.63%, respectively. The loan agreement contains financial covenants requiring the Company, as guarantor, to ensure that book net worth shall not be less than $375,000; that the ratio of total liabilities to total assets shall not exceed 0.75-to-one; that the current ratio shall not be less than 1.15-to-one and that the liquidity ratio shall be higher than 0.50-to-one. On April 5, 2012, the Company agreed with its lenders to permanently increase the minimum book net worth required to be maintained under the facility to $410,000 and reduce the minimum current ratio required to be maintained under the loan agreement to 1.05-to-one until March 30, 2013. After that date the current ratio should not be less than 1.15-to-one. (h) On July 8, 2008, the Company entered into a collateralized term loan facility with a Greek bank for an amount of $15,000. The facility is collateralized by a first priority mortgage over the vessels, Aegean III and Aegean VIII and bore interest at LIBOR plus 1.25%. On June 29, 2012 and thereafter on July 11, 2013, the company signed a supplemental agreement, to extend the quarterly repayments until January 8, 2016, amending the interest rate to LIBOR plus 5.25%. During the years ended December 31, 2015, 2014 and 2013, the weighted average interest rate (including the margin) was 5.60%, 5.53% and 4.98%, respectively, while at December 31, 2015 and 2014, the interest rate (including the margin) was 5.57% and 5.54%, respectively. The loan agreement contains financial covenants requiring the Company, as guarantor, to ensure that market value adjusted net worth shall not be less than $175,000; that minimum liquidity shall be not less than $25,000; that the ratio of total liabilities to total assets shall not exceed 0.65-to-one. On April 5, 2012, the Company agreed with its lenders to permanently amend the maximum consolidated leverage ratio required to be maintained under the loan agreement to 0.75-to-one. (i) On April 1, 2010, the Company, through the Aegean NWE business acquisition, assumed a loan agreement of an amount of 3,740,000 with a Belgian bank dated on March 22, 2004 to finance the construction of its vessel Texas. The loan bears interest at 4.36%.The loan was renewed on April, 01, 2009 and is renewable every five years. (j) On April 1, 2010, the Company assumed a loan agreement with an international bank that was entered into, on October 6, 2009, by its acquired entity Aegean NWE and a third-party. The purpose of this roll over credit facility for an amount of 5,680,000 is to finance the new building Montana and bears interest at EURIBOR plus 1.26%. The credit facility is repayable in quarterly installments of approximately 95,000. (k) On March 21, 2014, the Company's subsidiary, Aegean Barges NV signed a roll over loan agreement with a bank for the purpose of financing its new secondhand vessel New Jersey for an amount of $4,455 and bears interest at LIBOR plus 2.80%. The credit facility is repayable in forty quarterly installments. During the years ended December 31, 2015 and 2014, the weighted average interest rate (including the margin) was 3.08 and 3.03%, respectively, while at December 31, 2015 and 2014, the interest rate (including the margin) was 3.13% and 3.04%, respectively. (l) On March 11, 2013, the Company's subsidiary, Aegean Oil Terminal Corporation entered into a credit facility for an aggregate amount of $73,500 with an international commercial bank to finance the construction of its new oil terminal in Fujairah. The loan was repayable in quarterly installments beginning March 31, 2014 and bore interest at LIBOR plus a margin of 5.25%. The agreement contained financial covenants that require the Company, as guarantor, maintain a consolidated net working capital not less than $50,000 until the end of the quarter of the first utilization date and $125,000 thereafter; consolidated tangible net worth not less than $410,000; current ratio not less than 1.05-to-one until the end of the quarter of the first utilization date and 1.15-to-one; consolidated total liabilities to total assets not more that 0.70-to-one; consolidated EBITDA to interest expense not less than 1.90-to one. This facility was fully repaid with the drawdown of the secured credit facility of AED 440,000,000 in October 2015. (m) On October 23, 2013 the Company issued $75,000 aggregate principal amount of 4% Convertible Unsecured Senior Notes ("Notes"), which are due November 1, 2018. The full overallotment option granted was exercised and an additional $11,250 Notes were purchased by the underwriters. Accordingly, $86,250 in aggregate principal amount of Notes was sold, resulting in aggregate net proceeds of approximately $83,447 after the underwriters' commissions. The holders may convert their Notes to common stock at any time on or after May 1, 2018, but prior to maturity. However, holders may also convert their Notes prior to May 1, 2018, under the following circumstances: (1) if the closing price of the common stock reaches and remains at or above 130% of the conversion price of $14.23 per share of common stock, or 70.2679 shares of common stock per $1,000 aggregate principal amount of Notes, in effect on that last trading day, for at least 20 trading days in the period of 30 consecutive trading days ending on the last trading day of the calendar quarter immediately preceding the calendar quarter in which the conversion occurs; (2) during the five consecutive trading-day period after any five consecutive trading-day period in which the trading price per $1,000 principal amount of the Notes for each day of that period was less than 98% of the closing price of the Company's common stock multiplied by then applicable conversion rate; or (3) if specified distributions to holders of the Company's common stock are made or specified corporate events occur. Since the Notes contain a cash settlement option upon conversion at the option of the issuer, the Company has bifurcated, at the issuance date, the $86,250 principal amount of the Notes into liability and equity components of $72,696 and $13,554, respectively, by first determining the carrying amount of the liability component of the Notes by measuring the fair value of a similar liability that does not have an associated equity component. The equity component was calculated by deducting the fair value of the liability component from the total proceeds received at issuance. (n) On January 16, 2015, the Company issued $48,300 aggregate principal amount of 4% Convertible Unsecured Senior Notes ("Notes"), which are due November 1, 2018. The Notes bear the same conversion terms with the 4% Convertible Unsecured Senior Notes issued on October 23, 2013. The additional Notes contain a cash settlement option upon conversion at the option of the issuer, the Company has bifurcated, at the issuance date, the $48,300 principal amount of the Notes and the premium received of $5,313 into liability and equity components of $41,076 and $12,537, respectively, by first determining the carrying amount of the liability component of the Notes by measuring the fair value of a similar liability that does not have an associated equity component. The equity component was calculated by deducting the fair value of the liability component from the total proceeds received at issuance. Net proceeds from the Notes amounted to $51,802 after the underwriters commissions. The Company's interest expense associated with these Notes is based on an effective interest rate of 9% and the difference from the interest payable upon the Notes is amortized until the expiration of the Notes and included under interest and finance cost in the accompanying consolidated statements of income (Note 21). The total interest expense related to the Notes in the Company's consolidated financial statements statement of income for the years ended December 31, 2015, 2014 and 2013 amounted to $10,131, $6,148 and $1,143, respectively, of which $4,082, $2,297 and $419 are non-cash amortization of the discount on the liability component and of the transaction costs allocated to the liability component, $6,462, $3,450 and $652 are the contractual interest payable semi-annually at a coupon rate of 4% per year. (o) On September 16, 2015, Aegean Marine Petroleum S.A., Aegean Petroleum International Inc., Aegean NWE N.V. and Aegean Bunkering Germany BD&amp;M, the Company's wholly-owned subsidiaries, renewed its $1 billion Secured Multicurrency Revolving Credit Facility with a syndicate of commercial lenders as described above. The facility is comprised of three tranches, consisting of Tranche A of $155,000 for a one year tenor, Tranche B of $115,000 for a two year tenor and Tranche C of $730,000 for an uncommitted tenor. Tranche B, classified in the long-term debt, bears interest at LIBOR, plus a margin of 2.5%. (p) On October 7, 2015, the Company's subsidiary, Aegean Oil Terminal Corporation, entered into a secured credit facility for an amount of AED 440,000,000. The loan bears interest at EIBOR plus a margin of 3.0% and an interest floor rate of 5.50%. The proceeds were used to repay the existing credit facility of the subsidiary and increase the working capital of the Company. The facility contains financial covenants which require the Company, as guarantor, to maintain (i) minimum consolidated net working capital of not less than $125 million, (ii) consolidated net tangible net worth of not less than $410,000, (iii) a current ratio of at least 1.15-to-one, (iv) a consolidated solvency ratio of not more than 0.70-to-one, and (v) a consolidated interest cover ratio of at least 1.9-to-one. In addition, the facility contains financial covenants which require the Company's subsidiary, as borrower, to maintain (i) tangible net worth of not less than $100 million, (ii) a current ratio of at least 1.00-to-one, (iii) a gearing ratio of not more than 1.50-to-one, (iv) a debt service cover ratio of at least 1.25-to-one, (v) a loan to value ratio of not more than 0.64-to-one, and (vi) a leverage ratio of not more than 7.00-to-one for the period ending December 31, 2016, which will decrease to 6.00-to-one for each quarter in 2017, to 5.00-to-one for each quarter in 2018, and 4.00-to-one thereafter. As at December 31, 2015, the Company was in compliance with all of its financial covenants contained in its credit facilities. As of December 31, 2015, the outstanding vessel-financing loans are generally collateralized as follows: First priority assignment of the shipbuilding contracts and first priority mortgages over the vessels (when completed); Assignments of insurance and earnings of the mortgaged vessels (when completed). The vessel-financing loan agreements contain ship finance covenants including restrictions as to changes in management and ownership of the vessels, additional indebtedness and mortgaging of vessels without the bank's prior consent as well as minimum requirements regarding the ratio of the market value of the relevant vessel to the outstanding loan amount and the ratio of the insured amount of the relevant vessel to the outstanding loan amount. In addition, the borrowing companies and/or their managers must maintain working capital accounts with the lending banks, as defined in the loan agreements. Furthermore, the vessel-owning subsidiary companies are not permitted to pay any dividends without the lenders' prior consent. As of December 31, 2015, most of the Company's vessels, having a total carrying value of $327,953, have been provided as collateral to secure the long-term debt discussed above. Total interest incurred on long-term debt for the years ended December 31, 2015, 2014 and 2013 amounted to $15,455, $14,924 and $7,264, respectively, (Note 21) and is included in interest and finance costs in the accompanying consolidated statements of income. Accrued interest expense on long-term debt as of December 31, 2015 and 2014 amounted to $2,262 and $1,604, respectively, and is included in accrued and other current liabilities in the accompanying consolidated balance sheets. As of December 31, 2015, the Company had $1,076,549 in available liquidity, which includes unrestricted cash and cash equivalents of $139,314 and available undrawn amounts under the Company's working capital facilities of $937,235, to finance working capital requirements. The annual principal payments required to be made after December 31, 2015, are as follows:
Amount
2016 $ 26,398
2017 92,295
2018 193,344
2019 73,845
2020 41,062
Thereafter 54,200
Total principal payments 481,144
Less: Unamortized portion of notes' discount (13,981 )
Total long-term debt $ 467,163</t>
  </si>
  <si>
    <t>Derivatives and fair value measurements</t>
  </si>
  <si>
    <t>Derivatives and fair value measurements [Abstract]</t>
  </si>
  <si>
    <t xml:space="preserve">16. Derivatives and fair value measurements: The Company uses derivatives in accordance with its overall risk management strategy. The changes in the fair value of these derivatives are recognized immediately through earnings. For additional information on its derivatives accounting policy, see Note 2. The following describes the Company's derivative classifications: The Company enters into interest rate swap contracts to economically hedge its exposure to variability in its floating rate long-term debt. Under the terms of the interest rate swaps, the Company and the bank agreed to exchange at specified intervals the difference between paying fixed rate and floating rate interest amount calculated by reference to the agreed principal amount and maturity. Interest rate swaps allow the Company to convert long-term borrowings issued at floating rates to equivalent fixed rates. As of December 31, 2015 and 2014, the Company was committed to the following 15 year interest rate swap arrangement with a call option for the bank to terminate it after 5 years duration, on March 31, 2016:
Interest Rate Index Principal Amount As of December 31, 2015 Fair Value/ Carrying Amount of Liability Weighted-average remaining term Fixed Interest Rate
U.S. Dollar-denominated Interest Rate Swap Euribor $ 4,233 $ 420 10.25 2.35 %
Interest Rate Index Principal Amount As of December 31, 2014 Fair Value/ Carrying Amount of Liability Weighted-average remaining term Fixed Interest Rate
U.S. Dollar-denominated Interest Rate Swap Euribor $ 5,178 $ 592 11.25 2.35 %
The Company is exposed to credit loss in the event of non-performance by the counterparty to the interest rate swap agreement. In order to minimize counterparty risk, the Company enters into derivative transactions with counterparties that are rated AAA or at least A at the time of the transactions. The Company uses fuel pricing contracts to hedge exposure to changes in the net cost of marine fuel purchases. The Company has the right of offset with the counterparty of the fuel pricing contracts, and settles outstanding balances on a monthly basis. Therefore, these amounts are presented on a net basis in the consolidated balance sheets (on a gross basis: an asset of $46,949 and a liability of $24,533 as of December 31, 2015 and an asset of $43,499 and a liability of $24,558 as of December 31, 2014). The following table presents information about its derivative instruments measured at fair value and their locations on the consolidated balance sheets:
As of December 31,
Assets/(Liabilities) Balance Sheet Location 2015 2014
Fuel pricing contracts Derivative (liability)/ asset, current $ 22,416 $ 18,941
Interest rate swaps Derivative liability, non-current (420 ) (592 )
Total, net $ 21,996 $ 18,349
The following table presents the effect and financial statement location of its derivative instruments on its consolidated statements of income for the years ended December 31, 2015, 2014 and 2013:
Statements of Income For the year ended December 31,
Income/ (loss) Location 2015 2014 2013
Fuel pricing contracts Cost of revenue - third-parties $ 45,782 50,472 $ (2,693 )
Interest rate contracts Interest and finance costs 62 (250 ) 20
Total $ 45,844 ) 50,222 $ (2,673 )
The following table sets forth by level its assets/ liabilities that are measured at fair value on a recurring basis. As required by the fair value guidance, assets/ liabilities are categorized in their entirety based on the lowest level of input that is significant to the fair value measurement.
Fair value measurements at December 31, 2015
Assets/ (Liabilities) Total Quoted prices in active markets (Level 1) Significant other observable inputs (Level 2) Significant unobservable inputs (Level 3)
Interest rate swap $ (420 ) - (420 ) $ -
Fuel pricing contracts 22,416 - 22,416 -
Total $ 21,996 - 21,996 $ -
Fair value measurements at December 31, 2014
Assets/ (Liabilities) Total Quoted prices in active markets (Level 1) Significant other observable inputs (Level 2) Significant unobservable inputs (Level 3)
Interest Rate Swap $ (592 ) - (592 ) $ -
Fuel pricing contracts 18,941 - 18,941 -
Total $ 18,349 - 18,349 $ -
The fair value of the interest rate swaps is determined using the discounted cash flow method based on market-based Euribor rates swap yield curves, taking into account current interest rates. Valuation models require a variety of inputs, including contractual terms, market prices, yield curves, credit spreads, measures of volatility, and correlations of such inputs. The Company uses observable inputs to calculate the mark-to-market valuation of the fuel pricing derivatives. Fuel pricing contracts are valued using quoted market prices of the underlying commodity. During the years ended December 31, 2015 and 2014, the Company entered into fuel pricing contracts for 14,553,635 metric tons and 7,784,141 metric tons, respectively. The Company's derivatives trade in over-the-counter markets, and as such, model inputs are generally observable and do not require significant management judgment. Such instruments are classified within Level 2 of the fair value hierarchy. </t>
  </si>
  <si>
    <t>Commitments and Contingencies</t>
  </si>
  <si>
    <t>Commitments and Contingencies [Abstract]</t>
  </si>
  <si>
    <t xml:space="preserve">17. Commitments and Contingencies: a) Long-term Supply Contracts: (b) Lease Commitments:
2016 $ 31,581
2017 26,486
2018 25,661
2019 13,711
2020 13,271
Thereafter 138,190
Total minimum annual payments under all noncancelable operating leases $ 248,900 Rent expense under operating leases was $36,043, $34,715 and $19,427 for the years ended December 31, 2015, 2014 and 2013, respectively. (c) Standby Letters Of Credit: (d) Letters of Guarantee: (e) Environmental and Other Liabilities: (f) Legal Matters In November 2005, an unrelated party filed a declaratory action against one of the Company's subsidiaries before the First Instance Court of Piraeus, Greece. The plaintiff asserted that he was instrumental in the negotiation of the Company's eight-year Fuel Purchase Agreement with a government refinery in Jamaica and sought a judicial affirmation of his alleged contractual right to receive a commission of $0.01 per metric ton of marine fuel over the term of the contract. In December 2008, the First Instance Court of Piraeus dismissed the plaintiff's action as vague and inadmissible, however the Company appealed that decision on the grounds that there was no contract between the Company and the plaintiff and that the court lacked jurisdiction. While the action was pending in Greece, the plaintiff commenced a new action involving the same cause of action before the Commercial Court of Paris, France, which dismissed that action in June 2009. The plaintiff's appeal of the dismissal was denied by the Paris Court of Appeal in February 2010. In January 2012, the plaintiff commenced a new action relating to the same allegations before the Commercial Court of Paris, which was dismissed on June 27, 2012 in favor of the competence and jurisdiction of the Greek courts. In July 2012, the plaintiff filed a "contredit," an appeal procedure under French law. In November 2013, the Court held that there is no matter pending in Greece that would allow the French courts to decline jurisdiction to the benefit of the Greek proceedings. As a result, the case is to return to the Commercial Court of Paris which should have to examine the admissibility of Mr. Varouxis' claim in France. The relevant pleadings were issued on December 18, 2015. According to its decision the French Court held that Varouxis is entitled to a part compensation based on a half of its claim fee of $0.01 per metric ton sold but limited to the amount of $670,000 with respect to the years 2005 to 2008. The Judgement is enforceable subject to the submission by Mr Varouxis to AMP of a bank guarantee as counter-security covering the reimbursement to AMP of the said sum plus interest. Until now Mr. Varouxis has been unable to submit a properly worded bank guarantee. In the meantime, both AMP and Mr. Varouxis have filed contrary appeals versus the decision issued. In any event our position continues to be that this claim is unwarranted and lacking in merit. The Company is not in a position to comment further on this matter at this time. On December 18, 2014, the Company and Aegean Bunkering (USA) LLC, or the Aegean Parties, filed a one-count complaint for breach of contract against Hess Corporation, or Hess, in New York Supreme Court, New York County (653887/2014). In the complaint, the Aegean Parties allege that Hess breached certain express representations and warranties in representing its financial condition in an agreement pursuant to which Hess sold its bunker oil business to Aegean Bunkering (USA) LLC. The Aegean Parties claim approximately $28,000 in compensatory damages, exclusive of interest and costs. On February 9, 2015, Hess filed an answer to the complaint. During the course of discovery, through co-counsel Boies Schiller &amp; Flexner LLP, the Aegean Parties filed a motion for leave to amend the complaint on December 15, 2015. The proposed amended complaint added a claim for fraud and fraudulent inducement in connection with the Agreement, seeking approximately $127 million in compensatory damages, exclusive of interest and costs, and punitive damages in an amount to be determined at trial. On Hess's consent, the Aegean Parties' motion to amend the complaint was granted on January 15, 2016. On February 3, 2016, Hess filed a motion to dismiss the amended complaint in part, specifically, the fraud and fraudulent inducement claim and portions of the contract claim. The Aegean Parties' responded to the motion to dismiss on March 4, 2016, and Hess submitted its reply on March 18, 2016. The parties are now awaiting a decision from the Court. The Company is not in a position to comment further on this matter at this time. The Company has supplied bunkers through agreements with various entities of the O.W. Bunker Group, which filed for bankruptcy in November 2014. The Company issued notice to members of the O.W. Bunker Group for the request of payment for the value of the bunkers supplied. The Company's exposure for these supplies amounts to $5,474, of which$3,129 was recorded as a provision for doubtful accounts in the statement of income for the year ended December 31, 2015. The Company believes that the respective members of the O.W. Bunker Group were never the rightful owners of the bunkers and is currently trying to work out escrow or other practical solutions with the end users. For the Company's main action before the Piraeus Multi-Member Court of First Instance for the supply of M/V CHAMPION TRADER and its claim for the relevant invoice value, the Court issued its Judgment and accepted our claim in full for the principal amount of $415 plus interest as of December 1, 2014. The Company expects to recover the amount of at least $2,298. One of the Company's subsidiaries, Aegean Oil Terminal Corporation, has provided storage facilities through agreements to Alco Shipping Services LLC, Alco Fuel Trading LLC and House of Gas Trading DMCC. In breach of their obligations under the agreements the debtors failed to deliver any products to the terminal and to pay the invoices in the principal sum of $1.3 million. Following various demands for payment and in the absence of payment we have terminated the agreement and commenced legal proceedings against the debtors in the High Court of London. After lodging with the Court the relevant application, claim for and witness statement the Company received a sealed order from the High Court in London giving the Company the permission to service the Claim Form and Particulars of Claim out of the jurisdiction upon the debtors in UAE. The UK Foreign and Commonwealth Office have now returned the service process request with the documents unserved due to the fact that the Debtors have moved offices or still pending. The Debtors do not have a valid defense and once the claim form is served upon them the Company expects to proceed to obtain a summary judgment from the High Court in London. As soon as a judgment is obtained The Company expects to proceed to execute same by way of arrest and sale of their assets. Various claims, suits, and complains, including those involving government regulations and product liability, arise in the ordinary course of business. In addition, losses may arise from disputes with charterers and agents and insurance and other claims with suppliers relating to the operations of the Company's vessels. Currently, management is not aware of any such claims or contingent liabilities for which a provision should be established in the accompanying consolidated financial statements. </t>
  </si>
  <si>
    <t>Revenues and Cost of Revenues</t>
  </si>
  <si>
    <t>Revenues And Cost Of Revenues [Abstract]</t>
  </si>
  <si>
    <t xml:space="preserve">18. Revenues and Cost of Revenues: The amounts in the accompanying consolidated statements of income are analyzed as follows:
For the Year Ended December 31,
2015 2014 2013
Sales of marine petroleum products 4,155,502 $ 6,590,998 $ 6,282,466
Voyage revenues 28,780 30,410 25,049
Other revenues 47,372 40,393 27,214
Total Revenues 4,231,654 6,661,801 6,334,729
Cost of marine petroleum products 3,853,450 6,286,453 6,025,742
Cost of voyage revenues 14,827 14,729 16,202
Cost of other revenues 31,548 23,525 6,793
Total Cost of Revenues 3,899,825 $ 6,324,707 $ 6,048,737
Included in the cost of revenues is depreciation of $4,780, $2,424 and $2,024 for the years ended December 31, 2015, 2014 and 2013, respectively. </t>
  </si>
  <si>
    <t>Selling and Distribution</t>
  </si>
  <si>
    <t>Selling and Distribution [Abstract]</t>
  </si>
  <si>
    <t>19. Selling and Distribution: The amounts in the accompanying consolidated statements of income are analyzed as follows:
Year Ended December 31,
2015 2014 2013
Salaries 52,576 $ 57,550 $ 62,174
Depreciation 14,990 16,174 17,762
Vessel hire charges 26,422 30,033 13,918
Amortization of dry-docking costs 5,833 5,174 6,483
Vessel operating expenses 29,117 33,447 44,195
Bunkers consumption 16,421 26,464 30,805
Storage costs 39,790 31,686 13,209
Broker commissions 5,789 4,584 3,833
Provision/ (release of) for doubtful accounts 1,992 3,229 (881 )
Other 12,148 12,489 10,099
Selling and Distribution expenses 205,078 $ 220,830 $ 201,597</t>
  </si>
  <si>
    <t>General and Administrative</t>
  </si>
  <si>
    <t>General and Administrative [Abstract]</t>
  </si>
  <si>
    <t>20. General and Administrative: The amounts in the accompanying consolidated statements of income are analyzed as follows:
Year Ended December 31,
2015 2014 2013
Salaries 19,480 $ 17,616 $ 13,112
Depreciation 2,977 2,312 681
Office Expenses 20,861 18,171 15,934
General and Administrative expenses 43,318 $ 38,099 $ 29,727</t>
  </si>
  <si>
    <t>Interest and Finance Costs</t>
  </si>
  <si>
    <t>Interest and Finance costs [Abstract]</t>
  </si>
  <si>
    <t>21. Interest and Finance Costs: The amounts in the accompanying consolidated statements of income are analyzed as follows:
Year Ended December 31,
2015 2014 2013
Interest incurred on long-term debt (Note 15) $ 15,455 14,924 $ 7,264
Interest incurred on short-term borrowings (Note 14) 6,917 13,340 14,045
Servicing fees on factoring (Note 4) 667 1,298 1,563
Amortization of financing fees (Note 11) 6,028 4,455 840
Amortization of convertible notes discount (Note 15) 4,082 2,297 419
Bank commissions, commitment fees and other charges 4,530 6,582 8,559
Interest on lease payments - 6 83
Capitalized interest (Note 8) (71 ) (9,004 ) (4,700 )
Total $ 37,608 33,898 $ 28,073</t>
  </si>
  <si>
    <t>Equity Incentive Plan</t>
  </si>
  <si>
    <t>Equity Incentive Plan [Abstract]</t>
  </si>
  <si>
    <t>22. Equity Incentive Plan: In March 2015, the Company adopted a 2015 equity incentive plan which replaced in full the 2006 Equity Incentive Plan. The Company has reserved a total of 5,091,402 shares of common stock for issuance under the 2015 Equity Incentive Plan, consisting of 91,402 common shares that remained unissued under the 2006 Equity Incentive Plan plus an additional 5,000,000 common shares. Under the terms of the 2015 Equity Incentive Plan, the compensation committee may grant new options exercisable at a price per common share to be determined by our board of directors but in no event less than fair market value as of the date of grant. The 2015 Equity Incentive Plan also permits the Company's compensation committee to award restricted stock, restricted stock units, non-qualified stock options, stock appreciation rights, dividend equivalent rights, unrestricted stock, and performance shares. The 2015 Equity Incentive Plan expires in March 2025. The Company measures stock-based compensation cost at grant date, based on the estimated fair value of the award which is determined by the closing price of the Company's common stock traded on the NYSE on the grant date, and recognizes the cost as expense on a straight-line basis (net of estimated forfeitures) over the requisite service period. The expense is recorded in the general and administrative expenses in the accompanying condensed consolidated statements of income. Aegean is incorporated in a non-taxable jurisdiction and accordingly, no deferred tax assets are recognized for these stock-based incentive awards. All grants of non-vested stock issued under the 2015 Equity Incentive Plan are subject to accelerated vesting upon certain circumstances set forth in the 2015 Equity Incentive Plan. The following table summarizes the status of the Company's non-vested shares outstanding for the years ended December 31, 2015 and 2014:
Nonvested Stock Weighted Average Grant Date Market Price
At December 31, 2013 1,569,102 $ 8.52
Granted 1,069,500 9.97
Vested (718,769 ) 10.94
Forfeited (70,084 ) 7.25
At December 31, 2014 1,849,749 8.51
Granted 1,141,000 12.88
Vested (1,023,266 ) 8.91
Forfeited (1,500 ) 8.37
At December 31, 2015 1,965,983 $ 11.05
The total fair value of shares at vesting date during the years ended December 31, 2015, 2014 and 2013 were $14,556, $7,462 and $853, respectively based on the closing share price at each vesting date. Total compensation cost of $10,042, $8,774 and $4,497 was recognized and included under general and administrative expenses in the accompanying consolidated statements of income for the years ended December 31, 2015, 2014 and 2013, respectively. As of December 31, 2015, there was $10,555 of total unrecognized compensation cost related to non-vested share-based compensation awards. This unrecognized compensation cost at December 31, 2015, is expected to be recognized as compensation expense over a weighted average period of 1.7 years as follows:
Amount
2016 $ 6,431
2017 3,457
2018 667
$ 10,555</t>
  </si>
  <si>
    <t>Common Stock, Treasury Stock and Additional Paid-In Capital</t>
  </si>
  <si>
    <t>Common stock, Treasury Stock and Additional Paid-In Capital [Abstract]</t>
  </si>
  <si>
    <t>Common stock, Treasury Stock and Additional Paid-In Capital</t>
  </si>
  <si>
    <t xml:space="preserve">23. Common Stock, Treasury Stock and Additional Paid-In Capital: Authorized Capital Aegean was formed on June 6, 2005, under the laws of the Marshall Islands. Aegean's authorized common and preferred stock since inception consisted of 100,000,000 common shares (all in registered form), par value $0.01 per share and 25,000,000 preferred shares (all in registered form), par value $0.01 per share. The holders of the common shares are entitled to one vote on all matters submitted to a vote of stockholders and to receive all dividends, if any. The Company's board of directors shall have the authority to establish such series of preferred stock and with such designations, preferences and relative, participating, optional or special rights and qualifications, limitations or restrictions as shall be stated in the resolutions providing for the issue of such preferred stock. Share Issuance and Repurchase On October 3, 2005, Aegean acquired from Leveret 8% of the total then-issued and outstanding common stock of Aegean, representing the entire interests in Leveret of members of Mr. Dimitris Melisanidis' family (other than Mr. Melisanidis himself) for a price of $35,000. Those shares were cancelled upon repurchase, in accordance with a resolution of the board of directors of Aegean. The repurchased shares represented the entire On June 8, 2005, Aegean issued 30,472,827 common shares (as restated for the split-ups of common stock, described below), with a $0.01 par value per share, to Leveret and Leveret contemporaneously contributed its direct and indirect ownership in the companies described in Note 1 to Aegean. Initial Public Offering In December 2006, the Company completed its initial public offering in the United States under the United States Securities Act of 1933, as amended. In this respect, 14,375,000 shares of common stock at par value $0.01 were issued for $14.00 per share. The proceeds of the initial public offering, net of underwriting commissions of $14,088, and net of offering expenses of $1,953, amounted to $185,209. Public offering On January 27, 2010, the Company completed a public offering in the United States under the United States Securities Act. In this respect, 4,491,900 shares of common stock at par value $0.01 were issued for $32.75 per share. The proceeds of the public offering, net of underwriting commissions of $7,355 and net of issuance cost of $707 amounted to $139,047. Treasury stock On October 16, 2014, the Company's Board of Directors authorized a new share repurchase program, under which the Company may repurchase up to $20,000 of its outstanding shares of common stock over a period of two years. No shares have been repurchased as of December 31, 2015. On July 20, 2011, the Company's Board of Directors approved a share repurchase program for up to 2,000,000 shares of the Company's common stock. The Board will review and may choose to renew the program after a period of 12 months. The Company under this program repurchased 967,639 shares during 2011 for an aggregate purchase price of $4,628 and 4,000 shares during 2012 for an aggregate purchase price of $19 which have been recorded as Treasury Stock in the accompanying consolidated balance sheets. On May 17, 2010, the Company's Board of Directors approved a plan to purchase 1,000,000 shares from Mr. Dimitris Melisanidis. These shares were purchased on May 21, 2010, for an aggregate purchase price of $24,680, which has been recorded as Treasury Stock in the accompanying consolidated balance sheets. Preferred Share Purchase Rights In August 2009, the Company authorized and declared a dividend distribution of one preferred share purchase right (a "Right") on each outstanding share of its common stock. The dividend distribution was made to shareholders of record as of August 14, 2009. The rights will separate from the common stock and become exercisable upon the earlier of (i) ten days following the public announcement or disclosure that a person or group (an "Acquiring Person") has acquired beneficial ownership, or obtained the right to acquire, 15 percent or more of the outstanding common stock or (ii) ten business days following the commencement of, or the announcement of an intention to make, a tender offer or exchange offer, the consummation of which would result in such a group or person becoming an Acquiring Person (the "Distribution Date"). On the Distribution Date, each Right holder will be entitled to purchase for $100 (the "Exercise Price") one one-thousandth of a share of a new series of junior participating preferred stock. In the event that an Acquiring Person acquires more than 15 percent of the outstanding common stock, each Right holder (except the Acquiring Person) will be entitled to purchase at the Exercise Price, shares of common stock having a market value equal to twice the Exercise Price. Any time after the date an Acquiring Person obtains more than 15 percent of the outstanding common shares and before that Acquiring Person acquires more than 50 percent of the outstanding common shares, the Company may exchange each Right owned by all other Rights holders, in whole or in part, for one common share. The Rights expire on the earliest of (i) August 14, 2019 or (ii) the redemption of the Rights by the Company or (iii) the exchange of the Rights as described above. The Company can redeem the Rights at any time on or prior to the earlier of the tenth business day following the public announcement that a person has acquired ownership of 15 percent or more of the outstanding common shares, or August 14, 2019. The Rights do not have any voting rights. The Rights have the benefit of certain customary anti-dilution protections. As of December 31, 2015, no such events had occurred, and no rights have been exercised. Dividends The Company declared and paid dividends of $3,926, $2,403 and $1,884 during the years ended December 31, 2015, 2014 and 2013, respectively. Additional Paid in Capital The amounts presented in the accompanying consolidated balance sheets as additional paid-in capital comprise (i) payments made by the pre-IPO stockholders at various dates to finance vessel acquisitions in excess of the amounts of bank loans obtained and advances for working capital, (ii) the estimated value of certain incidental employee services provided to the Company by certain related companies for no consideration, (iii) an allocation of costs for office services historically shared with and the use of office equipment owned by related companies, and (iv) the difference between the par value of the shares issued in the initial and the secondary public offerings the net proceeds obtained for those shares. </t>
  </si>
  <si>
    <t>Earnings per Common Share</t>
  </si>
  <si>
    <t>Earnings Per Common Share [Abstract]</t>
  </si>
  <si>
    <t>Earnings Per Common Share</t>
  </si>
  <si>
    <t xml:space="preserve">24. Earnings Per Common Share: The computation of basic earnings per share is based on the weighted average number of common shares outstanding during the year using the two-class method. The computation of diluted earnings per share assumes the granting of non-vested share-based compensation awards (refer to Note 22), for which the assumed proceeds upon grant are deemed to be the amount of compensation cost attributable to future services and not yet recognized using the treasury stock method, to the extent dilutive. As of December 31, 2015 and 2014, the Company excluded 1,965,983 and 1,849,749 non vested shares, respectively, as anti-dilutive. 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The treasury stock method is used in calculating diluted earnings per share for the Notes as the Company expects to settle the principal in cash. The components of the calculation of basic earnings per common share and diluted earnings per common share are as follows:
Year Ended December 31,
2015 2014 2013
Net income attributed to AMPNI shareholders $ 35,880 $ 17,590 $ 27,063
Less: Dividends declared and undistributed earnings allocated to unvested shares (1,392 ) (627 ) (739 )
Basic income available to common stockholders $ 34,488 $ 16,963 $ 26,324
Basic weighted average number of common shares outstanding 47,271,582 46,271,716 45,677,249
Diluted weighted average number of common shares outstanding 47,271,582 46,271,716 45,677,249
Basic earnings per common share $ 0.73 $ 0.37 $ 0.58
Diluted earnings per common share $ 0.73 $ 0.37 $ 0.58 </t>
  </si>
  <si>
    <t>Income Taxes</t>
  </si>
  <si>
    <t>Income Tax Disclosure [Abstract]</t>
  </si>
  <si>
    <t xml:space="preserve">25. Income Taxes: The Company operates through its subsidiaries, which are subject to several tax jurisdictions, as follows: a) Marshall Islands The Company is incorporated in the Marshall Islands. Under current Marshall Islands law, the Company is not subject to tax on income or capital gains. b) Republic of Liberia The principal operating entity of the Company, AMP, is incorporated in the Republic of Liberia. Under regulations promulgated by the Liberian Ministry of Finance, because AMP is considered a non-resident domestic corporation, it is not required to pay any tax or file any report or return with the Republic of Liberia in respect of income derived from its operations outside of the Republic of Liberia. The Liberian Ministry of Justice has issued an opinion that these regulations are valid. c) Greece AMP has a branch office established in Greece. Under the laws of Greece, and in particular Greek Law 3427/2005 which amended, replaced and supplemented provisions of Law 89/1967 as of January 1, 2006, AMP is taxed on a cost plus basis, 5.42% for the period 2011 to 2015, on expenses incurred by its branch office in Greece. With respect to the period of 2016 to 2020, the Company has submitted the relevant feasibility study to the Greek Ministry of Economy and Finance which provides for a profit margin of 5%. The relevant study is pending for approval and once confirmed it will apply retroactively from January 1, 2016. AMP's income, as calculated by applying the 5.42% profit margin, as applicable, is subject to Greek corporate income tax at the rate of 29%, 26% and 26% for the fiscal year 2015, 2014 and 2013. All expenses to which the profit margin applies are deducted from gross income for Greek corporate income tax purposes. Furthermore, AMP is exempt from Greek other tax, charge or contribution in favor of the Greek State or any third-party, on income derived from all its transactions worldwide in petroleum products, lubricants and similar commodities, the object of which lies outside of Greece. d) United States A foreign corporation which is engaged in a trade or business in the United States will be subject to corporate income tax and branch profits tax at a combined rate of up to 54.5% on its income which is effectively connected with its United States trade or business, or Effectively Connected Income. Income from the sale of property outside the United States by a foreign corporation will be treated as Effectively Connected Income if the corporation has a fixed place of business in the United States to which such income is attributable, unless (1) the property is sold for use, consumption or disposition outside the United States, and (2) the taxpayer has a fixed place of business in a foreign country which materially participates in the sale. The Company has a place of business in the U.S. East Coast through its subsidiary Aegean Bunkering USA that acquired a U.S. bunkering division on December 18, 2013 (Note 3), and trade activities occurred inside the United States are subject to United Stated federal and state income taxes The components of the AB USA's (expense)/benefit for income taxes are as follows:
Year Ended December 31,
2015 2014 2013
Current tax expense $ (10 ) (56 ) $ (312 )
Deferred tax expense (2,420 ) - -
Income tax provision $ (2,430 ) (56 ) $ (312 )
Effective tax rate (28.26 )% (3.19 )% 45.6 %
The reconciliation between the statutory tax expense in Aegean Bunkering USA from continuing operations to the income tax expense recorded in the financial statements is as follows:
Year Ended December 31,
2015 2014 2013
Income tax on profit before tax at statutory rate $ (3,410 ) (29 ) $ (332 )
Effect of permanent differences 980 (27 ) 20
Total tax (expense)/ benefit Reconciliation $ (2,430 ) (56 ) $ (312 )
Deferred income taxes are the result of provisions of the tax laws that either require or permit certain items of income or expense to be reported for tax purposes in different periods than they are reported for financial reporting. The tax effects of temporary differences that give rise to the deferred tax asset are as follows:
Year Ended December 31,
2015 2014 2013
Deferred tax liabilities:
Unrealized effect from derivatives $ 2,420 - $ -
Total deferred taxes, net $ 2,420 - $ -
e) Belgium The Company has trade activities in Belgium through its subsidiary ANWE and operates its subsidiary ABAS, both incorporated in Belgium, and subject to Belgian income taxes which rate is 33.99% for the presented years. The components of the ABAS's (expense)/benefit for income taxes are as follows:
Year Ended December 31,
2015 2014 2013
Current tax expense $ - - $ -
Deferred tax benefit/ (expense) (551 ) (458 ) (332 )
Income tax benefit/ (expense) $ (551 ) (458 ) $ (332 )
Effective tax rate Reconciliation 26.34 % 25.46 % 44.09 %
The reconciliation between the statutory tax benefit/ (expense) in Belgium on results of ABAS from continuing operations to the income tax benefit/ (expense) recorded in the financial statements is as follows:
Year Ended December 31,
2015 2014 2013
Income tax benefit/ (expense) on result before tax at statutory rate $ (589 ) (506 ) $ (204 )
Effect of permanent differences 38 48 (128 )
Total tax benefit/ (expense) Reconciliation $ (551 ) (458 ) $ (332 )
Deferred income taxes are the result of provisions of the tax laws that either require or permit certain items of income or expense to be reported for tax purposes in different periods than they are reported for financial reporting. The tax effects of temporary differences that give rise to the deferred tax asset are as follows:
Year Ended December 31,
2015 2014 2013
Deferred tax assets:
Carryforward of notional interest deduction $ 45 - $ -
Tax carryforward losses 761 1,275 1,734
Investment tax incentive 377 459 458
Total deferred taxes, net $ 1,183 1,734 $ 2,192
The components of the ANWE Business' (expense)/benefit for income taxes are as follows:
Year Ended December 31,
2015 2014 2013
Current tax expense $ (300 ) (163 ) $ -
Deferred tax (expense)/ benefit 583 547 1,732
Income tax (expense)/ benefit $ 283 384 $ 1,732
Effective tax rate Reconciliation 8.67 % 7.57 % 33.44 %
The reconciliation between the statutory tax expense in Belgium on income of Aegean NWE from continuing operations to the income tax expense recorded in the consolidated financial statements is as follows:
Year Ended December 31,
2015 2014 2013
Income tax on profit before tax at statutory rate $ 1,109 1,735 $ 1,750
Effect of permanent differences (826 ) (1,351 ) (18 )
Total tax (expense)/ benefit reconciliation $ 283 384 $ 1,732
Deferred income taxes are the result of provisions of the tax laws that either require or permit certain items of income or expense to be reported for tax purposes in different periods than they are reported for financial reporting. The tax effects of temporary differences that give rise to the deferred tax asset and liability are as follows:
Year Ended December 31,
2015 2014 2013
Deferred tax assets:
Tax carry forward losses $ 4,557 2,570 $ 1,402
Total deferred tax assets, net 4,557 2,570 1,402
Deferred tax liabilities:
Revaluation of Aegean NWE fixed assets 4,740 3,336 2,715
Total deferred tax liabilities, net $ 4,740 3,336 $ 2,715
In the accompanying balance sheets, the deferred income tax assets are included in current assets of $2,133 and $754 as the estimated amounts to recover over the next 12 months and in non-current assets of $0 and $1,224 as of December 31, 2015 and 2014, respectively. Deferred tax liabilities are presented in non-current liabilities of $2,563 and $1,010 as at December 31, 2015 and 2014, respectively. Income tax benefits as at December 31, 2015, of amount $5,318 that are carryforwards do not expire. As of December 31, 2015 and 2014, the Company has not recorded a valuation allowance. f) Canada The Company is subject to Canadian income taxes through its Canadian subsidiaries The components of the Canadian subsidiaries (expense)/benefit for income taxes are as follows:
Year Ended December 31,
2015 2014 2013
Current tax expense $ (607 ) (334 ) $ (110 )
Deferred tax expense - - -
Income tax provision $ (607 ) (334 ) $ (110 )
Effective tax rate Reconciliation 85.98 % 51.38 % 13.63 %
The reconciliation the statutory tax expense in Canada on income from continuing operations to the income tax expense recorded in the consolidated financial statements is as follows:
Year Ended December 31,
2015 2014 2013
Income tax on profit before tax at statutory rate $ (184 ) (183 ) $ (227 )
Effect of permanent differences (423 ) (151 117
Total tax expense reconciliation $ (607 ) (334 ) $ (110 )
g) Other The Company is subject to other income taxes through other subsidiaries based in the U.S., Greece and Russia. The components of these subsidiaries (expense)/benefit for income taxes are as follows:
Year Ended December 31,
2015 2014 2013
Current tax expense $ (141 ) - $ -
Deferred tax expense - - -
Income tax provision $ (141 ) - $ -
Effective tax rate Reconciliation 59.49 % - % - %
The reconciliation of the statutory tax expense on income from continuing operations to the income tax expense recorded in the consolidated financial statements is as follows:
Year Ended December 31,
2015 2014 2013
Income tax on profit before tax at statutory rate $ (71 ) - $ -
Effect of permanent differences (70 ) - -
Total tax expense reconciliation $ (141 ) - $ -
Generally, under the laws of the countries of the vessel-owning companies' and the Manager's incorporation and/or vessels' registration, the vessel-owning companies and the Manager were not subject to tax on shipping income. However, the vessel-owning companies are subject to registration and tonnage taxes, which have been included in other operating expenses in the accompanying consolidated statements of income. The Company files income tax returns in the all federal jurisdiction and various provincial jurisdictions of its taxable subsidiaries. In the normal course of business, the Company is subject to examination by taxing authorities. Open tax years in Canada range from 2012 to 2015, in Belgium and in U.S.A. from 2013 to 2015. Upon examination in subsequent years, if net operating loss carry forwards and tax credit carry forwards are utilized, the Canadian and Belgian jurisdictions can reduce net operating loss carry forwards and tax credit carry forwards utilized in the year being examined if they do not agree with the carry forward amount. </t>
  </si>
  <si>
    <t>Business Segments and Geographical Information</t>
  </si>
  <si>
    <t>Business Segments and Geographical Information [Abstract]</t>
  </si>
  <si>
    <t>26. Business Segments and Geographical Information: The Company is primarily a physical supplier in the downstream marine petroleum products industry. Marine petroleum products mainly consist of different classifications of marine fuel oil, marine gas oil and lubricants. The Company cannot and does not identify expenses, profitability or other financial performance measures by type of marine petroleum product supplied, geographical area served, nature of services performed or on anything other than on a consolidated basis (although the Company is able to segregate revenues on these various bases). As a result, management, including the chief operating decision maker, reviews operating results on a consolidated basis only. Therefore, the Company has determined that it has only one operating segment. The Company is domiciled in the Marshall Islands but provides no services in that location. It is impracticable to disclose revenues from external customers attributable to individual foreign countries because where the customer is invoiced is not necessarily the country of domicile. In addition, due to the nature of the shipping industry, where services are provided on a worldwide basis, the country of domicile of the customer does not provide useful information regarding the risk that this disclosure is intended to address. The Company's long-lived assets mainly consist of bunkering tankers, which are positioned across the Company's existing territories and which management, including the chief operating decision maker, reviews on a periodic basis and reposition among the Company's existing or new territories to optimize the vessel per geographical territory ratio. The Company's vessels operate within or outside the territorial waters of each geographical location and, under international law, shipping vessels usually fall under the jurisdiction of the country of the flag they sail. The Company's vessels are not permanently located within particular territorial waters and the Company is free to mobilize all its vessels worldwide at its own discretion.</t>
  </si>
  <si>
    <t>Sale of Subsidiary</t>
  </si>
  <si>
    <t>Sale of subsidiary [Abstract]</t>
  </si>
  <si>
    <t xml:space="preserve">27. Sale of Subsidiary: On February 25, 2013, the Company entered into an agreement with a third-party to sell its ownership interest (55.5%) in Aegean Oil Terminals (Panama). The remaining interest had been previously presented as a non-controlling interest on the consolidated financial statements. Under the terms of the agreement, an amount of $6,318 was paid to the Company. Also, an amount of $3,384 was distributed from Aegean Oil Terminals as dividends to Aegean and an amount of $2,713 to the non-controlling interest in accordance with the ownership interests. The Company's gain from the sale of its ownership interest in Aegean Oil Terminals is included in Gain on sale of subsidiary on the accompanying consolidated statement of income. The net effect of the cash received from the sale and the transfer of cash balances to the owners is reflected in Proceeds from Sale of subsidiary, net of cash surrendered in the investing activities of the consolidated statement of cash flows. Under a separate agreement with the purchaser, the Company simultaneously agreed to lease from the purchaser fuel storage facilities at the ports of Panama. </t>
  </si>
  <si>
    <t>Subsequent Events</t>
  </si>
  <si>
    <t>Subsequent Events [Abstract]</t>
  </si>
  <si>
    <t xml:space="preserve"> 28. Subsequent Events: Delivery of vessel: Umnenga Sale of vessel: </t>
  </si>
  <si>
    <t>Significant Accounting Policies (Policies)</t>
  </si>
  <si>
    <t>Principles of Consolidation</t>
  </si>
  <si>
    <t>Principles of Consolidation:</t>
  </si>
  <si>
    <t>Use of Estimates</t>
  </si>
  <si>
    <t>Use of Estimates:</t>
  </si>
  <si>
    <t>Foreign Currency Transactions</t>
  </si>
  <si>
    <t xml:space="preserve">Foreign Currency Transactions: </t>
  </si>
  <si>
    <t>Cash and Cash Equivalents</t>
  </si>
  <si>
    <t xml:space="preserve">Cash and Cash Equivalents: </t>
  </si>
  <si>
    <t>Restricted Cash</t>
  </si>
  <si>
    <t xml:space="preserve">Restricted Cash: </t>
  </si>
  <si>
    <t>Trade Receivables, net</t>
  </si>
  <si>
    <t xml:space="preserve">Trade Receivables, net:
Allowances for doubtful accounts
Balance, December 31, 2012 $ 3,503
- Recoveries (1,374 )
- Additions 493
Balance, December 31, 2013 2,622
- Recoveries (599 )
- Additions 3,828
Balance, December 31, 2014 5,851
- Recoveries (662 )
- Additions 2,089
Balance, December 31, 2015 $ 7,278
The Company transfers ownership of eligible trade account receivable to a third-party purchaser without recourse in exchange for cash. The factoring of trade accounts receivable under the agreement is accounted for as a sale. Proceeds from the transfer reflect the carrying amount of the trade account receivable less a discount. The trade account receivables sold pursuant to this factoring agreement are excluded from trade receivables in the consolidated balance sheets and the proceeds are reflected as cash provided by operating activities in the consolidated statements of cash flows. The Company continues to service, administer and collect the trade account receivables sold under this program. The Company does not record a servicing asset or liability on the consolidated balance sheets as the Company estimates the fee it receives is at fair value. Servicing fees received are recorded in the interest and finance costs in the accompanying consolidated statements of income. </t>
  </si>
  <si>
    <t>Insurance Claims</t>
  </si>
  <si>
    <t xml:space="preserve">Insurance Claims: </t>
  </si>
  <si>
    <t xml:space="preserve"> Inventories:</t>
  </si>
  <si>
    <t>Vessel Cost</t>
  </si>
  <si>
    <t>Vessel Cost: Advances and milestone payments made to shipyards during construction periods are classified as "Advances for vessels under construction and acquisitions" until the date of delivery and acceptance of the vessel, at which date they are reclassified to "Vessels, cost". Advances for vessels under construction also include supervision costs, amounts paid under engineering contracts, capitalized interest and other expenses directly related to the construction of the vessels. Amounts of interest to be capitalized during the asset acquisition period ar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Vessels acquired as a part of an acquisition are recognized at their fair value as at the date of the acquisition.</t>
  </si>
  <si>
    <t>Vessel Depreciation on Ocean- going Bunkering Tankers</t>
  </si>
  <si>
    <t xml:space="preserve">Vessel Depreciation on Ocean- going Bunkering Tankers: </t>
  </si>
  <si>
    <t>Vessel Depreciation on In-Land Waterway Bunkering Tankers</t>
  </si>
  <si>
    <t>Vessel Depreciation on In-Land Waterway Bunkering Tankers:</t>
  </si>
  <si>
    <t>Other fixed assets, net</t>
  </si>
  <si>
    <t>Other fixed assets, net:</t>
  </si>
  <si>
    <t>Intangible Assets</t>
  </si>
  <si>
    <t xml:space="preserve">Intangible Assets: Intangible assets acquired in a business combination and recognized separately from goodwill are initially recognized at their fair value at the acquisition date. Subsequent to initial recognition, intangible assets acquired in a business combination are reported at cost less accumulated amortization and accumulated impairment losses, if any. These assets are being amortized over their useful life. </t>
  </si>
  <si>
    <t>Goodwill</t>
  </si>
  <si>
    <t xml:space="preserve">Goodwill: </t>
  </si>
  <si>
    <t>Impairment of Long-Lived Assets</t>
  </si>
  <si>
    <t xml:space="preserve">Impairment of Long-Lived Assets: </t>
  </si>
  <si>
    <t>Accounting for Drydocking Costs</t>
  </si>
  <si>
    <t xml:space="preserve">Accounting for Drydocking Costs: </t>
  </si>
  <si>
    <t>Leases</t>
  </si>
  <si>
    <t xml:space="preserve">Leases The Company records vessels under capital leases as fixed assets at the lower of the present value of the minimum lease payments at inception of the lease or the fair value of the vessel. Vessels under capital leases are amortized over the estimated remaining useful life of the vessel or until the end of the lease term, if shorter. Assets held under capital leases are presented as "Advances for vessels under construction and acquisitions" in the balance sheet until the vessel is deemed ready for its intended use and the balance is reclassified to "Vessels, cost". The current portion of capitalized lease obligations are reflected in the balance sheet in "Accrued and other current liabilities" and remaining long-term capitalized lease obligations are presented as "Other non-current liabilities". </t>
  </si>
  <si>
    <t>Financing Costs</t>
  </si>
  <si>
    <t xml:space="preserve">Financing Costs: </t>
  </si>
  <si>
    <t>Convertible Senior Notes Policy</t>
  </si>
  <si>
    <t xml:space="preserve">Convertible Senior Notes </t>
  </si>
  <si>
    <t>Pension and Retirement Benefit Obligations</t>
  </si>
  <si>
    <t xml:space="preserve">Pension and Retirement Benefit Obligations: </t>
  </si>
  <si>
    <t>Accounting for Revenues and Expenses</t>
  </si>
  <si>
    <t>Accounting for Revenues and Expenses: For arrangements in which the Company physically supplies marine petroleum products via its own bunkering tankers, cost of marine petroleum products sold represents amounts paid by the Company for marine petroleum products sold in the period being reported on. For arrangements in which marine petroleum products are purchased from the Company's related party physical supplier, cost of marine petroleum products sold represents the total amount paid by the Company to the physical supplier for marine petroleum products and the delivery thereof to the Company's customer. Revenues are also generated from voyage agreements of the Company's vessels. Under a voyage charter the revenues and associated voyage costs are recognized over the duration of the voyage. A voyage is deemed to commence upon the later of the completion of discharge of the vessel's previous cargo or upon vessel arrival to the agreed upon port based on the terms of a voyage contract and is not cancelable and voyage is deemed to end upon the completion of discharge of the delivered cargo. The Company also recognizes other revenues which mainly derive from brokerage and agency fees, throughput fees and storage fees. These revenues are recognized when services are performed and collectability is reasonably assured. Operating expenses are accounted for on the accrual basis. The selling and distribution expenses generally represent indirect expenses incurred for selling and distribution and related to the delivery of the products and services to the customers. The general and administrative expenses are presented separately and represent the administrative cost of managing the Company such as the office administrative personnel, the maintenance of the Company's office property, equipment and other fixed assets and its depreciation, and all the general office expenses, professional fees, travel expenses and utilities.</t>
  </si>
  <si>
    <t>Repairs and Maintenance</t>
  </si>
  <si>
    <t xml:space="preserve">Repairs and Maintenance: </t>
  </si>
  <si>
    <t>Income Taxes: Income tax regulations in the different countries in which the Company operates under which the Company's uncertain income tax positions are determined could be interpreted differently resulting in tax obligations differing from those currently presented. In this sense, the income tax returns of the Company's primary tax jurisdictions remain subject to examination by related tax authorities.</t>
  </si>
  <si>
    <t xml:space="preserve">Earnings per Common Share: </t>
  </si>
  <si>
    <t>Contingencies</t>
  </si>
  <si>
    <t xml:space="preserve">Contingencies: </t>
  </si>
  <si>
    <t>Financial Instruments</t>
  </si>
  <si>
    <t>Financial Instruments: The Company enters into derivative contracts in order to mitigate the risk of market price fluctuations in fuel and the interest rate risk deriving from its loan agreements. The derivative instruments are classified according to the guidance of the Accounting Standards Codification (ASC) for derivative instruments and hedging activities. The Company currently does not apply hedge accounting to its derivative instruments. Interest Rate Swap Fuel Pricing Contracts: For more information on the Company's derivatives, see Note 16.</t>
  </si>
  <si>
    <t>Gains/Losses on sale of subsidiary</t>
  </si>
  <si>
    <t xml:space="preserve">Gains/Losses on sale of subsidiary: </t>
  </si>
  <si>
    <t>Assets Held for Sale</t>
  </si>
  <si>
    <t>Assets Held for Sale:</t>
  </si>
  <si>
    <t>Recent Accounting Pronouncements</t>
  </si>
  <si>
    <t xml:space="preserve">Recent Accounting Pronouncements: Going concern The Company is currently assessing the impact of ASU 2014-15 on its consolidated financial statements. InterestImputation of Interest: Revenue from Contracts with Customers: Measurement of Inventory: Measurement of Financial Assets and Liabilities: Leases: Stock Compensation </t>
  </si>
  <si>
    <t>Basis of Presentation (Tables)</t>
  </si>
  <si>
    <t>Service Center Subsidiaries</t>
  </si>
  <si>
    <t>Company Name Jurisdiction of Incorporation Date of Incorporation
Aegean Marine Petroleum LLC (the "UAE Service Center") United Arab Emirates 07/26/2000
Aegean Bunkering Gibraltar Ltd. (the "Gibraltar Service Center") Gibraltar 08/07/1997
Aegean Bunkering Jamaica Ltd. (the "Jamaica Service Center") Jamaica 11/25/2004
Aegean Bunkering (Singapore) Pte. Ltd. (the "Singapore Service Center") Singapore 06/07/2005
ICS Petroleum Ltd (the "Vancouver Service Center") Canada 11/25/1985
ICS Petroleum (Montreal) Ltd (the "Montreal Service Center") Canada 06/03/1986
Aegean Bunkering Trinidad Ltd. (the "Trinidad Service Center") Trinidad &amp; Tobago 02/20/2006
Aegean North West Europe NV ("ANWE", the "NW Europe Business Center") Belgium 02/12/1986
Aegean Bunkering Combustibles Las Palmas S.A. (the "Canary Islands Service Center", the "Barcelona Service Center" and the "Algeciras Service Center") Las Palmas 04/30/2010
Aegean Bunkering Morocco SARL AU (the "Tangier Service Center") Morocco 05/28/2010
Aegean Bunkering (Panama) SA (the "Panama Service Center") Panama 04/28/2005
Aegean Bunkering (USA) LLC (the "US East &amp; West Coast Business Center") USA 11/06/2013
Aegean Bunkering Germany BD&amp;M GmbH Germany 12/02/2014</t>
  </si>
  <si>
    <t>Service Center Subsidiaries Owning Companies</t>
  </si>
  <si>
    <t>Company Name Service/ Business center Vessel Name Year Built Date Acquired
Aegean Bunkers at Sea NV NW Europe Sara 1990 10/09/2007
Aegean Barges NV NW Europe Colorado 2004 04/01/2010
Aegean North West Europe NV NW Europe Willem SR* 2006 04/01/2010
Blatoma NV NW Europe Texas 2003 04/01/2010
Seatra BVBA NW Europe Montana 2011 05/26/2011
Aegean North West Europe NV NW Europe Florida* 2011 11/15/2011
Aegean Barges NV NW Europe New Jersey 2006 03/25/2014</t>
  </si>
  <si>
    <t>Vessel Owning Subsidiaries</t>
  </si>
  <si>
    <t>Vessel Details
Company Name Date of Incorporation Vessel Name Year Built Date Acquired
Sea Breezer Marine S.A. ("Sea Breezer") 04/02/2004 Aegean Princess 1991 05/25/2007
Milos Shipping Pte. Ltd. ("Milos") 11/23/2006 Milos 2007 06/29/2007
Serifos Shipping Pte. Ltd. ("Serifos") 11/23/2006 Serifos 2007 11/20/2007
Kithnos Maritime Inc. ("Kithnos") 01/28/2005 Kithnos 2007 11/30/2007
Mykonos I Maritime Ltd. ("Mykonos I") 01/28/2005 Mykonos 2008 06/25/2008
West Coast Fuel Transport ("WCF") 09/10/1990 PT25 1988 07/01/2008
Santorini I Maritime Ltd. ("Santorini I") 01/28/2005 Santorini 2008 09/26/2008
Eton Marine Ltd. ("Eton") 12/21/2005 Patmos 2008 11/18/2008
Paros Maritime Inc. ("Paros") 01/28/2005 Paros I 2008 11/25/2008
Kimolos Shipping Pte. Ltd. ("Kimolos") 01/28/2005 Kimolos 2008 03/04/2008
Syros I Maritime Inc. ("Syros I") 01/28/2005 Syros 2008 04/21/2008
AMP Maritime S.A.("Aegean Champion") 12/15/2008 Aegean Champion 1991 04/30/2009
Kerkyra Marine S.A.("Kerkyra") 09/26/2006 Kerkyra 2009 07/29/2009
Tasman Seaways Inc.("Kalymnos") 12/21/2005 Kalymnos 2009 02/20/2009
Paxoi Marine S.A.("Paxoi") 09/26/2006 Paxoi 2009 11/20/2009
Ithaki Marine S.A. ("Ithaki") 09/26/2006 Ithaki 2009 09/01/2009
Tempest Shiptrade Ltd. ("Naxos") 05/07/2014 Naxos 2009 01/07/2009
Cephallonia Marine S.A. 09/26/2006 Kefalonia 2009 10/15/2009
ICS Petroleum Ltd. ("ICS") 05/24/1985 PT22 2001 05/29/2009
Ios Marine Inc. ("Lefkas") 02/21/2007 Lefkas 2010 03/16/2010
Andros Marine Ltd. ("Andros") 02/21/2007 Andros 2010 02/05/2010
Zakynthos Marine S.A. ("Zakynthos") 09/27/2006 Zakynthos 2010 01/20/2010
Kythira Marine S.A. ("Kythira") 09/26/2006 Kythira 2010 04/30/2010
Dilos Marine Inc. ("Dilos") 02/21/2007 Dilos 2010 05/05/2010
Benmore Services S.A. ("Benmore") 12/21/2005 Nisyros 2010 06/01/2010
Santon Limited ("Santon") 01/10/2006 Leros 2010 09/03/2010
Kassos Navigation S.A. ("Kassos") 02/14/2008 Kassos 2010 10/29/2010
Tilos Shipping Pte Ltd. ("Tilos") 02/14/2011 Tilos 2011 03/28/2011
Sifnos Marine Inc. ("Anafi") 02/21/2007 Anafi 2011 04/06/2011
Halki Navigation S.A. ("Halki") 02/14/2008 Halki 2011 07/28/2011
Aegean VII Shipping Ltd. 09/07/2005 Sikinos 2011 08/11/2011
Symi Navigation S.A. 02/14/2008 Symi 2012 04/11/2012
Amorgos Maritime Inc. ("Amorgos") 01/28/2005 Amorgos 2007 12/21/2007
ICS Petroleum Ltd. ("ICS") 05/24/1985 PT40 2014 05/01/2015</t>
  </si>
  <si>
    <t>Vessel Maritime Companies With Operating Vessels In Greece</t>
  </si>
  <si>
    <t>Vessel Details
Company Name Date of Incorporation Vessel Name Year Built Date Acquired
Aegean Tiffany Maritime Company 01/23/2009 Aegean Tiffany 2004 07/07/2004
Aegean Breeze Maritime Company 01/23/2009 Aegean Breeze I 2004 07/07/2004
Aegean Rose Maritime Company 12/02/2002 Aegean Rose 1988 01/21/2003
Aegean Ship III Maritime Company 06/23/2008 Aegean III 1990 07/08/2008
Aegean Ship VIII Maritime Company 06/23/2008 Aegean VIII 1989 07/08/2008
Aegean Ace Maritime Company 01/26/2009 Aegean Ace 1992 03/23/2009
Aegean Maistros Maritime Company 11/21/2007 Aegean Orion 1991 09/07/2009
Aegean Gas Maritime Company 07/24/2001 Mediterranean 1982 02/28/2010
Sealand Navigation Inc. 04/27/2011 Karpathos 2010 07/12/2010
Ios Shipping Ltd. 11/14/2012 Ios I 2010 09/08/2010</t>
  </si>
  <si>
    <t>Other Companies With Material Assets And / Or Liabilities</t>
  </si>
  <si>
    <t>Company Name Date of Incorporation Country of Incorporation Activity
Aegean Investments S.A. ("Aegean Investments") 11/05/2003 Marshall Islands Holding company
Aegean Holdings S.A. ("Aegean Holdings") 02/26/2003 Marshall Islands Holding company
Aegean Oil (USA), LLC ("Aegean USA") 04/07/2005 United States Marketing office
Aegean Petroleum International Inc. 02/22/2008 Marshall Islands Fuel commerce
AMPNI Holdings Co Limited ("AMPNI Holdings") 02/02/2009 Cyprus Holding company
Aegean Caribbean Holdings Inc. 01/07/2009 Saint Lucia Holding company
Caribbean Renewable Energy Sources Inc. 02/02/2007 British Virgin Islands Asset owner
Aegean Oil Terminal Corporation 04/14/2008 Marshall Islands Oil Terminal Facility owner and operator</t>
  </si>
  <si>
    <t>Significant Accounting Policies (Tables)</t>
  </si>
  <si>
    <t>Allowances for doubtful accounts</t>
  </si>
  <si>
    <t>Allowances for doubtful accounts
Balance, December 31, 2012 $ 3,503
- Recoveries (1,374 )
- Additions 493
Balance, December 31, 2013 2,622
- Recoveries (599 )
- Additions 3,828
Balance, December 31, 2014 5,851
- Recoveries (662 )
- Additions 2,089
Balance, December 31, 2015 $ 7,278</t>
  </si>
  <si>
    <t>Significant Acquisitions (Tables)</t>
  </si>
  <si>
    <t>Schedule of Fair Value of Assets and Liabilities Acquired</t>
  </si>
  <si>
    <t>Purchase Price December 18, 2013
Cash consideration to sellers $ 127,390
Fair Value of Assets and Liabilities Acquired
Inventories 97,390
Lease agreement 1,915
Total fair value of assets and liabilities acquired 99,305
Goodwill $ 28,085</t>
  </si>
  <si>
    <t>Purchase Accounting Adjustments</t>
  </si>
  <si>
    <t>2013
Total revenues $ 29,347
Net income 468
Earnings per share $ 0.01</t>
  </si>
  <si>
    <t>Transactions with Related Parties (Tables)</t>
  </si>
  <si>
    <t xml:space="preserve">Sales of Marine Petroleum Products- related companies* Voyage Revenues* Other Revenues* Cost of Marine Petroleum Products- related companies Cost of voyage revenues Selling and Distribution
a) Aegean Oil $ - 2,732 - 133,985 $ 180 $ 781
b) Aegean Shipping Management 1,724 - - - - -
c) Gener8 Maritime 7,570 - - 233 - -
d) Unique Tankers 1,247 - - - - -
e) Melco - - 150 2,739 - -
f) Aegean V - - - - - -
g) Aegean VIII - 5,345 - - - -
h) Other 1,192 98 - - - -
Total $ 11,733 8,175 150 136,957 $ 180 $ 781
Due from related companies Trade Receivables from related companies Trade Payables to related companies Other Payables to related companies
a) Aegean Oil $ 4,524 14,309 - $ 10
b) Aegean Shipping Management 1,190 3,542 - -
c) Gener8 Maritime - 798 - -
d) Unique Tankers - - - -
e) Melco - - 4 18
f) Aegean V 100 - - -
g) Aegean VIII 581 - - -
h) Other 492 314 - 1,158
Total $ 6,887 18,963 4 $ 1,186 *Included in the revenues from related parties in the accompanying consolidated statements of income.
Sales of Marine Petroleum Products- related companies* Voyage Revenues* Other Revenues* Cost of Marine Petroleum Products- related companies Cost of voyage revenues Selling and Distribution
a) Aegean Oil $ - - - 342,666 1,362 $ 1,700
b) Aegean Shipping Management 7,653 - 41 1,430 - -
c) Gener8 Maritime 7,190 - - 1,542 - -
d) Unique Tankers 9,858 - - - - -
e) Melco 3,709 - - 5,888 - -
f) Aegean V - 1,809 - - - -
g) Aegean VIII - 3,352 - - - -
h) Other 2,838 107 - - - -
Total $ 31,248 5,268 41 351,526 1,362 $ 1,700
Due from related companies Trade Receivables from related companies Trade Payables to related companies Other Payables to related companies
a) Aegean Oil $ 1,798 69 3,016 $ 102
b) Aegean Shipping Management 1,139 12,205 - -
c) Gener8 Maritime - 141 - 299
d) Unique Tankers 419 - - -
e) Melco - - 406 8
f) Aegean V 750 - - -
g) Aegean VIII 1,448 - - -
h) Other 419 274 - 763
Total $ 5,973 12,689 3,422 $ 1,172 *Included in the revenues from related parties in the accompanying consolidated statements of income.
Sales of Marine Petroleum Products- related companies* Voyage Revenues* Cost of Marine Petroleum Products- related companies Cost of voyage revenues
a) Aegean Oil $ - - 414,653 $ 3,976
b) Aegean Shipping Management 7,818 - 2,042 -
c) Gener8 Maritime 6,258 - - -
d) Unique Tankers - - - -
e) Melco 7,667 - 6,658 -
f) Aegean V - 8,756 - -
g) Aegean VIII - - - -
h) Other 1,024 101 - -
Total $ 22,767 8,857 423,353 $ 3,976 *Included in the revenues from related parties in the accompanying consolidated statements of income. </t>
  </si>
  <si>
    <t>Inventories (Tables)</t>
  </si>
  <si>
    <t>Schedule of Inventories</t>
  </si>
  <si>
    <t>December 31,
2015 2014
Held for sale:
Marine Fuel Oil $ 82,076 $ 131,372
Marine Gas Oil 30,529 22,921
112,605 154,293
Held for consumption:
Marine Fuel Oil 1,124 1,819
Lubricants 569 700
Stores 14 14
Victuals 219 164
1,926 2,697
Total $ 114,531 $ 156,990</t>
  </si>
  <si>
    <t>Prepayments and Other Current Assets (Tables)</t>
  </si>
  <si>
    <t>December 31,
2015 2014
Taxes receivable $ 5,517 $ 6,509
Receivables from storage facilities 2,599 1,662
Receivables from voyages 966 3,521
Prepayments to fuel suppliers 92,372 19,845
Other prepayments and current assets 14,550 23,364
Total $ 116,004 $ 54,901</t>
  </si>
  <si>
    <t>Advances for Vessels under Construction and Acquisitions (Tables)</t>
  </si>
  <si>
    <t>Advances For Vessels Under Construction And Acquisitions Under Contract Agreement</t>
  </si>
  <si>
    <t>December 31, 2014
Vessel Name Year of Expected Delivery Contract Amount Contract Payments Capitalized Costs Total
Zijishan B003 2015 $ 3,931 3,931 1,535 $ 5,466
Total $ 3,931 3,931 1,535 $ 5,466</t>
  </si>
  <si>
    <t>Schedule of Advances for Vessels under Construction and Acquisitions</t>
  </si>
  <si>
    <t>Year Ended December 31,
2015 2014
Balance at beginning of year $ 5,466 $ 1,585
Advances for vessels under construction and related costs - 2,350
Advances for second hand vessels - 7,587
Other costs capitalized 1,828 1,730
Vessels delivered (7,294 ) (7,786 )
Balance at end of year $ - $ 5,466</t>
  </si>
  <si>
    <t>Vessels (Tables)</t>
  </si>
  <si>
    <t>Schedule of vessels</t>
  </si>
  <si>
    <t>Vessel Cost Accumulated Depreciation Net Book Value
Balance, December 31, 2013 $ 517,225 $ (95,696 ) $ 421,529
- Vessels acquired and delivered 7,786 - 7,786
- Vessels sold (51,623 ) 21,662 (29,961 )
- Depreciation for the year - (18,162 ) (18,162 )
Balance, December 31, 2014 473,388 (92,196 ) 381,192
- Vessels acquired and delivered 7,294 - 7,294
- Vessels sold (336 ) 157 (179 )
- Depreciation for the year - (17,289 ) (17,289 )
Balance, December 31, 2015 $ 480,346 $ (109,328 ) $ 371,018</t>
  </si>
  <si>
    <t>Other Fixed Assets (Tables)</t>
  </si>
  <si>
    <t>Land Buildings Storage Facility Other Total
Cost, December 31, 2013 $ 9,036 3,459 - 13,196 $ 25,691
- Additions - - 226,067 7,955 234,022
- Disposals - - - (33 ) (33 )
Cost, December 31, 2014 9,036 3,459 226,067 21,118 259,680
- Additions - - 843 771 1,614
- Disposals - - - (306 ) (306 )
Cost, December 31, 2015 9,036 3,459 226,910 21,583 260,988
Accumulated depreciation, December 31, 2013 - 519 - 2,263 2,782
- Depreciation expense - 83 415 2,665 3,163
- Disposals - - - (33 ) (33 )
Accumulated depreciation, December 31, 2014 - 602 415 4,895 5,912
- Depreciation expense - 122 5,176 3,212 8,510
- Disposals - - - (217 ) (217 )
Accumulated depreciation, December 31, 2015 - 724 5,591 7,890 14,205
Net book value, December 31, 2013 9,036 2,940 - 10,933 22,909
Net book value, December 31, 2014 9,036 2,857 225,652 16,223 253,768
Net book value, December 31, 2015 $ 9,036 2,735 221,319 13,693 $ 246,783</t>
  </si>
  <si>
    <t>Deferred Charges (Tables)</t>
  </si>
  <si>
    <t>Schedule of Deferred Charges</t>
  </si>
  <si>
    <t>Drydocking Financing Costs Total
Balance, December 31, 2013 $ 16,993 $ 10,485 $ 27,478
- Additions 10,229 3,279 13,508
- Disposals (3,121 ) - (3,121 )
- Amortization for the year (5,536 ) (4,455 ) (9,991 )
Balance, December 31, 2014 18,565 9,309 27,874
- Additions 8,690 8,585 17,275
- Disposals - (765 ) (765 )
- Amortization for the year (6,704 ) (6,028 ) (12,732 )
Balance, December 31, 2015 $ 20,551 $ 11,101 $ 31,652</t>
  </si>
  <si>
    <t>Goodwill and intangible assets (Tables)</t>
  </si>
  <si>
    <t>Year Ended December 31,
2015 2014
Balance at beginning of year $ 66,031 $ 66,031
U.S. East Coast business acquisition - -
Balance at end of year $ 66,031 $ 66,031</t>
  </si>
  <si>
    <t>Intangible assets</t>
  </si>
  <si>
    <t>Below Market Acquired Time Charter Concession Agreements Non-compete covenant Total
Cost December 31, 2014 $ 1,915 $ 19,797 $ 3,365 $ 25,077
December 31, 2015 - 12,025 3,365 15,390
Accumulated Amortization December 31, 2014 (1,915 ) (5,199 ) (2,456 ) (9,570 )
December 31, 2015 - (3,639 ) (2,973 ) (6,612 )
NBV December 31, 2014 - 14,598 909 15,507
December 31, 2015 - 8,386 392 8,778
2016 - 678 392 1,070
2017 - 676 - 676
Amortization Schedule 2018 - 676 - 676
2019 - 676 - 676
2020 - 678 - 678
Thereafter $ - $ 5,002 $ - $ 5,002</t>
  </si>
  <si>
    <t>Accrued And Other Liabilities (Tables)</t>
  </si>
  <si>
    <t>December 31,
2015 2014
Accrued payroll $ 2,992 $ 2,274
Accrued interest 2,919 1,520
Accrued tax 1,343 1,187
Customer prepayments 1,303 1,862
Derivative liability 9,981 14,492
Vessel related accrued and other liabilities 9,380 11,084
Other 10,703 23,498
Total $ 38,621 $ 55,917</t>
  </si>
  <si>
    <t>Short-term Borrowings (Tables)</t>
  </si>
  <si>
    <t>Short-term borrowings</t>
  </si>
  <si>
    <t>Secured Short-term borrowings: December 31, 2015 December 31, 2014
Loan Facility
a) Revolving overdraft credit facility dated 5/6/2015 $ 5,356 $ 6,993
b) Security agreement dated 8/12/2015 80,000 110,500
c) Borrowing base facility agreement dated 9/16/2015 164,141 201,485
Total short-term borrowings $ 249,497 $ 318,978</t>
  </si>
  <si>
    <t>Long-term Debt (Tables)</t>
  </si>
  <si>
    <t>Long-term debt</t>
  </si>
  <si>
    <t>December 31,
2015 2014
(a) Serifos, Kithnos, Santorini, Paros, Naxos $ 17,780 $ 20,140
(b) Milos, Amorgos, Kimolos, Syros, Mykonos 11,420 14,220
(c) Eton, Benmore and Ingram 16,043 17,531
(d) Tasman and Santon 9,929 11,153
(e) Kerkyra, Ithaki, Kefalonia, Paxoi, Zakynthos, Lefkas, Kythira 42,518 45,946
(f) Andros, Dilos, Ios, Sifnos, Tinos 21,128 25,401
(g) Kassos, Tilos, Halki, Symi 23,627 25,591
(h) Aegean III, VIII 341 1,706
(i) Aegean Barges 977 1,393
(j) Seatra 4,233 5,178
(k) Overdraft facility under senior secured credit facility dated 3/21/2014 3,786 4,232
(l) Corporate credit facility dated 3/11/2013 - 59,000
(m) Senior convertible notes 2013 77,911 75,411
(n) Senior convertible notes 2015 42,658 -
(o) Trade credit facility dated 9/16/2015 75,000 115,000
(p) Term loan facility agreement dated 10/7/2015 119,812 -
Total 467,163 421,902
Less: Current portion (26,398 ) (38,612 )
Long-term portion $ 440,765 $ 383,290</t>
  </si>
  <si>
    <t>Principal payments</t>
  </si>
  <si>
    <t>Amount
2016 $ 26,398
2017 92,295
2018 193,344
2019 73,845
2020 41,062
Thereafter 54,200
Total principal payments 481,144
Less: Unamortized portion of notes' discount (13,981 )
Total long-term debt $ 467,163</t>
  </si>
  <si>
    <t>Derivatives and fair value measurements (Tables)</t>
  </si>
  <si>
    <t>Interest Rate Swap Information</t>
  </si>
  <si>
    <t>Interest Rate Index Principal Amount As of December 31, 2015 Fair Value/ Carrying Amount of Liability Weighted-average remaining term Fixed Interest Rate
U.S. Dollar-denominated Interest Rate Swap Euribor $ 4,233 $ 420 10.25 2.35 %
Interest Rate Index Principal Amount As of December 31, 2014 Fair Value/ Carrying Amount of Liability Weighted-average remaining term Fixed Interest Rate
U.S. Dollar-denominated Interest Rate Swap Euribor $ 5,178 $ 592 11.25 2.35 %</t>
  </si>
  <si>
    <t>Derivative Instruments Fair Value Balance Sheet Location and Effect and Location of Derivative Instruments Consolidated Statements of Income</t>
  </si>
  <si>
    <t>As of December 31,
Assets/(Liabilities) Balance Sheet Location 2015 2014
Fuel pricing contracts Derivative (liability)/ asset, current $ 22,416 $ 18,941
Interest rate swaps Derivative liability, non-current (420 ) (592 )
Total, net $ 21,996 $ 18,349
Statements of Income For the year ended December 31,
Income/ (loss) Location 2015 2014 2013
Fuel pricing contracts Cost of revenue - third-parties $ 45,782 50,472 $ (2,693 )
Interest rate contracts Interest and finance costs 62 (250 ) 20
Total $ 45,844 ) 50,222 $ (2,673 )</t>
  </si>
  <si>
    <t>Fair value measurements</t>
  </si>
  <si>
    <t>Fair value measurements at December 31, 2015
Assets/ (Liabilities) Total Quoted prices in active markets (Level 1) Significant other observable inputs (Level 2) Significant unobservable inputs (Level 3)
Interest rate swap $ (420 ) - (420 ) $ -
Fuel pricing contracts 22,416 - 22,416 -
Total $ 21,996 - 21,996 $ -
Fair value measurements at December 31, 2014
Assets/ (Liabilities) Total Quoted prices in active markets (Level 1) Significant other observable inputs (Level 2) Significant unobservable inputs (Level 3)
Interest Rate Swap $ (592 ) - (592 ) $ -
Fuel pricing contracts 18,941 - 18,941 -
Total $ 18,349 - 18,349 $ -</t>
  </si>
  <si>
    <t>Commitments and Contingencies (Tables)</t>
  </si>
  <si>
    <t>Lease Commitments - Minimum annual payments</t>
  </si>
  <si>
    <t xml:space="preserve">2016 $ 31,581
2017 26,486
2018 25,661
2019 13,711
2020 13,271
Thereafter 138,190
Total minimum annual payments under all noncancelable operating leases $ 248,900 </t>
  </si>
  <si>
    <t>Revenues and Cost of Revenues (Tables)</t>
  </si>
  <si>
    <t>For the Year Ended December 31,
2015 2014 2013
Sales of marine petroleum products 4,155,502 $ 6,590,998 $ 6,282,466
Voyage revenues 28,780 30,410 25,049
Other revenues 47,372 40,393 27,214
Total Revenues 4,231,654 6,661,801 6,334,729
Cost of marine petroleum products 3,853,450 6,286,453 6,025,742
Cost of voyage revenues 14,827 14,729 16,202
Cost of other revenues 31,548 23,525 6,793
Total Cost of Revenues 3,899,825 $ 6,324,707 $ 6,048,737</t>
  </si>
  <si>
    <t>Selling and Distribution (Tables)</t>
  </si>
  <si>
    <t>Selling And Distribution</t>
  </si>
  <si>
    <t>Year Ended December 31,
2015 2014 2013
Salaries 52,576 $ 57,550 $ 62,174
Depreciation 14,990 16,174 17,762
Vessel hire charges 26,422 30,033 13,918
Amortization of dry-docking costs 5,833 5,174 6,483
Vessel operating expenses 29,117 33,447 44,195
Bunkers consumption 16,421 26,464 30,805
Storage costs 39,790 31,686 13,209
Broker commissions 5,789 4,584 3,833
Provision/ (release of) for doubtful accounts 1,992 3,229 (881 )
Other 12,148 12,489 10,099
Selling and Distribution expenses 205,078 $ 220,830 $ 201,597</t>
  </si>
  <si>
    <t>General and Administrative (Tables)</t>
  </si>
  <si>
    <t>Year Ended December 31,
2015 2014 2013
Salaries 19,480 $ 17,616 $ 13,112
Depreciation 2,977 2,312 681
Office Expenses 20,861 18,171 15,934
General and Administrative expenses 43,318 $ 38,099 $ 29,727</t>
  </si>
  <si>
    <t>Interest and Finance Costs (Tables)</t>
  </si>
  <si>
    <t>Year Ended December 31,
2015 2014 2013
Interest incurred on long-term debt (Note 15) $ 15,455 14,924 $ 7,264
Interest incurred on short-term borrowings (Note 14) 6,917 13,340 14,045
Servicing fees on factoring (Note 4) 667 1,298 1,563
Amortization of financing fees (Note 11) 6,028 4,455 840
Amortization of convertible notes discount (Note 15) 4,082 2,297 419
Bank commissions, commitment fees and other charges 4,530 6,582 8,559
Interest on lease payments - 6 83
Capitalized interest (Note 8) (71 ) (9,004 ) (4,700 )
Total $ 37,608 33,898 $ 28,073</t>
  </si>
  <si>
    <t>Equity Incentive Plan (Tables)</t>
  </si>
  <si>
    <t>Schedule of non-vested shares and weighted average grant date fair value</t>
  </si>
  <si>
    <t>Nonvested Stock Weighted Average Grant Date Market Price
At December 31, 2013 1,569,102 $ 8.52
Granted 1,069,500 9.97
Vested (718,769 ) 10.94
Forfeited (70,084 ) 7.25
At December 31, 2014 1,849,749 8.51
Granted 1,141,000 12.88
Vested (1,023,266 ) 8.91
Forfeited (1,500 ) 8.37
At December 31, 2015 1,965,983 $ 11.05</t>
  </si>
  <si>
    <t>Schedule of unrecognized compensation cost</t>
  </si>
  <si>
    <t>Amount
2016 $ 6,431
2017 3,457
2018 667
$ 10,555</t>
  </si>
  <si>
    <t>Earnings per Common Share (Tables)</t>
  </si>
  <si>
    <t xml:space="preserve">Year Ended December 31,
2015 2014 2013
Net income attributed to AMPNI shareholders $ 35,880 $ 17,590 $ 27,063
Less: Dividends declared and undistributed earnings allocated to unvested shares (1,392 ) (627 ) (739 )
Basic income available to common stockholders $ 34,488 $ 16,963 $ 26,324
Basic weighted average number of common shares outstanding 47,271,582 46,271,716 45,677,249
Diluted weighted average number of common shares outstanding 47,271,582 46,271,716 45,677,249
Basic earnings per common share $ 0.73 $ 0.37 $ 0.58
Diluted earnings per common share $ 0.73 $ 0.37 $ 0.58 </t>
  </si>
  <si>
    <t>Income Taxes (Tables)</t>
  </si>
  <si>
    <t>AB USA's</t>
  </si>
  <si>
    <t>Tax components</t>
  </si>
  <si>
    <t>Year Ended December 31,
2015 2014 2013
Current tax expense $ (10 ) (56 ) $ (312 )
Deferred tax expense (2,420 ) - -
Income tax provision $ (2,430 ) (56 ) $ (312 )
Effective tax rate (28.26 )% (3.19 )% 45.6 %</t>
  </si>
  <si>
    <t>Tax reconciliation</t>
  </si>
  <si>
    <t>Year Ended December 31,
2015 2014 2013
Income tax on profit before tax at statutory rate $ (3,410 ) (29 ) $ (332 )
Effect of permanent differences 980 (27 ) 20
Total tax (expense)/ benefit Reconciliation $ (2,430 ) (56 ) $ (312 )</t>
  </si>
  <si>
    <t>Deferred tax assets / liabilities</t>
  </si>
  <si>
    <t>Year Ended December 31,
2015 2014 2013
Deferred tax liabilities:
Unrealized effect from derivatives $ 2,420 - $ -
Total deferred taxes, net $ 2,420 - $ -</t>
  </si>
  <si>
    <t>ABAS</t>
  </si>
  <si>
    <t>Year Ended December 31,
2015 2014 2013
Current tax expense $ - - $ -
Deferred tax benefit/ (expense) (551 ) (458 ) (332 )
Income tax benefit/ (expense) $ (551 ) (458 ) $ (332 )
Effective tax rate Reconciliation 26.34 % 25.46 % 44.09 %</t>
  </si>
  <si>
    <t>Year Ended December 31,
2015 2014 2013
Income tax benefit/ (expense) on result before tax at statutory rate $ (589 ) (506 ) $ (204 )
Effect of permanent differences 38 48 (128 )
Total tax benefit/ (expense) Reconciliation $ (551 ) (458 ) $ (332 )</t>
  </si>
  <si>
    <t>Year Ended December 31,
2015 2014 2013
Deferred tax assets:
Carryforward of notional interest deduction $ 45 - $ -
Tax carryforward losses 761 1,275 1,734
Investment tax incentive 377 459 458
Total deferred taxes, net $ 1,183 1,734 $ 2,192</t>
  </si>
  <si>
    <t>Aegean NWE</t>
  </si>
  <si>
    <t>Year Ended December 31,
2015 2014 2013
Current tax expense $ (300 ) (163 ) $ -
Deferred tax (expense)/ benefit 583 547 1,732
Income tax (expense)/ benefit $ 283 384 $ 1,732
Effective tax rate Reconciliation 8.67 % 7.57 % 33.44 %</t>
  </si>
  <si>
    <t>Year Ended December 31,
2015 2014 2013
Income tax on profit before tax at statutory rate $ 1,109 1,735 $ 1,750
Effect of permanent differences (826 ) (1,351 ) (18
Total tax (expense)/ benefit reconciliation $ 283 384 $ 1,732</t>
  </si>
  <si>
    <t>Year Ended December 31,
2015 2014 2013
Deferred tax assets:
Tax carry forward losses $ 4,557 2,570 $ 1,402
Total deferred tax assets, net 4,557 2,570 1,402
Deferred tax liabilities:
Revaluation of Aegean NWE fixed assets 4,740 3,336 2,715
Total deferred tax liabilities, net $ 4,740 3,336 $ 2,715</t>
  </si>
  <si>
    <t>ICS</t>
  </si>
  <si>
    <t>Year Ended December 31,
2015 2014 2013
Current tax expense $ (607 ) (334 ) $ (110 )
Deferred tax expense - - -
Income tax provision $ (607 ) (334 ) $ (110 )
Effective tax rate Reconciliation 85.98 % 51.38 % 13.63 %</t>
  </si>
  <si>
    <t>Year Ended December 31,
2015 2014 2013
Income tax on profit before tax at statutory rate $ (184 ) (183 ) $ (227 )
Effect of permanent differences (423 ) (151 117
Total tax expense reconciliation $ (607 ) (334 ) $ (110 )</t>
  </si>
  <si>
    <t>U.S., Greece and Russia</t>
  </si>
  <si>
    <t>Year Ended December 31,
2015 2014 2013
Current tax expense $ (141 ) - $ -
Deferred tax expense - - -
Income tax provision $ (141 ) - $ -
Effective tax rate Reconciliation 59.49 % - % - %</t>
  </si>
  <si>
    <t>Year Ended December 31,
2015 2014 2013
Income tax on profit before tax at statutory rate $ (71 ) - $ -
Effect of permanent differences (70 ) - -
Total tax expense reconciliation $ (141 ) - $ -</t>
  </si>
  <si>
    <t>Basis of Presentation - Service Center Vessels (Table) (Details)</t>
  </si>
  <si>
    <t>3 Months Ended</t>
  </si>
  <si>
    <t>Mar. 25, 2014</t>
  </si>
  <si>
    <t>Sara</t>
  </si>
  <si>
    <t>Vessel details</t>
  </si>
  <si>
    <t>Year Built</t>
  </si>
  <si>
    <t>Date Acquired</t>
  </si>
  <si>
    <t>Oct. 9,
		2007</t>
  </si>
  <si>
    <t>Colorado</t>
  </si>
  <si>
    <t>Apr. 1,
		2010</t>
  </si>
  <si>
    <t>Willem SR</t>
  </si>
  <si>
    <t>[1]</t>
  </si>
  <si>
    <t>Texas</t>
  </si>
  <si>
    <t>Montana</t>
  </si>
  <si>
    <t>May 26,
		2011</t>
  </si>
  <si>
    <t>Florida</t>
  </si>
  <si>
    <t>Nov. 15,
		2011</t>
  </si>
  <si>
    <t>New Jersey</t>
  </si>
  <si>
    <t>Size (dwt)</t>
  </si>
  <si>
    <t>Mar. 25,
		2014</t>
  </si>
  <si>
    <t>10% of ownership</t>
  </si>
  <si>
    <t>Basis of Presentation - Operating Vessels (Table) (Details)</t>
  </si>
  <si>
    <t>Aegean Princess</t>
  </si>
  <si>
    <t>May 25,
		2007</t>
  </si>
  <si>
    <t>Milos</t>
  </si>
  <si>
    <t>Jun. 29,
		2007</t>
  </si>
  <si>
    <t>Serifos</t>
  </si>
  <si>
    <t>Nov. 20,
		2007</t>
  </si>
  <si>
    <t>Kithnos</t>
  </si>
  <si>
    <t>Nov. 30,
		2007</t>
  </si>
  <si>
    <t>Mykonos</t>
  </si>
  <si>
    <t>Jun. 25,
		2008</t>
  </si>
  <si>
    <t>PT25</t>
  </si>
  <si>
    <t>Jul. 1,
		2008</t>
  </si>
  <si>
    <t>Santorini</t>
  </si>
  <si>
    <t>Sep. 26,
		2008</t>
  </si>
  <si>
    <t>Patmos</t>
  </si>
  <si>
    <t>Nov. 18,
		2008</t>
  </si>
  <si>
    <t>Paros I</t>
  </si>
  <si>
    <t>Nov. 25,
		2008</t>
  </si>
  <si>
    <t>Kimolos</t>
  </si>
  <si>
    <t>Mar. 4,
		2008</t>
  </si>
  <si>
    <t>Syros</t>
  </si>
  <si>
    <t>Apr. 21,
		2008</t>
  </si>
  <si>
    <t>Aegean Champion</t>
  </si>
  <si>
    <t>Apr. 30,
		2009</t>
  </si>
  <si>
    <t>Kerkyra</t>
  </si>
  <si>
    <t>Jul. 29,
		2009</t>
  </si>
  <si>
    <t>Kalymnos</t>
  </si>
  <si>
    <t>Feb. 20,
		2009</t>
  </si>
  <si>
    <t>Paxoi</t>
  </si>
  <si>
    <t>Nov. 20,
		2009</t>
  </si>
  <si>
    <t>Ithaki</t>
  </si>
  <si>
    <t>Sep. 1,
		2009</t>
  </si>
  <si>
    <t>Naxos</t>
  </si>
  <si>
    <t>Jan. 7,
		2009</t>
  </si>
  <si>
    <t>Kefalonia</t>
  </si>
  <si>
    <t>Oct. 15,
		2009</t>
  </si>
  <si>
    <t>PT22</t>
  </si>
  <si>
    <t>May 29,
		2009</t>
  </si>
  <si>
    <t>Lefkas</t>
  </si>
  <si>
    <t>Mar. 16,
		2010</t>
  </si>
  <si>
    <t>Andros</t>
  </si>
  <si>
    <t>Feb. 5,
		2010</t>
  </si>
  <si>
    <t>Zakynthos</t>
  </si>
  <si>
    <t>Jan. 20,
		2010</t>
  </si>
  <si>
    <t>Kythira</t>
  </si>
  <si>
    <t>Apr. 30,
		2010</t>
  </si>
  <si>
    <t>Dilos</t>
  </si>
  <si>
    <t>May 5,
		2010</t>
  </si>
  <si>
    <t>Nisyros</t>
  </si>
  <si>
    <t>Jun. 1,
		2010</t>
  </si>
  <si>
    <t>Leros</t>
  </si>
  <si>
    <t>Sep. 3,
		2010</t>
  </si>
  <si>
    <t>Kassos</t>
  </si>
  <si>
    <t>Oct. 29,
		2010</t>
  </si>
  <si>
    <t>Tilos</t>
  </si>
  <si>
    <t>Mar. 28,
		2011</t>
  </si>
  <si>
    <t>Anafi</t>
  </si>
  <si>
    <t>Apr. 6,
		2011</t>
  </si>
  <si>
    <t>Halki</t>
  </si>
  <si>
    <t>Jul. 28,
		2011</t>
  </si>
  <si>
    <t>Sikinos</t>
  </si>
  <si>
    <t>Aug. 11,
		2011</t>
  </si>
  <si>
    <t>Symi</t>
  </si>
  <si>
    <t>Apr. 11,
		2012</t>
  </si>
  <si>
    <t>Amorgos</t>
  </si>
  <si>
    <t>Dec. 21,
		2007</t>
  </si>
  <si>
    <t>PT40</t>
  </si>
  <si>
    <t>May 1,
		2015</t>
  </si>
  <si>
    <t>Basis of Presentation - Operating Vessels in Greece (Table) (Details)</t>
  </si>
  <si>
    <t>Aegean Tiffany</t>
  </si>
  <si>
    <t>Jul. 7,
		2004</t>
  </si>
  <si>
    <t>Aegean Breeze I</t>
  </si>
  <si>
    <t>Aegean Rose</t>
  </si>
  <si>
    <t>Jan. 21,
		2003</t>
  </si>
  <si>
    <t>Aegean III</t>
  </si>
  <si>
    <t>Jul. 8,
		2008</t>
  </si>
  <si>
    <t>Aegean VIII</t>
  </si>
  <si>
    <t>Aegean Ace</t>
  </si>
  <si>
    <t>Mar. 23,
		2009</t>
  </si>
  <si>
    <t>Aegean Orion</t>
  </si>
  <si>
    <t>Sep. 7,
		2009</t>
  </si>
  <si>
    <t>Mediterranean</t>
  </si>
  <si>
    <t>Feb. 28,
		2010</t>
  </si>
  <si>
    <t>Karpathos</t>
  </si>
  <si>
    <t>Jul. 12,
		2010</t>
  </si>
  <si>
    <t>Ios I</t>
  </si>
  <si>
    <t>Sep. 8,
		2010</t>
  </si>
  <si>
    <t>Basis of Presentation (Details) - shares</t>
  </si>
  <si>
    <t>1 Months Ended</t>
  </si>
  <si>
    <t>11 Months Ended</t>
  </si>
  <si>
    <t>Jan. 27, 2010</t>
  </si>
  <si>
    <t>Dec. 08, 2006</t>
  </si>
  <si>
    <t>Number of common shares issued in public offering</t>
  </si>
  <si>
    <t>Ownership percentage in subsidiaries</t>
  </si>
  <si>
    <t>100.00%</t>
  </si>
  <si>
    <t>Initial Public Offering</t>
  </si>
  <si>
    <t>Significant Accounting Policies - Allowances for Doubtful Accounts (Table) (Details) - USD ($) $ in Thousands</t>
  </si>
  <si>
    <t>Accounts Receivable Net Current [Abstract]</t>
  </si>
  <si>
    <t>Balance, at begining of period</t>
  </si>
  <si>
    <t>Recoveries</t>
  </si>
  <si>
    <t>Additions</t>
  </si>
  <si>
    <t>Balance, at end of period</t>
  </si>
  <si>
    <t>Significant Accounting Policies (Details) - USD ($) $ in Thousands</t>
  </si>
  <si>
    <t>Dec. 31, 2012</t>
  </si>
  <si>
    <t>Property Plant And Equipment [Line Items]</t>
  </si>
  <si>
    <t>Accounts receivable before allowances for doubtful accounts</t>
  </si>
  <si>
    <t>Depreciation method</t>
  </si>
  <si>
    <t>straight-line method</t>
  </si>
  <si>
    <t>Ocean- going bunkering tankers</t>
  </si>
  <si>
    <t>Estimated useful life</t>
  </si>
  <si>
    <t>30 years</t>
  </si>
  <si>
    <t>Floating storage facilities</t>
  </si>
  <si>
    <t>In-land waterway bunkering tankers</t>
  </si>
  <si>
    <t>45 years</t>
  </si>
  <si>
    <t>Variable interest rate</t>
  </si>
  <si>
    <t>EURIBOR or LIBOR</t>
  </si>
  <si>
    <t>Senior convertible notes</t>
  </si>
  <si>
    <t>Convertible Senior Notes fair value</t>
  </si>
  <si>
    <t>Carrying value net of finance charges</t>
  </si>
  <si>
    <t>Significant Acquisitions - U.S. East Coast Business (Table) (Details) - USD ($) $ in Thousands</t>
  </si>
  <si>
    <t>Dec. 18, 2013</t>
  </si>
  <si>
    <t>Fair Value of Assets and Liabilities Acquired</t>
  </si>
  <si>
    <t>Hess Corporation U.S. East Coast Business Operations Acquisition</t>
  </si>
  <si>
    <t>Purchase Price</t>
  </si>
  <si>
    <t>Cash consideration to sellers</t>
  </si>
  <si>
    <t>Lease agreement</t>
  </si>
  <si>
    <t>Total fair value of assets and liabilites acquired</t>
  </si>
  <si>
    <t>Significant Acquisitions - U.S. East Coast Business - Revenue and Earnings (Table) (Details) - USD ($) $ / shares in Units, $ in Thousands</t>
  </si>
  <si>
    <t>Total revenues</t>
  </si>
  <si>
    <t>Earnings per share</t>
  </si>
  <si>
    <t>Aegean Bunkering USA</t>
  </si>
  <si>
    <t>Significant Acquisitions (Details) - Hess Corporation U.S. East Coast Business Operations Acquisition $ in Thousands</t>
  </si>
  <si>
    <t>Dec. 18, 2013USD ($)</t>
  </si>
  <si>
    <t>Business Acquisition [Line Items]</t>
  </si>
  <si>
    <t>Total consideration</t>
  </si>
  <si>
    <t>Storage capacity</t>
  </si>
  <si>
    <t>Trade Accounts Receivables Factoring Agreement (Details) - USD ($) $ in Thousands</t>
  </si>
  <si>
    <t>Accounts Notes And Loans Receivable [Line Items]</t>
  </si>
  <si>
    <t>Decrease in trade receivables</t>
  </si>
  <si>
    <t>Servicing fees</t>
  </si>
  <si>
    <t>Factoring Agreement</t>
  </si>
  <si>
    <t>Transactions with Related Parties (Table) (Details) - USD ($) $ in Thousands</t>
  </si>
  <si>
    <t>Related Party Transaction [Line Items]</t>
  </si>
  <si>
    <t>Trade Receivables from related companies</t>
  </si>
  <si>
    <t>Trade Payables to related companies</t>
  </si>
  <si>
    <t>Other Payables to related companies</t>
  </si>
  <si>
    <t>Sales of Marine Petroleum Products- related companies</t>
  </si>
  <si>
    <t>Voyage Revenues</t>
  </si>
  <si>
    <t>Other Revenues</t>
  </si>
  <si>
    <t>Cost of Marine Petroleum Products- related companies</t>
  </si>
  <si>
    <t>Cost of voyage revenues</t>
  </si>
  <si>
    <t>Aegean Oil</t>
  </si>
  <si>
    <t>Aegean Shipping Management</t>
  </si>
  <si>
    <t>Gener8 Maritime</t>
  </si>
  <si>
    <t>Unique Tankers</t>
  </si>
  <si>
    <t>Melco</t>
  </si>
  <si>
    <t>Aegean V</t>
  </si>
  <si>
    <t>Other</t>
  </si>
  <si>
    <t>Transactions with Related Parties (Details) - USD ($) $ in Thousands</t>
  </si>
  <si>
    <t>120 Months Ended</t>
  </si>
  <si>
    <t>Dec. 23, 2013</t>
  </si>
  <si>
    <t>Apr. 01, 2015</t>
  </si>
  <si>
    <t>Cost of marine petroleum products - related companies</t>
  </si>
  <si>
    <t>Selling and distribution expenses</t>
  </si>
  <si>
    <t>Trade payables to related companies</t>
  </si>
  <si>
    <t>Voyage revenues</t>
  </si>
  <si>
    <t>Other revenues</t>
  </si>
  <si>
    <t>Sales of marine petroleum products - related companies</t>
  </si>
  <si>
    <t>Office rentals incurred</t>
  </si>
  <si>
    <t>Gain/(loss) on sale of vessel</t>
  </si>
  <si>
    <t>Aegean Oil S.A.</t>
  </si>
  <si>
    <t>Number of service stations</t>
  </si>
  <si>
    <t>Payment period</t>
  </si>
  <si>
    <t>30 calendar days</t>
  </si>
  <si>
    <t>Penalty on late payment</t>
  </si>
  <si>
    <t>10.00%</t>
  </si>
  <si>
    <t>Termination notice</t>
  </si>
  <si>
    <t>12 months</t>
  </si>
  <si>
    <t>Aegean Shipping Management S.A.</t>
  </si>
  <si>
    <t>General Maritime Corporation, renamed to Gerer8 Maritime Inc</t>
  </si>
  <si>
    <t>Unique Tankers LLC</t>
  </si>
  <si>
    <t>Melco S.A.</t>
  </si>
  <si>
    <t>Other related companies affiliated with the Chairman of the Board</t>
  </si>
  <si>
    <t>Other related companies affiliated with founder or his relatives</t>
  </si>
  <si>
    <t>Inventories (Table) (Details) - USD ($) $ in Thousands</t>
  </si>
  <si>
    <t>Held for sale</t>
  </si>
  <si>
    <t>Held for sale | Marine Fuel Oil</t>
  </si>
  <si>
    <t>Held for sale | Marine Gas Oil</t>
  </si>
  <si>
    <t>Held for consumption</t>
  </si>
  <si>
    <t>Held for consumption | Marine Fuel Oil</t>
  </si>
  <si>
    <t>Held for consumption | Lubricants</t>
  </si>
  <si>
    <t>Held for consumption | Stores</t>
  </si>
  <si>
    <t>Held for consumption | Victuals</t>
  </si>
  <si>
    <t>Prepayments and Other Current Assets (Table) (Details) - USD ($) $ in Thousands</t>
  </si>
  <si>
    <t>Taxes receivable</t>
  </si>
  <si>
    <t>Receivables from storage facilities</t>
  </si>
  <si>
    <t>Receivables from voyages</t>
  </si>
  <si>
    <t>Prepayments to fuel suppliers</t>
  </si>
  <si>
    <t>Other prepayments and current assets</t>
  </si>
  <si>
    <t>Advances for Vessels Under Construction and Acquisitions - Zijishan B003 (Table) (Details) - USD ($) $ in Thousands</t>
  </si>
  <si>
    <t>Long-term Purchase Commitment [Line Items]</t>
  </si>
  <si>
    <t>Contract Amount</t>
  </si>
  <si>
    <t>Contract Payments</t>
  </si>
  <si>
    <t>Capitalized Costs</t>
  </si>
  <si>
    <t>Zijishan B003</t>
  </si>
  <si>
    <t>Year of Expected Delivery</t>
  </si>
  <si>
    <t>Advances for Vessels under Construction and Acquisitions (Table) (Details) - USD ($) $ in Thousands</t>
  </si>
  <si>
    <t>Balance at beginning of year</t>
  </si>
  <si>
    <t>Other costs capitalized</t>
  </si>
  <si>
    <t>Balance at end of year</t>
  </si>
  <si>
    <t>Advances for vessels under construction and related costs</t>
  </si>
  <si>
    <t>Advances for second hand vessels</t>
  </si>
  <si>
    <t>Vessels delivered</t>
  </si>
  <si>
    <t>Advances for Vessels under Construction and Acquisitions (Details) $ in Thousands</t>
  </si>
  <si>
    <t>Dec. 31, 2015USD ($)</t>
  </si>
  <si>
    <t>Dec. 31, 2014USD ($)</t>
  </si>
  <si>
    <t>Dec. 31, 2013USD ($)</t>
  </si>
  <si>
    <t>Total interest capitalized</t>
  </si>
  <si>
    <t>DWT</t>
  </si>
  <si>
    <t>Construction price face amount</t>
  </si>
  <si>
    <t>Contractual obligation due in next twelve months</t>
  </si>
  <si>
    <t>Vessels under Construction</t>
  </si>
  <si>
    <t>Vessels - Balance Sheet Analysis (Table) (Details) - USD ($) $ in Thousands</t>
  </si>
  <si>
    <t>Vessel Cost - Balance at beginning of period</t>
  </si>
  <si>
    <t>Accumulated Depreciation - Balance at beginning of period</t>
  </si>
  <si>
    <t>Net Book Value - Balance at beginning of period</t>
  </si>
  <si>
    <t>Depreciation for the year</t>
  </si>
  <si>
    <t>Vessel Cost - Balance at end of period</t>
  </si>
  <si>
    <t>Accumulated Depreciation - Balance at end of period</t>
  </si>
  <si>
    <t>Net Book Value - Balance at end of period</t>
  </si>
  <si>
    <t>Vessels acquired and delivered</t>
  </si>
  <si>
    <t>Vessels sold</t>
  </si>
  <si>
    <t>Accumulated Depreciation</t>
  </si>
  <si>
    <t>Net Book Value</t>
  </si>
  <si>
    <t>Vessels (Details) € in Thousands, CAD in Thousands, $ in Thousands</t>
  </si>
  <si>
    <t>6 Months Ended</t>
  </si>
  <si>
    <t>7 Months Ended</t>
  </si>
  <si>
    <t>8 Months Ended</t>
  </si>
  <si>
    <t>10 Months Ended</t>
  </si>
  <si>
    <t>Mar. 16, 2015USD ($)</t>
  </si>
  <si>
    <t>Apr. 01, 2014USD ($)</t>
  </si>
  <si>
    <t>Mar. 28, 2014USD ($)</t>
  </si>
  <si>
    <t>Mar. 25, 2014USD ($)</t>
  </si>
  <si>
    <t>Mar. 25, 2014EUR (€)</t>
  </si>
  <si>
    <t>Jul. 03, 2014USD ($)</t>
  </si>
  <si>
    <t>Aug. 15, 2014USD ($)</t>
  </si>
  <si>
    <t>Aug. 15, 2014CAD</t>
  </si>
  <si>
    <t>Aug. 05, 2014USD ($)</t>
  </si>
  <si>
    <t>Sep. 05, 2014USD ($)</t>
  </si>
  <si>
    <t>Nov. 07, 2014USD ($)</t>
  </si>
  <si>
    <t>Vessel's carrying value</t>
  </si>
  <si>
    <t>Vessel impairment charge</t>
  </si>
  <si>
    <t>Capitalized expenses</t>
  </si>
  <si>
    <t>Aegean Flower</t>
  </si>
  <si>
    <t>Vessel capacity in DWT</t>
  </si>
  <si>
    <t>Elveba (renamed "New Jersey")</t>
  </si>
  <si>
    <t>Cash paid for vessel acquisitions</t>
  </si>
  <si>
    <t>Aegean X</t>
  </si>
  <si>
    <t>Unamortized dry-docking costs</t>
  </si>
  <si>
    <t>Aegean XI</t>
  </si>
  <si>
    <t>Aegean XII</t>
  </si>
  <si>
    <t>PT36</t>
  </si>
  <si>
    <t>Leader</t>
  </si>
  <si>
    <t>Aegean Daisy</t>
  </si>
  <si>
    <t>Motor launch located in Fujairah</t>
  </si>
  <si>
    <t>Estimated useful life extension</t>
  </si>
  <si>
    <t>5 years</t>
  </si>
  <si>
    <t>Tapuit</t>
  </si>
  <si>
    <t>Secured Debt</t>
  </si>
  <si>
    <t>Other Fixed Assets (Table) (Details) - USD ($) $ in Thousands</t>
  </si>
  <si>
    <t>Depreciation expense</t>
  </si>
  <si>
    <t>Net book value</t>
  </si>
  <si>
    <t>Land</t>
  </si>
  <si>
    <t>Cost at beginning of period</t>
  </si>
  <si>
    <t>Disposals</t>
  </si>
  <si>
    <t>Cost at end of period</t>
  </si>
  <si>
    <t>Accumulated depreciation at beginning of period</t>
  </si>
  <si>
    <t>Accumulated depreciation at end of period</t>
  </si>
  <si>
    <t>Buildings</t>
  </si>
  <si>
    <t>Storage Facility</t>
  </si>
  <si>
    <t>Other Fixed Assets (Details) - USD ($) $ in Thousands</t>
  </si>
  <si>
    <t>Las Palmas Terminal | Security Equipment</t>
  </si>
  <si>
    <t>Fujairah oil terminal</t>
  </si>
  <si>
    <t>Amount transferred to other fixed assets</t>
  </si>
  <si>
    <t>Vessels | Security Equipment</t>
  </si>
  <si>
    <t>Deferred Charges (Table) (Details) - USD ($) $ in Thousands</t>
  </si>
  <si>
    <t>Balance at beginning of period</t>
  </si>
  <si>
    <t>Amortization for the year</t>
  </si>
  <si>
    <t>Balance at end of period</t>
  </si>
  <si>
    <t>Drydocking</t>
  </si>
  <si>
    <t>Goodwill and intangible assets - Goodwill (Table) (Details) - USD ($) $ in Thousands</t>
  </si>
  <si>
    <t>U.S. East Coast business acquisition</t>
  </si>
  <si>
    <t>Goodwill and intangible assets (Table) (Details) - USD ($) $ in Thousands</t>
  </si>
  <si>
    <t>Finite Lived Intangible Assets [Line Items]</t>
  </si>
  <si>
    <t>Cost</t>
  </si>
  <si>
    <t>Accumulated Amortization</t>
  </si>
  <si>
    <t>NBV</t>
  </si>
  <si>
    <t>Amortization Schedule</t>
  </si>
  <si>
    <t>Thereafter</t>
  </si>
  <si>
    <t>Below Market Acquired Time Charter</t>
  </si>
  <si>
    <t>Concession Agreements</t>
  </si>
  <si>
    <t>Non-compete covenant</t>
  </si>
  <si>
    <t>Goodwill and intangible assets (Details) - USD ($) $ in Thousands</t>
  </si>
  <si>
    <t>WACC taken into account for impairment calculations</t>
  </si>
  <si>
    <t>8.00%</t>
  </si>
  <si>
    <t>Weighted-average amortization period</t>
  </si>
  <si>
    <t>12 years</t>
  </si>
  <si>
    <t>Amortization method</t>
  </si>
  <si>
    <t>straight line basis</t>
  </si>
  <si>
    <t>12 years 6 months</t>
  </si>
  <si>
    <t>9 months 18 days</t>
  </si>
  <si>
    <t>Accrued and other liabilities (Table) (Details) - USD ($) $ in Thousands</t>
  </si>
  <si>
    <t>Accrued payroll</t>
  </si>
  <si>
    <t>Accrued Interest</t>
  </si>
  <si>
    <t>Accrued tax</t>
  </si>
  <si>
    <t>Customer prepayments</t>
  </si>
  <si>
    <t>Derivative liability</t>
  </si>
  <si>
    <t>Vessel related accrued and other liabilities</t>
  </si>
  <si>
    <t>Short-term Borrowings - Secured Short-term Borrowings (Table) (Details) - USD ($) $ in Thousands</t>
  </si>
  <si>
    <t>Short Term Debt [Line Items]</t>
  </si>
  <si>
    <t>(a) Revolving overdraft credit facility dated 5/06/2015</t>
  </si>
  <si>
    <t>(b) Security agreement dated 8/12/2015</t>
  </si>
  <si>
    <t>(c) Borrowing base facility agreement dated 9/16/2015</t>
  </si>
  <si>
    <t>Short-term Borrowings - Description (Details) - USD ($) $ in Thousands</t>
  </si>
  <si>
    <t>13 Months Ended</t>
  </si>
  <si>
    <t>Jan. 31, 2015</t>
  </si>
  <si>
    <t>Aug. 22, 2014</t>
  </si>
  <si>
    <t>Aug. 09, 2013</t>
  </si>
  <si>
    <t>Revolving overdraft credit facility dated 5/06/2015</t>
  </si>
  <si>
    <t>Maximum borrowing capacity</t>
  </si>
  <si>
    <t>Loan reference interest rate</t>
  </si>
  <si>
    <t>LIBOR</t>
  </si>
  <si>
    <t>Debt instrument basis spread</t>
  </si>
  <si>
    <t>6.00%</t>
  </si>
  <si>
    <t>Security value</t>
  </si>
  <si>
    <t>125.00%</t>
  </si>
  <si>
    <t>Revolving overdraft credit facility dated 5/06/2015 | Minimum</t>
  </si>
  <si>
    <t>Net worth</t>
  </si>
  <si>
    <t>Liquid funds</t>
  </si>
  <si>
    <t>Revolving overdraft credit facility dated 5/06/2015 | Maximum</t>
  </si>
  <si>
    <t>Leverage ratio</t>
  </si>
  <si>
    <t>75.00%</t>
  </si>
  <si>
    <t>Trade credit facility dated 8/9/2013</t>
  </si>
  <si>
    <t>2.50%</t>
  </si>
  <si>
    <t>Security agreement dated 8/12/2015</t>
  </si>
  <si>
    <t>2.10%</t>
  </si>
  <si>
    <t>Debt maturity date</t>
  </si>
  <si>
    <t>Aug. 21,
		2016</t>
  </si>
  <si>
    <t>Security agreement dated 8/12/2015 | Minimum</t>
  </si>
  <si>
    <t>Working capital requirement</t>
  </si>
  <si>
    <t>Current ratio</t>
  </si>
  <si>
    <t>115.00%</t>
  </si>
  <si>
    <t>Interest coverage ratio</t>
  </si>
  <si>
    <t>190.00%</t>
  </si>
  <si>
    <t>Security agreement dated 8/12/2015 | Aegean Bunkering USA | Minimum</t>
  </si>
  <si>
    <t>900.00%</t>
  </si>
  <si>
    <t>Borrowing base facility agreement dated 9/16/2015</t>
  </si>
  <si>
    <t>Number of tranches</t>
  </si>
  <si>
    <t>Borrowing base facility agreement dated 9/16/2015 | Tranche A</t>
  </si>
  <si>
    <t>Amount of each tranche</t>
  </si>
  <si>
    <t>Loan's tenor</t>
  </si>
  <si>
    <t>1 year</t>
  </si>
  <si>
    <t>Borrowing base facility agreement dated 9/16/2015 | Tranche B</t>
  </si>
  <si>
    <t>2 years</t>
  </si>
  <si>
    <t>Borrowing base facility agreement dated 9/16/2015 | Tranche C</t>
  </si>
  <si>
    <t>lender's cost of funds</t>
  </si>
  <si>
    <t>2.00%</t>
  </si>
  <si>
    <t>Borrowing base facility agreement dated 9/16/2015 | Minimum</t>
  </si>
  <si>
    <t>Borrowing base facility agreement dated 9/16/2015 | Before the utilization date | Minimum</t>
  </si>
  <si>
    <t>104.00%</t>
  </si>
  <si>
    <t>Borrowing base facility agreement dated 9/16/2015 | After the quarter of the first utilization date</t>
  </si>
  <si>
    <t>Short-term Borrowings - Additional Information (Details) - USD ($) $ in Thousands</t>
  </si>
  <si>
    <t>Covenant compliance</t>
  </si>
  <si>
    <t>As at December 31, 2014, the Company was in compliance with all of its covenants contained in its credit facilities.</t>
  </si>
  <si>
    <t>Interest on short-term borrowings</t>
  </si>
  <si>
    <t>Weighted average interest rate (including the margin)</t>
  </si>
  <si>
    <t>2.58%</t>
  </si>
  <si>
    <t>2.99%</t>
  </si>
  <si>
    <t>3.72%</t>
  </si>
  <si>
    <t>Available undrawn amount under short-term agreements</t>
  </si>
  <si>
    <t>Long-term Debt - Borrowers (Table) (Details) - USD ($) $ in Thousands</t>
  </si>
  <si>
    <t>Debt Instrument [Line Items]</t>
  </si>
  <si>
    <t>Less: Current portion</t>
  </si>
  <si>
    <t>Long-term portion</t>
  </si>
  <si>
    <t>(a) Serifos, Kithnos, Santorini, Paros, Naxos</t>
  </si>
  <si>
    <t>(b) Milos, Amorgos, Kimolos, Syros, Mykonos</t>
  </si>
  <si>
    <t>(c) Eton, Benmore and Ingram</t>
  </si>
  <si>
    <t>(d) Tasman and Santon</t>
  </si>
  <si>
    <t>(e) Kerkyra, Ithaki, Kefalonia, Paxoi, Zakynthos, Lefkas, Kythira</t>
  </si>
  <si>
    <t>(f) Andros, Dilos, Ios, Sifnos, Tinos</t>
  </si>
  <si>
    <t>(g) Kassos, Tilos, Halki, Symi</t>
  </si>
  <si>
    <t>(h) Aegean III, VIII</t>
  </si>
  <si>
    <t>(i) Aegean Barges</t>
  </si>
  <si>
    <t>(l) Corporate credit facility dated 03/11/2013</t>
  </si>
  <si>
    <t>(m) Senior convertible notes 2013</t>
  </si>
  <si>
    <t>(n) Senior convertible notes 2015</t>
  </si>
  <si>
    <t>(j) Seatra</t>
  </si>
  <si>
    <t>(k) Overdraft facility under senior secured credit facility dated 03/21/2014</t>
  </si>
  <si>
    <t>(o) Trade credit facility dated 9/16/2015</t>
  </si>
  <si>
    <t>(p) Term loan facility agreement dated 10/7/2015</t>
  </si>
  <si>
    <t>Long-term Debt - Principal Payments (Table) (Details) - USD ($) $ in Thousands</t>
  </si>
  <si>
    <t>Principal Payments [Abstract]</t>
  </si>
  <si>
    <t>Total principal payments</t>
  </si>
  <si>
    <t>Less: Unamortized portion of notes' discount</t>
  </si>
  <si>
    <t>Total long-term debt</t>
  </si>
  <si>
    <t>Long-term Debt - Description (Details) $ / shares in Units, € in Thousands, AED in Thousands, $ in Thousands</t>
  </si>
  <si>
    <t>14 Months Ended</t>
  </si>
  <si>
    <t>48 Months Ended</t>
  </si>
  <si>
    <t>Dec. 31, 2015USD ($)$ / shares</t>
  </si>
  <si>
    <t>Dec. 31, 2015EUR (€)</t>
  </si>
  <si>
    <t>Dec. 31, 2010</t>
  </si>
  <si>
    <t>Sep. 12, 2008USD ($)</t>
  </si>
  <si>
    <t>Jun. 29, 2012</t>
  </si>
  <si>
    <t>Dec. 31, 2015AED</t>
  </si>
  <si>
    <t>Mar. 30, 2013</t>
  </si>
  <si>
    <t>Jan. 31, 2013</t>
  </si>
  <si>
    <t>Apr. 05, 2012USD ($)</t>
  </si>
  <si>
    <t>Dec. 31, 2011</t>
  </si>
  <si>
    <t>Interest expense</t>
  </si>
  <si>
    <t>Working Capital Balance</t>
  </si>
  <si>
    <t>Borrowing base facility agreement dated 9/16/2015 | Minimum | Before the utilization date</t>
  </si>
  <si>
    <t>Secured syndicated term loan 8/30/2005</t>
  </si>
  <si>
    <t>Loan amount</t>
  </si>
  <si>
    <t>1.55%</t>
  </si>
  <si>
    <t>1.84%</t>
  </si>
  <si>
    <t>1.78%</t>
  </si>
  <si>
    <t>1.83%</t>
  </si>
  <si>
    <t>Interest rate at year end</t>
  </si>
  <si>
    <t>1.96%</t>
  </si>
  <si>
    <t>1.79%</t>
  </si>
  <si>
    <t>Secured syndicated term loan 8/30/2005 | Minimum</t>
  </si>
  <si>
    <t>105.00%</t>
  </si>
  <si>
    <t>Liquidity Ratio</t>
  </si>
  <si>
    <t>50.00%</t>
  </si>
  <si>
    <t>Secured syndicated term loan 8/30/2005 | Maximum</t>
  </si>
  <si>
    <t>Gearing ratio</t>
  </si>
  <si>
    <t>Secured term loan facility under senior secured credit facility 12/19/2006</t>
  </si>
  <si>
    <t>1.15%</t>
  </si>
  <si>
    <t>1.36%</t>
  </si>
  <si>
    <t>1.33%</t>
  </si>
  <si>
    <t>1.54%</t>
  </si>
  <si>
    <t>1.34%</t>
  </si>
  <si>
    <t>Secured term loan facility under senior secured credit facility 12/19/2006 | Minimum</t>
  </si>
  <si>
    <t>160.00%</t>
  </si>
  <si>
    <t>Minimum liquidity with lender</t>
  </si>
  <si>
    <t>Daily free liquid ratio</t>
  </si>
  <si>
    <t>Secured term loan facility under senior secured credit facility 12/19/2006 | Maximum</t>
  </si>
  <si>
    <t>70.00%</t>
  </si>
  <si>
    <t>65.00%</t>
  </si>
  <si>
    <t>Secured term loan 10/25/2006</t>
  </si>
  <si>
    <t>1.30%</t>
  </si>
  <si>
    <t>1.59%</t>
  </si>
  <si>
    <t>1.58%</t>
  </si>
  <si>
    <t>1.53%</t>
  </si>
  <si>
    <t>Secured term loan 10/25/2006 | Minimum</t>
  </si>
  <si>
    <t>Secured term loan 10/25/2006 | Maximum</t>
  </si>
  <si>
    <t>Secured term loan 10/27/2006</t>
  </si>
  <si>
    <t>1.45%</t>
  </si>
  <si>
    <t>1.39%</t>
  </si>
  <si>
    <t>1.42%</t>
  </si>
  <si>
    <t>1.62%</t>
  </si>
  <si>
    <t>1.43%</t>
  </si>
  <si>
    <t>Secured term loan 10/27/2006 | Principal amount repayable in quarterly installments</t>
  </si>
  <si>
    <t>Repayment frequency</t>
  </si>
  <si>
    <t>quarterly</t>
  </si>
  <si>
    <t>Secured term loan 10/27/2006 | Principal amount payable in balloon payment</t>
  </si>
  <si>
    <t>1.25%</t>
  </si>
  <si>
    <t>Secured syndicated term loan 10/30/2006</t>
  </si>
  <si>
    <t>1.76%</t>
  </si>
  <si>
    <t>Secured syndicated term loan 10/30/2006 | Before delivery of each vessel</t>
  </si>
  <si>
    <t>Secured syndicated term loan 10/30/2006 | After delivery of vessel</t>
  </si>
  <si>
    <t>Secured syndicated term loan 10/30/2006 | Minimum</t>
  </si>
  <si>
    <t>Secured syndicated term loan 10/30/2006 | Maximum</t>
  </si>
  <si>
    <t>Secured term loan 7/5/2007</t>
  </si>
  <si>
    <t>1.00%</t>
  </si>
  <si>
    <t>1.72%</t>
  </si>
  <si>
    <t>1.67%</t>
  </si>
  <si>
    <t>1.81%</t>
  </si>
  <si>
    <t>1.68%</t>
  </si>
  <si>
    <t>Repayment installments</t>
  </si>
  <si>
    <t>Repayment amount</t>
  </si>
  <si>
    <t>Secured term loan 7/5/2007 | Minimum</t>
  </si>
  <si>
    <t>Secured term loan 7/5/2007 | Maximum</t>
  </si>
  <si>
    <t>Secured syndicated term loan 4/24/2008</t>
  </si>
  <si>
    <t>1.40%</t>
  </si>
  <si>
    <t>1.64%</t>
  </si>
  <si>
    <t>2.01%</t>
  </si>
  <si>
    <t>1.63%</t>
  </si>
  <si>
    <t>Secured syndicated term loan 4/24/2008 | Minimum</t>
  </si>
  <si>
    <t>Secured syndicated term loan 4/24/2008 | Maximum</t>
  </si>
  <si>
    <t>Secured syndicated term loan 7/8/2008</t>
  </si>
  <si>
    <t>5.25%</t>
  </si>
  <si>
    <t>5.60%</t>
  </si>
  <si>
    <t>5.53%</t>
  </si>
  <si>
    <t>4.98%</t>
  </si>
  <si>
    <t>5.57%</t>
  </si>
  <si>
    <t>5.54%</t>
  </si>
  <si>
    <t>Secured syndicated term loan 7/8/2008 | Minimum</t>
  </si>
  <si>
    <t>Secured syndicated term loan 7/8/2008 | Maximum</t>
  </si>
  <si>
    <t>Secured term loan 4/1/2010</t>
  </si>
  <si>
    <t>Loan amount | €</t>
  </si>
  <si>
    <t>Fixed interest rate</t>
  </si>
  <si>
    <t>4.36%</t>
  </si>
  <si>
    <t>Corporate credit facility dated 03/11/2013</t>
  </si>
  <si>
    <t>Corporate credit facility dated 03/11/2013 | After the quarter of the first utilization date</t>
  </si>
  <si>
    <t>Corporate credit facility dated 03/11/2013 | Minimum</t>
  </si>
  <si>
    <t>EBITDA to interest expense ratio</t>
  </si>
  <si>
    <t>Corporate credit facility dated 03/11/2013 | Minimum | Before the utilization date</t>
  </si>
  <si>
    <t>Corporate credit facility dated 03/11/2013 | Minimum | After the quarter of the first utilization date</t>
  </si>
  <si>
    <t>Corporate credit facility dated 03/11/2013 | Maximum</t>
  </si>
  <si>
    <t>Unsecured Senior Notes</t>
  </si>
  <si>
    <t>9.00%</t>
  </si>
  <si>
    <t>Nov. 1,
		2018</t>
  </si>
  <si>
    <t>Proceeds from convertible debt</t>
  </si>
  <si>
    <t>Convertible Senior Notes - Liability component</t>
  </si>
  <si>
    <t>Convertible Senior Notes - Equity component</t>
  </si>
  <si>
    <t>Debt instrument premium</t>
  </si>
  <si>
    <t>Non-cash amortization</t>
  </si>
  <si>
    <t>Contractual interest payable semi-annually</t>
  </si>
  <si>
    <t>4.00%</t>
  </si>
  <si>
    <t>Maturity date of conversion</t>
  </si>
  <si>
    <t>May 1,
		2018</t>
  </si>
  <si>
    <t>(m) Senior convertible notes 2013 | Excluding underwriters over allotment option</t>
  </si>
  <si>
    <t>(m) Senior convertible notes 2013 | Underwriters over allotment option</t>
  </si>
  <si>
    <t>(m) Senior convertible notes 2013 | Conversion of prior to maturity date; common stock requirement</t>
  </si>
  <si>
    <t>Conversion share price | $ / shares</t>
  </si>
  <si>
    <t>(m) Senior convertible notes 2013 | Conversion of prior to maturity date; common stock requirement period after 5 consecutive days</t>
  </si>
  <si>
    <t>Consecutive trading days</t>
  </si>
  <si>
    <t>5 days</t>
  </si>
  <si>
    <t>(m) Senior convertible notes 2013 | Conversion of prior to maturity date; common stock per principal amount requirement period after 30 consecutive days</t>
  </si>
  <si>
    <t>Shares per $ 1,000 principal amount of convertible debt</t>
  </si>
  <si>
    <t>Principal amount of convertible debt</t>
  </si>
  <si>
    <t>Threshold trading days</t>
  </si>
  <si>
    <t>30 days</t>
  </si>
  <si>
    <t>(m) Senior convertible notes 2013 | Minimum | Conversion of prior to maturity date; common stock requirement</t>
  </si>
  <si>
    <t>Percentage threshold of share price</t>
  </si>
  <si>
    <t>130.00%</t>
  </si>
  <si>
    <t>(m) Senior convertible notes 2013 | Minimum | Conversion of prior to maturity date; common stock requirement period after 5 consecutive days</t>
  </si>
  <si>
    <t>98.00%</t>
  </si>
  <si>
    <t>Roll over agreement 4/1/2010</t>
  </si>
  <si>
    <t>EURIBOR</t>
  </si>
  <si>
    <t>1.26%</t>
  </si>
  <si>
    <t>Repayment amount | €</t>
  </si>
  <si>
    <t>Roll over loan agreement 3/21/2014</t>
  </si>
  <si>
    <t>2.80%</t>
  </si>
  <si>
    <t>3.08%</t>
  </si>
  <si>
    <t>3.03%</t>
  </si>
  <si>
    <t>3.13%</t>
  </si>
  <si>
    <t>3.04%</t>
  </si>
  <si>
    <t>quartertly</t>
  </si>
  <si>
    <t>Term loan facility agreement dated 10/7/2015</t>
  </si>
  <si>
    <t>EIBOR</t>
  </si>
  <si>
    <t>3.00%</t>
  </si>
  <si>
    <t>Term loan facility agreement dated 10/7/2015 | Minimum</t>
  </si>
  <si>
    <t>Term loan facility agreement dated 10/7/2015 | Minimum | The period ending December 31, 2016</t>
  </si>
  <si>
    <t>Debt service coverage ratio</t>
  </si>
  <si>
    <t>64.00%</t>
  </si>
  <si>
    <t>Term loan facility agreement dated 10/7/2015 | Maximum</t>
  </si>
  <si>
    <t>Solvency ratio</t>
  </si>
  <si>
    <t>Term loan facility agreement dated 10/7/2015 | Maximum | The period ending December 31, 2016</t>
  </si>
  <si>
    <t>150.00%</t>
  </si>
  <si>
    <t>700.00%</t>
  </si>
  <si>
    <t>Term loan facility agreement dated 10/7/2015 | Maximum | Each quarter of 2017</t>
  </si>
  <si>
    <t>600.00%</t>
  </si>
  <si>
    <t>Term loan facility agreement dated 10/7/2015 | Maximum | Each quarter of 2018</t>
  </si>
  <si>
    <t>500.00%</t>
  </si>
  <si>
    <t>Term loan facility agreement dated 10/7/2015 | Maximum | After 2018</t>
  </si>
  <si>
    <t>400.00%</t>
  </si>
  <si>
    <t>Long-term Debt - Additional Information (Details) - USD ($) $ in Thousands</t>
  </si>
  <si>
    <t>As at December 31, 2015, the Company was in compliance with all of its covenants contained in its credit facilities.</t>
  </si>
  <si>
    <t>Interest on long-term debt</t>
  </si>
  <si>
    <t>Accrued interest expense</t>
  </si>
  <si>
    <t>Available liquidity</t>
  </si>
  <si>
    <t>Available undrawn amount</t>
  </si>
  <si>
    <t>Secured Long-term Debt</t>
  </si>
  <si>
    <t>Derivatives and fair value measurements - Interest Rate Swap (Table) (Details) - USD ($) $ in Thousands</t>
  </si>
  <si>
    <t>Derivative [Line Items]</t>
  </si>
  <si>
    <t>Fair Value/Carrying Amount of Liability</t>
  </si>
  <si>
    <t>U.S. Dollar-denominated Interest Rate Swap</t>
  </si>
  <si>
    <t>Interest Rate Index</t>
  </si>
  <si>
    <t>Euribor</t>
  </si>
  <si>
    <t>Principal Amount</t>
  </si>
  <si>
    <t>Weighted-average remaining term</t>
  </si>
  <si>
    <t>10 years 3 months</t>
  </si>
  <si>
    <t>11 years 3 months</t>
  </si>
  <si>
    <t>Fixed Interest Rate</t>
  </si>
  <si>
    <t>2.35%</t>
  </si>
  <si>
    <t>Derivatives and fair value measurements - Balance Sheet Location (Table) (Details) - USD ($) $ in Thousands</t>
  </si>
  <si>
    <t>Derivative asset, current</t>
  </si>
  <si>
    <t>Derivative liability, non-current</t>
  </si>
  <si>
    <t>Total, net</t>
  </si>
  <si>
    <t>Fuel pricing contracts</t>
  </si>
  <si>
    <t>Interest rate swaps/ contracts</t>
  </si>
  <si>
    <t>Derivatives and fair value measurements - Income Statement Location (Table) (Details) - USD ($) $ in Thousands</t>
  </si>
  <si>
    <t>Gain (loss) on derivative</t>
  </si>
  <si>
    <t>Fuel pricing contracts | Cost of revenue - third-parties</t>
  </si>
  <si>
    <t>Interest rate swaps/ contracts | Interest and finance costs</t>
  </si>
  <si>
    <t>Derivatives and fair value measurements - Fair Value Measurements (Table) (Details) - USD ($) $ in Thousands</t>
  </si>
  <si>
    <t>Fair Value Assets And Liabilities Measured On Recurring And Nonrecurring Basis [Line Items]</t>
  </si>
  <si>
    <t>Interest rate swap</t>
  </si>
  <si>
    <t>Significant other observable inputs (Level 2)</t>
  </si>
  <si>
    <t>Derivatives and fair value measurements - Additional Information (Details) $ in Thousands</t>
  </si>
  <si>
    <t>Derivative duration</t>
  </si>
  <si>
    <t>15 years</t>
  </si>
  <si>
    <t>Bank's option exercise date</t>
  </si>
  <si>
    <t>Mar. 31,
		2016</t>
  </si>
  <si>
    <t>Derivative assets gross</t>
  </si>
  <si>
    <t>Derivative liabilities gross</t>
  </si>
  <si>
    <t>Fuel pricing contracts metric tons</t>
  </si>
  <si>
    <t>Commitments and Contingencies (Table) (Details) $ in Thousands</t>
  </si>
  <si>
    <t>Lease Commitments - Future Minimum Payments [Abstract]</t>
  </si>
  <si>
    <t>Total minimum annual payments under all noncancelable operating leases</t>
  </si>
  <si>
    <t>Commitments and Contingencies - Other (Details) € in Thousands, SGD in Thousands, AED in Thousands, $ in Thousands</t>
  </si>
  <si>
    <t>Dec. 31, 2015SGD</t>
  </si>
  <si>
    <t>Dec. 31, 2014EUR (€)</t>
  </si>
  <si>
    <t>Dec. 31, 2014SGD</t>
  </si>
  <si>
    <t>Dec. 31, 2014AED</t>
  </si>
  <si>
    <t>Loss Contingencies [Line Items]</t>
  </si>
  <si>
    <t>Rent expense under operating leases</t>
  </si>
  <si>
    <t>Standby letters of credit</t>
  </si>
  <si>
    <t>Total outstanding balance of standby letters of credit</t>
  </si>
  <si>
    <t>Performance guarantee</t>
  </si>
  <si>
    <t>Standby letters of guarantee for port authorities</t>
  </si>
  <si>
    <t>Standby letters of guarantee for transporting cargo</t>
  </si>
  <si>
    <t>Commitments and Contingencies - Narrative (Details) - USD ($) $ in Thousands</t>
  </si>
  <si>
    <t>Nov. 30, 2005</t>
  </si>
  <si>
    <t>Dec. 18, 2014</t>
  </si>
  <si>
    <t>Environmental And Other Liabilities [Abstract]</t>
  </si>
  <si>
    <t>Environmental insurance, maximum coverage per vessel per incident</t>
  </si>
  <si>
    <t>Varouxis</t>
  </si>
  <si>
    <t>Estimated recovery</t>
  </si>
  <si>
    <t>Aegean Oil Terminal Corporation</t>
  </si>
  <si>
    <t>Provision for doubtful accounts</t>
  </si>
  <si>
    <t>M/V Champion Trader</t>
  </si>
  <si>
    <t>Settlement amount</t>
  </si>
  <si>
    <t>Pending litigation</t>
  </si>
  <si>
    <t>Loss contingency damage sought</t>
  </si>
  <si>
    <t>Pending litigation | Hess Corporation</t>
  </si>
  <si>
    <t>Claims in compensatory damages</t>
  </si>
  <si>
    <t>Standby letters of credit | P&amp;I Club</t>
  </si>
  <si>
    <t>Standby letters of credit | Ongoing conversations with the end users | O. W. Bunker Group | Bankruptcy claims</t>
  </si>
  <si>
    <t>Accounts receivable</t>
  </si>
  <si>
    <t>Fraud And Fraudulent Inducement | Pending litigation | Hess Corporation</t>
  </si>
  <si>
    <t>Revenues and Cost of Revenues (Table) (Details) - USD ($) $ in Thousands</t>
  </si>
  <si>
    <t>Sales of marine petroleum products</t>
  </si>
  <si>
    <t>Cost of marine petroleum products</t>
  </si>
  <si>
    <t>Cost of other revenues</t>
  </si>
  <si>
    <t>Revenues and Cost of Revenues (Details) - USD ($) $ in Thousands</t>
  </si>
  <si>
    <t>Cost Of Goods And Services Sold Depreciation And Amortization [Abstract]</t>
  </si>
  <si>
    <t>Depreciation included in Cost of Revenues</t>
  </si>
  <si>
    <t>Selling and Distribution (Table) (Details) - USD ($) $ in Thousands</t>
  </si>
  <si>
    <t>Provision/ (release of) for doubtful accounts</t>
  </si>
  <si>
    <t>Selling and Distribution expenses</t>
  </si>
  <si>
    <t>Salaries</t>
  </si>
  <si>
    <t>Vessel hire charges</t>
  </si>
  <si>
    <t>Amortization of dry-docking costs</t>
  </si>
  <si>
    <t>Vessel operating expenses</t>
  </si>
  <si>
    <t>Bunkers consumption</t>
  </si>
  <si>
    <t>Storage costs</t>
  </si>
  <si>
    <t>Broker commissions</t>
  </si>
  <si>
    <t>General and Administrative (Table) (Details) - USD ($) $ in Thousands</t>
  </si>
  <si>
    <t>General and Administrative expenses</t>
  </si>
  <si>
    <t>Office Expenses</t>
  </si>
  <si>
    <t>Interest and Finance Costs (Table) (Details) - USD ($) $ in Thousands</t>
  </si>
  <si>
    <t>Interest incurred on long-term debt (Note 15)</t>
  </si>
  <si>
    <t>Interest incurred on short-term borrowings (Note 14)</t>
  </si>
  <si>
    <t>Servicing fees on factoring (Note 4)</t>
  </si>
  <si>
    <t>Amortization of financing fees (Note 11)</t>
  </si>
  <si>
    <t>Amortization of convertible notes discount (Note 15)</t>
  </si>
  <si>
    <t>Bank commissions, commitment fees and other charges</t>
  </si>
  <si>
    <t>Interest on lease payments</t>
  </si>
  <si>
    <t>Capitalized interest (Note 8)</t>
  </si>
  <si>
    <t>Equity Incentive Plan - Non-Vested Shares (Table) (Details) - $ / shares</t>
  </si>
  <si>
    <t>Nonvested Stock</t>
  </si>
  <si>
    <t>At beginning of period</t>
  </si>
  <si>
    <t>Granted</t>
  </si>
  <si>
    <t>Vested</t>
  </si>
  <si>
    <t>Forfeited</t>
  </si>
  <si>
    <t>At end of period</t>
  </si>
  <si>
    <t>Weighted Average Grant Date Market Price</t>
  </si>
  <si>
    <t>Equity Incentive Plan - Unrecognized Compensation Cost (Table) (Details) $ in Thousands</t>
  </si>
  <si>
    <t>Unrecognized Compensation Cost [Abstract]</t>
  </si>
  <si>
    <t>Equity Incentive Plan - Additional Information (Details) - USD ($) $ in Thousands</t>
  </si>
  <si>
    <t>Share-based Compensation Arrangement by Share-based Payment Award [Line Items]</t>
  </si>
  <si>
    <t>Total fair value of shares vested</t>
  </si>
  <si>
    <t>Total compensation cost</t>
  </si>
  <si>
    <t>Expected weighted average recognition period of share based compensation awards</t>
  </si>
  <si>
    <t>1 year 8 months 11 days</t>
  </si>
  <si>
    <t>2006 Equity Incentive Plan</t>
  </si>
  <si>
    <t>Aggregate number of shares reserved for issuance</t>
  </si>
  <si>
    <t>2015 Equity Incentive Plan</t>
  </si>
  <si>
    <t>Additional common shares</t>
  </si>
  <si>
    <t>Common Stock, Treasury Stock and Additional Paid-In Capital - Equity and Dividends (Details) - USD ($) $ / shares in Units, $ in Thousands</t>
  </si>
  <si>
    <t>9 Months Ended</t>
  </si>
  <si>
    <t>Oct. 03, 2005</t>
  </si>
  <si>
    <t>Jun. 08, 2005</t>
  </si>
  <si>
    <t>Jun. 06, 2005</t>
  </si>
  <si>
    <t>Authorized Capital - Common Stock</t>
  </si>
  <si>
    <t>Authorized Capital - Preferred Stock</t>
  </si>
  <si>
    <t>Dividends</t>
  </si>
  <si>
    <t>Dividends declared and paid</t>
  </si>
  <si>
    <t>Leveret</t>
  </si>
  <si>
    <t>Share Issuance and Repurchase</t>
  </si>
  <si>
    <t>Stock percentage repurchased and retired during period</t>
  </si>
  <si>
    <t>Stock value acquired and cancelled</t>
  </si>
  <si>
    <t>Common Stock, Treasury Stock and Additional Paid-In Capital - Equity Issuance (Details) - USD ($) $ / shares in Units, $ in Thousands</t>
  </si>
  <si>
    <t>Public Offerings [Abstract]</t>
  </si>
  <si>
    <t>Par value of common shares issued</t>
  </si>
  <si>
    <t>Price of common shares issued</t>
  </si>
  <si>
    <t>Underwriting commissions</t>
  </si>
  <si>
    <t>Issuance costs</t>
  </si>
  <si>
    <t>Net proceeds from public offering</t>
  </si>
  <si>
    <t>Net proceeds from initial public offering</t>
  </si>
  <si>
    <t>Common Stock, Treasury Stock and Additional Paid-In Capital - Treasury stock (Details) - Treasury Stock - USD ($) $ in Thousands</t>
  </si>
  <si>
    <t>5 Months Ended</t>
  </si>
  <si>
    <t>May. 21, 2010</t>
  </si>
  <si>
    <t>Jul. 20, 2011</t>
  </si>
  <si>
    <t>Oct. 16, 2014</t>
  </si>
  <si>
    <t>May. 17, 2010</t>
  </si>
  <si>
    <t>Approved number of shares for repurchase</t>
  </si>
  <si>
    <t>Number of shares repurchased</t>
  </si>
  <si>
    <t>Aggregate repurchase price</t>
  </si>
  <si>
    <t>Approved amount of shares for repurchase</t>
  </si>
  <si>
    <t>Repurchase program duration</t>
  </si>
  <si>
    <t>Common Stock, Treasury Stock and Additional Paid-In Capital - Rights (Details)</t>
  </si>
  <si>
    <t>Dec. 31, 2015$ / sharesshares</t>
  </si>
  <si>
    <t>Preferred Share Purchase Rights [Abstract]</t>
  </si>
  <si>
    <t>Preferred share purchase rights</t>
  </si>
  <si>
    <t>In August 2009, the Company authorized and declared a dividend distribution of one preferred share purchase right (a "Right") on each outstanding share of its common stock. The dividend distribution was made to shareholders of record as of August 14, 2009. The rights will separate from the common stock and become exercisable upon the earlier of (i) ten days following the public announcement or disclosure that a person or group (an "Acquiring Person") has acquired beneficial ownership, or obtained the right to acquire, 15 percent or more of the outstanding common stock or (ii) ten business days following the commencement of, or the announcement of an intention to make, a tender offer or exchange offer, the consummation of which would result in such a group or person becoming an Acquiring Person (the "Distribution Date"). On the Distribution Date, each Right holder will be entitled to purchase for $100 (the "Exercise Price") one one-thousandth of a share of a new series of junior participating preferred stock. In the event that an Acquiring Person acquires more than 15 percent of the outstanding common stock, each Right holder (except the Acquiring Person) will be entitled to purchase at the Exercise Price, shares of common stock having a market value equal to twice the Exercise Price. Any time after the date an Acquiring Person obtains more than 15 percent of the outstanding common shares and before that Acquiring Person acquires more than 50 percent of the outstanding common shares, the Company may exchange each Right owned by all other Rights holders, in whole or in part, for one common share. The Rights expire on the earliest of (i) August 14, 2019 or (ii) the redemption of the Rights by the Company or (iii) the exchange of the Rights as described above. The Company can redeem the Rights at any time on or prior to the earlier of the tenth business day following the public announcement that a person has acquired ownership of 15 percent or more of the outstanding common shares, or August 14, 2019. The Rights do not have any voting rights. The Rights have the benefit of certain customary anti-dilution protections. As of December 31, 2015, no such events had occurred, and no rights have been exercised.</t>
  </si>
  <si>
    <t>Date of record</t>
  </si>
  <si>
    <t>Aug. 14,
		2019</t>
  </si>
  <si>
    <t>Conversion stock amount value | $ / shares</t>
  </si>
  <si>
    <t>Shares per $ 1,000 principal amount of new preferred stock | shares</t>
  </si>
  <si>
    <t>Earnings Per Common Share (Table) (Details) - USD ($) $ / shares in Units, $ in Thousands</t>
  </si>
  <si>
    <t>Earnings Per Share Basic And Diluted [Abstract]</t>
  </si>
  <si>
    <t>Less: Dividends declared and undistributed earnings allocated to unvested shares</t>
  </si>
  <si>
    <t>Basic income available to common stockholders</t>
  </si>
  <si>
    <t>Basic weighted average number of common shares outstanding</t>
  </si>
  <si>
    <t>Diluted weighted average number of common shares outstanding</t>
  </si>
  <si>
    <t>Basic earnings per common share</t>
  </si>
  <si>
    <t>Diluted earnings per common share</t>
  </si>
  <si>
    <t>Earnings Per Common Share (Details) - shares</t>
  </si>
  <si>
    <t>Earnings Per Share Basic And Diluted Other Disclosures [Abstract]</t>
  </si>
  <si>
    <t>Anti-dilutive non vested shares</t>
  </si>
  <si>
    <t>Income Taxes - Effective Tax Reconciliation (Table) (Details) - USD ($) $ in Thousands</t>
  </si>
  <si>
    <t>Deferred tax benefit/ (expense)</t>
  </si>
  <si>
    <t>Income tax provision/ Income tax benefit/ (expense)</t>
  </si>
  <si>
    <t>Current tax expense</t>
  </si>
  <si>
    <t>Effective tax rate Reconciliation</t>
  </si>
  <si>
    <t>(28.26%)</t>
  </si>
  <si>
    <t>(3.19%)</t>
  </si>
  <si>
    <t>45.60%</t>
  </si>
  <si>
    <t>26.34%</t>
  </si>
  <si>
    <t>25.46%</t>
  </si>
  <si>
    <t>44.09%</t>
  </si>
  <si>
    <t>8.67%</t>
  </si>
  <si>
    <t>7.57%</t>
  </si>
  <si>
    <t>33.44%</t>
  </si>
  <si>
    <t>85.98%</t>
  </si>
  <si>
    <t>51.38%</t>
  </si>
  <si>
    <t>13.63%</t>
  </si>
  <si>
    <t>59.49%</t>
  </si>
  <si>
    <t>0.00%</t>
  </si>
  <si>
    <t>Income Taxes - Statutory Tax Expense (Table) (Details) - USD ($) $ in Thousands</t>
  </si>
  <si>
    <t>Total tax (expense)/ benefit reconciliation</t>
  </si>
  <si>
    <t>Income tax benefit/ (expense) on result before tax at statutory rate/ Income tax on profit before tax at statutory rate</t>
  </si>
  <si>
    <t>Effect of permanent differences</t>
  </si>
  <si>
    <t>Income Taxes - Deferred Tax Assets / Liabilities (Table) (Details) - USD ($) $ in Thousands</t>
  </si>
  <si>
    <t>Deferred tax assets:</t>
  </si>
  <si>
    <t>Total deferred tax assets, net</t>
  </si>
  <si>
    <t>Deferred tax liabilities:</t>
  </si>
  <si>
    <t>Total deferred tax liabilities, net</t>
  </si>
  <si>
    <t>Carryforward of notional interest deduction</t>
  </si>
  <si>
    <t>Tax carryforward losses</t>
  </si>
  <si>
    <t>Investment tax incentive</t>
  </si>
  <si>
    <t>Unrealized effect from derivatives</t>
  </si>
  <si>
    <t>Revaluation of Aegean NWE fixed assets</t>
  </si>
  <si>
    <t>Income Taxes (Details) - USD ($) $ in Thousands</t>
  </si>
  <si>
    <t>60 Months Ended</t>
  </si>
  <si>
    <t>Deferred tax assets current</t>
  </si>
  <si>
    <t>Deferred tax assets non-current</t>
  </si>
  <si>
    <t>Deferred tax liabilities</t>
  </si>
  <si>
    <t>Carryforwards income tax benefit</t>
  </si>
  <si>
    <t>Greece</t>
  </si>
  <si>
    <t>Tax rate on cost</t>
  </si>
  <si>
    <t>5.42%</t>
  </si>
  <si>
    <t>Effective tax rate</t>
  </si>
  <si>
    <t>29.00%</t>
  </si>
  <si>
    <t>26.00%</t>
  </si>
  <si>
    <t>United States</t>
  </si>
  <si>
    <t>54.50%</t>
  </si>
  <si>
    <t>Belgium</t>
  </si>
  <si>
    <t>33.99%</t>
  </si>
  <si>
    <t>Period 2016 to 2020 | Greece</t>
  </si>
  <si>
    <t>Tax rate on profit margin incurred within tax jurisdiction</t>
  </si>
  <si>
    <t>5.00%</t>
  </si>
  <si>
    <t>Sale of Subsidiary (Details) - USD ($) $ in Thousands</t>
  </si>
  <si>
    <t>2 Months Ended</t>
  </si>
  <si>
    <t>Feb. 25, 2013</t>
  </si>
  <si>
    <t>Subsidiary Sale Of Stock [Line Items]</t>
  </si>
  <si>
    <t>Aegean Oil Terminals (Panama)</t>
  </si>
  <si>
    <t>Ownership percentage in subsidiary</t>
  </si>
  <si>
    <t>55.50%</t>
  </si>
  <si>
    <t>Proceeds from sale of subsidiary, gross</t>
  </si>
  <si>
    <t>Proceeds from subsidiary dividend</t>
  </si>
  <si>
    <t>Subsequent Events (Details) $ in Thousands</t>
  </si>
  <si>
    <t>Subsequent Event [Line Items]</t>
  </si>
  <si>
    <t>Gain Loss On Sale Vessels</t>
  </si>
  <si>
    <t>Net Proceeds From Sale Vessels</t>
  </si>
  <si>
    <t>Subsequent Events Date</t>
  </si>
  <si>
    <t>Apr. 14,
		2016</t>
  </si>
  <si>
    <t>Vessel Year Built</t>
  </si>
  <si>
    <t>Vessel Capacity</t>
  </si>
  <si>
    <t>Umnenga</t>
  </si>
  <si>
    <t>Mar. 23,
		2016</t>
  </si>
  <si>
    <t>Line Of Credit Facility Maximum Borrowing Capacity</t>
  </si>
  <si>
    <t>Purchase price</t>
  </si>
  <si>
    <t>Repayment of line of credi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CAD &quot;#,##0_);_(&quot;CAD &quot;(#,##0)" numFmtId="168"/>
    <numFmt formatCode="#,##0.0000_);(#,##0.0000)" numFmtId="169"/>
    <numFmt formatCode="_(&quot;AED &quot;#,##0_);_(&quot;AED &quot;(#,##0)" numFmtId="170"/>
    <numFmt formatCode="_(&quot;SGD &quot;#,##0_);_(&quot;SG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3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344376</v>
      </c>
    </row>
    <row spans="1:2" r="9">
      <c t="s" s="4" r="A9">
        <v>13</v>
      </c>
      <c t="s" s="4" r="B9">
        <v>14</v>
      </c>
    </row>
    <row spans="1:2" r="10">
      <c t="s" s="4" r="A10">
        <v>15</v>
      </c>
      <c t="s" s="4" r="B10">
        <v>16</v>
      </c>
    </row>
    <row spans="1:2" r="11">
      <c t="s" s="4" r="A11">
        <v>17</v>
      </c>
      <c t="s" s="4" r="B11">
        <v>18</v>
      </c>
    </row>
    <row spans="1:2" r="12">
      <c t="s" s="4" r="A12">
        <v>19</v>
      </c>
      <c t="s" s="4" r="B12">
        <v>20</v>
      </c>
    </row>
    <row spans="1:2" r="13">
      <c t="s" s="4" r="A13">
        <v>21</v>
      </c>
      <c t="s" s="4" r="B13">
        <v>22</v>
      </c>
    </row>
    <row spans="1:2" r="14">
      <c t="s" s="4" r="A14">
        <v>23</v>
      </c>
      <c t="s" s="4" r="B14">
        <v>18</v>
      </c>
    </row>
    <row spans="1:2" r="15">
      <c t="s" s="4" r="A15">
        <v>24</v>
      </c>
      <c t="n" s="6" r="B15">
        <v>49410853</v>
      </c>
    </row>
    <row spans="1:2" r="16">
      <c t="s" s="4" r="A16">
        <v>25</v>
      </c>
      <c t="n" s="6" r="B16">
        <v>201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9</v>
      </c>
    </row>
    <row spans="1:2" r="3">
      <c t="s" s="3" r="A3">
        <v>216</v>
      </c>
    </row>
    <row spans="1:2" r="4">
      <c t="s" s="4" r="A4">
        <v>215</v>
      </c>
      <c t="s" s="4" r="B4">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1099</v>
      </c>
      <c t="s" s="2" r="B1">
        <v>564</v>
      </c>
      <c t="s" s="2" r="C1">
        <v>1</v>
      </c>
    </row>
    <row spans="1:5" r="2">
      <c t="s" s="2" r="B2">
        <v>1100</v>
      </c>
      <c t="s" s="2" r="C2">
        <v>29</v>
      </c>
      <c t="s" s="2" r="D2">
        <v>30</v>
      </c>
      <c t="s" s="2" r="E2">
        <v>1101</v>
      </c>
    </row>
    <row spans="1:5" r="3">
      <c t="s" s="3" r="A3">
        <v>1102</v>
      </c>
    </row>
    <row spans="1:5" r="4">
      <c t="s" s="4" r="A4">
        <v>1103</v>
      </c>
      <c t="n" s="7" r="C4">
        <v>1000000</v>
      </c>
    </row>
    <row spans="1:5" r="5">
      <c t="s" s="4" r="A5">
        <v>1104</v>
      </c>
    </row>
    <row spans="1:5" r="6">
      <c t="s" s="3" r="A6">
        <v>1092</v>
      </c>
    </row>
    <row spans="1:5" r="7">
      <c t="s" s="4" r="A7">
        <v>1105</v>
      </c>
      <c t="n" s="6" r="C7">
        <v>670000</v>
      </c>
    </row>
    <row spans="1:5" r="8">
      <c t="s" s="4" r="A8">
        <v>1106</v>
      </c>
    </row>
    <row spans="1:5" r="9">
      <c t="s" s="3" r="A9">
        <v>1092</v>
      </c>
    </row>
    <row spans="1:5" r="10">
      <c t="s" s="4" r="A10">
        <v>1107</v>
      </c>
      <c t="n" s="6" r="C10">
        <v>1300</v>
      </c>
    </row>
    <row spans="1:5" r="11">
      <c t="s" s="4" r="A11">
        <v>1108</v>
      </c>
    </row>
    <row spans="1:5" r="12">
      <c t="s" s="3" r="A12">
        <v>1092</v>
      </c>
    </row>
    <row spans="1:5" r="13">
      <c t="s" s="4" r="A13">
        <v>1109</v>
      </c>
      <c t="n" s="7" r="D13">
        <v>415</v>
      </c>
    </row>
    <row spans="1:5" r="14">
      <c t="s" s="4" r="A14">
        <v>1110</v>
      </c>
    </row>
    <row spans="1:5" r="15">
      <c t="s" s="3" r="A15">
        <v>1092</v>
      </c>
    </row>
    <row spans="1:5" r="16">
      <c t="s" s="4" r="A16">
        <v>1111</v>
      </c>
      <c t="n" s="7" r="B16">
        <v>1</v>
      </c>
    </row>
    <row spans="1:5" r="17">
      <c t="s" s="4" r="A17">
        <v>1112</v>
      </c>
    </row>
    <row spans="1:5" r="18">
      <c t="s" s="3" r="A18">
        <v>1092</v>
      </c>
    </row>
    <row spans="1:5" r="19">
      <c t="s" s="4" r="A19">
        <v>1113</v>
      </c>
      <c t="n" s="7" r="E19">
        <v>28000</v>
      </c>
    </row>
    <row spans="1:5" r="20">
      <c t="s" s="4" r="A20">
        <v>1114</v>
      </c>
    </row>
    <row spans="1:5" r="21">
      <c t="s" s="3" r="A21">
        <v>1092</v>
      </c>
    </row>
    <row spans="1:5" r="22">
      <c t="s" s="4" r="A22">
        <v>1105</v>
      </c>
      <c t="n" s="6" r="C22">
        <v>2298</v>
      </c>
    </row>
    <row spans="1:5" r="23">
      <c t="s" s="4" r="A23">
        <v>1115</v>
      </c>
    </row>
    <row spans="1:5" r="24">
      <c t="s" s="3" r="A24">
        <v>1092</v>
      </c>
    </row>
    <row spans="1:5" r="25">
      <c t="s" s="4" r="A25">
        <v>1107</v>
      </c>
      <c t="n" s="6" r="C25">
        <v>3129</v>
      </c>
    </row>
    <row spans="1:5" r="26">
      <c t="s" s="4" r="A26">
        <v>1116</v>
      </c>
      <c t="n" s="7" r="C26">
        <v>5474</v>
      </c>
    </row>
    <row spans="1:5" r="27">
      <c t="s" s="4" r="A27">
        <v>1117</v>
      </c>
    </row>
    <row spans="1:5" r="28">
      <c t="s" s="3" r="A28">
        <v>1092</v>
      </c>
    </row>
    <row spans="1:5" r="29">
      <c t="s" s="4" r="A29">
        <v>1113</v>
      </c>
      <c t="n" s="7" r="E29">
        <v>12700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18</v>
      </c>
      <c t="s" s="2" r="B1">
        <v>1</v>
      </c>
    </row>
    <row spans="1:4" r="2">
      <c t="s" s="2" r="B2">
        <v>29</v>
      </c>
      <c t="s" s="2" r="C2">
        <v>30</v>
      </c>
      <c t="s" s="2" r="D2">
        <v>97</v>
      </c>
    </row>
    <row spans="1:4" r="3">
      <c t="s" s="3" r="A3">
        <v>262</v>
      </c>
    </row>
    <row spans="1:4" r="4">
      <c t="s" s="4" r="A4">
        <v>1119</v>
      </c>
      <c t="n" s="7" r="B4">
        <v>4155502</v>
      </c>
      <c t="n" s="7" r="C4">
        <v>6590998</v>
      </c>
      <c t="n" s="7" r="D4">
        <v>6282466</v>
      </c>
    </row>
    <row spans="1:4" r="5">
      <c t="s" s="4" r="A5">
        <v>640</v>
      </c>
      <c t="n" s="6" r="B5">
        <v>28780</v>
      </c>
      <c t="n" s="6" r="C5">
        <v>30410</v>
      </c>
      <c t="n" s="6" r="D5">
        <v>25049</v>
      </c>
    </row>
    <row spans="1:4" r="6">
      <c t="s" s="4" r="A6">
        <v>641</v>
      </c>
      <c t="n" s="6" r="B6">
        <v>47372</v>
      </c>
      <c t="n" s="6" r="C6">
        <v>40393</v>
      </c>
      <c t="n" s="6" r="D6">
        <v>27214</v>
      </c>
    </row>
    <row spans="1:4" r="7">
      <c t="s" s="4" r="A7">
        <v>101</v>
      </c>
      <c t="n" s="6" r="B7">
        <v>4231654</v>
      </c>
      <c t="n" s="6" r="C7">
        <v>6661801</v>
      </c>
      <c t="n" s="6" r="D7">
        <v>6334729</v>
      </c>
    </row>
    <row spans="1:4" r="8">
      <c t="s" s="4" r="A8">
        <v>1120</v>
      </c>
      <c t="n" s="6" r="B8">
        <v>3853450</v>
      </c>
      <c t="n" s="6" r="C8">
        <v>6286453</v>
      </c>
      <c t="n" s="6" r="D8">
        <v>6025742</v>
      </c>
    </row>
    <row spans="1:4" r="9">
      <c t="s" s="4" r="A9">
        <v>625</v>
      </c>
      <c t="n" s="6" r="B9">
        <v>14827</v>
      </c>
      <c t="n" s="6" r="C9">
        <v>14729</v>
      </c>
      <c t="n" s="6" r="D9">
        <v>16202</v>
      </c>
    </row>
    <row spans="1:4" r="10">
      <c t="s" s="4" r="A10">
        <v>1121</v>
      </c>
      <c t="n" s="6" r="B10">
        <v>31548</v>
      </c>
      <c t="n" s="6" r="C10">
        <v>23525</v>
      </c>
      <c t="n" s="6" r="D10">
        <v>6793</v>
      </c>
    </row>
    <row spans="1:4" r="11">
      <c t="s" s="4" r="A11">
        <v>105</v>
      </c>
      <c t="n" s="7" r="B11">
        <v>3899825</v>
      </c>
      <c t="n" s="7" r="C11">
        <v>6324707</v>
      </c>
      <c t="n" s="7" r="D11">
        <v>60487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22</v>
      </c>
      <c t="s" s="2" r="B1">
        <v>1</v>
      </c>
    </row>
    <row spans="1:4" r="2">
      <c t="s" s="2" r="B2">
        <v>29</v>
      </c>
      <c t="s" s="2" r="C2">
        <v>30</v>
      </c>
      <c t="s" s="2" r="D2">
        <v>97</v>
      </c>
    </row>
    <row spans="1:4" r="3">
      <c t="s" s="3" r="A3">
        <v>1123</v>
      </c>
    </row>
    <row spans="1:4" r="4">
      <c t="s" s="4" r="A4">
        <v>1124</v>
      </c>
      <c t="n" s="7" r="B4">
        <v>4780</v>
      </c>
      <c t="n" s="7" r="C4">
        <v>2424</v>
      </c>
      <c t="n" s="7" r="D4">
        <v>20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125</v>
      </c>
      <c t="s" s="2" r="B1">
        <v>1</v>
      </c>
    </row>
    <row spans="1:4" r="2">
      <c t="s" s="2" r="B2">
        <v>29</v>
      </c>
      <c t="s" s="2" r="C2">
        <v>30</v>
      </c>
      <c t="s" s="2" r="D2">
        <v>97</v>
      </c>
    </row>
    <row spans="1:4" r="3">
      <c t="s" s="4" r="A3">
        <v>158</v>
      </c>
      <c t="n" s="7" r="B3">
        <v>25799</v>
      </c>
      <c t="n" s="7" r="C3">
        <v>21325</v>
      </c>
      <c t="n" s="7" r="D3">
        <v>20467</v>
      </c>
    </row>
    <row spans="1:4" r="4">
      <c t="s" s="4" r="A4">
        <v>1126</v>
      </c>
      <c t="n" s="6" r="B4">
        <v>1992</v>
      </c>
      <c t="n" s="6" r="C4">
        <v>3229</v>
      </c>
      <c t="n" s="6" r="D4">
        <v>-881</v>
      </c>
    </row>
    <row spans="1:4" r="5">
      <c t="s" s="4" r="A5">
        <v>1127</v>
      </c>
      <c t="n" s="6" r="B5">
        <v>205078</v>
      </c>
      <c t="n" s="6" r="C5">
        <v>220830</v>
      </c>
      <c t="n" s="6" r="D5">
        <v>201597</v>
      </c>
    </row>
    <row spans="1:4" r="6">
      <c t="s" s="4" r="A6">
        <v>264</v>
      </c>
    </row>
    <row spans="1:4" r="7">
      <c t="s" s="4" r="A7">
        <v>1128</v>
      </c>
      <c t="n" s="6" r="B7">
        <v>52576</v>
      </c>
      <c t="n" s="6" r="C7">
        <v>57550</v>
      </c>
      <c t="n" s="6" r="D7">
        <v>62174</v>
      </c>
    </row>
    <row spans="1:4" r="8">
      <c t="s" s="4" r="A8">
        <v>158</v>
      </c>
      <c t="n" s="6" r="B8">
        <v>14990</v>
      </c>
      <c t="n" s="6" r="C8">
        <v>16174</v>
      </c>
      <c t="n" s="6" r="D8">
        <v>17762</v>
      </c>
    </row>
    <row spans="1:4" r="9">
      <c t="s" s="4" r="A9">
        <v>1129</v>
      </c>
      <c t="n" s="6" r="B9">
        <v>26422</v>
      </c>
      <c t="n" s="6" r="C9">
        <v>30033</v>
      </c>
      <c t="n" s="6" r="D9">
        <v>13918</v>
      </c>
    </row>
    <row spans="1:4" r="10">
      <c t="s" s="4" r="A10">
        <v>1130</v>
      </c>
      <c t="n" s="6" r="B10">
        <v>5833</v>
      </c>
      <c t="n" s="6" r="C10">
        <v>5174</v>
      </c>
      <c t="n" s="6" r="D10">
        <v>6483</v>
      </c>
    </row>
    <row spans="1:4" r="11">
      <c t="s" s="4" r="A11">
        <v>1131</v>
      </c>
      <c t="n" s="6" r="B11">
        <v>29117</v>
      </c>
      <c t="n" s="6" r="C11">
        <v>33447</v>
      </c>
      <c t="n" s="6" r="D11">
        <v>44195</v>
      </c>
    </row>
    <row spans="1:4" r="12">
      <c t="s" s="4" r="A12">
        <v>1132</v>
      </c>
      <c t="n" s="6" r="B12">
        <v>16421</v>
      </c>
      <c t="n" s="6" r="C12">
        <v>26464</v>
      </c>
      <c t="n" s="6" r="D12">
        <v>30805</v>
      </c>
    </row>
    <row spans="1:4" r="13">
      <c t="s" s="4" r="A13">
        <v>1133</v>
      </c>
      <c t="n" s="6" r="B13">
        <v>39790</v>
      </c>
      <c t="n" s="6" r="C13">
        <v>31686</v>
      </c>
      <c t="n" s="6" r="D13">
        <v>13209</v>
      </c>
    </row>
    <row spans="1:4" r="14">
      <c t="s" s="4" r="A14">
        <v>1134</v>
      </c>
      <c t="n" s="6" r="B14">
        <v>5789</v>
      </c>
      <c t="n" s="6" r="C14">
        <v>4584</v>
      </c>
      <c t="n" s="6" r="D14">
        <v>3833</v>
      </c>
    </row>
    <row spans="1:4" r="15">
      <c t="s" s="4" r="A15">
        <v>1126</v>
      </c>
      <c t="n" s="6" r="B15">
        <v>1992</v>
      </c>
      <c t="n" s="6" r="C15">
        <v>3229</v>
      </c>
      <c t="n" s="6" r="D15">
        <v>-881</v>
      </c>
    </row>
    <row spans="1:4" r="16">
      <c t="s" s="4" r="A16">
        <v>632</v>
      </c>
      <c t="n" s="6" r="B16">
        <v>12148</v>
      </c>
      <c t="n" s="6" r="C16">
        <v>12489</v>
      </c>
      <c t="n" s="6" r="D16">
        <v>10099</v>
      </c>
    </row>
    <row spans="1:4" r="17">
      <c t="s" s="4" r="A17">
        <v>1127</v>
      </c>
      <c t="n" s="7" r="B17">
        <v>205078</v>
      </c>
      <c t="n" s="7" r="C17">
        <v>220830</v>
      </c>
      <c t="n" s="7" r="D17">
        <v>2015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135</v>
      </c>
      <c t="s" s="2" r="B1">
        <v>1</v>
      </c>
    </row>
    <row spans="1:4" r="2">
      <c t="s" s="2" r="B2">
        <v>29</v>
      </c>
      <c t="s" s="2" r="C2">
        <v>30</v>
      </c>
      <c t="s" s="2" r="D2">
        <v>97</v>
      </c>
    </row>
    <row spans="1:4" r="3">
      <c t="s" s="4" r="A3">
        <v>158</v>
      </c>
      <c t="n" s="7" r="B3">
        <v>25799</v>
      </c>
      <c t="n" s="7" r="C3">
        <v>21325</v>
      </c>
      <c t="n" s="7" r="D3">
        <v>20467</v>
      </c>
    </row>
    <row spans="1:4" r="4">
      <c t="s" s="4" r="A4">
        <v>1136</v>
      </c>
      <c t="n" s="6" r="B4">
        <v>43318</v>
      </c>
      <c t="n" s="6" r="C4">
        <v>38099</v>
      </c>
      <c t="n" s="6" r="D4">
        <v>29727</v>
      </c>
    </row>
    <row spans="1:4" r="5">
      <c t="s" s="4" r="A5">
        <v>267</v>
      </c>
    </row>
    <row spans="1:4" r="6">
      <c t="s" s="4" r="A6">
        <v>1128</v>
      </c>
      <c t="n" s="6" r="B6">
        <v>19480</v>
      </c>
      <c t="n" s="6" r="C6">
        <v>17616</v>
      </c>
      <c t="n" s="6" r="D6">
        <v>13112</v>
      </c>
    </row>
    <row spans="1:4" r="7">
      <c t="s" s="4" r="A7">
        <v>158</v>
      </c>
      <c t="n" s="6" r="B7">
        <v>2977</v>
      </c>
      <c t="n" s="6" r="C7">
        <v>2312</v>
      </c>
      <c t="n" s="6" r="D7">
        <v>681</v>
      </c>
    </row>
    <row spans="1:4" r="8">
      <c t="s" s="4" r="A8">
        <v>1137</v>
      </c>
      <c t="n" s="6" r="B8">
        <v>20861</v>
      </c>
      <c t="n" s="6" r="C8">
        <v>18171</v>
      </c>
      <c t="n" s="6" r="D8">
        <v>15934</v>
      </c>
    </row>
    <row spans="1:4" r="9">
      <c t="s" s="4" r="A9">
        <v>1136</v>
      </c>
      <c t="n" s="7" r="B9">
        <v>43318</v>
      </c>
      <c t="n" s="7" r="C9">
        <v>38099</v>
      </c>
      <c t="n" s="7" r="D9">
        <v>297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138</v>
      </c>
      <c t="s" s="2" r="B1">
        <v>1</v>
      </c>
    </row>
    <row spans="1:4" r="2">
      <c t="s" s="2" r="B2">
        <v>29</v>
      </c>
      <c t="s" s="2" r="C2">
        <v>30</v>
      </c>
      <c t="s" s="2" r="D2">
        <v>97</v>
      </c>
    </row>
    <row spans="1:4" r="3">
      <c t="s" s="3" r="A3">
        <v>271</v>
      </c>
    </row>
    <row spans="1:4" r="4">
      <c t="s" s="4" r="A4">
        <v>1139</v>
      </c>
      <c t="n" s="7" r="B4">
        <v>15455</v>
      </c>
      <c t="n" s="7" r="C4">
        <v>14924</v>
      </c>
      <c t="n" s="7" r="D4">
        <v>7264</v>
      </c>
    </row>
    <row spans="1:4" r="5">
      <c t="s" s="4" r="A5">
        <v>1140</v>
      </c>
      <c t="n" s="6" r="B5">
        <v>6917</v>
      </c>
      <c t="n" s="6" r="C5">
        <v>13340</v>
      </c>
      <c t="n" s="6" r="D5">
        <v>14045</v>
      </c>
    </row>
    <row spans="1:4" r="6">
      <c t="s" s="4" r="A6">
        <v>1141</v>
      </c>
      <c t="n" s="6" r="B6">
        <v>667</v>
      </c>
      <c t="n" s="6" r="C6">
        <v>1298</v>
      </c>
      <c t="n" s="6" r="D6">
        <v>1563</v>
      </c>
    </row>
    <row spans="1:4" r="7">
      <c t="s" s="4" r="A7">
        <v>1142</v>
      </c>
      <c t="n" s="6" r="B7">
        <v>6028</v>
      </c>
      <c t="n" s="6" r="C7">
        <v>4455</v>
      </c>
      <c t="n" s="6" r="D7">
        <v>840</v>
      </c>
    </row>
    <row spans="1:4" r="8">
      <c t="s" s="4" r="A8">
        <v>1143</v>
      </c>
      <c t="n" s="6" r="B8">
        <v>4082</v>
      </c>
      <c t="n" s="6" r="C8">
        <v>2297</v>
      </c>
      <c t="n" s="6" r="D8">
        <v>419</v>
      </c>
    </row>
    <row spans="1:4" r="9">
      <c t="s" s="4" r="A9">
        <v>1144</v>
      </c>
      <c t="n" s="6" r="B9">
        <v>4530</v>
      </c>
      <c t="n" s="6" r="C9">
        <v>6582</v>
      </c>
      <c t="n" s="6" r="D9">
        <v>8559</v>
      </c>
    </row>
    <row spans="1:4" r="10">
      <c t="s" s="4" r="A10">
        <v>1145</v>
      </c>
      <c t="n" s="6" r="B10">
        <v>0</v>
      </c>
      <c t="n" s="6" r="C10">
        <v>6</v>
      </c>
      <c t="n" s="6" r="D10">
        <v>83</v>
      </c>
    </row>
    <row spans="1:4" r="11">
      <c t="s" s="4" r="A11">
        <v>1146</v>
      </c>
      <c t="n" s="6" r="B11">
        <v>-71</v>
      </c>
      <c t="n" s="6" r="C11">
        <v>-9004</v>
      </c>
      <c t="n" s="6" r="D11">
        <v>-4700</v>
      </c>
    </row>
    <row spans="1:4" r="12">
      <c t="s" s="4" r="A12">
        <v>131</v>
      </c>
      <c t="n" s="7" r="B12">
        <v>37608</v>
      </c>
      <c t="n" s="7" r="C12">
        <v>33898</v>
      </c>
      <c t="n" s="7" r="D12">
        <v>280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147</v>
      </c>
      <c t="s" s="2" r="B1">
        <v>1</v>
      </c>
    </row>
    <row spans="1:3" r="2">
      <c t="s" s="2" r="B2">
        <v>29</v>
      </c>
      <c t="s" s="2" r="C2">
        <v>30</v>
      </c>
    </row>
    <row spans="1:3" r="3">
      <c t="s" s="3" r="A3">
        <v>1148</v>
      </c>
    </row>
    <row spans="1:3" r="4">
      <c t="s" s="4" r="A4">
        <v>1149</v>
      </c>
      <c t="n" s="6" r="B4">
        <v>1849749</v>
      </c>
      <c t="n" s="6" r="C4">
        <v>1569102</v>
      </c>
    </row>
    <row spans="1:3" r="5">
      <c t="s" s="4" r="A5">
        <v>1150</v>
      </c>
      <c t="n" s="6" r="B5">
        <v>1141000</v>
      </c>
      <c t="n" s="6" r="C5">
        <v>1069500</v>
      </c>
    </row>
    <row spans="1:3" r="6">
      <c t="s" s="4" r="A6">
        <v>1151</v>
      </c>
      <c t="n" s="6" r="B6">
        <v>-1023266</v>
      </c>
      <c t="n" s="6" r="C6">
        <v>-718769</v>
      </c>
    </row>
    <row spans="1:3" r="7">
      <c t="s" s="4" r="A7">
        <v>1152</v>
      </c>
      <c t="n" s="6" r="B7">
        <v>-1500</v>
      </c>
      <c t="n" s="6" r="C7">
        <v>-70084</v>
      </c>
    </row>
    <row spans="1:3" r="8">
      <c t="s" s="4" r="A8">
        <v>1153</v>
      </c>
      <c t="n" s="6" r="B8">
        <v>1965983</v>
      </c>
      <c t="n" s="6" r="C8">
        <v>1849749</v>
      </c>
    </row>
    <row spans="1:3" r="9">
      <c t="s" s="3" r="A9">
        <v>1154</v>
      </c>
    </row>
    <row spans="1:3" r="10">
      <c t="s" s="4" r="A10">
        <v>1149</v>
      </c>
      <c t="n" s="8" r="B10">
        <v>8.51</v>
      </c>
      <c t="n" s="8" r="C10">
        <v>8.52</v>
      </c>
    </row>
    <row spans="1:3" r="11">
      <c t="s" s="4" r="A11">
        <v>1150</v>
      </c>
      <c t="n" s="14" r="B11">
        <v>12.88</v>
      </c>
      <c t="n" s="14" r="C11">
        <v>9.970000000000001</v>
      </c>
    </row>
    <row spans="1:3" r="12">
      <c t="s" s="4" r="A12">
        <v>1151</v>
      </c>
      <c t="n" s="14" r="B12">
        <v>8.91</v>
      </c>
      <c t="n" s="14" r="C12">
        <v>10.94</v>
      </c>
    </row>
    <row spans="1:3" r="13">
      <c t="s" s="4" r="A13">
        <v>1152</v>
      </c>
      <c t="n" s="14" r="B13">
        <v>8.369999999999999</v>
      </c>
      <c t="n" s="14" r="C13">
        <v>7.25</v>
      </c>
    </row>
    <row spans="1:3" r="14">
      <c t="s" s="4" r="A14">
        <v>1153</v>
      </c>
      <c t="n" s="8" r="B14">
        <v>11.05</v>
      </c>
      <c t="n" s="8" r="C14">
        <v>8.5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155</v>
      </c>
      <c t="s" s="2" r="B1">
        <v>689</v>
      </c>
    </row>
    <row spans="1:2" r="2">
      <c t="s" s="3" r="A2">
        <v>1156</v>
      </c>
    </row>
    <row spans="1:2" r="3">
      <c t="n" s="6" r="A3">
        <v>2016</v>
      </c>
      <c t="n" s="7" r="B3">
        <v>6431</v>
      </c>
    </row>
    <row spans="1:2" r="4">
      <c t="n" s="6" r="A4">
        <v>2017</v>
      </c>
      <c t="n" s="6" r="B4">
        <v>3457</v>
      </c>
    </row>
    <row spans="1:2" r="5">
      <c t="n" s="6" r="A5">
        <v>2018</v>
      </c>
      <c t="n" s="6" r="B5">
        <v>667</v>
      </c>
    </row>
    <row spans="1:2" r="6">
      <c t="s" s="4" r="A6">
        <v>131</v>
      </c>
      <c t="n" s="7" r="B6">
        <v>1055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157</v>
      </c>
      <c t="s" s="2" r="B1">
        <v>1</v>
      </c>
    </row>
    <row spans="1:4" r="2">
      <c t="s" s="2" r="B2">
        <v>29</v>
      </c>
      <c t="s" s="2" r="C2">
        <v>30</v>
      </c>
      <c t="s" s="2" r="D2">
        <v>97</v>
      </c>
    </row>
    <row spans="1:4" r="3">
      <c t="s" s="3" r="A3">
        <v>1158</v>
      </c>
    </row>
    <row spans="1:4" r="4">
      <c t="s" s="4" r="A4">
        <v>1159</v>
      </c>
      <c t="n" s="7" r="B4">
        <v>14556</v>
      </c>
      <c t="n" s="7" r="C4">
        <v>7462</v>
      </c>
      <c t="n" s="7" r="D4">
        <v>853</v>
      </c>
    </row>
    <row spans="1:4" r="5">
      <c t="s" s="4" r="A5">
        <v>1160</v>
      </c>
      <c t="n" s="7" r="B5">
        <v>10042</v>
      </c>
      <c t="n" s="7" r="C5">
        <v>8774</v>
      </c>
      <c t="n" s="7" r="D5">
        <v>4497</v>
      </c>
    </row>
    <row spans="1:4" r="6">
      <c t="s" s="4" r="A6">
        <v>1161</v>
      </c>
      <c t="s" s="4" r="B6">
        <v>1162</v>
      </c>
    </row>
    <row spans="1:4" r="7">
      <c t="s" s="4" r="A7">
        <v>1163</v>
      </c>
    </row>
    <row spans="1:4" r="8">
      <c t="s" s="3" r="A8">
        <v>1158</v>
      </c>
    </row>
    <row spans="1:4" r="9">
      <c t="s" s="4" r="A9">
        <v>1164</v>
      </c>
      <c t="n" s="6" r="B9">
        <v>91402</v>
      </c>
    </row>
    <row spans="1:4" r="10">
      <c t="s" s="4" r="A10">
        <v>1165</v>
      </c>
    </row>
    <row spans="1:4" r="11">
      <c t="s" s="3" r="A11">
        <v>1158</v>
      </c>
    </row>
    <row spans="1:4" r="12">
      <c t="s" s="4" r="A12">
        <v>1164</v>
      </c>
      <c t="n" s="6" r="B12">
        <v>5091402</v>
      </c>
    </row>
    <row spans="1:4" r="13">
      <c t="s" s="4" r="A13">
        <v>1166</v>
      </c>
      <c t="n" s="6" r="B13">
        <v>5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1167</v>
      </c>
      <c t="s" s="2" r="B1">
        <v>1168</v>
      </c>
      <c t="s" s="2" r="C1">
        <v>1</v>
      </c>
    </row>
    <row spans="1:8" r="2">
      <c t="s" s="2" r="B2">
        <v>1169</v>
      </c>
      <c t="s" s="2" r="C2">
        <v>29</v>
      </c>
      <c t="s" s="2" r="D2">
        <v>30</v>
      </c>
      <c t="s" s="2" r="E2">
        <v>97</v>
      </c>
      <c t="s" s="2" r="F2">
        <v>565</v>
      </c>
      <c t="s" s="2" r="G2">
        <v>1170</v>
      </c>
      <c t="s" s="2" r="H2">
        <v>1171</v>
      </c>
    </row>
    <row spans="1:8" r="3">
      <c t="s" s="3" r="A3">
        <v>1172</v>
      </c>
    </row>
    <row spans="1:8" r="4">
      <c t="s" s="4" r="A4">
        <v>91</v>
      </c>
      <c t="n" s="6" r="C4">
        <v>100000000</v>
      </c>
      <c t="n" s="6" r="D4">
        <v>100000000</v>
      </c>
      <c t="n" s="6" r="H4">
        <v>100000000</v>
      </c>
    </row>
    <row spans="1:8" r="5">
      <c t="s" s="4" r="A5">
        <v>90</v>
      </c>
      <c t="n" s="8" r="C5">
        <v>0.01</v>
      </c>
      <c t="n" s="8" r="D5">
        <v>0.01</v>
      </c>
      <c t="n" s="8" r="F5">
        <v>0.01</v>
      </c>
      <c t="n" s="8" r="H5">
        <v>0.01</v>
      </c>
    </row>
    <row spans="1:8" r="6">
      <c t="s" s="4" r="A6">
        <v>92</v>
      </c>
      <c t="n" s="6" r="C6">
        <v>51382492</v>
      </c>
      <c t="n" s="6" r="D6">
        <v>50242992</v>
      </c>
    </row>
    <row spans="1:8" r="7">
      <c t="s" s="3" r="A7">
        <v>1173</v>
      </c>
    </row>
    <row spans="1:8" r="8">
      <c t="s" s="4" r="A8">
        <v>88</v>
      </c>
      <c t="n" s="6" r="C8">
        <v>25000000</v>
      </c>
      <c t="n" s="6" r="D8">
        <v>25000000</v>
      </c>
      <c t="n" s="6" r="H8">
        <v>25000000</v>
      </c>
    </row>
    <row spans="1:8" r="9">
      <c t="s" s="4" r="A9">
        <v>87</v>
      </c>
      <c t="n" s="8" r="C9">
        <v>0.01</v>
      </c>
      <c t="n" s="8" r="D9">
        <v>0.01</v>
      </c>
      <c t="n" s="8" r="H9">
        <v>0.01</v>
      </c>
    </row>
    <row spans="1:8" r="10">
      <c t="s" s="3" r="A10">
        <v>1174</v>
      </c>
    </row>
    <row spans="1:8" r="11">
      <c t="s" s="4" r="A11">
        <v>1175</v>
      </c>
      <c t="n" s="7" r="C11">
        <v>3926</v>
      </c>
      <c t="n" s="7" r="D11">
        <v>2403</v>
      </c>
      <c t="n" s="7" r="E11">
        <v>1884</v>
      </c>
    </row>
    <row spans="1:8" r="12">
      <c t="s" s="4" r="A12">
        <v>1176</v>
      </c>
    </row>
    <row spans="1:8" r="13">
      <c t="s" s="3" r="A13">
        <v>1172</v>
      </c>
    </row>
    <row spans="1:8" r="14">
      <c t="s" s="4" r="A14">
        <v>90</v>
      </c>
      <c t="n" s="8" r="G14">
        <v>0.01</v>
      </c>
    </row>
    <row spans="1:8" r="15">
      <c t="s" s="4" r="A15">
        <v>92</v>
      </c>
      <c t="n" s="6" r="G15">
        <v>30472827</v>
      </c>
    </row>
    <row spans="1:8" r="16">
      <c t="s" s="3" r="A16">
        <v>1177</v>
      </c>
    </row>
    <row spans="1:8" r="17">
      <c t="s" s="4" r="A17">
        <v>1178</v>
      </c>
      <c t="s" s="4" r="B17">
        <v>779</v>
      </c>
    </row>
    <row spans="1:8" r="18">
      <c t="s" s="4" r="A18">
        <v>1179</v>
      </c>
      <c t="n" s="7" r="B18">
        <v>35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8</v>
      </c>
      <c t="s" s="2" r="B1">
        <v>1</v>
      </c>
    </row>
    <row spans="1:2" r="2">
      <c t="s" s="2" r="B2">
        <v>29</v>
      </c>
    </row>
    <row spans="1:2" r="3">
      <c t="s" s="3" r="A3">
        <v>219</v>
      </c>
    </row>
    <row spans="1:2" r="4">
      <c t="s" s="4" r="A4">
        <v>220</v>
      </c>
      <c t="s" s="4" r="B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180</v>
      </c>
      <c t="s" s="2" r="B1">
        <v>563</v>
      </c>
      <c t="s" s="2" r="C1">
        <v>564</v>
      </c>
    </row>
    <row spans="1:6" r="2">
      <c t="s" s="2" r="B2">
        <v>565</v>
      </c>
      <c t="s" s="2" r="C2">
        <v>566</v>
      </c>
      <c t="s" s="2" r="D2">
        <v>29</v>
      </c>
      <c t="s" s="2" r="E2">
        <v>30</v>
      </c>
      <c t="s" s="2" r="F2">
        <v>1171</v>
      </c>
    </row>
    <row spans="1:6" r="3">
      <c t="s" s="3" r="A3">
        <v>1181</v>
      </c>
    </row>
    <row spans="1:6" r="4">
      <c t="s" s="4" r="A4">
        <v>567</v>
      </c>
      <c t="n" s="6" r="B4">
        <v>4491900</v>
      </c>
    </row>
    <row spans="1:6" r="5">
      <c t="s" s="4" r="A5">
        <v>1182</v>
      </c>
      <c t="n" s="8" r="B5">
        <v>0.01</v>
      </c>
      <c t="n" s="8" r="D5">
        <v>0.01</v>
      </c>
      <c t="n" s="8" r="E5">
        <v>0.01</v>
      </c>
      <c t="n" s="8" r="F5">
        <v>0.01</v>
      </c>
    </row>
    <row spans="1:6" r="6">
      <c t="s" s="4" r="A6">
        <v>1183</v>
      </c>
      <c t="n" s="8" r="B6">
        <v>32.75</v>
      </c>
    </row>
    <row spans="1:6" r="7">
      <c t="s" s="4" r="A7">
        <v>1184</v>
      </c>
      <c t="n" s="7" r="B7">
        <v>7355</v>
      </c>
    </row>
    <row spans="1:6" r="8">
      <c t="s" s="4" r="A8">
        <v>1185</v>
      </c>
      <c t="n" s="6" r="B8">
        <v>707</v>
      </c>
    </row>
    <row spans="1:6" r="9">
      <c t="s" s="4" r="A9">
        <v>1186</v>
      </c>
      <c t="n" s="7" r="B9">
        <v>139047</v>
      </c>
    </row>
    <row spans="1:6" r="10">
      <c t="s" s="4" r="A10">
        <v>570</v>
      </c>
    </row>
    <row spans="1:6" r="11">
      <c t="s" s="3" r="A11">
        <v>1181</v>
      </c>
    </row>
    <row spans="1:6" r="12">
      <c t="s" s="4" r="A12">
        <v>567</v>
      </c>
      <c t="n" s="6" r="C12">
        <v>14375000</v>
      </c>
    </row>
    <row spans="1:6" r="13">
      <c t="s" s="4" r="A13">
        <v>1182</v>
      </c>
      <c t="n" s="8" r="C13">
        <v>0.01</v>
      </c>
    </row>
    <row spans="1:6" r="14">
      <c t="s" s="4" r="A14">
        <v>1183</v>
      </c>
      <c t="n" s="7" r="C14">
        <v>14</v>
      </c>
    </row>
    <row spans="1:6" r="15">
      <c t="s" s="4" r="A15">
        <v>1184</v>
      </c>
      <c t="n" s="7" r="C15">
        <v>14088</v>
      </c>
    </row>
    <row spans="1:6" r="16">
      <c t="s" s="4" r="A16">
        <v>1185</v>
      </c>
      <c t="n" s="6" r="C16">
        <v>1953</v>
      </c>
    </row>
    <row spans="1:6" r="17">
      <c t="s" s="4" r="A17">
        <v>1187</v>
      </c>
      <c t="n" s="7" r="C17">
        <v>18520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4"/>
  </cols>
  <sheetData>
    <row spans="1:8" r="1">
      <c t="s" s="1" r="A1">
        <v>1188</v>
      </c>
      <c t="s" s="2" r="B1">
        <v>1189</v>
      </c>
      <c t="s" s="2" r="D1">
        <v>711</v>
      </c>
      <c t="s" s="2" r="E1">
        <v>713</v>
      </c>
      <c t="s" s="2" r="F1">
        <v>1</v>
      </c>
    </row>
    <row spans="1:8" r="2">
      <c t="s" s="2" r="B2">
        <v>892</v>
      </c>
      <c t="s" s="2" r="C2">
        <v>1190</v>
      </c>
      <c t="s" s="2" r="D2">
        <v>1191</v>
      </c>
      <c t="s" s="2" r="E2">
        <v>1192</v>
      </c>
      <c t="s" s="2" r="F2">
        <v>29</v>
      </c>
      <c t="s" s="2" r="G2">
        <v>578</v>
      </c>
      <c t="s" s="2" r="H2">
        <v>1193</v>
      </c>
    </row>
    <row spans="1:8" r="3">
      <c t="s" s="4" r="A3">
        <v>1194</v>
      </c>
      <c t="n" s="6" r="D3">
        <v>2000000</v>
      </c>
      <c t="n" s="6" r="H3">
        <v>1000000</v>
      </c>
    </row>
    <row spans="1:8" r="4">
      <c t="s" s="4" r="A4">
        <v>1195</v>
      </c>
      <c t="n" s="6" r="B4">
        <v>967639</v>
      </c>
      <c t="n" s="6" r="E4">
        <v>0</v>
      </c>
      <c t="n" s="6" r="F4">
        <v>0</v>
      </c>
      <c t="n" s="6" r="G4">
        <v>4000</v>
      </c>
    </row>
    <row spans="1:8" r="5">
      <c t="s" s="4" r="A5">
        <v>1196</v>
      </c>
      <c t="n" s="7" r="B5">
        <v>4628</v>
      </c>
      <c t="n" s="7" r="C5">
        <v>24680</v>
      </c>
      <c t="n" s="7" r="G5">
        <v>19</v>
      </c>
    </row>
    <row spans="1:8" r="6">
      <c t="s" s="4" r="A6">
        <v>1197</v>
      </c>
      <c t="n" s="7" r="E6">
        <v>20000</v>
      </c>
    </row>
    <row spans="1:8" r="7">
      <c t="s" s="4" r="A7">
        <v>1198</v>
      </c>
      <c t="s" s="4" r="D7">
        <v>652</v>
      </c>
      <c t="s" s="4" r="E7">
        <v>838</v>
      </c>
    </row>
  </sheetData>
  <mergeCells count="3">
    <mergeCell ref="A1:A2"/>
    <mergeCell ref="B1:C1"/>
    <mergeCell ref="F1:G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199</v>
      </c>
      <c t="s" s="2" r="B1">
        <v>1</v>
      </c>
    </row>
    <row spans="1:2" r="2">
      <c t="s" s="2" r="B2">
        <v>1200</v>
      </c>
    </row>
    <row spans="1:2" r="3">
      <c t="s" s="3" r="A3">
        <v>1201</v>
      </c>
    </row>
    <row spans="1:2" r="4">
      <c t="s" s="4" r="A4">
        <v>1202</v>
      </c>
      <c t="s" s="4" r="B4">
        <v>1203</v>
      </c>
    </row>
    <row spans="1:2" r="5">
      <c t="s" s="4" r="A5">
        <v>1204</v>
      </c>
      <c t="s" s="4" r="B5">
        <v>1205</v>
      </c>
    </row>
    <row spans="1:2" r="6">
      <c t="s" s="4" r="A6">
        <v>1206</v>
      </c>
      <c t="n" s="7" r="B6">
        <v>100000</v>
      </c>
    </row>
    <row spans="1:2" r="7">
      <c t="s" s="4" r="A7">
        <v>1207</v>
      </c>
      <c t="n" s="6" r="B7">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8</v>
      </c>
      <c t="s" s="2" r="B1">
        <v>1</v>
      </c>
    </row>
    <row spans="1:4" r="2">
      <c t="s" s="2" r="B2">
        <v>29</v>
      </c>
      <c t="s" s="2" r="C2">
        <v>30</v>
      </c>
      <c t="s" s="2" r="D2">
        <v>97</v>
      </c>
    </row>
    <row spans="1:4" r="3">
      <c t="s" s="3" r="A3">
        <v>1209</v>
      </c>
    </row>
    <row spans="1:4" r="4">
      <c t="s" s="4" r="A4">
        <v>125</v>
      </c>
      <c t="n" s="7" r="B4">
        <v>35880</v>
      </c>
      <c t="n" s="7" r="C4">
        <v>17590</v>
      </c>
      <c t="n" s="7" r="D4">
        <v>27063</v>
      </c>
    </row>
    <row spans="1:4" r="5">
      <c t="s" s="4" r="A5">
        <v>1210</v>
      </c>
      <c t="n" s="6" r="B5">
        <v>-1392</v>
      </c>
      <c t="n" s="6" r="C5">
        <v>-627</v>
      </c>
      <c t="n" s="6" r="D5">
        <v>-739</v>
      </c>
    </row>
    <row spans="1:4" r="6">
      <c t="s" s="4" r="A6">
        <v>1211</v>
      </c>
      <c t="n" s="7" r="B6">
        <v>34488</v>
      </c>
      <c t="n" s="7" r="C6">
        <v>16963</v>
      </c>
      <c t="n" s="7" r="D6">
        <v>26324</v>
      </c>
    </row>
    <row spans="1:4" r="7">
      <c t="s" s="4" r="A7">
        <v>1212</v>
      </c>
      <c t="n" s="6" r="B7">
        <v>47271582</v>
      </c>
      <c t="n" s="6" r="C7">
        <v>46271716</v>
      </c>
      <c t="n" s="6" r="D7">
        <v>45677249</v>
      </c>
    </row>
    <row spans="1:4" r="8">
      <c t="s" s="4" r="A8">
        <v>1213</v>
      </c>
      <c t="n" s="6" r="B8">
        <v>47271582</v>
      </c>
      <c t="n" s="6" r="C8">
        <v>46271716</v>
      </c>
      <c t="n" s="6" r="D8">
        <v>45677249</v>
      </c>
    </row>
    <row spans="1:4" r="9">
      <c t="s" s="4" r="A9">
        <v>1214</v>
      </c>
      <c t="n" s="8" r="B9">
        <v>0.73</v>
      </c>
      <c t="n" s="8" r="C9">
        <v>0.37</v>
      </c>
      <c t="n" s="8" r="D9">
        <v>0.58</v>
      </c>
    </row>
    <row spans="1:4" r="10">
      <c t="s" s="4" r="A10">
        <v>1215</v>
      </c>
      <c t="n" s="8" r="B10">
        <v>0.73</v>
      </c>
      <c t="n" s="8" r="C10">
        <v>0.37</v>
      </c>
      <c t="n" s="8" r="D10">
        <v>0.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1216</v>
      </c>
      <c t="s" s="2" r="B1">
        <v>1</v>
      </c>
    </row>
    <row spans="1:3" r="2">
      <c t="s" s="2" r="B2">
        <v>29</v>
      </c>
      <c t="s" s="2" r="C2">
        <v>30</v>
      </c>
    </row>
    <row spans="1:3" r="3">
      <c t="s" s="3" r="A3">
        <v>1217</v>
      </c>
    </row>
    <row spans="1:3" r="4">
      <c t="s" s="4" r="A4">
        <v>1218</v>
      </c>
      <c t="n" s="6" r="B4">
        <v>1965983</v>
      </c>
      <c t="n" s="6" r="C4">
        <v>184974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9</v>
      </c>
      <c t="s" s="2" r="B1">
        <v>1</v>
      </c>
    </row>
    <row spans="1:4" r="2">
      <c t="s" s="2" r="B2">
        <v>29</v>
      </c>
      <c t="s" s="2" r="C2">
        <v>30</v>
      </c>
      <c t="s" s="2" r="D2">
        <v>97</v>
      </c>
    </row>
    <row spans="1:4" r="3">
      <c t="s" s="4" r="A3">
        <v>1220</v>
      </c>
      <c t="n" s="7" r="B3">
        <v>-2388</v>
      </c>
      <c t="n" s="7" r="C3">
        <v>89</v>
      </c>
      <c t="n" s="7" r="D3">
        <v>1400</v>
      </c>
    </row>
    <row spans="1:4" r="4">
      <c t="s" s="4" r="A4">
        <v>1221</v>
      </c>
      <c t="n" s="6" r="B4">
        <v>-3446</v>
      </c>
      <c t="n" s="6" r="C4">
        <v>-464</v>
      </c>
      <c t="n" s="6" r="D4">
        <v>978</v>
      </c>
    </row>
    <row spans="1:4" r="5">
      <c t="s" s="4" r="A5">
        <v>432</v>
      </c>
    </row>
    <row spans="1:4" r="6">
      <c t="s" s="4" r="A6">
        <v>1222</v>
      </c>
      <c t="n" s="6" r="B6">
        <v>-10</v>
      </c>
      <c t="n" s="6" r="C6">
        <v>-56</v>
      </c>
      <c t="n" s="6" r="D6">
        <v>-312</v>
      </c>
    </row>
    <row spans="1:4" r="7">
      <c t="s" s="4" r="A7">
        <v>1220</v>
      </c>
      <c t="n" s="6" r="B7">
        <v>-2420</v>
      </c>
      <c t="n" s="6" r="C7">
        <v>0</v>
      </c>
      <c t="n" s="6" r="D7">
        <v>0</v>
      </c>
    </row>
    <row spans="1:4" r="8">
      <c t="s" s="4" r="A8">
        <v>1221</v>
      </c>
      <c t="n" s="7" r="B8">
        <v>-2430</v>
      </c>
      <c t="n" s="7" r="C8">
        <v>-56</v>
      </c>
      <c t="n" s="7" r="D8">
        <v>-312</v>
      </c>
    </row>
    <row spans="1:4" r="9">
      <c t="s" s="4" r="A9">
        <v>1223</v>
      </c>
      <c t="s" s="4" r="B9">
        <v>1224</v>
      </c>
      <c t="s" s="4" r="C9">
        <v>1225</v>
      </c>
      <c t="s" s="4" r="D9">
        <v>1226</v>
      </c>
    </row>
    <row spans="1:4" r="10">
      <c t="s" s="4" r="A10">
        <v>439</v>
      </c>
    </row>
    <row spans="1:4" r="11">
      <c t="s" s="4" r="A11">
        <v>1222</v>
      </c>
      <c t="n" s="7" r="B11">
        <v>0</v>
      </c>
      <c t="n" s="7" r="C11">
        <v>0</v>
      </c>
      <c t="n" s="7" r="D11">
        <v>0</v>
      </c>
    </row>
    <row spans="1:4" r="12">
      <c t="s" s="4" r="A12">
        <v>1220</v>
      </c>
      <c t="n" s="6" r="B12">
        <v>-551</v>
      </c>
      <c t="n" s="6" r="C12">
        <v>-458</v>
      </c>
      <c t="n" s="6" r="D12">
        <v>-332</v>
      </c>
    </row>
    <row spans="1:4" r="13">
      <c t="s" s="4" r="A13">
        <v>1221</v>
      </c>
      <c t="n" s="7" r="B13">
        <v>-551</v>
      </c>
      <c t="n" s="7" r="C13">
        <v>-458</v>
      </c>
      <c t="n" s="7" r="D13">
        <v>-332</v>
      </c>
    </row>
    <row spans="1:4" r="14">
      <c t="s" s="4" r="A14">
        <v>1223</v>
      </c>
      <c t="s" s="4" r="B14">
        <v>1227</v>
      </c>
      <c t="s" s="4" r="C14">
        <v>1228</v>
      </c>
      <c t="s" s="4" r="D14">
        <v>1229</v>
      </c>
    </row>
    <row spans="1:4" r="15">
      <c t="s" s="4" r="A15">
        <v>443</v>
      </c>
    </row>
    <row spans="1:4" r="16">
      <c t="s" s="4" r="A16">
        <v>1222</v>
      </c>
      <c t="n" s="7" r="B16">
        <v>-300</v>
      </c>
      <c t="n" s="7" r="C16">
        <v>-163</v>
      </c>
      <c t="n" s="7" r="D16">
        <v>0</v>
      </c>
    </row>
    <row spans="1:4" r="17">
      <c t="s" s="4" r="A17">
        <v>1220</v>
      </c>
      <c t="n" s="6" r="B17">
        <v>583</v>
      </c>
      <c t="n" s="6" r="C17">
        <v>547</v>
      </c>
      <c t="n" s="6" r="D17">
        <v>1732</v>
      </c>
    </row>
    <row spans="1:4" r="18">
      <c t="s" s="4" r="A18">
        <v>1221</v>
      </c>
      <c t="n" s="7" r="B18">
        <v>283</v>
      </c>
      <c t="n" s="7" r="C18">
        <v>384</v>
      </c>
      <c t="n" s="7" r="D18">
        <v>1732</v>
      </c>
    </row>
    <row spans="1:4" r="19">
      <c t="s" s="4" r="A19">
        <v>1223</v>
      </c>
      <c t="s" s="4" r="B19">
        <v>1230</v>
      </c>
      <c t="s" s="4" r="C19">
        <v>1231</v>
      </c>
      <c t="s" s="4" r="D19">
        <v>1232</v>
      </c>
    </row>
    <row spans="1:4" r="20">
      <c t="s" s="4" r="A20">
        <v>447</v>
      </c>
    </row>
    <row spans="1:4" r="21">
      <c t="s" s="4" r="A21">
        <v>1222</v>
      </c>
      <c t="n" s="7" r="B21">
        <v>-607</v>
      </c>
      <c t="n" s="7" r="C21">
        <v>-334</v>
      </c>
      <c t="n" s="7" r="D21">
        <v>-110</v>
      </c>
    </row>
    <row spans="1:4" r="22">
      <c t="s" s="4" r="A22">
        <v>1220</v>
      </c>
      <c t="n" s="6" r="B22">
        <v>0</v>
      </c>
      <c t="n" s="6" r="C22">
        <v>0</v>
      </c>
      <c t="n" s="6" r="D22">
        <v>0</v>
      </c>
    </row>
    <row spans="1:4" r="23">
      <c t="s" s="4" r="A23">
        <v>1221</v>
      </c>
      <c t="n" s="7" r="B23">
        <v>-607</v>
      </c>
      <c t="n" s="7" r="C23">
        <v>-334</v>
      </c>
      <c t="n" s="7" r="D23">
        <v>-110</v>
      </c>
    </row>
    <row spans="1:4" r="24">
      <c t="s" s="4" r="A24">
        <v>1223</v>
      </c>
      <c t="s" s="4" r="B24">
        <v>1233</v>
      </c>
      <c t="s" s="4" r="C24">
        <v>1234</v>
      </c>
      <c t="s" s="4" r="D24">
        <v>1235</v>
      </c>
    </row>
    <row spans="1:4" r="25">
      <c t="s" s="4" r="A25">
        <v>450</v>
      </c>
    </row>
    <row spans="1:4" r="26">
      <c t="s" s="4" r="A26">
        <v>1222</v>
      </c>
      <c t="n" s="7" r="B26">
        <v>-141</v>
      </c>
      <c t="n" s="7" r="C26">
        <v>0</v>
      </c>
      <c t="n" s="7" r="D26">
        <v>0</v>
      </c>
    </row>
    <row spans="1:4" r="27">
      <c t="s" s="4" r="A27">
        <v>1220</v>
      </c>
      <c t="n" s="6" r="B27">
        <v>0</v>
      </c>
      <c t="n" s="6" r="C27">
        <v>0</v>
      </c>
      <c t="n" s="6" r="D27">
        <v>0</v>
      </c>
    </row>
    <row spans="1:4" r="28">
      <c t="s" s="4" r="A28">
        <v>1221</v>
      </c>
      <c t="n" s="7" r="B28">
        <v>-141</v>
      </c>
      <c t="n" s="7" r="C28">
        <v>0</v>
      </c>
      <c t="n" s="7" r="D28">
        <v>0</v>
      </c>
    </row>
    <row spans="1:4" r="29">
      <c t="s" s="4" r="A29">
        <v>1223</v>
      </c>
      <c t="s" s="4" r="B29">
        <v>1236</v>
      </c>
      <c t="s" s="4" r="C29">
        <v>1237</v>
      </c>
      <c t="s" s="4" r="D29">
        <v>12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8</v>
      </c>
      <c t="s" s="2" r="B1">
        <v>1</v>
      </c>
    </row>
    <row spans="1:4" r="2">
      <c t="s" s="2" r="B2">
        <v>29</v>
      </c>
      <c t="s" s="2" r="C2">
        <v>30</v>
      </c>
      <c t="s" s="2" r="D2">
        <v>97</v>
      </c>
    </row>
    <row spans="1:4" r="3">
      <c t="s" s="4" r="A3">
        <v>1239</v>
      </c>
      <c t="n" s="7" r="B3">
        <v>-3446</v>
      </c>
      <c t="n" s="7" r="C3">
        <v>-464</v>
      </c>
      <c t="n" s="7" r="D3">
        <v>978</v>
      </c>
    </row>
    <row spans="1:4" r="4">
      <c t="s" s="4" r="A4">
        <v>432</v>
      </c>
    </row>
    <row spans="1:4" r="5">
      <c t="s" s="4" r="A5">
        <v>1240</v>
      </c>
      <c t="n" s="6" r="B5">
        <v>-3410</v>
      </c>
      <c t="n" s="6" r="C5">
        <v>-29</v>
      </c>
      <c t="n" s="6" r="D5">
        <v>332</v>
      </c>
    </row>
    <row spans="1:4" r="6">
      <c t="s" s="4" r="A6">
        <v>1241</v>
      </c>
      <c t="n" s="6" r="B6">
        <v>980</v>
      </c>
      <c t="n" s="6" r="C6">
        <v>-27</v>
      </c>
      <c t="n" s="6" r="D6">
        <v>-20</v>
      </c>
    </row>
    <row spans="1:4" r="7">
      <c t="s" s="4" r="A7">
        <v>1239</v>
      </c>
      <c t="n" s="6" r="B7">
        <v>-2430</v>
      </c>
      <c t="n" s="6" r="C7">
        <v>-56</v>
      </c>
      <c t="n" s="6" r="D7">
        <v>-312</v>
      </c>
    </row>
    <row spans="1:4" r="8">
      <c t="s" s="4" r="A8">
        <v>439</v>
      </c>
    </row>
    <row spans="1:4" r="9">
      <c t="s" s="4" r="A9">
        <v>1240</v>
      </c>
      <c t="n" s="6" r="B9">
        <v>-589</v>
      </c>
      <c t="n" s="6" r="C9">
        <v>-506</v>
      </c>
      <c t="n" s="6" r="D9">
        <v>-204</v>
      </c>
    </row>
    <row spans="1:4" r="10">
      <c t="s" s="4" r="A10">
        <v>1241</v>
      </c>
      <c t="n" s="6" r="B10">
        <v>38</v>
      </c>
      <c t="n" s="6" r="C10">
        <v>48</v>
      </c>
      <c t="n" s="6" r="D10">
        <v>-128</v>
      </c>
    </row>
    <row spans="1:4" r="11">
      <c t="s" s="4" r="A11">
        <v>1239</v>
      </c>
      <c t="n" s="6" r="B11">
        <v>-551</v>
      </c>
      <c t="n" s="6" r="C11">
        <v>-458</v>
      </c>
      <c t="n" s="6" r="D11">
        <v>-332</v>
      </c>
    </row>
    <row spans="1:4" r="12">
      <c t="s" s="4" r="A12">
        <v>443</v>
      </c>
    </row>
    <row spans="1:4" r="13">
      <c t="s" s="4" r="A13">
        <v>1240</v>
      </c>
      <c t="n" s="6" r="B13">
        <v>1109</v>
      </c>
      <c t="n" s="6" r="C13">
        <v>1735</v>
      </c>
      <c t="n" s="6" r="D13">
        <v>1750</v>
      </c>
    </row>
    <row spans="1:4" r="14">
      <c t="s" s="4" r="A14">
        <v>1241</v>
      </c>
      <c t="n" s="6" r="B14">
        <v>-826</v>
      </c>
      <c t="n" s="6" r="C14">
        <v>-1351</v>
      </c>
      <c t="n" s="6" r="D14">
        <v>-18</v>
      </c>
    </row>
    <row spans="1:4" r="15">
      <c t="s" s="4" r="A15">
        <v>1239</v>
      </c>
      <c t="n" s="6" r="B15">
        <v>283</v>
      </c>
      <c t="n" s="6" r="C15">
        <v>384</v>
      </c>
      <c t="n" s="6" r="D15">
        <v>1732</v>
      </c>
    </row>
    <row spans="1:4" r="16">
      <c t="s" s="4" r="A16">
        <v>447</v>
      </c>
    </row>
    <row spans="1:4" r="17">
      <c t="s" s="4" r="A17">
        <v>1240</v>
      </c>
      <c t="n" s="6" r="B17">
        <v>-184</v>
      </c>
      <c t="n" s="6" r="C17">
        <v>-183</v>
      </c>
      <c t="n" s="6" r="D17">
        <v>-227</v>
      </c>
    </row>
    <row spans="1:4" r="18">
      <c t="s" s="4" r="A18">
        <v>1241</v>
      </c>
      <c t="n" s="6" r="B18">
        <v>-423</v>
      </c>
      <c t="n" s="6" r="C18">
        <v>-151</v>
      </c>
      <c t="n" s="6" r="D18">
        <v>117</v>
      </c>
    </row>
    <row spans="1:4" r="19">
      <c t="s" s="4" r="A19">
        <v>1239</v>
      </c>
      <c t="n" s="6" r="B19">
        <v>-607</v>
      </c>
      <c t="n" s="6" r="C19">
        <v>-334</v>
      </c>
      <c t="n" s="6" r="D19">
        <v>-110</v>
      </c>
    </row>
    <row spans="1:4" r="20">
      <c t="s" s="4" r="A20">
        <v>450</v>
      </c>
    </row>
    <row spans="1:4" r="21">
      <c t="s" s="4" r="A21">
        <v>1240</v>
      </c>
      <c t="n" s="6" r="B21">
        <v>-71</v>
      </c>
      <c t="n" s="6" r="C21">
        <v>0</v>
      </c>
      <c t="n" s="6" r="D21">
        <v>0</v>
      </c>
    </row>
    <row spans="1:4" r="22">
      <c t="s" s="4" r="A22">
        <v>1241</v>
      </c>
      <c t="n" s="6" r="B22">
        <v>-70</v>
      </c>
      <c t="n" s="6" r="C22">
        <v>0</v>
      </c>
      <c t="n" s="6" r="D22">
        <v>0</v>
      </c>
    </row>
    <row spans="1:4" r="23">
      <c t="s" s="4" r="A23">
        <v>1239</v>
      </c>
      <c t="n" s="7" r="B23">
        <v>-141</v>
      </c>
      <c t="n" s="7" r="C23">
        <v>0</v>
      </c>
      <c t="n" s="7" r="D23">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42</v>
      </c>
      <c t="s" s="2" r="B1">
        <v>29</v>
      </c>
      <c t="s" s="2" r="C1">
        <v>30</v>
      </c>
      <c t="s" s="2" r="D1">
        <v>97</v>
      </c>
    </row>
    <row spans="1:4" r="2">
      <c t="s" s="3" r="A2">
        <v>1243</v>
      </c>
    </row>
    <row spans="1:4" r="3">
      <c t="s" s="4" r="A3">
        <v>1244</v>
      </c>
      <c t="n" s="7" r="B3">
        <v>0</v>
      </c>
      <c t="n" s="7" r="C3">
        <v>1224</v>
      </c>
    </row>
    <row spans="1:4" r="4">
      <c t="s" s="3" r="A4">
        <v>1245</v>
      </c>
    </row>
    <row spans="1:4" r="5">
      <c t="s" s="4" r="A5">
        <v>1246</v>
      </c>
      <c t="n" s="6" r="B5">
        <v>2563</v>
      </c>
      <c t="n" s="6" r="C5">
        <v>1010</v>
      </c>
    </row>
    <row spans="1:4" r="6">
      <c t="s" s="4" r="A6">
        <v>439</v>
      </c>
    </row>
    <row spans="1:4" r="7">
      <c t="s" s="3" r="A7">
        <v>1243</v>
      </c>
    </row>
    <row spans="1:4" r="8">
      <c t="s" s="4" r="A8">
        <v>1247</v>
      </c>
      <c t="n" s="6" r="B8">
        <v>45</v>
      </c>
      <c t="n" s="6" r="C8">
        <v>0</v>
      </c>
      <c t="n" s="7" r="D8">
        <v>0</v>
      </c>
    </row>
    <row spans="1:4" r="9">
      <c t="s" s="4" r="A9">
        <v>1248</v>
      </c>
      <c t="n" s="6" r="B9">
        <v>761</v>
      </c>
      <c t="n" s="6" r="C9">
        <v>1275</v>
      </c>
      <c t="n" s="6" r="D9">
        <v>1734</v>
      </c>
    </row>
    <row spans="1:4" r="10">
      <c t="s" s="4" r="A10">
        <v>1249</v>
      </c>
      <c t="n" s="6" r="B10">
        <v>377</v>
      </c>
      <c t="n" s="6" r="C10">
        <v>459</v>
      </c>
      <c t="n" s="6" r="D10">
        <v>458</v>
      </c>
    </row>
    <row spans="1:4" r="11">
      <c t="s" s="4" r="A11">
        <v>1244</v>
      </c>
      <c t="n" s="6" r="B11">
        <v>1183</v>
      </c>
      <c t="n" s="6" r="C11">
        <v>1734</v>
      </c>
      <c t="n" s="6" r="D11">
        <v>2192</v>
      </c>
    </row>
    <row spans="1:4" r="12">
      <c t="s" s="4" r="A12">
        <v>432</v>
      </c>
    </row>
    <row spans="1:4" r="13">
      <c t="s" s="3" r="A13">
        <v>1245</v>
      </c>
    </row>
    <row spans="1:4" r="14">
      <c t="s" s="4" r="A14">
        <v>1250</v>
      </c>
      <c t="n" s="6" r="B14">
        <v>2420</v>
      </c>
      <c t="n" s="6" r="C14">
        <v>0</v>
      </c>
      <c t="n" s="6" r="D14">
        <v>0</v>
      </c>
    </row>
    <row spans="1:4" r="15">
      <c t="s" s="4" r="A15">
        <v>1246</v>
      </c>
      <c t="n" s="6" r="B15">
        <v>2420</v>
      </c>
      <c t="n" s="6" r="C15">
        <v>0</v>
      </c>
      <c t="n" s="6" r="D15">
        <v>0</v>
      </c>
    </row>
    <row spans="1:4" r="16">
      <c t="s" s="4" r="A16">
        <v>443</v>
      </c>
    </row>
    <row spans="1:4" r="17">
      <c t="s" s="3" r="A17">
        <v>1243</v>
      </c>
    </row>
    <row spans="1:4" r="18">
      <c t="s" s="4" r="A18">
        <v>1248</v>
      </c>
      <c t="n" s="6" r="B18">
        <v>4577</v>
      </c>
      <c t="n" s="6" r="C18">
        <v>2570</v>
      </c>
      <c t="n" s="6" r="D18">
        <v>1402</v>
      </c>
    </row>
    <row spans="1:4" r="19">
      <c t="s" s="4" r="A19">
        <v>1244</v>
      </c>
      <c t="n" s="6" r="B19">
        <v>4577</v>
      </c>
      <c t="n" s="6" r="C19">
        <v>2570</v>
      </c>
      <c t="n" s="6" r="D19">
        <v>1402</v>
      </c>
    </row>
    <row spans="1:4" r="20">
      <c t="s" s="3" r="A20">
        <v>1245</v>
      </c>
    </row>
    <row spans="1:4" r="21">
      <c t="s" s="4" r="A21">
        <v>1251</v>
      </c>
      <c t="n" s="6" r="B21">
        <v>4740</v>
      </c>
      <c t="n" s="6" r="C21">
        <v>3336</v>
      </c>
      <c t="n" s="6" r="D21">
        <v>2715</v>
      </c>
    </row>
    <row spans="1:4" r="22">
      <c t="s" s="4" r="A22">
        <v>1246</v>
      </c>
      <c t="n" s="7" r="B22">
        <v>4740</v>
      </c>
      <c t="n" s="7" r="C22">
        <v>3336</v>
      </c>
      <c t="n" s="7" r="D22">
        <v>271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6"/>
  </cols>
  <sheetData>
    <row spans="1:5" r="1">
      <c t="s" s="1" r="A1">
        <v>1252</v>
      </c>
      <c t="s" s="2" r="B1">
        <v>1</v>
      </c>
      <c t="s" s="2" r="E1">
        <v>1253</v>
      </c>
    </row>
    <row spans="1:5" r="2">
      <c t="s" s="2" r="B2">
        <v>29</v>
      </c>
      <c t="s" s="2" r="C2">
        <v>30</v>
      </c>
      <c t="s" s="2" r="D2">
        <v>97</v>
      </c>
      <c t="s" s="2" r="E2">
        <v>29</v>
      </c>
    </row>
    <row spans="1:5" r="3">
      <c t="s" s="4" r="A3">
        <v>1254</v>
      </c>
      <c t="n" s="7" r="B3">
        <v>2133</v>
      </c>
      <c t="n" s="7" r="C3">
        <v>754</v>
      </c>
      <c t="n" s="7" r="E3">
        <v>2133</v>
      </c>
    </row>
    <row spans="1:5" r="4">
      <c t="s" s="4" r="A4">
        <v>1255</v>
      </c>
      <c t="n" s="6" r="B4">
        <v>0</v>
      </c>
      <c t="n" s="6" r="C4">
        <v>1224</v>
      </c>
      <c t="n" s="6" r="E4">
        <v>0</v>
      </c>
    </row>
    <row spans="1:5" r="5">
      <c t="s" s="4" r="A5">
        <v>1256</v>
      </c>
      <c t="n" s="6" r="B5">
        <v>2563</v>
      </c>
      <c t="n" s="7" r="C5">
        <v>1010</v>
      </c>
      <c t="n" s="6" r="E5">
        <v>2563</v>
      </c>
    </row>
    <row spans="1:5" r="6">
      <c t="s" s="4" r="A6">
        <v>1257</v>
      </c>
      <c t="n" s="7" r="B6">
        <v>5318</v>
      </c>
      <c t="n" s="7" r="E6">
        <v>5318</v>
      </c>
    </row>
    <row spans="1:5" r="7">
      <c t="s" s="4" r="A7">
        <v>1258</v>
      </c>
    </row>
    <row spans="1:5" r="8">
      <c t="s" s="4" r="A8">
        <v>1259</v>
      </c>
      <c t="s" s="4" r="E8">
        <v>1260</v>
      </c>
    </row>
    <row spans="1:5" r="9">
      <c t="s" s="4" r="A9">
        <v>1261</v>
      </c>
      <c t="s" s="4" r="B9">
        <v>1262</v>
      </c>
      <c t="s" s="4" r="C9">
        <v>1263</v>
      </c>
      <c t="s" s="4" r="D9">
        <v>1263</v>
      </c>
    </row>
    <row spans="1:5" r="10">
      <c t="s" s="4" r="A10">
        <v>1264</v>
      </c>
    </row>
    <row spans="1:5" r="11">
      <c t="s" s="4" r="A11">
        <v>1261</v>
      </c>
      <c t="s" s="4" r="B11">
        <v>1265</v>
      </c>
    </row>
    <row spans="1:5" r="12">
      <c t="s" s="4" r="A12">
        <v>1266</v>
      </c>
    </row>
    <row spans="1:5" r="13">
      <c t="s" s="4" r="A13">
        <v>1261</v>
      </c>
      <c t="s" s="4" r="B13">
        <v>1267</v>
      </c>
    </row>
    <row spans="1:5" r="14">
      <c t="s" s="4" r="A14">
        <v>1268</v>
      </c>
    </row>
    <row spans="1:5" r="15">
      <c t="s" s="4" r="A15">
        <v>1269</v>
      </c>
      <c t="s" s="4" r="B15">
        <v>127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spans="1:5" r="1">
      <c t="s" s="1" r="A1">
        <v>1271</v>
      </c>
      <c t="s" s="2" r="B1">
        <v>1272</v>
      </c>
      <c t="s" s="2" r="C1">
        <v>1</v>
      </c>
    </row>
    <row spans="1:5" r="2">
      <c t="s" s="2" r="B2">
        <v>1273</v>
      </c>
      <c t="s" s="2" r="C2">
        <v>29</v>
      </c>
      <c t="s" s="2" r="D2">
        <v>30</v>
      </c>
      <c t="s" s="2" r="E2">
        <v>97</v>
      </c>
    </row>
    <row spans="1:5" r="3">
      <c t="s" s="3" r="A3">
        <v>1274</v>
      </c>
    </row>
    <row spans="1:5" r="4">
      <c t="s" s="4" r="A4">
        <v>197</v>
      </c>
      <c t="n" s="7" r="C4">
        <v>0</v>
      </c>
      <c t="n" s="7" r="D4">
        <v>340</v>
      </c>
      <c t="n" s="7" r="E4">
        <v>2713</v>
      </c>
    </row>
    <row spans="1:5" r="5">
      <c t="s" s="4" r="A5">
        <v>1275</v>
      </c>
    </row>
    <row spans="1:5" r="6">
      <c t="s" s="3" r="A6">
        <v>1274</v>
      </c>
    </row>
    <row spans="1:5" r="7">
      <c t="s" s="4" r="A7">
        <v>1276</v>
      </c>
      <c t="s" s="4" r="B7">
        <v>1277</v>
      </c>
    </row>
    <row spans="1:5" r="8">
      <c t="s" s="4" r="A8">
        <v>1278</v>
      </c>
      <c t="n" s="7" r="B8">
        <v>6318</v>
      </c>
    </row>
    <row spans="1:5" r="9">
      <c t="s" s="4" r="A9">
        <v>1279</v>
      </c>
      <c t="n" s="6" r="B9">
        <v>3384</v>
      </c>
    </row>
    <row spans="1:5" r="10">
      <c t="s" s="4" r="A10">
        <v>197</v>
      </c>
      <c t="n" s="7" r="B10">
        <v>2713</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2</v>
      </c>
      <c t="s" s="2" r="B1">
        <v>1</v>
      </c>
    </row>
    <row spans="1:2" r="2">
      <c t="s" s="2" r="B2">
        <v>29</v>
      </c>
    </row>
    <row spans="1:2" r="3">
      <c t="s" s="3" r="A3">
        <v>223</v>
      </c>
    </row>
    <row spans="1:2" r="4">
      <c t="s" s="4" r="A4">
        <v>222</v>
      </c>
      <c t="s" s="4" r="B4">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s>
  <sheetData>
    <row spans="1:4" r="1">
      <c t="s" s="1" r="A1">
        <v>1280</v>
      </c>
      <c t="s" s="2" r="B1">
        <v>1</v>
      </c>
    </row>
    <row spans="1:4" r="2">
      <c t="s" s="2" r="B2">
        <v>689</v>
      </c>
      <c t="s" s="2" r="C2">
        <v>690</v>
      </c>
      <c t="s" s="2" r="D2">
        <v>691</v>
      </c>
    </row>
    <row spans="1:4" r="3">
      <c t="s" s="3" r="A3">
        <v>1281</v>
      </c>
    </row>
    <row spans="1:4" r="4">
      <c t="s" s="4" r="A4">
        <v>1282</v>
      </c>
      <c t="n" s="7" r="B4">
        <v>-130</v>
      </c>
      <c t="n" s="7" r="C4">
        <v>-12864</v>
      </c>
      <c t="n" s="7" r="D4">
        <v>-4312</v>
      </c>
    </row>
    <row spans="1:4" r="5">
      <c t="s" s="4" r="A5">
        <v>1283</v>
      </c>
      <c t="n" s="7" r="B5">
        <v>49</v>
      </c>
      <c t="n" s="7" r="C5">
        <v>16156</v>
      </c>
      <c t="n" s="7" r="D5">
        <v>8328</v>
      </c>
    </row>
    <row spans="1:4" r="6">
      <c t="s" s="4" r="A6">
        <v>497</v>
      </c>
    </row>
    <row spans="1:4" r="7">
      <c t="s" s="3" r="A7">
        <v>1281</v>
      </c>
    </row>
    <row spans="1:4" r="8">
      <c t="s" s="4" r="A8">
        <v>1284</v>
      </c>
      <c t="s" s="4" r="B8">
        <v>1285</v>
      </c>
    </row>
    <row spans="1:4" r="9">
      <c t="s" s="4" r="A9">
        <v>1286</v>
      </c>
      <c t="n" s="6" r="B9">
        <v>1991</v>
      </c>
    </row>
    <row spans="1:4" r="10">
      <c t="s" s="4" r="A10">
        <v>1287</v>
      </c>
      <c t="n" s="6" r="B10">
        <v>23400</v>
      </c>
    </row>
    <row spans="1:4" r="11">
      <c t="s" s="4" r="A11">
        <v>1282</v>
      </c>
      <c t="n" s="7" r="B11">
        <v>-1500</v>
      </c>
    </row>
    <row spans="1:4" r="12">
      <c t="s" s="4" r="A12">
        <v>1283</v>
      </c>
      <c t="n" s="7" r="B12">
        <v>5700</v>
      </c>
    </row>
    <row spans="1:4" r="13">
      <c t="s" s="4" r="A13">
        <v>1288</v>
      </c>
    </row>
    <row spans="1:4" r="14">
      <c t="s" s="3" r="A14">
        <v>1281</v>
      </c>
    </row>
    <row spans="1:4" r="15">
      <c t="s" s="4" r="A15">
        <v>1284</v>
      </c>
      <c t="s" s="4" r="B15">
        <v>1289</v>
      </c>
    </row>
    <row spans="1:4" r="16">
      <c t="s" s="4" r="A16">
        <v>1286</v>
      </c>
      <c t="n" s="6" r="B16">
        <v>1993</v>
      </c>
    </row>
    <row spans="1:4" r="17">
      <c t="s" s="4" r="A17">
        <v>1287</v>
      </c>
      <c t="n" s="6" r="B17">
        <v>66895</v>
      </c>
    </row>
    <row spans="1:4" r="18">
      <c t="s" s="4" r="A18">
        <v>1290</v>
      </c>
      <c t="n" s="7" r="B18">
        <v>13000</v>
      </c>
    </row>
    <row spans="1:4" r="19">
      <c t="s" s="4" r="A19">
        <v>1291</v>
      </c>
      <c t="n" s="6" r="B19">
        <v>8625</v>
      </c>
    </row>
    <row spans="1:4" r="20">
      <c t="s" s="4" r="A20">
        <v>1292</v>
      </c>
      <c t="n" s="7" r="B20">
        <v>7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1</v>
      </c>
      <c t="s" s="2" r="B1">
        <v>1</v>
      </c>
    </row>
    <row spans="1:2" r="2">
      <c t="s" s="2" r="B2">
        <v>29</v>
      </c>
    </row>
    <row spans="1:2" r="3">
      <c t="s" s="3" r="A3">
        <v>225</v>
      </c>
    </row>
    <row spans="1:2" r="4">
      <c t="s" s="4" r="A4">
        <v>171</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29</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9</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33</v>
      </c>
      <c t="s" s="2" r="B1">
        <v>1</v>
      </c>
    </row>
    <row spans="1:2" r="2">
      <c t="s" s="2" r="B2">
        <v>29</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9</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9</v>
      </c>
      <c t="s" s="2" r="B1">
        <v>1</v>
      </c>
    </row>
    <row spans="1:2" r="2">
      <c t="s" s="2" r="B2">
        <v>29</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2</v>
      </c>
      <c t="s" s="2" r="B1">
        <v>1</v>
      </c>
    </row>
    <row spans="1:2" r="2">
      <c t="s" s="2" r="B2">
        <v>29</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139314</v>
      </c>
      <c t="n" s="7" r="C3">
        <v>129551</v>
      </c>
    </row>
    <row spans="1:3" r="4">
      <c t="s" s="4" r="A4">
        <v>33</v>
      </c>
      <c t="n" s="6" r="B4">
        <v>309874</v>
      </c>
      <c t="n" s="6" r="C4">
        <v>354223</v>
      </c>
    </row>
    <row spans="1:3" r="5">
      <c t="s" s="4" r="A5">
        <v>34</v>
      </c>
      <c t="n" s="6" r="B5">
        <v>18963</v>
      </c>
      <c t="n" s="6" r="C5">
        <v>12689</v>
      </c>
    </row>
    <row spans="1:3" r="6">
      <c t="s" s="4" r="A6">
        <v>35</v>
      </c>
      <c t="n" s="6" r="B6">
        <v>6887</v>
      </c>
      <c t="n" s="6" r="C6">
        <v>5973</v>
      </c>
    </row>
    <row spans="1:3" r="7">
      <c t="s" s="4" r="A7">
        <v>36</v>
      </c>
      <c t="n" s="6" r="B7">
        <v>22416</v>
      </c>
      <c t="n" s="6" r="C7">
        <v>18941</v>
      </c>
    </row>
    <row spans="1:3" r="8">
      <c t="s" s="4" r="A8">
        <v>37</v>
      </c>
      <c t="n" s="6" r="B8">
        <v>114531</v>
      </c>
      <c t="n" s="6" r="C8">
        <v>156990</v>
      </c>
    </row>
    <row spans="1:3" r="9">
      <c t="s" s="4" r="A9">
        <v>38</v>
      </c>
      <c t="n" s="6" r="B9">
        <v>116004</v>
      </c>
      <c t="n" s="6" r="C9">
        <v>54901</v>
      </c>
    </row>
    <row spans="1:3" r="10">
      <c t="s" s="4" r="A10">
        <v>39</v>
      </c>
      <c t="n" s="6" r="B10">
        <v>2133</v>
      </c>
      <c t="n" s="6" r="C10">
        <v>754</v>
      </c>
    </row>
    <row spans="1:3" r="11">
      <c t="s" s="4" r="A11">
        <v>40</v>
      </c>
      <c t="n" s="6" r="B11">
        <v>828</v>
      </c>
      <c t="n" s="6" r="C11">
        <v>2306</v>
      </c>
    </row>
    <row spans="1:3" r="12">
      <c t="s" s="4" r="A12">
        <v>41</v>
      </c>
      <c t="n" s="6" r="B12">
        <v>730950</v>
      </c>
      <c t="n" s="6" r="C12">
        <v>736328</v>
      </c>
    </row>
    <row spans="1:3" r="13">
      <c t="s" s="3" r="A13">
        <v>42</v>
      </c>
    </row>
    <row spans="1:3" r="14">
      <c t="s" s="4" r="A14">
        <v>43</v>
      </c>
      <c t="n" s="6" r="B14">
        <v>0</v>
      </c>
      <c t="n" s="6" r="C14">
        <v>5466</v>
      </c>
    </row>
    <row spans="1:3" r="15">
      <c t="s" s="4" r="A15">
        <v>44</v>
      </c>
      <c t="n" s="6" r="B15">
        <v>398</v>
      </c>
      <c t="n" s="6" r="C15">
        <v>0</v>
      </c>
    </row>
    <row spans="1:3" r="16">
      <c t="s" s="4" r="A16">
        <v>45</v>
      </c>
      <c t="n" s="6" r="B16">
        <v>480346</v>
      </c>
      <c t="n" s="6" r="C16">
        <v>473388</v>
      </c>
    </row>
    <row spans="1:3" r="17">
      <c t="s" s="4" r="A17">
        <v>46</v>
      </c>
      <c t="n" s="6" r="B17">
        <v>-109328</v>
      </c>
      <c t="n" s="6" r="C17">
        <v>-92196</v>
      </c>
    </row>
    <row spans="1:3" r="18">
      <c t="s" s="4" r="A18">
        <v>47</v>
      </c>
      <c t="n" s="6" r="B18">
        <v>371018</v>
      </c>
      <c t="n" s="6" r="C18">
        <v>381192</v>
      </c>
    </row>
    <row spans="1:3" r="19">
      <c t="s" s="4" r="A19">
        <v>48</v>
      </c>
      <c t="n" s="6" r="B19">
        <v>246783</v>
      </c>
      <c t="n" s="6" r="C19">
        <v>253768</v>
      </c>
    </row>
    <row spans="1:3" r="20">
      <c t="s" s="4" r="A20">
        <v>49</v>
      </c>
      <c t="n" s="6" r="B20">
        <v>618199</v>
      </c>
      <c t="n" s="6" r="C20">
        <v>640426</v>
      </c>
    </row>
    <row spans="1:3" r="21">
      <c t="s" s="3" r="A21">
        <v>50</v>
      </c>
    </row>
    <row spans="1:3" r="22">
      <c t="s" s="4" r="A22">
        <v>51</v>
      </c>
      <c t="n" s="6" r="B22">
        <v>31652</v>
      </c>
      <c t="n" s="6" r="C22">
        <v>27874</v>
      </c>
    </row>
    <row spans="1:3" r="23">
      <c t="s" s="4" r="A23">
        <v>52</v>
      </c>
      <c t="n" s="6" r="B23">
        <v>8778</v>
      </c>
      <c t="n" s="6" r="C23">
        <v>15507</v>
      </c>
    </row>
    <row spans="1:3" r="24">
      <c t="s" s="4" r="A24">
        <v>53</v>
      </c>
      <c t="n" s="6" r="B24">
        <v>66031</v>
      </c>
      <c t="n" s="6" r="C24">
        <v>66031</v>
      </c>
    </row>
    <row spans="1:3" r="25">
      <c t="s" s="4" r="A25">
        <v>39</v>
      </c>
      <c t="n" s="6" r="B25">
        <v>0</v>
      </c>
      <c t="n" s="6" r="C25">
        <v>1224</v>
      </c>
    </row>
    <row spans="1:3" r="26">
      <c t="s" s="4" r="A26">
        <v>54</v>
      </c>
      <c t="n" s="6" r="B26">
        <v>1046</v>
      </c>
      <c t="n" s="6" r="C26">
        <v>925</v>
      </c>
    </row>
    <row spans="1:3" r="27">
      <c t="s" s="4" r="A27">
        <v>55</v>
      </c>
      <c t="n" s="6" r="B27">
        <v>107507</v>
      </c>
      <c t="n" s="6" r="C27">
        <v>111561</v>
      </c>
    </row>
    <row spans="1:3" r="28">
      <c t="s" s="4" r="A28">
        <v>56</v>
      </c>
      <c t="n" s="6" r="B28">
        <v>1456656</v>
      </c>
      <c t="n" s="6" r="C28">
        <v>1488315</v>
      </c>
    </row>
    <row spans="1:3" r="29">
      <c t="s" s="3" r="A29">
        <v>57</v>
      </c>
    </row>
    <row spans="1:3" r="30">
      <c t="s" s="4" r="A30">
        <v>58</v>
      </c>
      <c t="n" s="6" r="B30">
        <v>249497</v>
      </c>
      <c t="n" s="6" r="C30">
        <v>318978</v>
      </c>
    </row>
    <row spans="1:3" r="31">
      <c t="s" s="4" r="A31">
        <v>59</v>
      </c>
      <c t="n" s="6" r="B31">
        <v>26398</v>
      </c>
      <c t="n" s="6" r="C31">
        <v>38612</v>
      </c>
    </row>
    <row spans="1:3" r="32">
      <c t="s" s="4" r="A32">
        <v>60</v>
      </c>
      <c t="n" s="6" r="B32">
        <v>72413</v>
      </c>
      <c t="n" s="6" r="C32">
        <v>115634</v>
      </c>
    </row>
    <row spans="1:3" r="33">
      <c t="s" s="4" r="A33">
        <v>61</v>
      </c>
      <c t="n" s="6" r="B33">
        <v>4</v>
      </c>
      <c t="n" s="6" r="C33">
        <v>3422</v>
      </c>
    </row>
    <row spans="1:3" r="34">
      <c t="s" s="4" r="A34">
        <v>62</v>
      </c>
      <c t="n" s="6" r="B34">
        <v>1186</v>
      </c>
      <c t="n" s="6" r="C34">
        <v>1172</v>
      </c>
    </row>
    <row spans="1:3" r="35">
      <c t="s" s="4" r="A35">
        <v>63</v>
      </c>
      <c t="n" s="6" r="B35">
        <v>990</v>
      </c>
      <c t="n" s="6" r="C35">
        <v>0</v>
      </c>
    </row>
    <row spans="1:3" r="36">
      <c t="s" s="4" r="A36">
        <v>64</v>
      </c>
      <c t="n" s="6" r="B36">
        <v>38621</v>
      </c>
      <c t="n" s="6" r="C36">
        <v>55917</v>
      </c>
    </row>
    <row spans="1:3" r="37">
      <c t="s" s="4" r="A37">
        <v>65</v>
      </c>
      <c t="n" s="6" r="B37">
        <v>389109</v>
      </c>
      <c t="n" s="6" r="C37">
        <v>533735</v>
      </c>
    </row>
    <row spans="1:3" r="38">
      <c t="s" s="3" r="A38">
        <v>66</v>
      </c>
    </row>
    <row spans="1:3" r="39">
      <c t="s" s="4" r="A39">
        <v>67</v>
      </c>
      <c t="n" s="6" r="B39">
        <v>440765</v>
      </c>
      <c t="n" s="6" r="C39">
        <v>383290</v>
      </c>
    </row>
    <row spans="1:3" r="40">
      <c t="s" s="4" r="A40">
        <v>63</v>
      </c>
      <c t="n" s="6" r="B40">
        <v>2563</v>
      </c>
      <c t="n" s="6" r="C40">
        <v>1010</v>
      </c>
    </row>
    <row spans="1:3" r="41">
      <c t="s" s="4" r="A41">
        <v>68</v>
      </c>
      <c t="n" s="6" r="B41">
        <v>420</v>
      </c>
      <c t="n" s="6" r="C41">
        <v>592</v>
      </c>
    </row>
    <row spans="1:3" r="42">
      <c t="s" s="4" r="A42">
        <v>69</v>
      </c>
      <c t="n" s="6" r="B42">
        <v>2273</v>
      </c>
      <c t="n" s="6" r="C42">
        <v>2272</v>
      </c>
    </row>
    <row spans="1:3" r="43">
      <c t="s" s="4" r="A43">
        <v>70</v>
      </c>
      <c t="n" s="7" r="B43">
        <v>446021</v>
      </c>
      <c t="n" s="7" r="C43">
        <v>387164</v>
      </c>
    </row>
    <row spans="1:3" r="44">
      <c t="s" s="4" r="A44">
        <v>71</v>
      </c>
      <c t="s" s="4" r="B44">
        <v>72</v>
      </c>
      <c t="s" s="4" r="C44">
        <v>72</v>
      </c>
    </row>
    <row spans="1:3" r="45">
      <c t="s" s="3" r="A45">
        <v>73</v>
      </c>
    </row>
    <row spans="1:3" r="46">
      <c t="s" s="4" r="A46">
        <v>74</v>
      </c>
      <c t="n" s="7" r="B46">
        <v>0</v>
      </c>
      <c t="n" s="7" r="C46">
        <v>0</v>
      </c>
    </row>
    <row spans="1:3" r="47">
      <c t="s" s="4" r="A47">
        <v>75</v>
      </c>
      <c t="n" s="6" r="B47">
        <v>514</v>
      </c>
      <c t="n" s="6" r="C47">
        <v>502</v>
      </c>
    </row>
    <row spans="1:3" r="48">
      <c t="s" s="4" r="A48">
        <v>76</v>
      </c>
      <c t="n" s="6" r="B48">
        <v>-29327</v>
      </c>
      <c t="n" s="6" r="C48">
        <v>-29327</v>
      </c>
    </row>
    <row spans="1:3" r="49">
      <c t="s" s="4" r="A49">
        <v>77</v>
      </c>
      <c t="n" s="6" r="B49">
        <v>394068</v>
      </c>
      <c t="n" s="6" r="C49">
        <v>371924</v>
      </c>
    </row>
    <row spans="1:3" r="50">
      <c t="s" s="4" r="A50">
        <v>78</v>
      </c>
      <c t="n" s="6" r="B50">
        <v>256271</v>
      </c>
      <c t="n" s="6" r="C50">
        <v>224317</v>
      </c>
    </row>
    <row spans="1:3" r="51">
      <c t="s" s="4" r="A51">
        <v>79</v>
      </c>
      <c t="n" s="6" r="B51">
        <v>621526</v>
      </c>
      <c t="n" s="6" r="C51">
        <v>567416</v>
      </c>
    </row>
    <row spans="1:3" r="52">
      <c t="s" s="4" r="A52">
        <v>80</v>
      </c>
      <c t="n" s="6" r="B52">
        <v>0</v>
      </c>
      <c t="n" s="6" r="C52">
        <v>0</v>
      </c>
    </row>
    <row spans="1:3" r="53">
      <c t="s" s="4" r="A53">
        <v>81</v>
      </c>
      <c t="n" s="6" r="B53">
        <v>621526</v>
      </c>
      <c t="n" s="6" r="C53">
        <v>567416</v>
      </c>
    </row>
    <row spans="1:3" r="54">
      <c t="s" s="4" r="A54">
        <v>82</v>
      </c>
      <c t="n" s="7" r="B54">
        <v>1456656</v>
      </c>
      <c t="n" s="7" r="C54">
        <v>1488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9</v>
      </c>
    </row>
    <row spans="1:2" r="3">
      <c t="s" s="3" r="A3">
        <v>246</v>
      </c>
    </row>
    <row spans="1:2" r="4">
      <c t="s" s="4" r="A4">
        <v>247</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9</v>
      </c>
    </row>
    <row spans="1:2" r="3">
      <c t="s" s="3" r="A3">
        <v>250</v>
      </c>
    </row>
    <row spans="1:2" r="4">
      <c t="s" s="4" r="A4">
        <v>249</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2</v>
      </c>
      <c t="s" s="2" r="B1">
        <v>1</v>
      </c>
    </row>
    <row spans="1:2" r="2">
      <c t="s" s="2" r="B2">
        <v>29</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5</v>
      </c>
      <c t="s" s="2" r="B1">
        <v>1</v>
      </c>
    </row>
    <row spans="1:2" r="2">
      <c t="s" s="2" r="B2">
        <v>29</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8</v>
      </c>
      <c t="s" s="2" r="B1">
        <v>1</v>
      </c>
    </row>
    <row spans="1:2" r="2">
      <c t="s" s="2" r="B2">
        <v>29</v>
      </c>
    </row>
    <row spans="1:2" r="3">
      <c t="s" s="3" r="A3">
        <v>259</v>
      </c>
    </row>
    <row spans="1:2" r="4">
      <c t="s" s="4" r="A4">
        <v>258</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9</v>
      </c>
    </row>
    <row spans="1:2" r="3">
      <c t="s" s="3" r="A3">
        <v>262</v>
      </c>
    </row>
    <row spans="1:2" r="4">
      <c t="s" s="4" r="A4">
        <v>261</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9</v>
      </c>
    </row>
    <row spans="1:2" r="3">
      <c t="s" s="3" r="A3">
        <v>265</v>
      </c>
    </row>
    <row spans="1:2" r="4">
      <c t="s" s="4" r="A4">
        <v>264</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7</v>
      </c>
      <c t="s" s="2" r="B1">
        <v>1</v>
      </c>
    </row>
    <row spans="1:2" r="2">
      <c t="s" s="2" r="B2">
        <v>29</v>
      </c>
    </row>
    <row spans="1:2" r="3">
      <c t="s" s="3" r="A3">
        <v>268</v>
      </c>
    </row>
    <row spans="1:2" r="4">
      <c t="s" s="4" r="A4">
        <v>267</v>
      </c>
      <c t="s" s="4"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0</v>
      </c>
      <c t="s" s="2" r="B1">
        <v>1</v>
      </c>
    </row>
    <row spans="1:2" r="2">
      <c t="s" s="2" r="B2">
        <v>29</v>
      </c>
    </row>
    <row spans="1:2" r="3">
      <c t="s" s="3" r="A3">
        <v>271</v>
      </c>
    </row>
    <row spans="1:2" r="4">
      <c t="s" s="4" r="A4">
        <v>270</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9</v>
      </c>
    </row>
    <row spans="1:2" r="3">
      <c t="s" s="3" r="A3">
        <v>274</v>
      </c>
    </row>
    <row spans="1:2" r="4">
      <c t="s" s="4" r="A4">
        <v>273</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83</v>
      </c>
      <c t="s" s="2" r="B1">
        <v>29</v>
      </c>
      <c t="s" s="2" r="C1">
        <v>30</v>
      </c>
    </row>
    <row spans="1:3" r="2">
      <c t="s" s="3" r="A2">
        <v>84</v>
      </c>
    </row>
    <row spans="1:3" r="3">
      <c t="s" s="4" r="A3">
        <v>85</v>
      </c>
      <c t="n" s="7" r="B3">
        <v>7278</v>
      </c>
      <c t="n" s="7" r="C3">
        <v>5851</v>
      </c>
    </row>
    <row spans="1:3" r="4">
      <c t="s" s="4" r="A4">
        <v>86</v>
      </c>
      <c t="n" s="7" r="B4">
        <v>565</v>
      </c>
      <c t="n" s="7" r="C4">
        <v>0</v>
      </c>
    </row>
    <row spans="1:3" r="5">
      <c t="s" s="4" r="A5">
        <v>87</v>
      </c>
      <c t="n" s="8" r="B5">
        <v>0.01</v>
      </c>
      <c t="n" s="8" r="C5">
        <v>0.01</v>
      </c>
    </row>
    <row spans="1:3" r="6">
      <c t="s" s="4" r="A6">
        <v>88</v>
      </c>
      <c t="n" s="6" r="B6">
        <v>25000000</v>
      </c>
      <c t="n" s="6" r="C6">
        <v>25000000</v>
      </c>
    </row>
    <row spans="1:3" r="7">
      <c t="s" s="4" r="A7">
        <v>89</v>
      </c>
      <c t="n" s="6" r="B7">
        <v>0</v>
      </c>
      <c t="n" s="6" r="C7">
        <v>0</v>
      </c>
    </row>
    <row spans="1:3" r="8">
      <c t="s" s="4" r="A8">
        <v>90</v>
      </c>
      <c t="n" s="8" r="B8">
        <v>0.01</v>
      </c>
      <c t="n" s="8" r="C8">
        <v>0.01</v>
      </c>
    </row>
    <row spans="1:3" r="9">
      <c t="s" s="4" r="A9">
        <v>91</v>
      </c>
      <c t="n" s="6" r="B9">
        <v>100000000</v>
      </c>
      <c t="n" s="6" r="C9">
        <v>100000000</v>
      </c>
    </row>
    <row spans="1:3" r="10">
      <c t="s" s="4" r="A10">
        <v>92</v>
      </c>
      <c t="n" s="6" r="B10">
        <v>51382492</v>
      </c>
      <c t="n" s="6" r="C10">
        <v>50242992</v>
      </c>
    </row>
    <row spans="1:3" r="11">
      <c t="s" s="4" r="A11">
        <v>93</v>
      </c>
      <c t="n" s="6" r="B11">
        <v>49410853</v>
      </c>
      <c t="n" s="6" r="C11">
        <v>48271353</v>
      </c>
    </row>
    <row spans="1:3" r="12">
      <c t="s" s="4" r="A12">
        <v>94</v>
      </c>
      <c t="n" s="8" r="B12">
        <v>0.01</v>
      </c>
      <c t="n" s="8" r="C12">
        <v>0.01</v>
      </c>
    </row>
    <row spans="1:3" r="13">
      <c t="s" s="4" r="A13">
        <v>95</v>
      </c>
      <c t="n" s="6" r="B13">
        <v>1971639</v>
      </c>
      <c t="n" s="6" r="C13">
        <v>1971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6</v>
      </c>
      <c t="s" s="2" r="B1">
        <v>1</v>
      </c>
    </row>
    <row spans="1:2" r="2">
      <c t="s" s="2" r="B2">
        <v>29</v>
      </c>
    </row>
    <row spans="1:2" r="3">
      <c t="s" s="3" r="A3">
        <v>277</v>
      </c>
    </row>
    <row spans="1:2" r="4">
      <c t="s" s="4" r="A4">
        <v>278</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0</v>
      </c>
      <c t="s" s="2" r="B1">
        <v>1</v>
      </c>
    </row>
    <row spans="1:2" r="2">
      <c t="s" s="2" r="B2">
        <v>29</v>
      </c>
    </row>
    <row spans="1:2" r="3">
      <c t="s" s="3" r="A3">
        <v>281</v>
      </c>
    </row>
    <row spans="1:2" r="4">
      <c t="s" s="4" r="A4">
        <v>282</v>
      </c>
      <c t="s" s="4" r="B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4</v>
      </c>
      <c t="s" s="2" r="B1">
        <v>1</v>
      </c>
    </row>
    <row spans="1:2" r="2">
      <c t="s" s="2" r="B2">
        <v>29</v>
      </c>
    </row>
    <row spans="1:2" r="3">
      <c t="s" s="3" r="A3">
        <v>285</v>
      </c>
    </row>
    <row spans="1:2" r="4">
      <c t="s" s="4" r="A4">
        <v>284</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7</v>
      </c>
      <c t="s" s="2" r="B1">
        <v>1</v>
      </c>
    </row>
    <row spans="1:2" r="2">
      <c t="s" s="2" r="B2">
        <v>29</v>
      </c>
    </row>
    <row spans="1:2" r="3">
      <c t="s" s="3" r="A3">
        <v>288</v>
      </c>
    </row>
    <row spans="1:2" r="4">
      <c t="s" s="4" r="A4">
        <v>287</v>
      </c>
      <c t="s" s="4" r="B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0</v>
      </c>
      <c t="s" s="2" r="B1">
        <v>1</v>
      </c>
    </row>
    <row spans="1:2" r="2">
      <c t="s" s="2" r="B2">
        <v>29</v>
      </c>
    </row>
    <row spans="1:2" r="3">
      <c t="s" s="3" r="A3">
        <v>291</v>
      </c>
    </row>
    <row spans="1:2" r="4">
      <c t="s" s="4" r="A4">
        <v>290</v>
      </c>
      <c t="s" s="4" r="B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9"/>
  </cols>
  <sheetData>
    <row spans="1:2" r="1">
      <c t="s" s="1" r="A1">
        <v>293</v>
      </c>
      <c t="s" s="2" r="B1">
        <v>1</v>
      </c>
    </row>
    <row spans="1:2" r="2">
      <c t="s" s="2" r="B2">
        <v>29</v>
      </c>
    </row>
    <row spans="1:2" r="3">
      <c t="s" s="3" r="A3">
        <v>294</v>
      </c>
    </row>
    <row spans="1:2" r="4">
      <c t="s" s="4" r="A4">
        <v>293</v>
      </c>
      <c t="s" s="4" r="B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8"/>
    <col customWidth="1" max="2" min="2" width="80"/>
  </cols>
  <sheetData>
    <row spans="1:2" r="1">
      <c t="s" s="1" r="A1">
        <v>296</v>
      </c>
      <c t="s" s="2" r="B1">
        <v>1</v>
      </c>
    </row>
    <row spans="1:2" r="2">
      <c t="s" s="2" r="B2">
        <v>29</v>
      </c>
    </row>
    <row spans="1:2" r="3">
      <c t="s" s="3" r="A3">
        <v>213</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row spans="1:2" r="10">
      <c t="s" s="4" r="A10">
        <v>309</v>
      </c>
      <c t="s" s="4" r="B10">
        <v>310</v>
      </c>
    </row>
    <row spans="1:2" r="11">
      <c t="s" s="4" r="A11">
        <v>171</v>
      </c>
      <c t="s" s="4" r="B11">
        <v>311</v>
      </c>
    </row>
    <row spans="1:2" r="12">
      <c t="s" s="4" r="A12">
        <v>312</v>
      </c>
      <c t="s" s="4" r="B12">
        <v>313</v>
      </c>
    </row>
    <row spans="1:2" r="13">
      <c t="s" s="4" r="A13">
        <v>314</v>
      </c>
      <c t="s" s="4" r="B13">
        <v>315</v>
      </c>
    </row>
    <row spans="1:2" r="14">
      <c t="s" s="4" r="A14">
        <v>316</v>
      </c>
      <c t="s" s="4" r="B14">
        <v>317</v>
      </c>
    </row>
    <row spans="1:2" r="15">
      <c t="s" s="4" r="A15">
        <v>318</v>
      </c>
      <c t="s" s="4" r="B15">
        <v>319</v>
      </c>
    </row>
    <row spans="1:2" r="16">
      <c t="s" s="4" r="A16">
        <v>320</v>
      </c>
      <c t="s" s="4" r="B16">
        <v>321</v>
      </c>
    </row>
    <row spans="1:2" r="17">
      <c t="s" s="4" r="A17">
        <v>322</v>
      </c>
      <c t="s" s="4" r="B17">
        <v>323</v>
      </c>
    </row>
    <row spans="1:2" r="18">
      <c t="s" s="4" r="A18">
        <v>324</v>
      </c>
      <c t="s" s="4" r="B18">
        <v>325</v>
      </c>
    </row>
    <row spans="1:2" r="19">
      <c t="s" s="4" r="A19">
        <v>326</v>
      </c>
      <c t="s" s="4" r="B19">
        <v>327</v>
      </c>
    </row>
    <row spans="1:2" r="20">
      <c t="s" s="4" r="A20">
        <v>328</v>
      </c>
      <c t="s" s="4" r="B20">
        <v>329</v>
      </c>
    </row>
    <row spans="1:2" r="21">
      <c t="s" s="4" r="A21">
        <v>330</v>
      </c>
      <c t="s" s="4" r="B21">
        <v>331</v>
      </c>
    </row>
    <row spans="1:2" r="22">
      <c t="s" s="4" r="A22">
        <v>332</v>
      </c>
      <c t="s" s="4" r="B22">
        <v>333</v>
      </c>
    </row>
    <row spans="1:2" r="23">
      <c t="s" s="4" r="A23">
        <v>334</v>
      </c>
      <c t="s" s="4" r="B23">
        <v>335</v>
      </c>
    </row>
    <row spans="1:2" r="24">
      <c t="s" s="4" r="A24">
        <v>336</v>
      </c>
      <c t="s" s="4" r="B24">
        <v>337</v>
      </c>
    </row>
    <row spans="1:2" r="25">
      <c t="s" s="4" r="A25">
        <v>338</v>
      </c>
      <c t="s" s="4" r="B25">
        <v>339</v>
      </c>
    </row>
    <row spans="1:2" r="26">
      <c t="s" s="4" r="A26">
        <v>284</v>
      </c>
      <c t="s" s="4" r="B26">
        <v>340</v>
      </c>
    </row>
    <row spans="1:2" r="27">
      <c t="s" s="4" r="A27">
        <v>280</v>
      </c>
      <c t="s" s="4" r="B27">
        <v>341</v>
      </c>
    </row>
    <row spans="1:2" r="28">
      <c t="s" s="4" r="A28">
        <v>342</v>
      </c>
      <c t="s" s="4" r="B28">
        <v>343</v>
      </c>
    </row>
    <row spans="1:2" r="29">
      <c t="s" s="4" r="A29">
        <v>344</v>
      </c>
      <c t="s" s="4" r="B29">
        <v>345</v>
      </c>
    </row>
    <row spans="1:2" r="30">
      <c t="s" s="4" r="A30">
        <v>346</v>
      </c>
      <c t="s" s="4" r="B30">
        <v>347</v>
      </c>
    </row>
    <row spans="1:2" r="31">
      <c t="s" s="4" r="A31">
        <v>348</v>
      </c>
      <c t="s" s="4" r="B31">
        <v>349</v>
      </c>
    </row>
    <row spans="1:2" r="32">
      <c t="s" s="4" r="A32">
        <v>350</v>
      </c>
      <c t="s" s="4" r="B32">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52</v>
      </c>
      <c t="s" s="2" r="B1">
        <v>1</v>
      </c>
    </row>
    <row spans="1:2" r="2">
      <c t="s" s="2" r="B2">
        <v>29</v>
      </c>
    </row>
    <row spans="1:2" r="3">
      <c t="s" s="3" r="A3">
        <v>210</v>
      </c>
    </row>
    <row spans="1:2" r="4">
      <c t="s" s="4" r="A4">
        <v>353</v>
      </c>
      <c t="s" s="4" r="B4">
        <v>354</v>
      </c>
    </row>
    <row spans="1:2" r="5">
      <c t="s" s="4" r="A5">
        <v>355</v>
      </c>
      <c t="s" s="4" r="B5">
        <v>356</v>
      </c>
    </row>
    <row spans="1:2" r="6">
      <c t="s" s="4" r="A6">
        <v>357</v>
      </c>
      <c t="s" s="4" r="B6">
        <v>358</v>
      </c>
    </row>
    <row spans="1:2" r="7">
      <c t="s" s="4" r="A7">
        <v>359</v>
      </c>
      <c t="s" s="4" r="B7">
        <v>360</v>
      </c>
    </row>
    <row spans="1:2" r="8">
      <c t="s" s="4" r="A8">
        <v>361</v>
      </c>
      <c t="s" s="4" r="B8">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63</v>
      </c>
      <c t="s" s="2" r="B1">
        <v>1</v>
      </c>
    </row>
    <row spans="1:2" r="2">
      <c t="s" s="2" r="B2">
        <v>29</v>
      </c>
    </row>
    <row spans="1:2" r="3">
      <c t="s" s="3" r="A3">
        <v>213</v>
      </c>
    </row>
    <row spans="1:2" r="4">
      <c t="s" s="4" r="A4">
        <v>364</v>
      </c>
      <c t="s" s="4" r="B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66</v>
      </c>
      <c t="s" s="2" r="B1">
        <v>1</v>
      </c>
    </row>
    <row spans="1:2" r="2">
      <c t="s" s="2" r="B2">
        <v>29</v>
      </c>
    </row>
    <row spans="1:2" r="3">
      <c t="s" s="3" r="A3">
        <v>216</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96</v>
      </c>
      <c t="s" s="2" r="B1">
        <v>1</v>
      </c>
    </row>
    <row spans="1:4" r="2">
      <c t="s" s="2" r="B2">
        <v>29</v>
      </c>
      <c t="s" s="2" r="C2">
        <v>30</v>
      </c>
      <c t="s" s="2" r="D2">
        <v>97</v>
      </c>
    </row>
    <row spans="1:4" r="3">
      <c t="s" s="3" r="A3">
        <v>98</v>
      </c>
    </row>
    <row spans="1:4" r="4">
      <c t="s" s="4" r="A4">
        <v>99</v>
      </c>
      <c t="n" s="7" r="B4">
        <v>4211596</v>
      </c>
      <c t="n" s="7" r="C4">
        <v>6625244</v>
      </c>
      <c t="n" s="7" r="D4">
        <v>6303105</v>
      </c>
    </row>
    <row spans="1:4" r="5">
      <c t="s" s="4" r="A5">
        <v>100</v>
      </c>
      <c t="n" s="6" r="B5">
        <v>20058</v>
      </c>
      <c t="n" s="6" r="C5">
        <v>36557</v>
      </c>
      <c t="n" s="6" r="D5">
        <v>31624</v>
      </c>
    </row>
    <row spans="1:4" r="6">
      <c t="s" s="4" r="A6">
        <v>101</v>
      </c>
      <c t="n" s="6" r="B6">
        <v>4231654</v>
      </c>
      <c t="n" s="6" r="C6">
        <v>6661801</v>
      </c>
      <c t="n" s="6" r="D6">
        <v>6334729</v>
      </c>
    </row>
    <row spans="1:4" r="7">
      <c t="s" s="3" r="A7">
        <v>102</v>
      </c>
    </row>
    <row spans="1:4" r="8">
      <c t="s" s="4" r="A8">
        <v>103</v>
      </c>
      <c t="n" s="6" r="B8">
        <v>3762688</v>
      </c>
      <c t="n" s="6" r="C8">
        <v>5971819</v>
      </c>
      <c t="n" s="6" r="D8">
        <v>5621408</v>
      </c>
    </row>
    <row spans="1:4" r="9">
      <c t="s" s="4" r="A9">
        <v>104</v>
      </c>
      <c t="n" s="6" r="B9">
        <v>137137</v>
      </c>
      <c t="n" s="6" r="C9">
        <v>352888</v>
      </c>
      <c t="n" s="6" r="D9">
        <v>427329</v>
      </c>
    </row>
    <row spans="1:4" r="10">
      <c t="s" s="4" r="A10">
        <v>105</v>
      </c>
      <c t="n" s="6" r="B10">
        <v>3899825</v>
      </c>
      <c t="n" s="6" r="C10">
        <v>6324707</v>
      </c>
      <c t="n" s="6" r="D10">
        <v>6048737</v>
      </c>
    </row>
    <row spans="1:4" r="11">
      <c t="s" s="4" r="A11">
        <v>106</v>
      </c>
      <c t="n" s="6" r="B11">
        <v>331829</v>
      </c>
      <c t="n" s="6" r="C11">
        <v>337094</v>
      </c>
      <c t="n" s="6" r="D11">
        <v>285992</v>
      </c>
    </row>
    <row spans="1:4" r="12">
      <c t="s" s="3" r="A12">
        <v>107</v>
      </c>
    </row>
    <row spans="1:4" r="13">
      <c t="s" s="4" r="A13">
        <v>108</v>
      </c>
      <c t="n" s="6" r="B13">
        <v>205078</v>
      </c>
      <c t="n" s="6" r="C13">
        <v>220830</v>
      </c>
      <c t="n" s="6" r="D13">
        <v>201597</v>
      </c>
    </row>
    <row spans="1:4" r="14">
      <c t="s" s="4" r="A14">
        <v>109</v>
      </c>
      <c t="n" s="6" r="B14">
        <v>43318</v>
      </c>
      <c t="n" s="6" r="C14">
        <v>38099</v>
      </c>
      <c t="n" s="6" r="D14">
        <v>29727</v>
      </c>
    </row>
    <row spans="1:4" r="15">
      <c t="s" s="4" r="A15">
        <v>110</v>
      </c>
      <c t="n" s="6" r="B15">
        <v>1421</v>
      </c>
      <c t="n" s="6" r="C15">
        <v>3323</v>
      </c>
      <c t="n" s="6" r="D15">
        <v>1603</v>
      </c>
    </row>
    <row spans="1:4" r="16">
      <c t="s" s="4" r="A16">
        <v>111</v>
      </c>
      <c t="n" s="6" r="B16">
        <v>130</v>
      </c>
      <c t="n" s="6" r="C16">
        <v>12864</v>
      </c>
      <c t="n" s="6" r="D16">
        <v>4312</v>
      </c>
    </row>
    <row spans="1:4" r="17">
      <c t="s" s="4" r="A17">
        <v>112</v>
      </c>
      <c t="n" s="6" r="B17">
        <v>5308</v>
      </c>
      <c t="n" s="6" r="C17">
        <v>4062</v>
      </c>
      <c t="n" s="6" r="D17">
        <v>0</v>
      </c>
    </row>
    <row spans="1:4" r="18">
      <c t="s" s="4" r="A18">
        <v>113</v>
      </c>
      <c t="n" s="6" r="B18">
        <v>255255</v>
      </c>
      <c t="n" s="6" r="C18">
        <v>279178</v>
      </c>
      <c t="n" s="6" r="D18">
        <v>237239</v>
      </c>
    </row>
    <row spans="1:4" r="19">
      <c t="s" s="4" r="A19">
        <v>114</v>
      </c>
      <c t="n" s="6" r="B19">
        <v>76574</v>
      </c>
      <c t="n" s="6" r="C19">
        <v>57916</v>
      </c>
      <c t="n" s="6" r="D19">
        <v>48753</v>
      </c>
    </row>
    <row spans="1:4" r="20">
      <c t="s" s="3" r="A20">
        <v>115</v>
      </c>
    </row>
    <row spans="1:4" r="21">
      <c t="s" s="4" r="A21">
        <v>116</v>
      </c>
      <c t="n" s="6" r="B21">
        <v>-37608</v>
      </c>
      <c t="n" s="6" r="C21">
        <v>-33898</v>
      </c>
      <c t="n" s="6" r="D21">
        <v>-28073</v>
      </c>
    </row>
    <row spans="1:4" r="22">
      <c t="s" s="4" r="A22">
        <v>117</v>
      </c>
      <c t="n" s="6" r="B22">
        <v>52</v>
      </c>
      <c t="n" s="6" r="C22">
        <v>117</v>
      </c>
      <c t="n" s="6" r="D22">
        <v>75</v>
      </c>
    </row>
    <row spans="1:4" r="23">
      <c t="s" s="4" r="A23">
        <v>118</v>
      </c>
      <c t="n" s="6" r="B23">
        <v>0</v>
      </c>
      <c t="n" s="6" r="C23">
        <v>0</v>
      </c>
      <c t="n" s="6" r="D23">
        <v>4174</v>
      </c>
    </row>
    <row spans="1:4" r="24">
      <c t="s" s="4" r="A24">
        <v>119</v>
      </c>
      <c t="n" s="6" r="B24">
        <v>308</v>
      </c>
      <c t="n" s="6" r="C24">
        <v>-6032</v>
      </c>
      <c t="n" s="6" r="D24">
        <v>1123</v>
      </c>
    </row>
    <row spans="1:4" r="25">
      <c t="s" s="4" r="A25">
        <v>120</v>
      </c>
      <c t="n" s="6" r="B25">
        <v>-37248</v>
      </c>
      <c t="n" s="6" r="C25">
        <v>-39813</v>
      </c>
      <c t="n" s="6" r="D25">
        <v>-22701</v>
      </c>
    </row>
    <row spans="1:4" r="26">
      <c t="s" s="4" r="A26">
        <v>121</v>
      </c>
      <c t="n" s="6" r="B26">
        <v>39326</v>
      </c>
      <c t="n" s="6" r="C26">
        <v>18103</v>
      </c>
      <c t="n" s="6" r="D26">
        <v>26052</v>
      </c>
    </row>
    <row spans="1:4" r="27">
      <c t="s" s="4" r="A27">
        <v>122</v>
      </c>
      <c t="n" s="6" r="B27">
        <v>-3446</v>
      </c>
      <c t="n" s="6" r="C27">
        <v>-464</v>
      </c>
      <c t="n" s="6" r="D27">
        <v>978</v>
      </c>
    </row>
    <row spans="1:4" r="28">
      <c t="s" s="4" r="A28">
        <v>123</v>
      </c>
      <c t="n" s="6" r="B28">
        <v>35880</v>
      </c>
      <c t="n" s="6" r="C28">
        <v>17639</v>
      </c>
      <c t="n" s="6" r="D28">
        <v>27030</v>
      </c>
    </row>
    <row spans="1:4" r="29">
      <c t="s" s="4" r="A29">
        <v>124</v>
      </c>
      <c t="n" s="6" r="B29">
        <v>0</v>
      </c>
      <c t="n" s="6" r="C29">
        <v>49</v>
      </c>
      <c t="n" s="6" r="D29">
        <v>-33</v>
      </c>
    </row>
    <row spans="1:4" r="30">
      <c t="s" s="4" r="A30">
        <v>125</v>
      </c>
      <c t="n" s="7" r="B30">
        <v>35880</v>
      </c>
      <c t="n" s="7" r="C30">
        <v>17590</v>
      </c>
      <c t="n" s="7" r="D30">
        <v>27063</v>
      </c>
    </row>
    <row spans="1:4" r="31">
      <c t="s" s="4" r="A31">
        <v>126</v>
      </c>
      <c t="n" s="8" r="B31">
        <v>0.73</v>
      </c>
      <c t="n" s="8" r="C31">
        <v>0.37</v>
      </c>
      <c t="n" s="8" r="D31">
        <v>0.58</v>
      </c>
    </row>
    <row spans="1:4" r="32">
      <c t="s" s="4" r="A32">
        <v>127</v>
      </c>
      <c t="n" s="8" r="B32">
        <v>0.73</v>
      </c>
      <c t="n" s="8" r="C32">
        <v>0.37</v>
      </c>
      <c t="n" s="8" r="D32">
        <v>0.58</v>
      </c>
    </row>
    <row spans="1:4" r="33">
      <c t="s" s="4" r="A33">
        <v>128</v>
      </c>
      <c t="n" s="6" r="B33">
        <v>47271582</v>
      </c>
      <c t="n" s="6" r="C33">
        <v>46271716</v>
      </c>
      <c t="n" s="6" r="D33">
        <v>45677249</v>
      </c>
    </row>
    <row spans="1:4" r="34">
      <c t="s" s="4" r="A34">
        <v>129</v>
      </c>
      <c t="n" s="6" r="B34">
        <v>47271582</v>
      </c>
      <c t="n" s="6" r="C34">
        <v>46271716</v>
      </c>
      <c t="n" s="6" r="D34">
        <v>45677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71</v>
      </c>
      <c t="s" s="2" r="B1">
        <v>1</v>
      </c>
    </row>
    <row spans="1:2" r="2">
      <c t="s" s="2" r="B2">
        <v>29</v>
      </c>
    </row>
    <row spans="1:2" r="3">
      <c t="s" s="3" r="A3">
        <v>223</v>
      </c>
    </row>
    <row spans="1:2" r="4">
      <c t="s" s="4" r="A4">
        <v>222</v>
      </c>
      <c t="s" s="4" r="B4">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73</v>
      </c>
      <c t="s" s="2" r="B1">
        <v>1</v>
      </c>
    </row>
    <row spans="1:2" r="2">
      <c t="s" s="2" r="B2">
        <v>29</v>
      </c>
    </row>
    <row spans="1:2" r="3">
      <c t="s" s="3" r="A3">
        <v>225</v>
      </c>
    </row>
    <row spans="1:2" r="4">
      <c t="s" s="4" r="A4">
        <v>374</v>
      </c>
      <c t="s" s="4" r="B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76</v>
      </c>
      <c t="s" s="2" r="B1">
        <v>1</v>
      </c>
    </row>
    <row spans="1:2" r="2">
      <c t="s" s="2" r="B2">
        <v>29</v>
      </c>
    </row>
    <row spans="1:2" r="3">
      <c t="s" s="3" r="A3">
        <v>228</v>
      </c>
    </row>
    <row spans="1:2" r="4">
      <c t="s" s="4" r="A4">
        <v>227</v>
      </c>
      <c t="s" s="4" r="B4">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9</v>
      </c>
    </row>
    <row spans="1:2" r="3">
      <c t="s" s="3" r="A3">
        <v>231</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83</v>
      </c>
      <c t="s" s="2" r="B1">
        <v>1</v>
      </c>
    </row>
    <row spans="1:2" r="2">
      <c t="s" s="2" r="B2">
        <v>29</v>
      </c>
    </row>
    <row spans="1:2" r="3">
      <c t="s" s="3" r="A3">
        <v>234</v>
      </c>
    </row>
    <row spans="1:2" r="4">
      <c t="s" s="4" r="A4">
        <v>384</v>
      </c>
      <c t="s" s="4" r="B4">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86</v>
      </c>
      <c t="s" s="2" r="B1">
        <v>1</v>
      </c>
    </row>
    <row spans="1:2" r="2">
      <c t="s" s="2" r="B2">
        <v>29</v>
      </c>
    </row>
    <row spans="1:2" r="3">
      <c t="s" s="3" r="A3">
        <v>237</v>
      </c>
    </row>
    <row spans="1:2" r="4">
      <c t="s" s="4" r="A4">
        <v>236</v>
      </c>
      <c t="s" s="4" r="B4">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88</v>
      </c>
      <c t="s" s="2" r="B1">
        <v>1</v>
      </c>
    </row>
    <row spans="1:2" r="2">
      <c t="s" s="2" r="B2">
        <v>29</v>
      </c>
    </row>
    <row spans="1:2" r="3">
      <c t="s" s="3" r="A3">
        <v>240</v>
      </c>
    </row>
    <row spans="1:2" r="4">
      <c t="s" s="4" r="A4">
        <v>389</v>
      </c>
      <c t="s" s="4" r="B4">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91</v>
      </c>
      <c t="s" s="2" r="B1">
        <v>1</v>
      </c>
    </row>
    <row spans="1:2" r="2">
      <c t="s" s="2" r="B2">
        <v>29</v>
      </c>
    </row>
    <row spans="1:2" r="3">
      <c t="s" s="3" r="A3">
        <v>243</v>
      </c>
    </row>
    <row spans="1:2" r="4">
      <c t="s" s="4" r="A4">
        <v>322</v>
      </c>
      <c t="s" s="4" r="B4">
        <v>392</v>
      </c>
    </row>
    <row spans="1:2" r="5">
      <c t="s" s="4" r="A5">
        <v>393</v>
      </c>
      <c t="s" s="4" r="B5">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95</v>
      </c>
      <c t="s" s="2" r="B1">
        <v>1</v>
      </c>
    </row>
    <row spans="1:2" r="2">
      <c t="s" s="2" r="B2">
        <v>29</v>
      </c>
    </row>
    <row spans="1:2" r="3">
      <c t="s" s="3" r="A3">
        <v>246</v>
      </c>
    </row>
    <row spans="1:2" r="4">
      <c t="s" s="4" r="A4">
        <v>247</v>
      </c>
      <c t="s" s="4" r="B4">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97</v>
      </c>
      <c t="s" s="2" r="B1">
        <v>1</v>
      </c>
    </row>
    <row spans="1:2" r="2">
      <c t="s" s="2" r="B2">
        <v>29</v>
      </c>
    </row>
    <row spans="1:2" r="3">
      <c t="s" s="3" r="A3">
        <v>250</v>
      </c>
    </row>
    <row spans="1:2" r="4">
      <c t="s" s="4" r="A4">
        <v>398</v>
      </c>
      <c t="s" s="4" r="B4">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44"/>
    <col customWidth="1" max="6" min="6" width="27"/>
    <col customWidth="1" max="7" min="7" width="18"/>
    <col customWidth="1" max="8" min="8" width="25"/>
  </cols>
  <sheetData>
    <row spans="1:8" r="1">
      <c t="s" s="1" r="A1">
        <v>130</v>
      </c>
      <c t="s" s="2" r="B1">
        <v>131</v>
      </c>
      <c t="s" s="2" r="C1">
        <v>132</v>
      </c>
      <c t="s" s="2" r="D1">
        <v>133</v>
      </c>
      <c t="s" s="2" r="E1">
        <v>134</v>
      </c>
      <c t="s" s="2" r="F1">
        <v>135</v>
      </c>
      <c t="s" s="2" r="G1">
        <v>136</v>
      </c>
      <c t="s" s="2" r="H1">
        <v>137</v>
      </c>
    </row>
    <row spans="1:8" r="2">
      <c t="s" s="4" r="A2">
        <v>138</v>
      </c>
      <c t="n" s="7" r="B2">
        <v>504518</v>
      </c>
      <c t="n" s="7" r="C2">
        <v>486</v>
      </c>
      <c t="n" s="7" r="D2">
        <v>-20</v>
      </c>
      <c t="n" s="7" r="E2">
        <v>-29307</v>
      </c>
      <c t="n" s="7" r="F2">
        <v>345556</v>
      </c>
      <c t="n" s="7" r="G2">
        <v>183951</v>
      </c>
      <c t="n" s="7" r="H2">
        <v>3852</v>
      </c>
    </row>
    <row spans="1:8" r="3">
      <c t="s" s="4" r="A3">
        <v>139</v>
      </c>
      <c t="n" s="6" r="C3">
        <v>48553038</v>
      </c>
      <c t="n" s="6" r="D3">
        <v>-1971639</v>
      </c>
    </row>
    <row spans="1:8" r="4">
      <c t="s" s="4" r="A4">
        <v>123</v>
      </c>
      <c t="n" s="6" r="B4">
        <v>27030</v>
      </c>
      <c t="n" s="6" r="G4">
        <v>27063</v>
      </c>
      <c t="n" s="6" r="H4">
        <v>-33</v>
      </c>
    </row>
    <row spans="1:8" r="5">
      <c t="s" s="4" r="A5">
        <v>140</v>
      </c>
      <c t="n" s="6" r="B5">
        <v>-1884</v>
      </c>
      <c t="n" s="6" r="G5">
        <v>-1884</v>
      </c>
    </row>
    <row spans="1:8" r="6">
      <c t="s" s="4" r="A6">
        <v>141</v>
      </c>
      <c t="n" s="6" r="B6">
        <v>13113</v>
      </c>
      <c t="n" s="6" r="F6">
        <v>13113</v>
      </c>
    </row>
    <row spans="1:8" r="7">
      <c t="s" s="4" r="A7">
        <v>142</v>
      </c>
      <c t="n" s="6" r="B7">
        <v>4497</v>
      </c>
      <c t="n" s="7" r="C7">
        <v>6</v>
      </c>
      <c t="n" s="6" r="F7">
        <v>4491</v>
      </c>
    </row>
    <row spans="1:8" r="8">
      <c t="s" s="4" r="A8">
        <v>143</v>
      </c>
      <c t="n" s="6" r="C8">
        <v>690621</v>
      </c>
    </row>
    <row spans="1:8" r="9">
      <c t="s" s="4" r="A9">
        <v>144</v>
      </c>
      <c t="n" s="6" r="B9">
        <v>-3528</v>
      </c>
      <c t="n" s="6" r="H9">
        <v>-3528</v>
      </c>
    </row>
    <row spans="1:8" r="10">
      <c t="s" s="4" r="A10">
        <v>145</v>
      </c>
      <c t="n" s="6" r="C10">
        <v>49243659</v>
      </c>
      <c t="n" s="6" r="D10">
        <v>-1971639</v>
      </c>
    </row>
    <row spans="1:8" r="11">
      <c t="s" s="4" r="A11">
        <v>146</v>
      </c>
      <c t="n" s="6" r="B11">
        <v>543746</v>
      </c>
      <c t="n" s="7" r="C11">
        <v>492</v>
      </c>
      <c t="n" s="7" r="D11">
        <v>-20</v>
      </c>
      <c t="n" s="6" r="E11">
        <v>-29307</v>
      </c>
      <c t="n" s="6" r="F11">
        <v>363160</v>
      </c>
      <c t="n" s="6" r="G11">
        <v>209130</v>
      </c>
      <c t="n" s="6" r="H11">
        <v>291</v>
      </c>
    </row>
    <row spans="1:8" r="12">
      <c t="s" s="4" r="A12">
        <v>123</v>
      </c>
      <c t="n" s="6" r="B12">
        <v>17639</v>
      </c>
      <c t="n" s="6" r="G12">
        <v>17590</v>
      </c>
      <c t="n" s="6" r="H12">
        <v>49</v>
      </c>
    </row>
    <row spans="1:8" r="13">
      <c t="s" s="4" r="A13">
        <v>140</v>
      </c>
      <c t="n" s="6" r="B13">
        <v>-2403</v>
      </c>
      <c t="n" s="6" r="G13">
        <v>-2403</v>
      </c>
    </row>
    <row spans="1:8" r="14">
      <c t="s" s="4" r="A14">
        <v>142</v>
      </c>
      <c t="n" s="6" r="B14">
        <v>8774</v>
      </c>
      <c t="n" s="7" r="C14">
        <v>10</v>
      </c>
      <c t="n" s="6" r="F14">
        <v>8764</v>
      </c>
    </row>
    <row spans="1:8" r="15">
      <c t="s" s="4" r="A15">
        <v>143</v>
      </c>
      <c t="n" s="6" r="C15">
        <v>999333</v>
      </c>
    </row>
    <row spans="1:8" r="16">
      <c t="s" s="4" r="A16">
        <v>144</v>
      </c>
      <c t="n" s="6" r="B16">
        <v>-340</v>
      </c>
      <c t="n" s="6" r="H16">
        <v>-340</v>
      </c>
    </row>
    <row spans="1:8" r="17">
      <c t="s" s="4" r="A17">
        <v>147</v>
      </c>
      <c t="n" s="6" r="C17">
        <v>50242992</v>
      </c>
      <c t="n" s="6" r="D17">
        <v>-1971639</v>
      </c>
    </row>
    <row spans="1:8" r="18">
      <c t="s" s="4" r="A18">
        <v>148</v>
      </c>
      <c t="n" s="6" r="B18">
        <v>567416</v>
      </c>
      <c t="n" s="7" r="C18">
        <v>502</v>
      </c>
      <c t="n" s="7" r="D18">
        <v>-20</v>
      </c>
      <c t="n" s="6" r="E18">
        <v>-29307</v>
      </c>
      <c t="n" s="6" r="F18">
        <v>371924</v>
      </c>
      <c t="n" s="6" r="G18">
        <v>224317</v>
      </c>
      <c t="n" s="6" r="H18">
        <v>0</v>
      </c>
    </row>
    <row spans="1:8" r="19">
      <c t="s" s="4" r="A19">
        <v>123</v>
      </c>
      <c t="n" s="6" r="B19">
        <v>35880</v>
      </c>
      <c t="n" s="6" r="G19">
        <v>35880</v>
      </c>
    </row>
    <row spans="1:8" r="20">
      <c t="s" s="4" r="A20">
        <v>140</v>
      </c>
      <c t="n" s="6" r="B20">
        <v>-3926</v>
      </c>
      <c t="n" s="6" r="G20">
        <v>-3926</v>
      </c>
    </row>
    <row spans="1:8" r="21">
      <c t="s" s="4" r="A21">
        <v>141</v>
      </c>
      <c t="n" s="6" r="B21">
        <v>12114</v>
      </c>
      <c t="n" s="6" r="F21">
        <v>12114</v>
      </c>
    </row>
    <row spans="1:8" r="22">
      <c t="s" s="4" r="A22">
        <v>142</v>
      </c>
      <c t="n" s="6" r="B22">
        <v>10042</v>
      </c>
      <c t="n" s="7" r="C22">
        <v>12</v>
      </c>
      <c t="n" s="6" r="F22">
        <v>10030</v>
      </c>
    </row>
    <row spans="1:8" r="23">
      <c t="s" s="4" r="A23">
        <v>143</v>
      </c>
      <c t="n" s="6" r="C23">
        <v>1139500</v>
      </c>
    </row>
    <row spans="1:8" r="24">
      <c t="s" s="4" r="A24">
        <v>149</v>
      </c>
      <c t="n" s="6" r="C24">
        <v>51382492</v>
      </c>
      <c t="n" s="6" r="D24">
        <v>-1971639</v>
      </c>
    </row>
    <row spans="1:8" r="25">
      <c t="s" s="4" r="A25">
        <v>150</v>
      </c>
      <c t="n" s="7" r="B25">
        <v>621526</v>
      </c>
      <c t="n" s="7" r="C25">
        <v>514</v>
      </c>
      <c t="n" s="7" r="D25">
        <v>-20</v>
      </c>
      <c t="n" s="7" r="E25">
        <v>-29307</v>
      </c>
      <c t="n" s="7" r="F25">
        <v>394068</v>
      </c>
      <c t="n" s="7" r="G25">
        <v>256271</v>
      </c>
      <c t="n" s="7" r="H25">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400</v>
      </c>
      <c t="s" s="2" r="B1">
        <v>1</v>
      </c>
    </row>
    <row spans="1:2" r="2">
      <c t="s" s="2" r="B2">
        <v>29</v>
      </c>
    </row>
    <row spans="1:2" r="3">
      <c t="s" s="3" r="A3">
        <v>253</v>
      </c>
    </row>
    <row spans="1:2" r="4">
      <c t="s" s="4" r="A4">
        <v>401</v>
      </c>
      <c t="s" s="4" r="B4">
        <v>402</v>
      </c>
    </row>
    <row spans="1:2" r="5">
      <c t="s" s="4" r="A5">
        <v>403</v>
      </c>
      <c t="s" s="4" r="B5">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9</v>
      </c>
    </row>
    <row spans="1:2" r="3">
      <c t="s" s="3" r="A3">
        <v>256</v>
      </c>
    </row>
    <row spans="1:2" r="4">
      <c t="s" s="4" r="A4">
        <v>406</v>
      </c>
      <c t="s" s="4" r="B4">
        <v>407</v>
      </c>
    </row>
    <row spans="1:2" r="5">
      <c t="s" s="4" r="A5">
        <v>408</v>
      </c>
      <c t="s" s="4" r="B5">
        <v>409</v>
      </c>
    </row>
    <row spans="1:2" r="6">
      <c t="s" s="4" r="A6">
        <v>410</v>
      </c>
      <c t="s" s="4" r="B6">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12</v>
      </c>
      <c t="s" s="2" r="B1">
        <v>1</v>
      </c>
    </row>
    <row spans="1:2" r="2">
      <c t="s" s="2" r="B2">
        <v>29</v>
      </c>
    </row>
    <row spans="1:2" r="3">
      <c t="s" s="3" r="A3">
        <v>259</v>
      </c>
    </row>
    <row spans="1:2" r="4">
      <c t="s" s="4" r="A4">
        <v>413</v>
      </c>
      <c t="s" s="4" r="B4">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15</v>
      </c>
      <c t="s" s="2" r="B1">
        <v>1</v>
      </c>
    </row>
    <row spans="1:2" r="2">
      <c t="s" s="2" r="B2">
        <v>29</v>
      </c>
    </row>
    <row spans="1:2" r="3">
      <c t="s" s="3" r="A3">
        <v>262</v>
      </c>
    </row>
    <row spans="1:2" r="4">
      <c t="s" s="4" r="A4">
        <v>261</v>
      </c>
      <c t="s" s="4" r="B4">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17</v>
      </c>
      <c t="s" s="2" r="B1">
        <v>1</v>
      </c>
    </row>
    <row spans="1:2" r="2">
      <c t="s" s="2" r="B2">
        <v>29</v>
      </c>
    </row>
    <row spans="1:2" r="3">
      <c t="s" s="3" r="A3">
        <v>265</v>
      </c>
    </row>
    <row spans="1:2" r="4">
      <c t="s" s="4" r="A4">
        <v>418</v>
      </c>
      <c t="s" s="4" r="B4">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20</v>
      </c>
      <c t="s" s="2" r="B1">
        <v>1</v>
      </c>
    </row>
    <row spans="1:2" r="2">
      <c t="s" s="2" r="B2">
        <v>29</v>
      </c>
    </row>
    <row spans="1:2" r="3">
      <c t="s" s="3" r="A3">
        <v>268</v>
      </c>
    </row>
    <row spans="1:2" r="4">
      <c t="s" s="4" r="A4">
        <v>267</v>
      </c>
      <c t="s" s="4" r="B4">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22</v>
      </c>
      <c t="s" s="2" r="B1">
        <v>1</v>
      </c>
    </row>
    <row spans="1:2" r="2">
      <c t="s" s="2" r="B2">
        <v>29</v>
      </c>
    </row>
    <row spans="1:2" r="3">
      <c t="s" s="3" r="A3">
        <v>271</v>
      </c>
    </row>
    <row spans="1:2" r="4">
      <c t="s" s="4" r="A4">
        <v>270</v>
      </c>
      <c t="s" s="4" r="B4">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424</v>
      </c>
      <c t="s" s="2" r="B1">
        <v>1</v>
      </c>
    </row>
    <row spans="1:2" r="2">
      <c t="s" s="2" r="B2">
        <v>29</v>
      </c>
    </row>
    <row spans="1:2" r="3">
      <c t="s" s="3" r="A3">
        <v>274</v>
      </c>
    </row>
    <row spans="1:2" r="4">
      <c t="s" s="4" r="A4">
        <v>425</v>
      </c>
      <c t="s" s="4" r="B4">
        <v>426</v>
      </c>
    </row>
    <row spans="1:2" r="5">
      <c t="s" s="4" r="A5">
        <v>427</v>
      </c>
      <c t="s" s="4" r="B5">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29</v>
      </c>
      <c t="s" s="2" r="B1">
        <v>1</v>
      </c>
    </row>
    <row spans="1:2" r="2">
      <c t="s" s="2" r="B2">
        <v>29</v>
      </c>
    </row>
    <row spans="1:2" r="3">
      <c t="s" s="3" r="A3">
        <v>281</v>
      </c>
    </row>
    <row spans="1:2" r="4">
      <c t="s" s="4" r="A4">
        <v>282</v>
      </c>
      <c t="s" s="4" r="B4">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4"/>
    <col customWidth="1" max="2" min="2" width="80"/>
  </cols>
  <sheetData>
    <row spans="1:2" r="1">
      <c t="s" s="1" r="A1">
        <v>431</v>
      </c>
      <c t="s" s="2" r="B1">
        <v>1</v>
      </c>
    </row>
    <row spans="1:2" r="2">
      <c t="s" s="2" r="B2">
        <v>29</v>
      </c>
    </row>
    <row spans="1:2" r="3">
      <c t="s" s="4" r="A3">
        <v>432</v>
      </c>
    </row>
    <row spans="1:2" r="4">
      <c t="s" s="4" r="A4">
        <v>433</v>
      </c>
      <c t="s" s="4" r="B4">
        <v>434</v>
      </c>
    </row>
    <row spans="1:2" r="5">
      <c t="s" s="4" r="A5">
        <v>435</v>
      </c>
      <c t="s" s="4" r="B5">
        <v>436</v>
      </c>
    </row>
    <row spans="1:2" r="6">
      <c t="s" s="4" r="A6">
        <v>437</v>
      </c>
      <c t="s" s="4" r="B6">
        <v>438</v>
      </c>
    </row>
    <row spans="1:2" r="7">
      <c t="s" s="4" r="A7">
        <v>439</v>
      </c>
    </row>
    <row spans="1:2" r="8">
      <c t="s" s="4" r="A8">
        <v>433</v>
      </c>
      <c t="s" s="4" r="B8">
        <v>440</v>
      </c>
    </row>
    <row spans="1:2" r="9">
      <c t="s" s="4" r="A9">
        <v>435</v>
      </c>
      <c t="s" s="4" r="B9">
        <v>441</v>
      </c>
    </row>
    <row spans="1:2" r="10">
      <c t="s" s="4" r="A10">
        <v>437</v>
      </c>
      <c t="s" s="4" r="B10">
        <v>442</v>
      </c>
    </row>
    <row spans="1:2" r="11">
      <c t="s" s="4" r="A11">
        <v>443</v>
      </c>
    </row>
    <row spans="1:2" r="12">
      <c t="s" s="4" r="A12">
        <v>433</v>
      </c>
      <c t="s" s="4" r="B12">
        <v>444</v>
      </c>
    </row>
    <row spans="1:2" r="13">
      <c t="s" s="4" r="A13">
        <v>435</v>
      </c>
      <c t="s" s="4" r="B13">
        <v>445</v>
      </c>
    </row>
    <row spans="1:2" r="14">
      <c t="s" s="4" r="A14">
        <v>437</v>
      </c>
      <c t="s" s="4" r="B14">
        <v>446</v>
      </c>
    </row>
    <row spans="1:2" r="15">
      <c t="s" s="4" r="A15">
        <v>447</v>
      </c>
    </row>
    <row spans="1:2" r="16">
      <c t="s" s="4" r="A16">
        <v>433</v>
      </c>
      <c t="s" s="4" r="B16">
        <v>448</v>
      </c>
    </row>
    <row spans="1:2" r="17">
      <c t="s" s="4" r="A17">
        <v>435</v>
      </c>
      <c t="s" s="4" r="B17">
        <v>449</v>
      </c>
    </row>
    <row spans="1:2" r="18">
      <c t="s" s="4" r="A18">
        <v>450</v>
      </c>
    </row>
    <row spans="1:2" r="19">
      <c t="s" s="4" r="A19">
        <v>433</v>
      </c>
      <c t="s" s="4" r="B19">
        <v>451</v>
      </c>
    </row>
    <row spans="1:2" r="20">
      <c t="s" s="4" r="A20">
        <v>435</v>
      </c>
      <c t="s" s="4" r="B20">
        <v>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51</v>
      </c>
      <c t="s" s="2" r="B1">
        <v>1</v>
      </c>
    </row>
    <row spans="1:4" r="2">
      <c t="s" s="2" r="B2">
        <v>29</v>
      </c>
      <c t="s" s="2" r="C2">
        <v>30</v>
      </c>
      <c t="s" s="2" r="D2">
        <v>97</v>
      </c>
    </row>
    <row spans="1:4" r="3">
      <c t="s" s="3" r="A3">
        <v>152</v>
      </c>
    </row>
    <row spans="1:4" r="4">
      <c t="s" s="4" r="A4">
        <v>153</v>
      </c>
      <c t="n" s="8" r="B4">
        <v>0.08</v>
      </c>
      <c t="n" s="8" r="C4">
        <v>0.05</v>
      </c>
      <c t="n" s="8" r="D4">
        <v>0.04</v>
      </c>
    </row>
    <row spans="1:4" r="5">
      <c t="s" s="4" r="A5">
        <v>154</v>
      </c>
      <c t="n" s="8" r="B5">
        <v>0.08</v>
      </c>
      <c t="n" s="8" r="C5">
        <v>0.05</v>
      </c>
      <c t="n" s="8" r="D5">
        <v>0.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17"/>
    <col customWidth="1" max="3" min="3" width="15"/>
    <col customWidth="1" max="4" min="4" width="16"/>
  </cols>
  <sheetData>
    <row spans="1:4" r="1">
      <c t="s" s="1" r="A1">
        <v>453</v>
      </c>
      <c t="s" s="2" r="C1">
        <v>454</v>
      </c>
      <c t="s" s="2" r="D1">
        <v>1</v>
      </c>
    </row>
    <row spans="1:4" r="2">
      <c t="s" s="2" r="C2">
        <v>455</v>
      </c>
      <c t="s" s="2" r="D2">
        <v>29</v>
      </c>
    </row>
    <row spans="1:4" r="3">
      <c t="s" s="4" r="A3">
        <v>456</v>
      </c>
    </row>
    <row spans="1:4" r="4">
      <c t="s" s="3" r="A4">
        <v>457</v>
      </c>
    </row>
    <row spans="1:4" r="5">
      <c t="s" s="4" r="A5">
        <v>458</v>
      </c>
      <c t="n" s="6" r="D5">
        <v>1990</v>
      </c>
    </row>
    <row spans="1:4" r="6">
      <c t="s" s="4" r="A6">
        <v>459</v>
      </c>
      <c t="s" s="4" r="D6">
        <v>460</v>
      </c>
    </row>
    <row spans="1:4" r="7">
      <c t="s" s="4" r="A7">
        <v>461</v>
      </c>
    </row>
    <row spans="1:4" r="8">
      <c t="s" s="3" r="A8">
        <v>457</v>
      </c>
    </row>
    <row spans="1:4" r="9">
      <c t="s" s="4" r="A9">
        <v>458</v>
      </c>
      <c t="n" s="6" r="D9">
        <v>2004</v>
      </c>
    </row>
    <row spans="1:4" r="10">
      <c t="s" s="4" r="A10">
        <v>459</v>
      </c>
      <c t="s" s="4" r="D10">
        <v>462</v>
      </c>
    </row>
    <row spans="1:4" r="11">
      <c t="s" s="4" r="A11">
        <v>463</v>
      </c>
    </row>
    <row spans="1:4" r="12">
      <c t="s" s="3" r="A12">
        <v>457</v>
      </c>
    </row>
    <row spans="1:4" r="13">
      <c t="s" s="4" r="A13">
        <v>458</v>
      </c>
      <c t="s" s="4" r="B13">
        <v>464</v>
      </c>
      <c t="n" s="6" r="D13">
        <v>2006</v>
      </c>
    </row>
    <row spans="1:4" r="14">
      <c t="s" s="4" r="A14">
        <v>459</v>
      </c>
      <c t="s" s="4" r="D14">
        <v>462</v>
      </c>
    </row>
    <row spans="1:4" r="15">
      <c t="s" s="4" r="A15">
        <v>465</v>
      </c>
    </row>
    <row spans="1:4" r="16">
      <c t="s" s="3" r="A16">
        <v>457</v>
      </c>
    </row>
    <row spans="1:4" r="17">
      <c t="s" s="4" r="A17">
        <v>458</v>
      </c>
      <c t="n" s="6" r="D17">
        <v>2003</v>
      </c>
    </row>
    <row spans="1:4" r="18">
      <c t="s" s="4" r="A18">
        <v>459</v>
      </c>
      <c t="s" s="4" r="D18">
        <v>462</v>
      </c>
    </row>
    <row spans="1:4" r="19">
      <c t="s" s="4" r="A19">
        <v>466</v>
      </c>
    </row>
    <row spans="1:4" r="20">
      <c t="s" s="3" r="A20">
        <v>457</v>
      </c>
    </row>
    <row spans="1:4" r="21">
      <c t="s" s="4" r="A21">
        <v>458</v>
      </c>
      <c t="n" s="6" r="D21">
        <v>2011</v>
      </c>
    </row>
    <row spans="1:4" r="22">
      <c t="s" s="4" r="A22">
        <v>459</v>
      </c>
      <c t="s" s="4" r="D22">
        <v>467</v>
      </c>
    </row>
    <row spans="1:4" r="23">
      <c t="s" s="4" r="A23">
        <v>468</v>
      </c>
    </row>
    <row spans="1:4" r="24">
      <c t="s" s="3" r="A24">
        <v>457</v>
      </c>
    </row>
    <row spans="1:4" r="25">
      <c t="s" s="4" r="A25">
        <v>458</v>
      </c>
      <c t="s" s="4" r="B25">
        <v>464</v>
      </c>
      <c t="n" s="6" r="D25">
        <v>2011</v>
      </c>
    </row>
    <row spans="1:4" r="26">
      <c t="s" s="4" r="A26">
        <v>459</v>
      </c>
      <c t="s" s="4" r="D26">
        <v>469</v>
      </c>
    </row>
    <row spans="1:4" r="27">
      <c t="s" s="4" r="A27">
        <v>470</v>
      </c>
    </row>
    <row spans="1:4" r="28">
      <c t="s" s="3" r="A28">
        <v>457</v>
      </c>
    </row>
    <row spans="1:4" r="29">
      <c t="s" s="4" r="A29">
        <v>458</v>
      </c>
      <c t="n" s="6" r="D29">
        <v>2006</v>
      </c>
    </row>
    <row spans="1:4" r="30">
      <c t="s" s="4" r="A30">
        <v>471</v>
      </c>
      <c t="n" s="6" r="C30">
        <v>4100</v>
      </c>
    </row>
    <row spans="1:4" r="31">
      <c t="s" s="4" r="A31">
        <v>459</v>
      </c>
      <c t="s" s="4" r="D31">
        <v>472</v>
      </c>
    </row>
    <row spans="1:4" r="32">
      <c t="n" r="A32"/>
    </row>
    <row spans="1:4" r="33">
      <c t="s" s="4" r="A33">
        <v>464</v>
      </c>
      <c t="s" s="4" r="B33">
        <v>473</v>
      </c>
    </row>
  </sheetData>
  <mergeCells count="3">
    <mergeCell ref="A1:B2"/>
    <mergeCell ref="A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9"/>
  <sheetViews>
    <sheetView workbookViewId="0">
      <selection activeCell="A1" sqref="A1"/>
    </sheetView>
  </sheetViews>
  <sheetFormatPr baseColWidth="10" defaultRowHeight="15"/>
  <cols>
    <col customWidth="1" max="1" min="1" width="60"/>
    <col customWidth="1" max="2" min="2" width="16"/>
  </cols>
  <sheetData>
    <row spans="1:2" r="1">
      <c t="s" s="1" r="A1">
        <v>474</v>
      </c>
      <c t="s" s="2" r="B1">
        <v>1</v>
      </c>
    </row>
    <row spans="1:2" r="2">
      <c t="s" s="2" r="B2">
        <v>29</v>
      </c>
    </row>
    <row spans="1:2" r="3">
      <c t="s" s="4" r="A3">
        <v>475</v>
      </c>
    </row>
    <row spans="1:2" r="4">
      <c t="s" s="3" r="A4">
        <v>457</v>
      </c>
    </row>
    <row spans="1:2" r="5">
      <c t="s" s="4" r="A5">
        <v>458</v>
      </c>
      <c t="n" s="6" r="B5">
        <v>1991</v>
      </c>
    </row>
    <row spans="1:2" r="6">
      <c t="s" s="4" r="A6">
        <v>459</v>
      </c>
      <c t="s" s="4" r="B6">
        <v>476</v>
      </c>
    </row>
    <row spans="1:2" r="7">
      <c t="s" s="4" r="A7">
        <v>477</v>
      </c>
    </row>
    <row spans="1:2" r="8">
      <c t="s" s="3" r="A8">
        <v>457</v>
      </c>
    </row>
    <row spans="1:2" r="9">
      <c t="s" s="4" r="A9">
        <v>458</v>
      </c>
      <c t="n" s="6" r="B9">
        <v>2007</v>
      </c>
    </row>
    <row spans="1:2" r="10">
      <c t="s" s="4" r="A10">
        <v>459</v>
      </c>
      <c t="s" s="4" r="B10">
        <v>478</v>
      </c>
    </row>
    <row spans="1:2" r="11">
      <c t="s" s="4" r="A11">
        <v>479</v>
      </c>
    </row>
    <row spans="1:2" r="12">
      <c t="s" s="3" r="A12">
        <v>457</v>
      </c>
    </row>
    <row spans="1:2" r="13">
      <c t="s" s="4" r="A13">
        <v>458</v>
      </c>
      <c t="n" s="6" r="B13">
        <v>2007</v>
      </c>
    </row>
    <row spans="1:2" r="14">
      <c t="s" s="4" r="A14">
        <v>459</v>
      </c>
      <c t="s" s="4" r="B14">
        <v>480</v>
      </c>
    </row>
    <row spans="1:2" r="15">
      <c t="s" s="4" r="A15">
        <v>481</v>
      </c>
    </row>
    <row spans="1:2" r="16">
      <c t="s" s="3" r="A16">
        <v>457</v>
      </c>
    </row>
    <row spans="1:2" r="17">
      <c t="s" s="4" r="A17">
        <v>458</v>
      </c>
      <c t="n" s="6" r="B17">
        <v>2007</v>
      </c>
    </row>
    <row spans="1:2" r="18">
      <c t="s" s="4" r="A18">
        <v>459</v>
      </c>
      <c t="s" s="4" r="B18">
        <v>482</v>
      </c>
    </row>
    <row spans="1:2" r="19">
      <c t="s" s="4" r="A19">
        <v>483</v>
      </c>
    </row>
    <row spans="1:2" r="20">
      <c t="s" s="3" r="A20">
        <v>457</v>
      </c>
    </row>
    <row spans="1:2" r="21">
      <c t="s" s="4" r="A21">
        <v>458</v>
      </c>
      <c t="n" s="6" r="B21">
        <v>2008</v>
      </c>
    </row>
    <row spans="1:2" r="22">
      <c t="s" s="4" r="A22">
        <v>459</v>
      </c>
      <c t="s" s="4" r="B22">
        <v>484</v>
      </c>
    </row>
    <row spans="1:2" r="23">
      <c t="s" s="5" r="A23">
        <v>485</v>
      </c>
    </row>
    <row spans="1:2" r="24">
      <c t="s" s="3" r="A24">
        <v>457</v>
      </c>
    </row>
    <row spans="1:2" r="25">
      <c t="s" s="4" r="A25">
        <v>458</v>
      </c>
      <c t="n" s="6" r="B25">
        <v>1988</v>
      </c>
    </row>
    <row spans="1:2" r="26">
      <c t="s" s="4" r="A26">
        <v>459</v>
      </c>
      <c t="s" s="4" r="B26">
        <v>486</v>
      </c>
    </row>
    <row spans="1:2" r="27">
      <c t="s" s="4" r="A27">
        <v>487</v>
      </c>
    </row>
    <row spans="1:2" r="28">
      <c t="s" s="3" r="A28">
        <v>457</v>
      </c>
    </row>
    <row spans="1:2" r="29">
      <c t="s" s="4" r="A29">
        <v>458</v>
      </c>
      <c t="n" s="6" r="B29">
        <v>2008</v>
      </c>
    </row>
    <row spans="1:2" r="30">
      <c t="s" s="4" r="A30">
        <v>459</v>
      </c>
      <c t="s" s="4" r="B30">
        <v>488</v>
      </c>
    </row>
    <row spans="1:2" r="31">
      <c t="s" s="4" r="A31">
        <v>489</v>
      </c>
    </row>
    <row spans="1:2" r="32">
      <c t="s" s="3" r="A32">
        <v>457</v>
      </c>
    </row>
    <row spans="1:2" r="33">
      <c t="s" s="4" r="A33">
        <v>458</v>
      </c>
      <c t="n" s="6" r="B33">
        <v>2008</v>
      </c>
    </row>
    <row spans="1:2" r="34">
      <c t="s" s="4" r="A34">
        <v>459</v>
      </c>
      <c t="s" s="4" r="B34">
        <v>490</v>
      </c>
    </row>
    <row spans="1:2" r="35">
      <c t="s" s="4" r="A35">
        <v>491</v>
      </c>
    </row>
    <row spans="1:2" r="36">
      <c t="s" s="3" r="A36">
        <v>457</v>
      </c>
    </row>
    <row spans="1:2" r="37">
      <c t="s" s="4" r="A37">
        <v>458</v>
      </c>
      <c t="n" s="6" r="B37">
        <v>2008</v>
      </c>
    </row>
    <row spans="1:2" r="38">
      <c t="s" s="4" r="A38">
        <v>459</v>
      </c>
      <c t="s" s="4" r="B38">
        <v>492</v>
      </c>
    </row>
    <row spans="1:2" r="39">
      <c t="s" s="4" r="A39">
        <v>493</v>
      </c>
    </row>
    <row spans="1:2" r="40">
      <c t="s" s="3" r="A40">
        <v>457</v>
      </c>
    </row>
    <row spans="1:2" r="41">
      <c t="s" s="4" r="A41">
        <v>458</v>
      </c>
      <c t="n" s="6" r="B41">
        <v>2008</v>
      </c>
    </row>
    <row spans="1:2" r="42">
      <c t="s" s="4" r="A42">
        <v>459</v>
      </c>
      <c t="s" s="4" r="B42">
        <v>494</v>
      </c>
    </row>
    <row spans="1:2" r="43">
      <c t="s" s="4" r="A43">
        <v>495</v>
      </c>
    </row>
    <row spans="1:2" r="44">
      <c t="s" s="3" r="A44">
        <v>457</v>
      </c>
    </row>
    <row spans="1:2" r="45">
      <c t="s" s="4" r="A45">
        <v>458</v>
      </c>
      <c t="n" s="6" r="B45">
        <v>2008</v>
      </c>
    </row>
    <row spans="1:2" r="46">
      <c t="s" s="4" r="A46">
        <v>459</v>
      </c>
      <c t="s" s="4" r="B46">
        <v>496</v>
      </c>
    </row>
    <row spans="1:2" r="47">
      <c t="s" s="4" r="A47">
        <v>497</v>
      </c>
    </row>
    <row spans="1:2" r="48">
      <c t="s" s="3" r="A48">
        <v>457</v>
      </c>
    </row>
    <row spans="1:2" r="49">
      <c t="s" s="4" r="A49">
        <v>458</v>
      </c>
      <c t="n" s="6" r="B49">
        <v>1991</v>
      </c>
    </row>
    <row spans="1:2" r="50">
      <c t="s" s="4" r="A50">
        <v>471</v>
      </c>
      <c t="n" s="6" r="B50">
        <v>23400</v>
      </c>
    </row>
    <row spans="1:2" r="51">
      <c t="s" s="4" r="A51">
        <v>459</v>
      </c>
      <c t="s" s="4" r="B51">
        <v>498</v>
      </c>
    </row>
    <row spans="1:2" r="52">
      <c t="s" s="4" r="A52">
        <v>499</v>
      </c>
    </row>
    <row spans="1:2" r="53">
      <c t="s" s="3" r="A53">
        <v>457</v>
      </c>
    </row>
    <row spans="1:2" r="54">
      <c t="s" s="4" r="A54">
        <v>458</v>
      </c>
      <c t="n" s="6" r="B54">
        <v>2009</v>
      </c>
    </row>
    <row spans="1:2" r="55">
      <c t="s" s="4" r="A55">
        <v>459</v>
      </c>
      <c t="s" s="4" r="B55">
        <v>500</v>
      </c>
    </row>
    <row spans="1:2" r="56">
      <c t="s" s="4" r="A56">
        <v>501</v>
      </c>
    </row>
    <row spans="1:2" r="57">
      <c t="s" s="3" r="A57">
        <v>457</v>
      </c>
    </row>
    <row spans="1:2" r="58">
      <c t="s" s="4" r="A58">
        <v>458</v>
      </c>
      <c t="n" s="6" r="B58">
        <v>2009</v>
      </c>
    </row>
    <row spans="1:2" r="59">
      <c t="s" s="4" r="A59">
        <v>459</v>
      </c>
      <c t="s" s="4" r="B59">
        <v>502</v>
      </c>
    </row>
    <row spans="1:2" r="60">
      <c t="s" s="4" r="A60">
        <v>503</v>
      </c>
    </row>
    <row spans="1:2" r="61">
      <c t="s" s="3" r="A61">
        <v>457</v>
      </c>
    </row>
    <row spans="1:2" r="62">
      <c t="s" s="4" r="A62">
        <v>458</v>
      </c>
      <c t="n" s="6" r="B62">
        <v>2009</v>
      </c>
    </row>
    <row spans="1:2" r="63">
      <c t="s" s="4" r="A63">
        <v>459</v>
      </c>
      <c t="s" s="4" r="B63">
        <v>504</v>
      </c>
    </row>
    <row spans="1:2" r="64">
      <c t="s" s="4" r="A64">
        <v>505</v>
      </c>
    </row>
    <row spans="1:2" r="65">
      <c t="s" s="3" r="A65">
        <v>457</v>
      </c>
    </row>
    <row spans="1:2" r="66">
      <c t="s" s="4" r="A66">
        <v>458</v>
      </c>
      <c t="n" s="6" r="B66">
        <v>2009</v>
      </c>
    </row>
    <row spans="1:2" r="67">
      <c t="s" s="4" r="A67">
        <v>459</v>
      </c>
      <c t="s" s="4" r="B67">
        <v>506</v>
      </c>
    </row>
    <row spans="1:2" r="68">
      <c t="s" s="4" r="A68">
        <v>507</v>
      </c>
    </row>
    <row spans="1:2" r="69">
      <c t="s" s="3" r="A69">
        <v>457</v>
      </c>
    </row>
    <row spans="1:2" r="70">
      <c t="s" s="4" r="A70">
        <v>458</v>
      </c>
      <c t="n" s="6" r="B70">
        <v>2009</v>
      </c>
    </row>
    <row spans="1:2" r="71">
      <c t="s" s="4" r="A71">
        <v>459</v>
      </c>
      <c t="s" s="4" r="B71">
        <v>508</v>
      </c>
    </row>
    <row spans="1:2" r="72">
      <c t="s" s="4" r="A72">
        <v>509</v>
      </c>
    </row>
    <row spans="1:2" r="73">
      <c t="s" s="3" r="A73">
        <v>457</v>
      </c>
    </row>
    <row spans="1:2" r="74">
      <c t="s" s="4" r="A74">
        <v>458</v>
      </c>
      <c t="n" s="6" r="B74">
        <v>2009</v>
      </c>
    </row>
    <row spans="1:2" r="75">
      <c t="s" s="4" r="A75">
        <v>459</v>
      </c>
      <c t="s" s="4" r="B75">
        <v>510</v>
      </c>
    </row>
    <row spans="1:2" r="76">
      <c t="s" s="5" r="A76">
        <v>511</v>
      </c>
    </row>
    <row spans="1:2" r="77">
      <c t="s" s="3" r="A77">
        <v>457</v>
      </c>
    </row>
    <row spans="1:2" r="78">
      <c t="s" s="4" r="A78">
        <v>458</v>
      </c>
      <c t="n" s="6" r="B78">
        <v>2001</v>
      </c>
    </row>
    <row spans="1:2" r="79">
      <c t="s" s="4" r="A79">
        <v>459</v>
      </c>
      <c t="s" s="4" r="B79">
        <v>512</v>
      </c>
    </row>
    <row spans="1:2" r="80">
      <c t="s" s="4" r="A80">
        <v>513</v>
      </c>
    </row>
    <row spans="1:2" r="81">
      <c t="s" s="3" r="A81">
        <v>457</v>
      </c>
    </row>
    <row spans="1:2" r="82">
      <c t="s" s="4" r="A82">
        <v>458</v>
      </c>
      <c t="n" s="6" r="B82">
        <v>2010</v>
      </c>
    </row>
    <row spans="1:2" r="83">
      <c t="s" s="4" r="A83">
        <v>459</v>
      </c>
      <c t="s" s="4" r="B83">
        <v>514</v>
      </c>
    </row>
    <row spans="1:2" r="84">
      <c t="s" s="4" r="A84">
        <v>515</v>
      </c>
    </row>
    <row spans="1:2" r="85">
      <c t="s" s="3" r="A85">
        <v>457</v>
      </c>
    </row>
    <row spans="1:2" r="86">
      <c t="s" s="4" r="A86">
        <v>458</v>
      </c>
      <c t="n" s="6" r="B86">
        <v>2010</v>
      </c>
    </row>
    <row spans="1:2" r="87">
      <c t="s" s="4" r="A87">
        <v>459</v>
      </c>
      <c t="s" s="4" r="B87">
        <v>516</v>
      </c>
    </row>
    <row spans="1:2" r="88">
      <c t="s" s="4" r="A88">
        <v>517</v>
      </c>
    </row>
    <row spans="1:2" r="89">
      <c t="s" s="3" r="A89">
        <v>457</v>
      </c>
    </row>
    <row spans="1:2" r="90">
      <c t="s" s="4" r="A90">
        <v>458</v>
      </c>
      <c t="n" s="6" r="B90">
        <v>2010</v>
      </c>
    </row>
    <row spans="1:2" r="91">
      <c t="s" s="4" r="A91">
        <v>459</v>
      </c>
      <c t="s" s="4" r="B91">
        <v>518</v>
      </c>
    </row>
    <row spans="1:2" r="92">
      <c t="s" s="4" r="A92">
        <v>519</v>
      </c>
    </row>
    <row spans="1:2" r="93">
      <c t="s" s="3" r="A93">
        <v>457</v>
      </c>
    </row>
    <row spans="1:2" r="94">
      <c t="s" s="4" r="A94">
        <v>458</v>
      </c>
      <c t="n" s="6" r="B94">
        <v>2010</v>
      </c>
    </row>
    <row spans="1:2" r="95">
      <c t="s" s="4" r="A95">
        <v>459</v>
      </c>
      <c t="s" s="4" r="B95">
        <v>520</v>
      </c>
    </row>
    <row spans="1:2" r="96">
      <c t="s" s="4" r="A96">
        <v>521</v>
      </c>
    </row>
    <row spans="1:2" r="97">
      <c t="s" s="3" r="A97">
        <v>457</v>
      </c>
    </row>
    <row spans="1:2" r="98">
      <c t="s" s="4" r="A98">
        <v>458</v>
      </c>
      <c t="n" s="6" r="B98">
        <v>2010</v>
      </c>
    </row>
    <row spans="1:2" r="99">
      <c t="s" s="4" r="A99">
        <v>459</v>
      </c>
      <c t="s" s="4" r="B99">
        <v>522</v>
      </c>
    </row>
    <row spans="1:2" r="100">
      <c t="s" s="4" r="A100">
        <v>523</v>
      </c>
    </row>
    <row spans="1:2" r="101">
      <c t="s" s="3" r="A101">
        <v>457</v>
      </c>
    </row>
    <row spans="1:2" r="102">
      <c t="s" s="4" r="A102">
        <v>458</v>
      </c>
      <c t="n" s="6" r="B102">
        <v>2010</v>
      </c>
    </row>
    <row spans="1:2" r="103">
      <c t="s" s="4" r="A103">
        <v>459</v>
      </c>
      <c t="s" s="4" r="B103">
        <v>524</v>
      </c>
    </row>
    <row spans="1:2" r="104">
      <c t="s" s="4" r="A104">
        <v>525</v>
      </c>
    </row>
    <row spans="1:2" r="105">
      <c t="s" s="3" r="A105">
        <v>457</v>
      </c>
    </row>
    <row spans="1:2" r="106">
      <c t="s" s="4" r="A106">
        <v>458</v>
      </c>
      <c t="n" s="6" r="B106">
        <v>2010</v>
      </c>
    </row>
    <row spans="1:2" r="107">
      <c t="s" s="4" r="A107">
        <v>459</v>
      </c>
      <c t="s" s="4" r="B107">
        <v>526</v>
      </c>
    </row>
    <row spans="1:2" r="108">
      <c t="s" s="4" r="A108">
        <v>527</v>
      </c>
    </row>
    <row spans="1:2" r="109">
      <c t="s" s="3" r="A109">
        <v>457</v>
      </c>
    </row>
    <row spans="1:2" r="110">
      <c t="s" s="4" r="A110">
        <v>458</v>
      </c>
      <c t="n" s="6" r="B110">
        <v>2010</v>
      </c>
    </row>
    <row spans="1:2" r="111">
      <c t="s" s="4" r="A111">
        <v>459</v>
      </c>
      <c t="s" s="4" r="B111">
        <v>528</v>
      </c>
    </row>
    <row spans="1:2" r="112">
      <c t="s" s="4" r="A112">
        <v>529</v>
      </c>
    </row>
    <row spans="1:2" r="113">
      <c t="s" s="3" r="A113">
        <v>457</v>
      </c>
    </row>
    <row spans="1:2" r="114">
      <c t="s" s="4" r="A114">
        <v>458</v>
      </c>
      <c t="n" s="6" r="B114">
        <v>2011</v>
      </c>
    </row>
    <row spans="1:2" r="115">
      <c t="s" s="4" r="A115">
        <v>459</v>
      </c>
      <c t="s" s="4" r="B115">
        <v>530</v>
      </c>
    </row>
    <row spans="1:2" r="116">
      <c t="s" s="4" r="A116">
        <v>531</v>
      </c>
    </row>
    <row spans="1:2" r="117">
      <c t="s" s="3" r="A117">
        <v>457</v>
      </c>
    </row>
    <row spans="1:2" r="118">
      <c t="s" s="4" r="A118">
        <v>458</v>
      </c>
      <c t="n" s="6" r="B118">
        <v>2011</v>
      </c>
    </row>
    <row spans="1:2" r="119">
      <c t="s" s="4" r="A119">
        <v>459</v>
      </c>
      <c t="s" s="4" r="B119">
        <v>532</v>
      </c>
    </row>
    <row spans="1:2" r="120">
      <c t="s" s="4" r="A120">
        <v>533</v>
      </c>
    </row>
    <row spans="1:2" r="121">
      <c t="s" s="3" r="A121">
        <v>457</v>
      </c>
    </row>
    <row spans="1:2" r="122">
      <c t="s" s="4" r="A122">
        <v>458</v>
      </c>
      <c t="n" s="6" r="B122">
        <v>2011</v>
      </c>
    </row>
    <row spans="1:2" r="123">
      <c t="s" s="4" r="A123">
        <v>459</v>
      </c>
      <c t="s" s="4" r="B123">
        <v>534</v>
      </c>
    </row>
    <row spans="1:2" r="124">
      <c t="s" s="4" r="A124">
        <v>535</v>
      </c>
    </row>
    <row spans="1:2" r="125">
      <c t="s" s="3" r="A125">
        <v>457</v>
      </c>
    </row>
    <row spans="1:2" r="126">
      <c t="s" s="4" r="A126">
        <v>458</v>
      </c>
      <c t="n" s="6" r="B126">
        <v>2011</v>
      </c>
    </row>
    <row spans="1:2" r="127">
      <c t="s" s="4" r="A127">
        <v>459</v>
      </c>
      <c t="s" s="4" r="B127">
        <v>536</v>
      </c>
    </row>
    <row spans="1:2" r="128">
      <c t="s" s="4" r="A128">
        <v>537</v>
      </c>
    </row>
    <row spans="1:2" r="129">
      <c t="s" s="3" r="A129">
        <v>457</v>
      </c>
    </row>
    <row spans="1:2" r="130">
      <c t="s" s="4" r="A130">
        <v>458</v>
      </c>
      <c t="n" s="6" r="B130">
        <v>2012</v>
      </c>
    </row>
    <row spans="1:2" r="131">
      <c t="s" s="4" r="A131">
        <v>459</v>
      </c>
      <c t="s" s="4" r="B131">
        <v>538</v>
      </c>
    </row>
    <row spans="1:2" r="132">
      <c t="s" s="4" r="A132">
        <v>539</v>
      </c>
    </row>
    <row spans="1:2" r="133">
      <c t="s" s="3" r="A133">
        <v>457</v>
      </c>
    </row>
    <row spans="1:2" r="134">
      <c t="s" s="4" r="A134">
        <v>458</v>
      </c>
      <c t="n" s="6" r="B134">
        <v>2007</v>
      </c>
    </row>
    <row spans="1:2" r="135">
      <c t="s" s="4" r="A135">
        <v>459</v>
      </c>
      <c t="s" s="4" r="B135">
        <v>540</v>
      </c>
    </row>
    <row spans="1:2" r="136">
      <c t="s" s="5" r="A136">
        <v>541</v>
      </c>
    </row>
    <row spans="1:2" r="137">
      <c t="s" s="3" r="A137">
        <v>457</v>
      </c>
    </row>
    <row spans="1:2" r="138">
      <c t="s" s="4" r="A138">
        <v>458</v>
      </c>
      <c t="n" s="6" r="B138">
        <v>2014</v>
      </c>
    </row>
    <row spans="1:2" r="139">
      <c t="s" s="4" r="A139">
        <v>459</v>
      </c>
      <c t="s" s="4" r="B139">
        <v>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0"/>
    <col customWidth="1" max="2" min="2" width="16"/>
  </cols>
  <sheetData>
    <row spans="1:2" r="1">
      <c t="s" s="1" r="A1">
        <v>543</v>
      </c>
      <c t="s" s="2" r="B1">
        <v>1</v>
      </c>
    </row>
    <row spans="1:2" r="2">
      <c t="s" s="2" r="B2">
        <v>29</v>
      </c>
    </row>
    <row spans="1:2" r="3">
      <c t="s" s="4" r="A3">
        <v>544</v>
      </c>
    </row>
    <row spans="1:2" r="4">
      <c t="s" s="3" r="A4">
        <v>457</v>
      </c>
    </row>
    <row spans="1:2" r="5">
      <c t="s" s="4" r="A5">
        <v>458</v>
      </c>
      <c t="n" s="6" r="B5">
        <v>2004</v>
      </c>
    </row>
    <row spans="1:2" r="6">
      <c t="s" s="4" r="A6">
        <v>459</v>
      </c>
      <c t="s" s="4" r="B6">
        <v>545</v>
      </c>
    </row>
    <row spans="1:2" r="7">
      <c t="s" s="4" r="A7">
        <v>546</v>
      </c>
    </row>
    <row spans="1:2" r="8">
      <c t="s" s="3" r="A8">
        <v>457</v>
      </c>
    </row>
    <row spans="1:2" r="9">
      <c t="s" s="4" r="A9">
        <v>458</v>
      </c>
      <c t="n" s="6" r="B9">
        <v>2004</v>
      </c>
    </row>
    <row spans="1:2" r="10">
      <c t="s" s="4" r="A10">
        <v>459</v>
      </c>
      <c t="s" s="4" r="B10">
        <v>545</v>
      </c>
    </row>
    <row spans="1:2" r="11">
      <c t="s" s="4" r="A11">
        <v>547</v>
      </c>
    </row>
    <row spans="1:2" r="12">
      <c t="s" s="3" r="A12">
        <v>457</v>
      </c>
    </row>
    <row spans="1:2" r="13">
      <c t="s" s="4" r="A13">
        <v>458</v>
      </c>
      <c t="n" s="6" r="B13">
        <v>1988</v>
      </c>
    </row>
    <row spans="1:2" r="14">
      <c t="s" s="4" r="A14">
        <v>459</v>
      </c>
      <c t="s" s="4" r="B14">
        <v>548</v>
      </c>
    </row>
    <row spans="1:2" r="15">
      <c t="s" s="4" r="A15">
        <v>549</v>
      </c>
    </row>
    <row spans="1:2" r="16">
      <c t="s" s="3" r="A16">
        <v>457</v>
      </c>
    </row>
    <row spans="1:2" r="17">
      <c t="s" s="4" r="A17">
        <v>458</v>
      </c>
      <c t="n" s="6" r="B17">
        <v>1990</v>
      </c>
    </row>
    <row spans="1:2" r="18">
      <c t="s" s="4" r="A18">
        <v>459</v>
      </c>
      <c t="s" s="4" r="B18">
        <v>550</v>
      </c>
    </row>
    <row spans="1:2" r="19">
      <c t="s" s="4" r="A19">
        <v>551</v>
      </c>
    </row>
    <row spans="1:2" r="20">
      <c t="s" s="3" r="A20">
        <v>457</v>
      </c>
    </row>
    <row spans="1:2" r="21">
      <c t="s" s="4" r="A21">
        <v>458</v>
      </c>
      <c t="n" s="6" r="B21">
        <v>1989</v>
      </c>
    </row>
    <row spans="1:2" r="22">
      <c t="s" s="4" r="A22">
        <v>459</v>
      </c>
      <c t="s" s="4" r="B22">
        <v>550</v>
      </c>
    </row>
    <row spans="1:2" r="23">
      <c t="s" s="4" r="A23">
        <v>552</v>
      </c>
    </row>
    <row spans="1:2" r="24">
      <c t="s" s="3" r="A24">
        <v>457</v>
      </c>
    </row>
    <row spans="1:2" r="25">
      <c t="s" s="4" r="A25">
        <v>458</v>
      </c>
      <c t="n" s="6" r="B25">
        <v>1992</v>
      </c>
    </row>
    <row spans="1:2" r="26">
      <c t="s" s="4" r="A26">
        <v>459</v>
      </c>
      <c t="s" s="4" r="B26">
        <v>553</v>
      </c>
    </row>
    <row spans="1:2" r="27">
      <c t="s" s="4" r="A27">
        <v>554</v>
      </c>
    </row>
    <row spans="1:2" r="28">
      <c t="s" s="3" r="A28">
        <v>457</v>
      </c>
    </row>
    <row spans="1:2" r="29">
      <c t="s" s="4" r="A29">
        <v>458</v>
      </c>
      <c t="n" s="6" r="B29">
        <v>1991</v>
      </c>
    </row>
    <row spans="1:2" r="30">
      <c t="s" s="4" r="A30">
        <v>459</v>
      </c>
      <c t="s" s="4" r="B30">
        <v>555</v>
      </c>
    </row>
    <row spans="1:2" r="31">
      <c t="s" s="4" r="A31">
        <v>556</v>
      </c>
    </row>
    <row spans="1:2" r="32">
      <c t="s" s="3" r="A32">
        <v>457</v>
      </c>
    </row>
    <row spans="1:2" r="33">
      <c t="s" s="4" r="A33">
        <v>458</v>
      </c>
      <c t="n" s="6" r="B33">
        <v>1982</v>
      </c>
    </row>
    <row spans="1:2" r="34">
      <c t="s" s="4" r="A34">
        <v>459</v>
      </c>
      <c t="s" s="4" r="B34">
        <v>557</v>
      </c>
    </row>
    <row spans="1:2" r="35">
      <c t="s" s="4" r="A35">
        <v>558</v>
      </c>
    </row>
    <row spans="1:2" r="36">
      <c t="s" s="3" r="A36">
        <v>457</v>
      </c>
    </row>
    <row spans="1:2" r="37">
      <c t="s" s="4" r="A37">
        <v>458</v>
      </c>
      <c t="n" s="6" r="B37">
        <v>2010</v>
      </c>
    </row>
    <row spans="1:2" r="38">
      <c t="s" s="4" r="A38">
        <v>459</v>
      </c>
      <c t="s" s="4" r="B38">
        <v>559</v>
      </c>
    </row>
    <row spans="1:2" r="39">
      <c t="s" s="4" r="A39">
        <v>560</v>
      </c>
    </row>
    <row spans="1:2" r="40">
      <c t="s" s="3" r="A40">
        <v>457</v>
      </c>
    </row>
    <row spans="1:2" r="41">
      <c t="s" s="4" r="A41">
        <v>458</v>
      </c>
      <c t="n" s="6" r="B41">
        <v>2010</v>
      </c>
    </row>
    <row spans="1:2" r="42">
      <c t="s" s="4" r="A42">
        <v>459</v>
      </c>
      <c t="s" s="4" r="B42">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t="s" s="1" r="A1">
        <v>562</v>
      </c>
      <c t="s" s="2" r="B1">
        <v>563</v>
      </c>
      <c t="s" s="2" r="C1">
        <v>564</v>
      </c>
    </row>
    <row spans="1:4" r="2">
      <c t="s" s="2" r="B2">
        <v>565</v>
      </c>
      <c t="s" s="2" r="C2">
        <v>566</v>
      </c>
      <c t="s" s="2" r="D2">
        <v>29</v>
      </c>
    </row>
    <row spans="1:4" r="3">
      <c t="s" s="4" r="A3">
        <v>567</v>
      </c>
      <c t="n" s="6" r="B3">
        <v>4491900</v>
      </c>
    </row>
    <row spans="1:4" r="4">
      <c t="s" s="4" r="A4">
        <v>568</v>
      </c>
      <c t="s" s="4" r="D4">
        <v>569</v>
      </c>
    </row>
    <row spans="1:4" r="5">
      <c t="s" s="4" r="A5">
        <v>570</v>
      </c>
    </row>
    <row spans="1:4" r="6">
      <c t="s" s="4" r="A6">
        <v>567</v>
      </c>
      <c t="n" s="6" r="C6">
        <v>1437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9</v>
      </c>
      <c t="s" s="2" r="C2">
        <v>30</v>
      </c>
      <c t="s" s="2" r="D2">
        <v>97</v>
      </c>
    </row>
    <row spans="1:4" r="3">
      <c t="s" s="3" r="A3">
        <v>572</v>
      </c>
    </row>
    <row spans="1:4" r="4">
      <c t="s" s="4" r="A4">
        <v>573</v>
      </c>
      <c t="n" s="7" r="B4">
        <v>5851</v>
      </c>
      <c t="n" s="7" r="C4">
        <v>2622</v>
      </c>
      <c t="n" s="7" r="D4">
        <v>3503</v>
      </c>
    </row>
    <row spans="1:4" r="5">
      <c t="s" s="4" r="A5">
        <v>574</v>
      </c>
      <c t="n" s="6" r="B5">
        <v>-662</v>
      </c>
      <c t="n" s="6" r="C5">
        <v>-599</v>
      </c>
      <c t="n" s="6" r="D5">
        <v>-1374</v>
      </c>
    </row>
    <row spans="1:4" r="6">
      <c t="s" s="4" r="A6">
        <v>575</v>
      </c>
      <c t="n" s="6" r="B6">
        <v>2089</v>
      </c>
      <c t="n" s="6" r="C6">
        <v>3828</v>
      </c>
      <c t="n" s="6" r="D6">
        <v>493</v>
      </c>
    </row>
    <row spans="1:4" r="7">
      <c t="s" s="4" r="A7">
        <v>576</v>
      </c>
      <c t="n" s="7" r="B7">
        <v>7278</v>
      </c>
      <c t="n" s="7" r="C7">
        <v>5851</v>
      </c>
      <c t="n" s="7" r="D7">
        <v>26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21"/>
    <col customWidth="1" max="3" min="3" width="14"/>
    <col customWidth="1" max="4" min="4" width="14"/>
    <col customWidth="1" max="5" min="5" width="14"/>
  </cols>
  <sheetData>
    <row spans="1:5" r="1">
      <c t="s" s="1" r="A1">
        <v>577</v>
      </c>
      <c t="s" s="2" r="B1">
        <v>1</v>
      </c>
    </row>
    <row spans="1:5" r="2">
      <c t="s" s="2" r="B2">
        <v>29</v>
      </c>
      <c t="s" s="2" r="C2">
        <v>30</v>
      </c>
      <c t="s" s="2" r="D2">
        <v>97</v>
      </c>
      <c t="s" s="2" r="E2">
        <v>578</v>
      </c>
    </row>
    <row spans="1:5" r="3">
      <c t="s" s="3" r="A3">
        <v>579</v>
      </c>
    </row>
    <row spans="1:5" r="4">
      <c t="s" s="4" r="A4">
        <v>580</v>
      </c>
      <c t="n" s="7" r="B4">
        <v>317512</v>
      </c>
      <c t="n" s="7" r="C4">
        <v>360074</v>
      </c>
    </row>
    <row spans="1:5" r="5">
      <c t="s" s="4" r="A5">
        <v>581</v>
      </c>
      <c t="s" s="4" r="B5">
        <v>582</v>
      </c>
    </row>
    <row spans="1:5" r="6">
      <c t="s" s="4" r="A6">
        <v>85</v>
      </c>
      <c t="n" s="7" r="B6">
        <v>7278</v>
      </c>
      <c t="n" s="6" r="C6">
        <v>5851</v>
      </c>
      <c t="n" s="7" r="D6">
        <v>2622</v>
      </c>
      <c t="n" s="7" r="E6">
        <v>3503</v>
      </c>
    </row>
    <row spans="1:5" r="7">
      <c t="s" s="4" r="A7">
        <v>583</v>
      </c>
    </row>
    <row spans="1:5" r="8">
      <c t="s" s="3" r="A8">
        <v>579</v>
      </c>
    </row>
    <row spans="1:5" r="9">
      <c t="s" s="4" r="A9">
        <v>584</v>
      </c>
      <c t="s" s="4" r="B9">
        <v>585</v>
      </c>
    </row>
    <row spans="1:5" r="10">
      <c t="s" s="4" r="A10">
        <v>586</v>
      </c>
    </row>
    <row spans="1:5" r="11">
      <c t="s" s="3" r="A11">
        <v>579</v>
      </c>
    </row>
    <row spans="1:5" r="12">
      <c t="s" s="4" r="A12">
        <v>584</v>
      </c>
      <c t="s" s="4" r="B12">
        <v>585</v>
      </c>
    </row>
    <row spans="1:5" r="13">
      <c t="s" s="4" r="A13">
        <v>587</v>
      </c>
    </row>
    <row spans="1:5" r="14">
      <c t="s" s="3" r="A14">
        <v>579</v>
      </c>
    </row>
    <row spans="1:5" r="15">
      <c t="s" s="4" r="A15">
        <v>584</v>
      </c>
      <c t="s" s="4" r="B15">
        <v>588</v>
      </c>
    </row>
    <row spans="1:5" r="16">
      <c t="s" s="4" r="A16">
        <v>344</v>
      </c>
    </row>
    <row spans="1:5" r="17">
      <c t="s" s="3" r="A17">
        <v>579</v>
      </c>
    </row>
    <row spans="1:5" r="18">
      <c t="s" s="4" r="A18">
        <v>589</v>
      </c>
      <c t="s" s="4" r="B18">
        <v>590</v>
      </c>
    </row>
    <row spans="1:5" r="19">
      <c t="s" s="4" r="A19">
        <v>591</v>
      </c>
    </row>
    <row spans="1:5" r="20">
      <c t="s" s="3" r="A20">
        <v>579</v>
      </c>
    </row>
    <row spans="1:5" r="21">
      <c t="s" s="4" r="A21">
        <v>592</v>
      </c>
      <c t="n" s="7" r="B21">
        <v>116218</v>
      </c>
      <c t="n" s="6" r="C21">
        <v>100792</v>
      </c>
    </row>
    <row spans="1:5" r="22">
      <c t="s" s="4" r="A22">
        <v>593</v>
      </c>
      <c t="n" s="7" r="B22">
        <v>118031</v>
      </c>
      <c t="n" s="7" r="C22">
        <v>735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94</v>
      </c>
      <c t="s" s="2" r="B1">
        <v>1</v>
      </c>
    </row>
    <row spans="1:5" r="2">
      <c t="s" s="2" r="B2">
        <v>595</v>
      </c>
      <c t="s" s="2" r="C2">
        <v>29</v>
      </c>
      <c t="s" s="2" r="D2">
        <v>30</v>
      </c>
      <c t="s" s="2" r="E2">
        <v>97</v>
      </c>
    </row>
    <row spans="1:5" r="3">
      <c t="s" s="3" r="A3">
        <v>596</v>
      </c>
    </row>
    <row spans="1:5" r="4">
      <c t="s" s="4" r="A4">
        <v>322</v>
      </c>
      <c t="n" s="7" r="C4">
        <v>66031</v>
      </c>
      <c t="n" s="7" r="D4">
        <v>66031</v>
      </c>
      <c t="n" s="7" r="E4">
        <v>66031</v>
      </c>
    </row>
    <row spans="1:5" r="5">
      <c t="s" s="4" r="A5">
        <v>597</v>
      </c>
    </row>
    <row spans="1:5" r="6">
      <c t="s" s="3" r="A6">
        <v>598</v>
      </c>
    </row>
    <row spans="1:5" r="7">
      <c t="s" s="4" r="A7">
        <v>599</v>
      </c>
      <c t="n" s="7" r="B7">
        <v>127390</v>
      </c>
    </row>
    <row spans="1:5" r="8">
      <c t="s" s="3" r="A8">
        <v>596</v>
      </c>
    </row>
    <row spans="1:5" r="9">
      <c t="s" s="4" r="A9">
        <v>171</v>
      </c>
      <c t="n" s="6" r="B9">
        <v>97390</v>
      </c>
    </row>
    <row spans="1:5" r="10">
      <c t="s" s="4" r="A10">
        <v>600</v>
      </c>
      <c t="n" s="6" r="B10">
        <v>1915</v>
      </c>
    </row>
    <row spans="1:5" r="11">
      <c t="s" s="4" r="A11">
        <v>601</v>
      </c>
      <c t="n" s="6" r="B11">
        <v>99305</v>
      </c>
    </row>
    <row spans="1:5" r="12">
      <c t="s" s="4" r="A12">
        <v>322</v>
      </c>
      <c t="n" s="7" r="B12">
        <v>280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2</v>
      </c>
      <c t="s" s="2" r="B1">
        <v>97</v>
      </c>
      <c t="s" s="2" r="C1">
        <v>29</v>
      </c>
      <c t="s" s="2" r="D1">
        <v>30</v>
      </c>
      <c t="s" s="2" r="E1">
        <v>97</v>
      </c>
    </row>
    <row spans="1:5" r="2">
      <c t="s" s="3" r="A2">
        <v>579</v>
      </c>
    </row>
    <row spans="1:5" r="3">
      <c t="s" s="4" r="A3">
        <v>603</v>
      </c>
      <c t="n" s="7" r="C3">
        <v>4231654</v>
      </c>
      <c t="n" s="7" r="D3">
        <v>6661801</v>
      </c>
      <c t="n" s="7" r="E3">
        <v>6334729</v>
      </c>
    </row>
    <row spans="1:5" r="4">
      <c t="s" s="4" r="A4">
        <v>123</v>
      </c>
      <c t="n" s="7" r="C4">
        <v>35880</v>
      </c>
      <c t="n" s="7" r="D4">
        <v>17590</v>
      </c>
      <c t="n" s="7" r="E4">
        <v>27063</v>
      </c>
    </row>
    <row spans="1:5" r="5">
      <c t="s" s="4" r="A5">
        <v>604</v>
      </c>
      <c t="n" s="8" r="C5">
        <v>0.73</v>
      </c>
      <c t="n" s="8" r="D5">
        <v>0.37</v>
      </c>
      <c t="n" s="8" r="E5">
        <v>0.58</v>
      </c>
    </row>
    <row spans="1:5" r="6">
      <c t="s" s="4" r="A6">
        <v>605</v>
      </c>
    </row>
    <row spans="1:5" r="7">
      <c t="s" s="3" r="A7">
        <v>579</v>
      </c>
    </row>
    <row spans="1:5" r="8">
      <c t="s" s="4" r="A8">
        <v>603</v>
      </c>
      <c t="n" s="7" r="B8">
        <v>29347</v>
      </c>
    </row>
    <row spans="1:5" r="9">
      <c t="s" s="4" r="A9">
        <v>123</v>
      </c>
      <c t="n" s="7" r="B9">
        <v>468</v>
      </c>
    </row>
    <row spans="1:5" r="10">
      <c t="s" s="4" r="A10">
        <v>604</v>
      </c>
      <c t="n" s="8" r="B10">
        <v>0.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21"/>
  </cols>
  <sheetData>
    <row spans="1:3" r="1">
      <c t="s" s="1" r="A1">
        <v>606</v>
      </c>
      <c t="s" s="2" r="B1">
        <v>1</v>
      </c>
    </row>
    <row spans="1:3" r="2">
      <c t="s" s="2" r="B2">
        <v>29</v>
      </c>
      <c t="s" s="2" r="C2">
        <v>607</v>
      </c>
    </row>
    <row spans="1:3" r="3">
      <c t="s" s="3" r="A3">
        <v>608</v>
      </c>
    </row>
    <row spans="1:3" r="4">
      <c t="s" s="4" r="A4">
        <v>609</v>
      </c>
      <c t="n" s="7" r="C4">
        <v>30000</v>
      </c>
    </row>
    <row spans="1:3" r="5">
      <c t="s" s="4" r="A5">
        <v>610</v>
      </c>
      <c t="n" s="6" r="B5">
        <v>25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9</v>
      </c>
      <c t="s" s="2" r="C2">
        <v>30</v>
      </c>
      <c t="s" s="2" r="D2">
        <v>97</v>
      </c>
    </row>
    <row spans="1:4" r="3">
      <c t="s" s="3" r="A3">
        <v>612</v>
      </c>
    </row>
    <row spans="1:4" r="4">
      <c t="s" s="4" r="A4">
        <v>613</v>
      </c>
      <c t="n" s="7" r="B4">
        <v>40744</v>
      </c>
      <c t="n" s="7" r="C4">
        <v>117925</v>
      </c>
      <c t="n" s="7" r="D4">
        <v>4606</v>
      </c>
    </row>
    <row spans="1:4" r="5">
      <c t="s" s="4" r="A5">
        <v>614</v>
      </c>
      <c t="n" s="6" r="B5">
        <v>667</v>
      </c>
      <c t="n" s="6" r="C5">
        <v>1298</v>
      </c>
      <c t="n" s="6" r="D5">
        <v>1563</v>
      </c>
    </row>
    <row spans="1:4" r="6">
      <c t="s" s="4" r="A6">
        <v>615</v>
      </c>
    </row>
    <row spans="1:4" r="7">
      <c t="s" s="3" r="A7">
        <v>612</v>
      </c>
    </row>
    <row spans="1:4" r="8">
      <c t="s" s="4" r="A8">
        <v>613</v>
      </c>
      <c t="n" s="6" r="B8">
        <v>-178494</v>
      </c>
      <c t="n" s="6" r="C8">
        <v>-473815</v>
      </c>
      <c t="n" s="6" r="D8">
        <v>-572662</v>
      </c>
    </row>
    <row spans="1:4" r="9">
      <c t="s" s="4" r="A9">
        <v>614</v>
      </c>
      <c t="n" s="7" r="B9">
        <v>667</v>
      </c>
      <c t="n" s="7" r="C9">
        <v>1298</v>
      </c>
      <c t="n" s="7" r="D9">
        <v>15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9</v>
      </c>
      <c t="s" s="2" r="C2">
        <v>30</v>
      </c>
      <c t="s" s="2" r="D2">
        <v>97</v>
      </c>
    </row>
    <row spans="1:4" r="3">
      <c t="s" s="3" r="A3">
        <v>156</v>
      </c>
    </row>
    <row spans="1:4" r="4">
      <c t="s" s="4" r="A4">
        <v>123</v>
      </c>
      <c t="n" s="7" r="B4">
        <v>35880</v>
      </c>
      <c t="n" s="7" r="C4">
        <v>17639</v>
      </c>
      <c t="n" s="7" r="D4">
        <v>27030</v>
      </c>
    </row>
    <row spans="1:4" r="5">
      <c t="s" s="3" r="A5">
        <v>157</v>
      </c>
    </row>
    <row spans="1:4" r="6">
      <c t="s" s="4" r="A6">
        <v>158</v>
      </c>
      <c t="n" s="6" r="B6">
        <v>25799</v>
      </c>
      <c t="n" s="6" r="C6">
        <v>21325</v>
      </c>
      <c t="n" s="6" r="D6">
        <v>20467</v>
      </c>
    </row>
    <row spans="1:4" r="7">
      <c t="s" s="4" r="A7">
        <v>159</v>
      </c>
      <c t="n" s="6" r="B7">
        <v>1992</v>
      </c>
      <c t="n" s="6" r="C7">
        <v>3229</v>
      </c>
      <c t="n" s="6" r="D7">
        <v>-881</v>
      </c>
    </row>
    <row spans="1:4" r="8">
      <c t="s" s="4" r="A8">
        <v>160</v>
      </c>
      <c t="n" s="6" r="B8">
        <v>10042</v>
      </c>
      <c t="n" s="6" r="C8">
        <v>8774</v>
      </c>
      <c t="n" s="6" r="D8">
        <v>4497</v>
      </c>
    </row>
    <row spans="1:4" r="9">
      <c t="s" s="4" r="A9">
        <v>161</v>
      </c>
      <c t="n" s="6" r="B9">
        <v>18998</v>
      </c>
      <c t="n" s="6" r="C9">
        <v>14160</v>
      </c>
      <c t="n" s="6" r="D9">
        <v>9939</v>
      </c>
    </row>
    <row spans="1:4" r="10">
      <c t="s" s="4" r="A10">
        <v>162</v>
      </c>
      <c t="n" s="6" r="B10">
        <v>2388</v>
      </c>
      <c t="n" s="6" r="C10">
        <v>-89</v>
      </c>
      <c t="n" s="6" r="D10">
        <v>-1400</v>
      </c>
    </row>
    <row spans="1:4" r="11">
      <c t="s" s="4" r="A11">
        <v>163</v>
      </c>
      <c t="n" s="6" r="B11">
        <v>130</v>
      </c>
      <c t="n" s="6" r="C11">
        <v>12864</v>
      </c>
      <c t="n" s="6" r="D11">
        <v>4312</v>
      </c>
    </row>
    <row spans="1:4" r="12">
      <c t="s" s="4" r="A12">
        <v>164</v>
      </c>
      <c t="n" s="6" r="B12">
        <v>5308</v>
      </c>
      <c t="n" s="6" r="C12">
        <v>4062</v>
      </c>
      <c t="n" s="6" r="D12">
        <v>0</v>
      </c>
    </row>
    <row spans="1:4" r="13">
      <c t="s" s="4" r="A13">
        <v>165</v>
      </c>
      <c t="n" s="6" r="B13">
        <v>0</v>
      </c>
      <c t="n" s="6" r="C13">
        <v>0</v>
      </c>
      <c t="n" s="6" r="D13">
        <v>-4174</v>
      </c>
    </row>
    <row spans="1:4" r="14">
      <c t="s" s="4" r="A14">
        <v>166</v>
      </c>
      <c t="n" s="6" r="B14">
        <v>-3647</v>
      </c>
      <c t="n" s="6" r="C14">
        <v>-19658</v>
      </c>
      <c t="n" s="6" r="D14">
        <v>674</v>
      </c>
    </row>
    <row spans="1:4" r="15">
      <c t="s" s="4" r="A15">
        <v>167</v>
      </c>
      <c t="n" s="6" r="B15">
        <v>-446</v>
      </c>
      <c t="n" s="6" r="C15">
        <v>-870</v>
      </c>
      <c t="n" s="6" r="D15">
        <v>343</v>
      </c>
    </row>
    <row spans="1:4" r="16">
      <c t="s" s="3" r="A16">
        <v>168</v>
      </c>
    </row>
    <row spans="1:4" r="17">
      <c t="s" s="4" r="A17">
        <v>169</v>
      </c>
      <c t="n" s="6" r="B17">
        <v>40744</v>
      </c>
      <c t="n" s="6" r="C17">
        <v>117925</v>
      </c>
      <c t="n" s="6" r="D17">
        <v>4606</v>
      </c>
    </row>
    <row spans="1:4" r="18">
      <c t="s" s="4" r="A18">
        <v>170</v>
      </c>
      <c t="n" s="6" r="B18">
        <v>-914</v>
      </c>
      <c t="n" s="6" r="C18">
        <v>-4008</v>
      </c>
      <c t="n" s="6" r="D18">
        <v>594</v>
      </c>
    </row>
    <row spans="1:4" r="19">
      <c t="s" s="4" r="A19">
        <v>171</v>
      </c>
      <c t="n" s="6" r="B19">
        <v>42459</v>
      </c>
      <c t="n" s="6" r="C19">
        <v>146307</v>
      </c>
      <c t="n" s="6" r="D19">
        <v>-25081</v>
      </c>
    </row>
    <row spans="1:4" r="20">
      <c t="s" s="4" r="A20">
        <v>172</v>
      </c>
      <c t="n" s="6" r="B20">
        <v>-61668</v>
      </c>
      <c t="n" s="6" r="C20">
        <v>-16194</v>
      </c>
      <c t="n" s="6" r="D20">
        <v>-8869</v>
      </c>
    </row>
    <row spans="1:4" r="21">
      <c t="s" s="3" r="A21">
        <v>173</v>
      </c>
    </row>
    <row spans="1:4" r="22">
      <c t="s" s="4" r="A22">
        <v>174</v>
      </c>
      <c t="n" s="6" r="B22">
        <v>-46639</v>
      </c>
      <c t="n" s="6" r="C22">
        <v>-122687</v>
      </c>
      <c t="n" s="6" r="D22">
        <v>-1076</v>
      </c>
    </row>
    <row spans="1:4" r="23">
      <c t="s" s="4" r="A23">
        <v>175</v>
      </c>
      <c t="n" s="6" r="B23">
        <v>14</v>
      </c>
      <c t="n" s="6" r="C23">
        <v>-730</v>
      </c>
      <c t="n" s="6" r="D23">
        <v>442</v>
      </c>
    </row>
    <row spans="1:4" r="24">
      <c t="s" s="4" r="A24">
        <v>176</v>
      </c>
      <c t="n" s="6" r="B24">
        <v>-11091</v>
      </c>
      <c t="n" s="6" r="C24">
        <v>9866</v>
      </c>
      <c t="n" s="6" r="D24">
        <v>17552</v>
      </c>
    </row>
    <row spans="1:4" r="25">
      <c t="s" s="4" r="A25">
        <v>177</v>
      </c>
      <c t="n" s="6" r="B25">
        <v>-121</v>
      </c>
      <c t="n" s="6" r="C25">
        <v>-746</v>
      </c>
      <c t="n" s="6" r="D25">
        <v>-20</v>
      </c>
    </row>
    <row spans="1:4" r="26">
      <c t="s" s="4" r="A26">
        <v>178</v>
      </c>
      <c t="n" s="6" r="B26">
        <v>1</v>
      </c>
      <c t="n" s="6" r="C26">
        <v>1341</v>
      </c>
      <c t="n" s="6" r="D26">
        <v>627</v>
      </c>
    </row>
    <row spans="1:4" r="27">
      <c t="s" s="4" r="A27">
        <v>179</v>
      </c>
      <c t="n" s="6" r="B27">
        <v>-9502</v>
      </c>
      <c t="n" s="6" r="C27">
        <v>-10304</v>
      </c>
      <c t="n" s="6" r="D27">
        <v>-8999</v>
      </c>
    </row>
    <row spans="1:4" r="28">
      <c t="s" s="4" r="A28">
        <v>180</v>
      </c>
      <c t="n" s="6" r="B28">
        <v>49727</v>
      </c>
      <c t="n" s="6" r="C28">
        <v>182206</v>
      </c>
      <c t="n" s="6" r="D28">
        <v>40583</v>
      </c>
    </row>
    <row spans="1:4" r="29">
      <c t="s" s="3" r="A29">
        <v>181</v>
      </c>
    </row>
    <row spans="1:4" r="30">
      <c t="s" s="4" r="A30">
        <v>182</v>
      </c>
      <c t="n" s="6" r="B30">
        <v>-2979</v>
      </c>
      <c t="n" s="6" r="C30">
        <v>-2730</v>
      </c>
      <c t="n" s="6" r="D30">
        <v>-1585</v>
      </c>
    </row>
    <row spans="1:4" r="31">
      <c t="s" s="4" r="A31">
        <v>183</v>
      </c>
      <c t="n" s="6" r="B31">
        <v>0</v>
      </c>
      <c t="n" s="6" r="C31">
        <v>-7786</v>
      </c>
      <c t="n" s="6" r="D31">
        <v>0</v>
      </c>
    </row>
    <row spans="1:4" r="32">
      <c t="s" s="4" r="A32">
        <v>44</v>
      </c>
      <c t="n" s="6" r="B32">
        <v>-5391</v>
      </c>
      <c t="n" s="6" r="C32">
        <v>-61405</v>
      </c>
      <c t="n" s="6" r="D32">
        <v>-62675</v>
      </c>
    </row>
    <row spans="1:4" r="33">
      <c t="s" s="4" r="A33">
        <v>184</v>
      </c>
      <c t="n" s="6" r="B33">
        <v>0</v>
      </c>
      <c t="n" s="6" r="C33">
        <v>0</v>
      </c>
      <c t="n" s="6" r="D33">
        <v>6149</v>
      </c>
    </row>
    <row spans="1:4" r="34">
      <c t="s" s="4" r="A34">
        <v>185</v>
      </c>
      <c t="n" s="6" r="B34">
        <v>0</v>
      </c>
      <c t="n" s="6" r="C34">
        <v>0</v>
      </c>
      <c t="n" s="6" r="D34">
        <v>-127390</v>
      </c>
    </row>
    <row spans="1:4" r="35">
      <c t="s" s="4" r="A35">
        <v>186</v>
      </c>
      <c t="n" s="6" r="B35">
        <v>49</v>
      </c>
      <c t="n" s="6" r="C35">
        <v>16156</v>
      </c>
      <c t="n" s="6" r="D35">
        <v>8328</v>
      </c>
    </row>
    <row spans="1:4" r="36">
      <c t="s" s="4" r="A36">
        <v>187</v>
      </c>
      <c t="n" s="6" r="B36">
        <v>0</v>
      </c>
      <c t="n" s="6" r="C36">
        <v>0</v>
      </c>
      <c t="n" s="6" r="D36">
        <v>103</v>
      </c>
    </row>
    <row spans="1:4" r="37">
      <c t="s" s="4" r="A37">
        <v>188</v>
      </c>
      <c t="n" s="6" r="B37">
        <v>-771</v>
      </c>
      <c t="n" s="6" r="C37">
        <v>-7955</v>
      </c>
      <c t="n" s="6" r="D37">
        <v>-5136</v>
      </c>
    </row>
    <row spans="1:4" r="38">
      <c t="s" s="4" r="A38">
        <v>189</v>
      </c>
      <c t="n" s="6" r="B38">
        <v>1478</v>
      </c>
      <c t="n" s="6" r="C38">
        <v>4226</v>
      </c>
      <c t="n" s="6" r="D38">
        <v>385</v>
      </c>
    </row>
    <row spans="1:4" r="39">
      <c t="s" s="4" r="A39">
        <v>190</v>
      </c>
      <c t="n" s="6" r="B39">
        <v>-7614</v>
      </c>
      <c t="n" s="6" r="C39">
        <v>-59494</v>
      </c>
      <c t="n" s="6" r="D39">
        <v>-181821</v>
      </c>
    </row>
    <row spans="1:4" r="40">
      <c t="s" s="3" r="A40">
        <v>191</v>
      </c>
    </row>
    <row spans="1:4" r="41">
      <c t="s" s="4" r="A41">
        <v>192</v>
      </c>
      <c t="n" s="6" r="B41">
        <v>173274</v>
      </c>
      <c t="n" s="6" r="C41">
        <v>119455</v>
      </c>
      <c t="n" s="6" r="D41">
        <v>170750</v>
      </c>
    </row>
    <row spans="1:4" r="42">
      <c t="s" s="4" r="A42">
        <v>193</v>
      </c>
      <c t="n" s="6" r="B42">
        <v>-119112</v>
      </c>
      <c t="n" s="6" r="C42">
        <v>-35706</v>
      </c>
      <c t="n" s="6" r="D42">
        <v>-152765</v>
      </c>
    </row>
    <row spans="1:4" r="43">
      <c t="s" s="4" r="A43">
        <v>194</v>
      </c>
      <c t="n" s="6" r="B43">
        <v>0</v>
      </c>
      <c t="n" s="6" r="C43">
        <v>-395</v>
      </c>
      <c t="n" s="6" r="D43">
        <v>-1181</v>
      </c>
    </row>
    <row spans="1:4" r="44">
      <c t="s" s="4" r="A44">
        <v>195</v>
      </c>
      <c t="n" s="6" r="B44">
        <v>-69481</v>
      </c>
      <c t="n" s="6" r="C44">
        <v>-127612</v>
      </c>
      <c t="n" s="6" r="D44">
        <v>124838</v>
      </c>
    </row>
    <row spans="1:4" r="45">
      <c t="s" s="4" r="A45">
        <v>196</v>
      </c>
      <c t="n" s="6" r="B45">
        <v>-9009</v>
      </c>
      <c t="n" s="6" r="C45">
        <v>-3279</v>
      </c>
      <c t="n" s="6" r="D45">
        <v>-11067</v>
      </c>
    </row>
    <row spans="1:4" r="46">
      <c t="s" s="4" r="A46">
        <v>197</v>
      </c>
      <c t="n" s="6" r="B46">
        <v>0</v>
      </c>
      <c t="n" s="6" r="C46">
        <v>-340</v>
      </c>
      <c t="n" s="6" r="D46">
        <v>-2713</v>
      </c>
    </row>
    <row spans="1:4" r="47">
      <c t="s" s="4" r="A47">
        <v>198</v>
      </c>
      <c t="n" s="6" r="B47">
        <v>-3926</v>
      </c>
      <c t="n" s="6" r="C47">
        <v>-2403</v>
      </c>
      <c t="n" s="6" r="D47">
        <v>-1884</v>
      </c>
    </row>
    <row spans="1:4" r="48">
      <c t="s" s="4" r="A48">
        <v>199</v>
      </c>
      <c t="n" s="6" r="B48">
        <v>-28254</v>
      </c>
      <c t="n" s="6" r="C48">
        <v>-50280</v>
      </c>
      <c t="n" s="6" r="D48">
        <v>125978</v>
      </c>
    </row>
    <row spans="1:4" r="49">
      <c t="s" s="4" r="A49">
        <v>200</v>
      </c>
      <c t="n" s="6" r="B49">
        <v>-4096</v>
      </c>
      <c t="n" s="6" r="C49">
        <v>-5456</v>
      </c>
      <c t="n" s="6" r="D49">
        <v>589</v>
      </c>
    </row>
    <row spans="1:4" r="50">
      <c t="s" s="4" r="A50">
        <v>201</v>
      </c>
      <c t="n" s="6" r="B50">
        <v>9763</v>
      </c>
      <c t="n" s="6" r="C50">
        <v>66976</v>
      </c>
      <c t="n" s="6" r="D50">
        <v>-14671</v>
      </c>
    </row>
    <row spans="1:4" r="51">
      <c t="s" s="4" r="A51">
        <v>202</v>
      </c>
      <c t="n" s="6" r="B51">
        <v>129551</v>
      </c>
      <c t="n" s="6" r="C51">
        <v>62575</v>
      </c>
      <c t="n" s="6" r="D51">
        <v>77246</v>
      </c>
    </row>
    <row spans="1:4" r="52">
      <c t="s" s="4" r="A52">
        <v>203</v>
      </c>
      <c t="n" s="6" r="B52">
        <v>139314</v>
      </c>
      <c t="n" s="6" r="C52">
        <v>129551</v>
      </c>
      <c t="n" s="6" r="D52">
        <v>62575</v>
      </c>
    </row>
    <row spans="1:4" r="53">
      <c t="s" s="3" r="A53">
        <v>204</v>
      </c>
    </row>
    <row spans="1:4" r="54">
      <c t="s" s="4" r="A54">
        <v>205</v>
      </c>
      <c t="n" s="6" r="B54">
        <v>21501</v>
      </c>
      <c t="n" s="6" r="C54">
        <v>21447</v>
      </c>
      <c t="n" s="6" r="D54">
        <v>15779</v>
      </c>
    </row>
    <row spans="1:4" r="55">
      <c t="s" s="4" r="A55">
        <v>206</v>
      </c>
      <c t="n" s="6" r="B55">
        <v>936</v>
      </c>
      <c t="n" s="6" r="C55">
        <v>3388</v>
      </c>
      <c t="n" s="6" r="D55">
        <v>737</v>
      </c>
    </row>
    <row spans="1:4" r="56">
      <c t="s" s="4" r="A56">
        <v>207</v>
      </c>
      <c t="n" s="6" r="B56">
        <v>0</v>
      </c>
      <c t="n" s="6" r="C56">
        <v>4150</v>
      </c>
      <c t="n" s="6" r="D56">
        <v>0</v>
      </c>
    </row>
    <row spans="1:4" r="57">
      <c t="s" s="4" r="A57">
        <v>208</v>
      </c>
      <c t="n" s="7" r="B57">
        <v>0</v>
      </c>
      <c t="n" s="7" r="C57">
        <v>1151</v>
      </c>
      <c t="n" s="7" r="D5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16</v>
      </c>
      <c t="s" s="2" r="B1">
        <v>1</v>
      </c>
    </row>
    <row spans="1:4" r="2">
      <c t="s" s="2" r="B2">
        <v>29</v>
      </c>
      <c t="s" s="2" r="C2">
        <v>30</v>
      </c>
      <c t="s" s="2" r="D2">
        <v>97</v>
      </c>
    </row>
    <row spans="1:4" r="3">
      <c t="s" s="3" r="A3">
        <v>617</v>
      </c>
    </row>
    <row spans="1:4" r="4">
      <c t="s" s="4" r="A4">
        <v>170</v>
      </c>
      <c t="n" s="7" r="B4">
        <v>6887</v>
      </c>
      <c t="n" s="7" r="C4">
        <v>5973</v>
      </c>
    </row>
    <row spans="1:4" r="5">
      <c t="s" s="4" r="A5">
        <v>618</v>
      </c>
      <c t="n" s="6" r="B5">
        <v>18963</v>
      </c>
      <c t="n" s="6" r="C5">
        <v>12689</v>
      </c>
    </row>
    <row spans="1:4" r="6">
      <c t="s" s="4" r="A6">
        <v>619</v>
      </c>
      <c t="n" s="6" r="B6">
        <v>4</v>
      </c>
      <c t="n" s="6" r="C6">
        <v>3422</v>
      </c>
    </row>
    <row spans="1:4" r="7">
      <c t="s" s="4" r="A7">
        <v>620</v>
      </c>
      <c t="n" s="6" r="B7">
        <v>1186</v>
      </c>
      <c t="n" s="6" r="C7">
        <v>1172</v>
      </c>
    </row>
    <row spans="1:4" r="8">
      <c t="s" s="4" r="A8">
        <v>621</v>
      </c>
      <c t="n" s="6" r="B8">
        <v>4155502</v>
      </c>
      <c t="n" s="6" r="C8">
        <v>6590998</v>
      </c>
      <c t="n" s="7" r="D8">
        <v>6282466</v>
      </c>
    </row>
    <row spans="1:4" r="9">
      <c t="s" s="4" r="A9">
        <v>622</v>
      </c>
      <c t="n" s="6" r="B9">
        <v>28780</v>
      </c>
      <c t="n" s="6" r="C9">
        <v>30410</v>
      </c>
      <c t="n" s="6" r="D9">
        <v>25049</v>
      </c>
    </row>
    <row spans="1:4" r="10">
      <c t="s" s="4" r="A10">
        <v>623</v>
      </c>
      <c t="n" s="6" r="B10">
        <v>47372</v>
      </c>
      <c t="n" s="6" r="C10">
        <v>40393</v>
      </c>
      <c t="n" s="6" r="D10">
        <v>27214</v>
      </c>
    </row>
    <row spans="1:4" r="11">
      <c t="s" s="4" r="A11">
        <v>624</v>
      </c>
      <c t="n" s="6" r="B11">
        <v>3853450</v>
      </c>
      <c t="n" s="6" r="C11">
        <v>6286453</v>
      </c>
      <c t="n" s="6" r="D11">
        <v>6025742</v>
      </c>
    </row>
    <row spans="1:4" r="12">
      <c t="s" s="4" r="A12">
        <v>625</v>
      </c>
      <c t="n" s="6" r="B12">
        <v>14827</v>
      </c>
      <c t="n" s="6" r="C12">
        <v>14729</v>
      </c>
      <c t="n" s="6" r="D12">
        <v>16202</v>
      </c>
    </row>
    <row spans="1:4" r="13">
      <c t="s" s="4" r="A13">
        <v>264</v>
      </c>
      <c t="n" s="6" r="B13">
        <v>205078</v>
      </c>
      <c t="n" s="6" r="C13">
        <v>220830</v>
      </c>
      <c t="n" s="6" r="D13">
        <v>201597</v>
      </c>
    </row>
    <row spans="1:4" r="14">
      <c t="s" s="4" r="A14">
        <v>626</v>
      </c>
    </row>
    <row spans="1:4" r="15">
      <c t="s" s="3" r="A15">
        <v>617</v>
      </c>
    </row>
    <row spans="1:4" r="16">
      <c t="s" s="4" r="A16">
        <v>170</v>
      </c>
      <c t="n" s="6" r="B16">
        <v>4524</v>
      </c>
      <c t="n" s="6" r="C16">
        <v>1798</v>
      </c>
    </row>
    <row spans="1:4" r="17">
      <c t="s" s="4" r="A17">
        <v>618</v>
      </c>
      <c t="n" s="6" r="B17">
        <v>14309</v>
      </c>
      <c t="n" s="6" r="C17">
        <v>69</v>
      </c>
    </row>
    <row spans="1:4" r="18">
      <c t="s" s="4" r="A18">
        <v>619</v>
      </c>
      <c t="n" s="6" r="B18">
        <v>0</v>
      </c>
      <c t="n" s="6" r="C18">
        <v>3016</v>
      </c>
    </row>
    <row spans="1:4" r="19">
      <c t="s" s="4" r="A19">
        <v>620</v>
      </c>
      <c t="n" s="6" r="B19">
        <v>10</v>
      </c>
      <c t="n" s="6" r="C19">
        <v>102</v>
      </c>
    </row>
    <row spans="1:4" r="20">
      <c t="s" s="4" r="A20">
        <v>622</v>
      </c>
      <c t="n" s="6" r="B20">
        <v>2732</v>
      </c>
      <c t="n" s="6" r="C20">
        <v>0</v>
      </c>
      <c t="n" s="6" r="D20">
        <v>0</v>
      </c>
    </row>
    <row spans="1:4" r="21">
      <c t="s" s="4" r="A21">
        <v>624</v>
      </c>
      <c t="n" s="6" r="B21">
        <v>133985</v>
      </c>
      <c t="n" s="6" r="C21">
        <v>342666</v>
      </c>
      <c t="n" s="6" r="D21">
        <v>414653</v>
      </c>
    </row>
    <row spans="1:4" r="22">
      <c t="s" s="4" r="A22">
        <v>625</v>
      </c>
      <c t="n" s="6" r="B22">
        <v>180</v>
      </c>
      <c t="n" s="6" r="C22">
        <v>1362</v>
      </c>
      <c t="n" s="6" r="D22">
        <v>3976</v>
      </c>
    </row>
    <row spans="1:4" r="23">
      <c t="s" s="4" r="A23">
        <v>264</v>
      </c>
      <c t="n" s="6" r="B23">
        <v>781</v>
      </c>
      <c t="n" s="6" r="C23">
        <v>1700</v>
      </c>
      <c t="n" s="6" r="D23">
        <v>0</v>
      </c>
    </row>
    <row spans="1:4" r="24">
      <c t="s" s="4" r="A24">
        <v>627</v>
      </c>
    </row>
    <row spans="1:4" r="25">
      <c t="s" s="3" r="A25">
        <v>617</v>
      </c>
    </row>
    <row spans="1:4" r="26">
      <c t="s" s="4" r="A26">
        <v>170</v>
      </c>
      <c t="n" s="6" r="B26">
        <v>1190</v>
      </c>
      <c t="n" s="6" r="C26">
        <v>1139</v>
      </c>
    </row>
    <row spans="1:4" r="27">
      <c t="s" s="4" r="A27">
        <v>618</v>
      </c>
      <c t="n" s="6" r="B27">
        <v>3542</v>
      </c>
      <c t="n" s="6" r="C27">
        <v>12205</v>
      </c>
    </row>
    <row spans="1:4" r="28">
      <c t="s" s="4" r="A28">
        <v>621</v>
      </c>
      <c t="n" s="6" r="B28">
        <v>1724</v>
      </c>
      <c t="n" s="6" r="C28">
        <v>7653</v>
      </c>
      <c t="n" s="6" r="D28">
        <v>7818</v>
      </c>
    </row>
    <row spans="1:4" r="29">
      <c t="s" s="4" r="A29">
        <v>623</v>
      </c>
      <c t="n" s="6" r="C29">
        <v>41</v>
      </c>
    </row>
    <row spans="1:4" r="30">
      <c t="s" s="4" r="A30">
        <v>624</v>
      </c>
      <c t="n" s="6" r="B30">
        <v>0</v>
      </c>
      <c t="n" s="6" r="C30">
        <v>1430</v>
      </c>
      <c t="n" s="6" r="D30">
        <v>2042</v>
      </c>
    </row>
    <row spans="1:4" r="31">
      <c t="s" s="4" r="A31">
        <v>628</v>
      </c>
    </row>
    <row spans="1:4" r="32">
      <c t="s" s="3" r="A32">
        <v>617</v>
      </c>
    </row>
    <row spans="1:4" r="33">
      <c t="s" s="4" r="A33">
        <v>170</v>
      </c>
      <c t="n" s="6" r="C33">
        <v>0</v>
      </c>
    </row>
    <row spans="1:4" r="34">
      <c t="s" s="4" r="A34">
        <v>618</v>
      </c>
      <c t="n" s="6" r="B34">
        <v>798</v>
      </c>
      <c t="n" s="6" r="C34">
        <v>141</v>
      </c>
    </row>
    <row spans="1:4" r="35">
      <c t="s" s="4" r="A35">
        <v>620</v>
      </c>
      <c t="n" s="6" r="C35">
        <v>299</v>
      </c>
    </row>
    <row spans="1:4" r="36">
      <c t="s" s="4" r="A36">
        <v>621</v>
      </c>
      <c t="n" s="6" r="B36">
        <v>7570</v>
      </c>
      <c t="n" s="6" r="C36">
        <v>7190</v>
      </c>
      <c t="n" s="6" r="D36">
        <v>6258</v>
      </c>
    </row>
    <row spans="1:4" r="37">
      <c t="s" s="4" r="A37">
        <v>624</v>
      </c>
      <c t="n" s="6" r="B37">
        <v>233</v>
      </c>
      <c t="n" s="6" r="C37">
        <v>1542</v>
      </c>
      <c t="n" s="6" r="D37">
        <v>0</v>
      </c>
    </row>
    <row spans="1:4" r="38">
      <c t="s" s="4" r="A38">
        <v>629</v>
      </c>
    </row>
    <row spans="1:4" r="39">
      <c t="s" s="3" r="A39">
        <v>617</v>
      </c>
    </row>
    <row spans="1:4" r="40">
      <c t="s" s="4" r="A40">
        <v>170</v>
      </c>
      <c t="n" s="6" r="B40">
        <v>0</v>
      </c>
      <c t="n" s="6" r="C40">
        <v>419</v>
      </c>
    </row>
    <row spans="1:4" r="41">
      <c t="s" s="4" r="A41">
        <v>621</v>
      </c>
      <c t="n" s="6" r="B41">
        <v>1247</v>
      </c>
      <c t="n" s="6" r="C41">
        <v>9858</v>
      </c>
      <c t="n" s="6" r="D41">
        <v>0</v>
      </c>
    </row>
    <row spans="1:4" r="42">
      <c t="s" s="4" r="A42">
        <v>630</v>
      </c>
    </row>
    <row spans="1:4" r="43">
      <c t="s" s="3" r="A43">
        <v>617</v>
      </c>
    </row>
    <row spans="1:4" r="44">
      <c t="s" s="4" r="A44">
        <v>619</v>
      </c>
      <c t="n" s="6" r="B44">
        <v>4</v>
      </c>
      <c t="n" s="6" r="C44">
        <v>406</v>
      </c>
    </row>
    <row spans="1:4" r="45">
      <c t="s" s="4" r="A45">
        <v>620</v>
      </c>
      <c t="n" s="6" r="B45">
        <v>18</v>
      </c>
      <c t="n" s="6" r="C45">
        <v>8</v>
      </c>
    </row>
    <row spans="1:4" r="46">
      <c t="s" s="4" r="A46">
        <v>621</v>
      </c>
      <c t="n" s="6" r="B46">
        <v>0</v>
      </c>
      <c t="n" s="6" r="C46">
        <v>3709</v>
      </c>
      <c t="n" s="6" r="D46">
        <v>7667</v>
      </c>
    </row>
    <row spans="1:4" r="47">
      <c t="s" s="4" r="A47">
        <v>623</v>
      </c>
      <c t="n" s="6" r="B47">
        <v>150</v>
      </c>
    </row>
    <row spans="1:4" r="48">
      <c t="s" s="4" r="A48">
        <v>624</v>
      </c>
      <c t="n" s="6" r="B48">
        <v>2739</v>
      </c>
      <c t="n" s="6" r="C48">
        <v>5888</v>
      </c>
      <c t="n" s="6" r="D48">
        <v>6658</v>
      </c>
    </row>
    <row spans="1:4" r="49">
      <c t="s" s="4" r="A49">
        <v>631</v>
      </c>
    </row>
    <row spans="1:4" r="50">
      <c t="s" s="3" r="A50">
        <v>617</v>
      </c>
    </row>
    <row spans="1:4" r="51">
      <c t="s" s="4" r="A51">
        <v>170</v>
      </c>
      <c t="n" s="6" r="B51">
        <v>100</v>
      </c>
      <c t="n" s="6" r="C51">
        <v>750</v>
      </c>
    </row>
    <row spans="1:4" r="52">
      <c t="s" s="4" r="A52">
        <v>622</v>
      </c>
      <c t="n" s="6" r="B52">
        <v>0</v>
      </c>
      <c t="n" s="6" r="C52">
        <v>1809</v>
      </c>
      <c t="n" s="6" r="D52">
        <v>8756</v>
      </c>
    </row>
    <row spans="1:4" r="53">
      <c t="s" s="4" r="A53">
        <v>551</v>
      </c>
    </row>
    <row spans="1:4" r="54">
      <c t="s" s="3" r="A54">
        <v>617</v>
      </c>
    </row>
    <row spans="1:4" r="55">
      <c t="s" s="4" r="A55">
        <v>170</v>
      </c>
      <c t="n" s="6" r="B55">
        <v>581</v>
      </c>
      <c t="n" s="6" r="C55">
        <v>1448</v>
      </c>
    </row>
    <row spans="1:4" r="56">
      <c t="s" s="4" r="A56">
        <v>622</v>
      </c>
      <c t="n" s="6" r="B56">
        <v>5345</v>
      </c>
      <c t="n" s="6" r="C56">
        <v>3352</v>
      </c>
    </row>
    <row spans="1:4" r="57">
      <c t="s" s="4" r="A57">
        <v>632</v>
      </c>
    </row>
    <row spans="1:4" r="58">
      <c t="s" s="3" r="A58">
        <v>617</v>
      </c>
    </row>
    <row spans="1:4" r="59">
      <c t="s" s="4" r="A59">
        <v>170</v>
      </c>
      <c t="n" s="6" r="B59">
        <v>492</v>
      </c>
      <c t="n" s="6" r="C59">
        <v>419</v>
      </c>
    </row>
    <row spans="1:4" r="60">
      <c t="s" s="4" r="A60">
        <v>618</v>
      </c>
      <c t="n" s="6" r="B60">
        <v>314</v>
      </c>
      <c t="n" s="6" r="C60">
        <v>274</v>
      </c>
    </row>
    <row spans="1:4" r="61">
      <c t="s" s="4" r="A61">
        <v>620</v>
      </c>
      <c t="n" s="6" r="B61">
        <v>1158</v>
      </c>
      <c t="n" s="6" r="C61">
        <v>763</v>
      </c>
    </row>
    <row spans="1:4" r="62">
      <c t="s" s="4" r="A62">
        <v>621</v>
      </c>
      <c t="n" s="6" r="B62">
        <v>1192</v>
      </c>
      <c t="n" s="6" r="C62">
        <v>2838</v>
      </c>
      <c t="n" s="6" r="D62">
        <v>1024</v>
      </c>
    </row>
    <row spans="1:4" r="63">
      <c t="s" s="4" r="A63">
        <v>622</v>
      </c>
      <c t="n" s="6" r="B63">
        <v>98</v>
      </c>
      <c t="n" s="6" r="C63">
        <v>107</v>
      </c>
      <c t="n" s="6" r="D63">
        <v>101</v>
      </c>
    </row>
    <row spans="1:4" r="64">
      <c t="s" s="4" r="A64">
        <v>131</v>
      </c>
    </row>
    <row spans="1:4" r="65">
      <c t="s" s="3" r="A65">
        <v>617</v>
      </c>
    </row>
    <row spans="1:4" r="66">
      <c t="s" s="4" r="A66">
        <v>170</v>
      </c>
      <c t="n" s="6" r="B66">
        <v>6887</v>
      </c>
      <c t="n" s="6" r="C66">
        <v>5973</v>
      </c>
    </row>
    <row spans="1:4" r="67">
      <c t="s" s="4" r="A67">
        <v>618</v>
      </c>
      <c t="n" s="6" r="B67">
        <v>18963</v>
      </c>
      <c t="n" s="6" r="C67">
        <v>12689</v>
      </c>
    </row>
    <row spans="1:4" r="68">
      <c t="s" s="4" r="A68">
        <v>619</v>
      </c>
      <c t="n" s="6" r="B68">
        <v>4</v>
      </c>
      <c t="n" s="6" r="C68">
        <v>3422</v>
      </c>
    </row>
    <row spans="1:4" r="69">
      <c t="s" s="4" r="A69">
        <v>620</v>
      </c>
      <c t="n" s="6" r="B69">
        <v>1186</v>
      </c>
      <c t="n" s="6" r="C69">
        <v>1172</v>
      </c>
    </row>
    <row spans="1:4" r="70">
      <c t="s" s="4" r="A70">
        <v>621</v>
      </c>
      <c t="n" s="6" r="B70">
        <v>11733</v>
      </c>
      <c t="n" s="6" r="C70">
        <v>31248</v>
      </c>
      <c t="n" s="6" r="D70">
        <v>22767</v>
      </c>
    </row>
    <row spans="1:4" r="71">
      <c t="s" s="4" r="A71">
        <v>622</v>
      </c>
      <c t="n" s="6" r="B71">
        <v>8175</v>
      </c>
      <c t="n" s="6" r="C71">
        <v>5268</v>
      </c>
      <c t="n" s="6" r="D71">
        <v>8857</v>
      </c>
    </row>
    <row spans="1:4" r="72">
      <c t="s" s="4" r="A72">
        <v>623</v>
      </c>
      <c t="n" s="6" r="B72">
        <v>150</v>
      </c>
      <c t="n" s="6" r="C72">
        <v>41</v>
      </c>
    </row>
    <row spans="1:4" r="73">
      <c t="s" s="4" r="A73">
        <v>624</v>
      </c>
      <c t="n" s="6" r="B73">
        <v>136957</v>
      </c>
      <c t="n" s="6" r="C73">
        <v>351526</v>
      </c>
      <c t="n" s="6" r="D73">
        <v>423353</v>
      </c>
    </row>
    <row spans="1:4" r="74">
      <c t="s" s="4" r="A74">
        <v>625</v>
      </c>
      <c t="n" s="6" r="B74">
        <v>180</v>
      </c>
      <c t="n" s="6" r="C74">
        <v>1362</v>
      </c>
      <c t="n" s="7" r="D74">
        <v>3976</v>
      </c>
    </row>
    <row spans="1:4" r="75">
      <c t="s" s="4" r="A75">
        <v>264</v>
      </c>
      <c t="n" s="7" r="B75">
        <v>781</v>
      </c>
      <c t="n" s="7" r="C75">
        <v>1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7"/>
  </cols>
  <sheetData>
    <row spans="1:6" r="1">
      <c t="s" s="1" r="A1">
        <v>633</v>
      </c>
      <c t="s" s="2" r="B1">
        <v>1</v>
      </c>
      <c t="s" s="2" r="F1">
        <v>634</v>
      </c>
    </row>
    <row spans="1:6" r="2">
      <c t="s" s="2" r="B2">
        <v>29</v>
      </c>
      <c t="s" s="2" r="C2">
        <v>30</v>
      </c>
      <c t="s" s="2" r="D2">
        <v>97</v>
      </c>
      <c t="s" s="2" r="E2">
        <v>635</v>
      </c>
      <c t="s" s="2" r="F2">
        <v>636</v>
      </c>
    </row>
    <row spans="1:6" r="3">
      <c t="s" s="3" r="A3">
        <v>617</v>
      </c>
    </row>
    <row spans="1:6" r="4">
      <c t="s" s="4" r="A4">
        <v>637</v>
      </c>
      <c t="n" s="7" r="B4">
        <v>3853450</v>
      </c>
      <c t="n" s="7" r="C4">
        <v>6286453</v>
      </c>
      <c t="n" s="7" r="D4">
        <v>6025742</v>
      </c>
    </row>
    <row spans="1:6" r="5">
      <c t="s" s="4" r="A5">
        <v>625</v>
      </c>
      <c t="n" s="6" r="B5">
        <v>14827</v>
      </c>
      <c t="n" s="6" r="C5">
        <v>14729</v>
      </c>
      <c t="n" s="6" r="D5">
        <v>16202</v>
      </c>
    </row>
    <row spans="1:6" r="6">
      <c t="s" s="4" r="A6">
        <v>638</v>
      </c>
      <c t="n" s="6" r="B6">
        <v>205078</v>
      </c>
      <c t="n" s="6" r="C6">
        <v>220830</v>
      </c>
      <c t="n" s="6" r="D6">
        <v>201597</v>
      </c>
    </row>
    <row spans="1:6" r="7">
      <c t="s" s="4" r="A7">
        <v>639</v>
      </c>
      <c t="n" s="6" r="B7">
        <v>4</v>
      </c>
      <c t="n" s="6" r="C7">
        <v>3422</v>
      </c>
    </row>
    <row spans="1:6" r="8">
      <c t="s" s="4" r="A8">
        <v>618</v>
      </c>
      <c t="n" s="6" r="B8">
        <v>18963</v>
      </c>
      <c t="n" s="6" r="C8">
        <v>12689</v>
      </c>
    </row>
    <row spans="1:6" r="9">
      <c t="s" s="4" r="A9">
        <v>170</v>
      </c>
      <c t="n" s="6" r="B9">
        <v>6887</v>
      </c>
      <c t="n" s="6" r="C9">
        <v>5973</v>
      </c>
    </row>
    <row spans="1:6" r="10">
      <c t="s" s="4" r="A10">
        <v>640</v>
      </c>
      <c t="n" s="6" r="B10">
        <v>28780</v>
      </c>
      <c t="n" s="6" r="C10">
        <v>30410</v>
      </c>
      <c t="n" s="6" r="D10">
        <v>25049</v>
      </c>
    </row>
    <row spans="1:6" r="11">
      <c t="s" s="4" r="A11">
        <v>641</v>
      </c>
      <c t="n" s="6" r="B11">
        <v>47372</v>
      </c>
      <c t="n" s="6" r="C11">
        <v>40393</v>
      </c>
      <c t="n" s="6" r="D11">
        <v>27214</v>
      </c>
    </row>
    <row spans="1:6" r="12">
      <c t="s" s="4" r="A12">
        <v>175</v>
      </c>
      <c t="n" s="6" r="B12">
        <v>1186</v>
      </c>
      <c t="n" s="6" r="C12">
        <v>1172</v>
      </c>
    </row>
    <row spans="1:6" r="13">
      <c t="s" s="4" r="A13">
        <v>642</v>
      </c>
      <c t="n" s="6" r="B13">
        <v>4155502</v>
      </c>
      <c t="n" s="6" r="C13">
        <v>6590998</v>
      </c>
      <c t="n" s="6" r="D13">
        <v>6282466</v>
      </c>
    </row>
    <row spans="1:6" r="14">
      <c t="s" s="4" r="A14">
        <v>643</v>
      </c>
      <c t="n" s="6" r="B14">
        <v>36043</v>
      </c>
      <c t="n" s="6" r="C14">
        <v>34715</v>
      </c>
      <c t="n" s="6" r="D14">
        <v>19427</v>
      </c>
    </row>
    <row spans="1:6" r="15">
      <c t="s" s="4" r="A15">
        <v>644</v>
      </c>
      <c t="n" s="7" r="B15">
        <v>-130</v>
      </c>
      <c t="n" s="6" r="C15">
        <v>-12864</v>
      </c>
      <c t="n" s="6" r="D15">
        <v>-4312</v>
      </c>
    </row>
    <row spans="1:6" r="16">
      <c t="s" s="4" r="A16">
        <v>645</v>
      </c>
    </row>
    <row spans="1:6" r="17">
      <c t="s" s="3" r="A17">
        <v>617</v>
      </c>
    </row>
    <row spans="1:6" r="18">
      <c t="s" s="4" r="A18">
        <v>646</v>
      </c>
      <c t="n" s="6" r="B18">
        <v>560</v>
      </c>
    </row>
    <row spans="1:6" r="19">
      <c t="s" s="4" r="A19">
        <v>647</v>
      </c>
      <c t="s" s="4" r="F19">
        <v>648</v>
      </c>
    </row>
    <row spans="1:6" r="20">
      <c t="s" s="4" r="A20">
        <v>649</v>
      </c>
      <c t="s" s="4" r="F20">
        <v>650</v>
      </c>
    </row>
    <row spans="1:6" r="21">
      <c t="s" s="4" r="A21">
        <v>651</v>
      </c>
      <c t="s" s="4" r="F21">
        <v>652</v>
      </c>
    </row>
    <row spans="1:6" r="22">
      <c t="s" s="4" r="A22">
        <v>637</v>
      </c>
      <c t="n" s="7" r="B22">
        <v>133985</v>
      </c>
      <c t="n" s="6" r="C22">
        <v>342666</v>
      </c>
      <c t="n" s="6" r="D22">
        <v>414653</v>
      </c>
    </row>
    <row spans="1:6" r="23">
      <c t="s" s="4" r="A23">
        <v>625</v>
      </c>
      <c t="n" s="6" r="B23">
        <v>180</v>
      </c>
      <c t="n" s="6" r="C23">
        <v>1362</v>
      </c>
      <c t="n" s="6" r="D23">
        <v>3976</v>
      </c>
    </row>
    <row spans="1:6" r="24">
      <c t="s" s="4" r="A24">
        <v>638</v>
      </c>
      <c t="n" s="6" r="B24">
        <v>781</v>
      </c>
      <c t="n" s="6" r="C24">
        <v>1700</v>
      </c>
      <c t="n" s="6" r="D24">
        <v>0</v>
      </c>
    </row>
    <row spans="1:6" r="25">
      <c t="s" s="4" r="A25">
        <v>639</v>
      </c>
      <c t="n" s="6" r="B25">
        <v>0</v>
      </c>
      <c t="n" s="6" r="C25">
        <v>3016</v>
      </c>
    </row>
    <row spans="1:6" r="26">
      <c t="s" s="4" r="A26">
        <v>618</v>
      </c>
      <c t="n" s="6" r="B26">
        <v>14309</v>
      </c>
      <c t="n" s="6" r="C26">
        <v>69</v>
      </c>
    </row>
    <row spans="1:6" r="27">
      <c t="s" s="4" r="A27">
        <v>170</v>
      </c>
      <c t="n" s="6" r="B27">
        <v>4524</v>
      </c>
      <c t="n" s="6" r="C27">
        <v>1798</v>
      </c>
    </row>
    <row spans="1:6" r="28">
      <c t="s" s="4" r="A28">
        <v>640</v>
      </c>
      <c t="n" s="6" r="B28">
        <v>2732</v>
      </c>
      <c t="n" s="6" r="C28">
        <v>0</v>
      </c>
      <c t="n" s="6" r="D28">
        <v>0</v>
      </c>
    </row>
    <row spans="1:6" r="29">
      <c t="s" s="4" r="A29">
        <v>175</v>
      </c>
      <c t="n" s="6" r="B29">
        <v>10</v>
      </c>
      <c t="n" s="6" r="C29">
        <v>102</v>
      </c>
    </row>
    <row spans="1:6" r="30">
      <c t="s" s="4" r="A30">
        <v>653</v>
      </c>
    </row>
    <row spans="1:6" r="31">
      <c t="s" s="3" r="A31">
        <v>617</v>
      </c>
    </row>
    <row spans="1:6" r="32">
      <c t="s" s="4" r="A32">
        <v>637</v>
      </c>
      <c t="n" s="6" r="B32">
        <v>0</v>
      </c>
      <c t="n" s="6" r="C32">
        <v>1430</v>
      </c>
      <c t="n" s="6" r="D32">
        <v>2042</v>
      </c>
    </row>
    <row spans="1:6" r="33">
      <c t="s" s="4" r="A33">
        <v>618</v>
      </c>
      <c t="n" s="6" r="B33">
        <v>3542</v>
      </c>
      <c t="n" s="6" r="C33">
        <v>12205</v>
      </c>
    </row>
    <row spans="1:6" r="34">
      <c t="s" s="4" r="A34">
        <v>170</v>
      </c>
      <c t="n" s="6" r="B34">
        <v>1190</v>
      </c>
      <c t="n" s="6" r="C34">
        <v>1139</v>
      </c>
    </row>
    <row spans="1:6" r="35">
      <c t="s" s="4" r="A35">
        <v>641</v>
      </c>
      <c t="n" s="6" r="C35">
        <v>41</v>
      </c>
    </row>
    <row spans="1:6" r="36">
      <c t="s" s="4" r="A36">
        <v>642</v>
      </c>
      <c t="n" s="6" r="B36">
        <v>1724</v>
      </c>
      <c t="n" s="6" r="C36">
        <v>7653</v>
      </c>
      <c t="n" s="6" r="D36">
        <v>7818</v>
      </c>
    </row>
    <row spans="1:6" r="37">
      <c t="s" s="4" r="A37">
        <v>654</v>
      </c>
    </row>
    <row spans="1:6" r="38">
      <c t="s" s="3" r="A38">
        <v>617</v>
      </c>
    </row>
    <row spans="1:6" r="39">
      <c t="s" s="4" r="A39">
        <v>637</v>
      </c>
      <c t="n" s="6" r="B39">
        <v>233</v>
      </c>
      <c t="n" s="6" r="C39">
        <v>1542</v>
      </c>
      <c t="n" s="6" r="D39">
        <v>0</v>
      </c>
    </row>
    <row spans="1:6" r="40">
      <c t="s" s="4" r="A40">
        <v>618</v>
      </c>
      <c t="n" s="6" r="B40">
        <v>798</v>
      </c>
      <c t="n" s="6" r="C40">
        <v>141</v>
      </c>
    </row>
    <row spans="1:6" r="41">
      <c t="s" s="4" r="A41">
        <v>170</v>
      </c>
      <c t="n" s="6" r="C41">
        <v>0</v>
      </c>
    </row>
    <row spans="1:6" r="42">
      <c t="s" s="4" r="A42">
        <v>175</v>
      </c>
      <c t="n" s="6" r="C42">
        <v>299</v>
      </c>
    </row>
    <row spans="1:6" r="43">
      <c t="s" s="4" r="A43">
        <v>642</v>
      </c>
      <c t="n" s="6" r="B43">
        <v>7570</v>
      </c>
      <c t="n" s="6" r="C43">
        <v>7190</v>
      </c>
      <c t="n" s="6" r="D43">
        <v>6258</v>
      </c>
    </row>
    <row spans="1:6" r="44">
      <c t="s" s="4" r="A44">
        <v>655</v>
      </c>
    </row>
    <row spans="1:6" r="45">
      <c t="s" s="3" r="A45">
        <v>617</v>
      </c>
    </row>
    <row spans="1:6" r="46">
      <c t="s" s="4" r="A46">
        <v>170</v>
      </c>
      <c t="n" s="6" r="B46">
        <v>0</v>
      </c>
      <c t="n" s="6" r="C46">
        <v>419</v>
      </c>
    </row>
    <row spans="1:6" r="47">
      <c t="s" s="4" r="A47">
        <v>642</v>
      </c>
      <c t="n" s="6" r="B47">
        <v>1247</v>
      </c>
      <c t="n" s="6" r="C47">
        <v>9858</v>
      </c>
      <c t="n" s="6" r="D47">
        <v>0</v>
      </c>
    </row>
    <row spans="1:6" r="48">
      <c t="s" s="4" r="A48">
        <v>656</v>
      </c>
    </row>
    <row spans="1:6" r="49">
      <c t="s" s="3" r="A49">
        <v>617</v>
      </c>
    </row>
    <row spans="1:6" r="50">
      <c t="s" s="4" r="A50">
        <v>637</v>
      </c>
      <c t="n" s="6" r="B50">
        <v>2739</v>
      </c>
      <c t="n" s="6" r="C50">
        <v>5888</v>
      </c>
      <c t="n" s="6" r="D50">
        <v>6658</v>
      </c>
    </row>
    <row spans="1:6" r="51">
      <c t="s" s="4" r="A51">
        <v>639</v>
      </c>
      <c t="n" s="6" r="B51">
        <v>4</v>
      </c>
      <c t="n" s="6" r="C51">
        <v>406</v>
      </c>
    </row>
    <row spans="1:6" r="52">
      <c t="s" s="4" r="A52">
        <v>641</v>
      </c>
      <c t="n" s="6" r="B52">
        <v>150</v>
      </c>
    </row>
    <row spans="1:6" r="53">
      <c t="s" s="4" r="A53">
        <v>175</v>
      </c>
      <c t="n" s="6" r="B53">
        <v>18</v>
      </c>
      <c t="n" s="6" r="C53">
        <v>8</v>
      </c>
    </row>
    <row spans="1:6" r="54">
      <c t="s" s="4" r="A54">
        <v>642</v>
      </c>
      <c t="n" s="6" r="B54">
        <v>0</v>
      </c>
      <c t="n" s="6" r="C54">
        <v>3709</v>
      </c>
      <c t="n" s="6" r="D54">
        <v>7667</v>
      </c>
    </row>
    <row spans="1:6" r="55">
      <c t="s" s="4" r="A55">
        <v>631</v>
      </c>
    </row>
    <row spans="1:6" r="56">
      <c t="s" s="3" r="A56">
        <v>617</v>
      </c>
    </row>
    <row spans="1:6" r="57">
      <c t="s" s="4" r="A57">
        <v>170</v>
      </c>
      <c t="n" s="6" r="B57">
        <v>100</v>
      </c>
      <c t="n" s="6" r="C57">
        <v>750</v>
      </c>
    </row>
    <row spans="1:6" r="58">
      <c t="s" s="4" r="A58">
        <v>640</v>
      </c>
      <c t="n" s="6" r="B58">
        <v>0</v>
      </c>
      <c t="n" s="6" r="C58">
        <v>1809</v>
      </c>
      <c t="n" s="6" r="D58">
        <v>8756</v>
      </c>
    </row>
    <row spans="1:6" r="59">
      <c t="s" s="4" r="A59">
        <v>551</v>
      </c>
    </row>
    <row spans="1:6" r="60">
      <c t="s" s="3" r="A60">
        <v>617</v>
      </c>
    </row>
    <row spans="1:6" r="61">
      <c t="s" s="4" r="A61">
        <v>170</v>
      </c>
      <c t="n" s="6" r="B61">
        <v>581</v>
      </c>
      <c t="n" s="6" r="C61">
        <v>1448</v>
      </c>
    </row>
    <row spans="1:6" r="62">
      <c t="s" s="4" r="A62">
        <v>640</v>
      </c>
      <c t="n" s="6" r="B62">
        <v>5345</v>
      </c>
      <c t="n" s="6" r="C62">
        <v>3352</v>
      </c>
    </row>
    <row spans="1:6" r="63">
      <c t="s" s="4" r="A63">
        <v>657</v>
      </c>
    </row>
    <row spans="1:6" r="64">
      <c t="s" s="3" r="A64">
        <v>617</v>
      </c>
    </row>
    <row spans="1:6" r="65">
      <c t="s" s="4" r="A65">
        <v>170</v>
      </c>
      <c t="n" s="6" r="B65">
        <v>192</v>
      </c>
      <c t="n" s="6" r="C65">
        <v>228</v>
      </c>
    </row>
    <row spans="1:6" r="66">
      <c t="s" s="4" r="A66">
        <v>642</v>
      </c>
      <c t="n" s="6" r="B66">
        <v>1005</v>
      </c>
      <c t="n" s="6" r="C66">
        <v>2838</v>
      </c>
      <c t="n" s="6" r="D66">
        <v>1024</v>
      </c>
    </row>
    <row spans="1:6" r="67">
      <c t="s" s="4" r="A67">
        <v>658</v>
      </c>
    </row>
    <row spans="1:6" r="68">
      <c t="s" s="3" r="A68">
        <v>617</v>
      </c>
    </row>
    <row spans="1:6" r="69">
      <c t="s" s="4" r="A69">
        <v>637</v>
      </c>
      <c t="n" s="6" r="B69">
        <v>122</v>
      </c>
      <c t="n" s="6" r="C69">
        <v>46</v>
      </c>
    </row>
    <row spans="1:6" r="70">
      <c t="s" s="4" r="A70">
        <v>640</v>
      </c>
      <c t="n" s="6" r="B70">
        <v>98</v>
      </c>
      <c t="n" s="6" r="C70">
        <v>107</v>
      </c>
      <c t="n" s="6" r="D70">
        <v>101</v>
      </c>
    </row>
    <row spans="1:6" r="71">
      <c t="s" s="4" r="A71">
        <v>641</v>
      </c>
      <c t="n" s="6" r="B71">
        <v>492</v>
      </c>
      <c t="n" s="6" r="C71">
        <v>419</v>
      </c>
    </row>
    <row spans="1:6" r="72">
      <c t="s" s="4" r="A72">
        <v>175</v>
      </c>
      <c t="n" s="6" r="B72">
        <v>1158</v>
      </c>
      <c t="n" s="6" r="C72">
        <v>763</v>
      </c>
    </row>
    <row spans="1:6" r="73">
      <c t="s" s="4" r="A73">
        <v>642</v>
      </c>
      <c t="n" s="6" r="B73">
        <v>187</v>
      </c>
      <c t="n" s="6" r="C73">
        <v>0</v>
      </c>
      <c t="n" s="6" r="D73">
        <v>0</v>
      </c>
    </row>
    <row spans="1:6" r="74">
      <c t="s" s="4" r="A74">
        <v>643</v>
      </c>
      <c t="n" s="7" r="B74">
        <v>602</v>
      </c>
      <c t="n" s="7" r="C74">
        <v>732</v>
      </c>
      <c t="n" s="7" r="D74">
        <v>724</v>
      </c>
    </row>
    <row spans="1:6" r="75">
      <c t="s" s="4" r="A75">
        <v>644</v>
      </c>
      <c t="n" s="7" r="E75">
        <v>-20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59</v>
      </c>
      <c t="s" s="2" r="B1">
        <v>29</v>
      </c>
      <c t="s" s="2" r="C1">
        <v>30</v>
      </c>
    </row>
    <row spans="1:3" r="2">
      <c t="s" s="4" r="A2">
        <v>131</v>
      </c>
      <c t="n" s="7" r="B2">
        <v>114531</v>
      </c>
      <c t="n" s="7" r="C2">
        <v>156990</v>
      </c>
    </row>
    <row spans="1:3" r="3">
      <c t="s" s="4" r="A3">
        <v>660</v>
      </c>
    </row>
    <row spans="1:3" r="4">
      <c t="s" s="4" r="A4">
        <v>131</v>
      </c>
      <c t="n" s="6" r="B4">
        <v>112605</v>
      </c>
      <c t="n" s="6" r="C4">
        <v>154293</v>
      </c>
    </row>
    <row spans="1:3" r="5">
      <c t="s" s="4" r="A5">
        <v>661</v>
      </c>
    </row>
    <row spans="1:3" r="6">
      <c t="s" s="4" r="A6">
        <v>131</v>
      </c>
      <c t="n" s="6" r="B6">
        <v>82076</v>
      </c>
      <c t="n" s="6" r="C6">
        <v>131372</v>
      </c>
    </row>
    <row spans="1:3" r="7">
      <c t="s" s="4" r="A7">
        <v>662</v>
      </c>
    </row>
    <row spans="1:3" r="8">
      <c t="s" s="4" r="A8">
        <v>131</v>
      </c>
      <c t="n" s="6" r="B8">
        <v>30529</v>
      </c>
      <c t="n" s="6" r="C8">
        <v>22921</v>
      </c>
    </row>
    <row spans="1:3" r="9">
      <c t="s" s="4" r="A9">
        <v>663</v>
      </c>
    </row>
    <row spans="1:3" r="10">
      <c t="s" s="4" r="A10">
        <v>131</v>
      </c>
      <c t="n" s="6" r="B10">
        <v>1926</v>
      </c>
      <c t="n" s="6" r="C10">
        <v>2697</v>
      </c>
    </row>
    <row spans="1:3" r="11">
      <c t="s" s="4" r="A11">
        <v>664</v>
      </c>
    </row>
    <row spans="1:3" r="12">
      <c t="s" s="4" r="A12">
        <v>131</v>
      </c>
      <c t="n" s="6" r="B12">
        <v>1124</v>
      </c>
      <c t="n" s="6" r="C12">
        <v>1819</v>
      </c>
    </row>
    <row spans="1:3" r="13">
      <c t="s" s="4" r="A13">
        <v>665</v>
      </c>
    </row>
    <row spans="1:3" r="14">
      <c t="s" s="4" r="A14">
        <v>131</v>
      </c>
      <c t="n" s="6" r="B14">
        <v>569</v>
      </c>
      <c t="n" s="6" r="C14">
        <v>700</v>
      </c>
    </row>
    <row spans="1:3" r="15">
      <c t="s" s="4" r="A15">
        <v>666</v>
      </c>
    </row>
    <row spans="1:3" r="16">
      <c t="s" s="4" r="A16">
        <v>131</v>
      </c>
      <c t="n" s="6" r="B16">
        <v>14</v>
      </c>
      <c t="n" s="6" r="C16">
        <v>14</v>
      </c>
    </row>
    <row spans="1:3" r="17">
      <c t="s" s="4" r="A17">
        <v>667</v>
      </c>
    </row>
    <row spans="1:3" r="18">
      <c t="s" s="4" r="A18">
        <v>131</v>
      </c>
      <c t="n" s="7" r="B18">
        <v>219</v>
      </c>
      <c t="n" s="7" r="C18">
        <v>1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9</v>
      </c>
      <c t="s" s="2" r="C1">
        <v>30</v>
      </c>
    </row>
    <row spans="1:3" r="2">
      <c t="s" s="3" r="A2">
        <v>228</v>
      </c>
    </row>
    <row spans="1:3" r="3">
      <c t="s" s="4" r="A3">
        <v>669</v>
      </c>
      <c t="n" s="7" r="B3">
        <v>5517</v>
      </c>
      <c t="n" s="7" r="C3">
        <v>6509</v>
      </c>
    </row>
    <row spans="1:3" r="4">
      <c t="s" s="4" r="A4">
        <v>670</v>
      </c>
      <c t="n" s="6" r="B4">
        <v>2599</v>
      </c>
      <c t="n" s="6" r="C4">
        <v>1662</v>
      </c>
    </row>
    <row spans="1:3" r="5">
      <c t="s" s="4" r="A5">
        <v>671</v>
      </c>
      <c t="n" s="6" r="B5">
        <v>966</v>
      </c>
      <c t="n" s="6" r="C5">
        <v>3521</v>
      </c>
    </row>
    <row spans="1:3" r="6">
      <c t="s" s="4" r="A6">
        <v>672</v>
      </c>
      <c t="n" s="6" r="B6">
        <v>92372</v>
      </c>
      <c t="n" s="6" r="C6">
        <v>19845</v>
      </c>
    </row>
    <row spans="1:3" r="7">
      <c t="s" s="4" r="A7">
        <v>673</v>
      </c>
      <c t="n" s="6" r="B7">
        <v>14550</v>
      </c>
      <c t="n" s="6" r="C7">
        <v>23364</v>
      </c>
    </row>
    <row spans="1:3" r="8">
      <c t="s" s="4" r="A8">
        <v>131</v>
      </c>
      <c t="n" s="7" r="B8">
        <v>116004</v>
      </c>
      <c t="n" s="7" r="C8">
        <v>549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4</v>
      </c>
      <c t="s" s="2" r="B1">
        <v>1</v>
      </c>
    </row>
    <row spans="1:3" r="2">
      <c t="s" s="2" r="B2">
        <v>30</v>
      </c>
      <c t="s" s="2" r="C2">
        <v>29</v>
      </c>
    </row>
    <row spans="1:3" r="3">
      <c t="s" s="3" r="A3">
        <v>675</v>
      </c>
    </row>
    <row spans="1:3" r="4">
      <c t="s" s="4" r="A4">
        <v>676</v>
      </c>
      <c t="n" s="7" r="B4">
        <v>3931</v>
      </c>
    </row>
    <row spans="1:3" r="5">
      <c t="s" s="4" r="A5">
        <v>677</v>
      </c>
      <c t="n" s="6" r="B5">
        <v>3931</v>
      </c>
    </row>
    <row spans="1:3" r="6">
      <c t="s" s="4" r="A6">
        <v>678</v>
      </c>
      <c t="n" s="6" r="B6">
        <v>1535</v>
      </c>
    </row>
    <row spans="1:3" r="7">
      <c t="s" s="4" r="A7">
        <v>131</v>
      </c>
      <c t="n" s="7" r="B7">
        <v>5466</v>
      </c>
      <c t="n" s="7" r="C7">
        <v>0</v>
      </c>
    </row>
    <row spans="1:3" r="8">
      <c t="s" s="4" r="A8">
        <v>679</v>
      </c>
    </row>
    <row spans="1:3" r="9">
      <c t="s" s="3" r="A9">
        <v>675</v>
      </c>
    </row>
    <row spans="1:3" r="10">
      <c t="s" s="4" r="A10">
        <v>680</v>
      </c>
      <c t="n" s="6" r="B10">
        <v>2015</v>
      </c>
    </row>
    <row spans="1:3" r="11">
      <c t="s" s="4" r="A11">
        <v>676</v>
      </c>
      <c t="n" s="7" r="B11">
        <v>3931</v>
      </c>
    </row>
    <row spans="1:3" r="12">
      <c t="s" s="4" r="A12">
        <v>677</v>
      </c>
      <c t="n" s="6" r="B12">
        <v>3931</v>
      </c>
    </row>
    <row spans="1:3" r="13">
      <c t="s" s="4" r="A13">
        <v>678</v>
      </c>
      <c t="n" s="6" r="B13">
        <v>1535</v>
      </c>
    </row>
    <row spans="1:3" r="14">
      <c t="s" s="4" r="A14">
        <v>131</v>
      </c>
      <c t="n" s="7" r="B14">
        <v>54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1</v>
      </c>
      <c t="s" s="2" r="B1">
        <v>1</v>
      </c>
    </row>
    <row spans="1:3" r="2">
      <c t="s" s="2" r="B2">
        <v>29</v>
      </c>
      <c t="s" s="2" r="C2">
        <v>30</v>
      </c>
    </row>
    <row spans="1:3" r="3">
      <c t="s" s="4" r="A3">
        <v>682</v>
      </c>
      <c t="n" s="7" r="B3">
        <v>5466</v>
      </c>
    </row>
    <row spans="1:3" r="4">
      <c t="s" s="4" r="A4">
        <v>683</v>
      </c>
      <c t="n" s="6" r="B4">
        <v>50121</v>
      </c>
      <c t="n" s="7" r="C4">
        <v>46777</v>
      </c>
    </row>
    <row spans="1:3" r="5">
      <c t="s" s="4" r="A5">
        <v>684</v>
      </c>
      <c t="n" s="6" r="B5">
        <v>0</v>
      </c>
      <c t="n" s="6" r="C5">
        <v>5466</v>
      </c>
    </row>
    <row spans="1:3" r="6">
      <c t="s" s="4" r="A6">
        <v>230</v>
      </c>
    </row>
    <row spans="1:3" r="7">
      <c t="s" s="4" r="A7">
        <v>682</v>
      </c>
      <c t="n" s="6" r="B7">
        <v>5466</v>
      </c>
      <c t="n" s="6" r="C7">
        <v>1585</v>
      </c>
    </row>
    <row spans="1:3" r="8">
      <c t="s" s="4" r="A8">
        <v>685</v>
      </c>
      <c t="n" s="6" r="B8">
        <v>0</v>
      </c>
      <c t="n" s="6" r="C8">
        <v>2350</v>
      </c>
    </row>
    <row spans="1:3" r="9">
      <c t="s" s="4" r="A9">
        <v>686</v>
      </c>
      <c t="n" s="6" r="B9">
        <v>0</v>
      </c>
      <c t="n" s="6" r="C9">
        <v>7587</v>
      </c>
    </row>
    <row spans="1:3" r="10">
      <c t="s" s="4" r="A10">
        <v>683</v>
      </c>
      <c t="n" s="6" r="B10">
        <v>1828</v>
      </c>
      <c t="n" s="6" r="C10">
        <v>1730</v>
      </c>
    </row>
    <row spans="1:3" r="11">
      <c t="s" s="4" r="A11">
        <v>687</v>
      </c>
      <c t="n" s="6" r="B11">
        <v>-7294</v>
      </c>
      <c t="n" s="6" r="C11">
        <v>-7786</v>
      </c>
    </row>
    <row spans="1:3" r="12">
      <c t="s" s="4" r="A12">
        <v>684</v>
      </c>
      <c t="n" s="7" r="B12">
        <v>0</v>
      </c>
      <c t="n" s="7" r="C12">
        <v>54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88</v>
      </c>
      <c t="s" s="2" r="B1">
        <v>1</v>
      </c>
    </row>
    <row spans="1:4" r="2">
      <c t="s" s="2" r="B2">
        <v>689</v>
      </c>
      <c t="s" s="2" r="C2">
        <v>690</v>
      </c>
      <c t="s" s="2" r="D2">
        <v>691</v>
      </c>
    </row>
    <row spans="1:4" r="3">
      <c t="s" s="3" r="A3">
        <v>675</v>
      </c>
    </row>
    <row spans="1:4" r="4">
      <c t="s" s="4" r="A4">
        <v>692</v>
      </c>
      <c t="n" s="7" r="B4">
        <v>71</v>
      </c>
      <c t="n" s="7" r="C4">
        <v>9004</v>
      </c>
      <c t="n" s="7" r="D4">
        <v>4700</v>
      </c>
    </row>
    <row spans="1:4" r="5">
      <c t="s" s="4" r="A5">
        <v>679</v>
      </c>
    </row>
    <row spans="1:4" r="6">
      <c t="s" s="3" r="A6">
        <v>675</v>
      </c>
    </row>
    <row spans="1:4" r="7">
      <c t="s" s="4" r="A7">
        <v>693</v>
      </c>
      <c t="n" s="6" r="B7">
        <v>3600</v>
      </c>
    </row>
    <row spans="1:4" r="8">
      <c t="s" s="4" r="A8">
        <v>694</v>
      </c>
      <c t="n" s="6" r="C8">
        <v>3950</v>
      </c>
    </row>
    <row spans="1:4" r="9">
      <c t="s" s="4" r="A9">
        <v>695</v>
      </c>
      <c t="n" s="7" r="B9">
        <v>0</v>
      </c>
    </row>
    <row spans="1:4" r="10">
      <c t="s" s="4" r="A10">
        <v>696</v>
      </c>
    </row>
    <row spans="1:4" r="11">
      <c t="s" s="3" r="A11">
        <v>675</v>
      </c>
    </row>
    <row spans="1:4" r="12">
      <c t="s" s="4" r="A12">
        <v>692</v>
      </c>
      <c t="n" s="7" r="B12">
        <v>71</v>
      </c>
      <c t="n" s="7" r="C12">
        <v>76</v>
      </c>
      <c t="n" s="7" r="D12">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97</v>
      </c>
      <c t="s" s="2" r="B1">
        <v>1</v>
      </c>
    </row>
    <row spans="1:4" r="2">
      <c t="s" s="2" r="B2">
        <v>29</v>
      </c>
      <c t="s" s="2" r="C2">
        <v>30</v>
      </c>
      <c t="s" s="2" r="D2">
        <v>97</v>
      </c>
    </row>
    <row spans="1:4" r="3">
      <c t="s" s="3" r="A3">
        <v>579</v>
      </c>
    </row>
    <row spans="1:4" r="4">
      <c t="s" s="4" r="A4">
        <v>698</v>
      </c>
      <c t="n" s="7" r="B4">
        <v>473388</v>
      </c>
    </row>
    <row spans="1:4" r="5">
      <c t="s" s="4" r="A5">
        <v>699</v>
      </c>
      <c t="n" s="6" r="B5">
        <v>-92196</v>
      </c>
    </row>
    <row spans="1:4" r="6">
      <c t="s" s="4" r="A6">
        <v>700</v>
      </c>
      <c t="n" s="6" r="B6">
        <v>381192</v>
      </c>
    </row>
    <row spans="1:4" r="7">
      <c t="s" s="4" r="A7">
        <v>701</v>
      </c>
      <c t="n" s="6" r="B7">
        <v>-25799</v>
      </c>
      <c t="n" s="7" r="C7">
        <v>-21325</v>
      </c>
      <c t="n" s="7" r="D7">
        <v>-20467</v>
      </c>
    </row>
    <row spans="1:4" r="8">
      <c t="s" s="4" r="A8">
        <v>702</v>
      </c>
      <c t="n" s="6" r="B8">
        <v>480346</v>
      </c>
      <c t="n" s="6" r="C8">
        <v>473388</v>
      </c>
    </row>
    <row spans="1:4" r="9">
      <c t="s" s="4" r="A9">
        <v>703</v>
      </c>
      <c t="n" s="6" r="B9">
        <v>-109328</v>
      </c>
      <c t="n" s="6" r="C9">
        <v>-92196</v>
      </c>
    </row>
    <row spans="1:4" r="10">
      <c t="s" s="4" r="A10">
        <v>704</v>
      </c>
      <c t="n" s="6" r="B10">
        <v>371018</v>
      </c>
      <c t="n" s="6" r="C10">
        <v>381192</v>
      </c>
    </row>
    <row spans="1:4" r="11">
      <c t="s" s="4" r="A11">
        <v>312</v>
      </c>
    </row>
    <row spans="1:4" r="12">
      <c t="s" s="3" r="A12">
        <v>579</v>
      </c>
    </row>
    <row spans="1:4" r="13">
      <c t="s" s="4" r="A13">
        <v>698</v>
      </c>
      <c t="n" s="6" r="B13">
        <v>473388</v>
      </c>
      <c t="n" s="6" r="C13">
        <v>517225</v>
      </c>
    </row>
    <row spans="1:4" r="14">
      <c t="s" s="4" r="A14">
        <v>705</v>
      </c>
      <c t="n" s="6" r="B14">
        <v>7294</v>
      </c>
      <c t="n" s="6" r="C14">
        <v>7786</v>
      </c>
    </row>
    <row spans="1:4" r="15">
      <c t="s" s="4" r="A15">
        <v>706</v>
      </c>
      <c t="n" s="6" r="B15">
        <v>-336</v>
      </c>
      <c t="n" s="6" r="C15">
        <v>-51623</v>
      </c>
    </row>
    <row spans="1:4" r="16">
      <c t="s" s="4" r="A16">
        <v>702</v>
      </c>
      <c t="n" s="6" r="B16">
        <v>480346</v>
      </c>
      <c t="n" s="6" r="C16">
        <v>473388</v>
      </c>
      <c t="n" s="6" r="D16">
        <v>517225</v>
      </c>
    </row>
    <row spans="1:4" r="17">
      <c t="s" s="4" r="A17">
        <v>707</v>
      </c>
    </row>
    <row spans="1:4" r="18">
      <c t="s" s="3" r="A18">
        <v>579</v>
      </c>
    </row>
    <row spans="1:4" r="19">
      <c t="s" s="4" r="A19">
        <v>699</v>
      </c>
      <c t="n" s="6" r="B19">
        <v>-92196</v>
      </c>
      <c t="n" s="6" r="C19">
        <v>-95696</v>
      </c>
    </row>
    <row spans="1:4" r="20">
      <c t="s" s="4" r="A20">
        <v>706</v>
      </c>
      <c t="n" s="6" r="B20">
        <v>157</v>
      </c>
      <c t="n" s="6" r="C20">
        <v>21662</v>
      </c>
    </row>
    <row spans="1:4" r="21">
      <c t="s" s="4" r="A21">
        <v>701</v>
      </c>
      <c t="n" s="6" r="B21">
        <v>-17289</v>
      </c>
      <c t="n" s="6" r="C21">
        <v>-18162</v>
      </c>
    </row>
    <row spans="1:4" r="22">
      <c t="s" s="4" r="A22">
        <v>703</v>
      </c>
      <c t="n" s="6" r="B22">
        <v>-109328</v>
      </c>
      <c t="n" s="6" r="C22">
        <v>-92196</v>
      </c>
      <c t="n" s="6" r="D22">
        <v>-95696</v>
      </c>
    </row>
    <row spans="1:4" r="23">
      <c t="s" s="4" r="A23">
        <v>708</v>
      </c>
    </row>
    <row spans="1:4" r="24">
      <c t="s" s="3" r="A24">
        <v>579</v>
      </c>
    </row>
    <row spans="1:4" r="25">
      <c t="s" s="4" r="A25">
        <v>700</v>
      </c>
      <c t="n" s="6" r="B25">
        <v>381192</v>
      </c>
      <c t="n" s="6" r="C25">
        <v>421529</v>
      </c>
    </row>
    <row spans="1:4" r="26">
      <c t="s" s="4" r="A26">
        <v>705</v>
      </c>
      <c t="n" s="6" r="B26">
        <v>7294</v>
      </c>
      <c t="n" s="6" r="C26">
        <v>7786</v>
      </c>
    </row>
    <row spans="1:4" r="27">
      <c t="s" s="4" r="A27">
        <v>706</v>
      </c>
      <c t="n" s="6" r="B27">
        <v>-179</v>
      </c>
      <c t="n" s="6" r="C27">
        <v>-29961</v>
      </c>
    </row>
    <row spans="1:4" r="28">
      <c t="s" s="4" r="A28">
        <v>701</v>
      </c>
      <c t="n" s="6" r="B28">
        <v>-17289</v>
      </c>
      <c t="n" s="6" r="C28">
        <v>-18162</v>
      </c>
    </row>
    <row spans="1:4" r="29">
      <c t="s" s="4" r="A29">
        <v>704</v>
      </c>
      <c t="n" s="7" r="B29">
        <v>371018</v>
      </c>
      <c t="n" s="7" r="C29">
        <v>381192</v>
      </c>
      <c t="n" s="7" r="D29">
        <v>4215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7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21"/>
    <col customWidth="1" max="13" min="13" width="21"/>
    <col customWidth="1" max="14" min="14" width="21"/>
    <col customWidth="1" max="15" min="15" width="21"/>
    <col customWidth="1" max="16" min="16" width="21"/>
  </cols>
  <sheetData>
    <row spans="1:16" r="1">
      <c t="s" s="1" r="A1">
        <v>709</v>
      </c>
      <c t="s" s="2" r="B1">
        <v>454</v>
      </c>
      <c t="s" s="2" r="H1">
        <v>710</v>
      </c>
      <c t="s" s="2" r="I1">
        <v>711</v>
      </c>
      <c t="s" s="2" r="L1">
        <v>712</v>
      </c>
      <c t="s" s="2" r="M1">
        <v>713</v>
      </c>
      <c t="s" s="2" r="N1">
        <v>1</v>
      </c>
    </row>
    <row spans="1:16" r="2">
      <c t="s" s="2" r="B2">
        <v>714</v>
      </c>
      <c t="s" s="2" r="C2">
        <v>690</v>
      </c>
      <c t="s" s="2" r="D2">
        <v>715</v>
      </c>
      <c t="s" s="2" r="E2">
        <v>716</v>
      </c>
      <c t="s" s="2" r="F2">
        <v>717</v>
      </c>
      <c t="s" s="2" r="G2">
        <v>718</v>
      </c>
      <c t="s" s="2" r="H2">
        <v>719</v>
      </c>
      <c t="s" s="2" r="I2">
        <v>720</v>
      </c>
      <c t="s" s="2" r="J2">
        <v>721</v>
      </c>
      <c t="s" s="2" r="K2">
        <v>722</v>
      </c>
      <c t="s" s="2" r="L2">
        <v>723</v>
      </c>
      <c t="s" s="2" r="M2">
        <v>724</v>
      </c>
      <c t="s" s="2" r="N2">
        <v>689</v>
      </c>
      <c t="s" s="2" r="O2">
        <v>690</v>
      </c>
      <c t="s" s="2" r="P2">
        <v>691</v>
      </c>
    </row>
    <row spans="1:16" r="3">
      <c t="s" s="3" r="A3">
        <v>579</v>
      </c>
    </row>
    <row spans="1:16" r="4">
      <c t="s" s="4" r="A4">
        <v>186</v>
      </c>
      <c t="n" s="7" r="N4">
        <v>49</v>
      </c>
      <c t="n" s="7" r="O4">
        <v>16156</v>
      </c>
      <c t="n" s="7" r="P4">
        <v>8328</v>
      </c>
    </row>
    <row spans="1:16" r="5">
      <c t="s" s="4" r="A5">
        <v>644</v>
      </c>
      <c t="n" s="6" r="N5">
        <v>-130</v>
      </c>
      <c t="n" s="6" r="O5">
        <v>-12864</v>
      </c>
      <c t="n" s="6" r="P5">
        <v>-4312</v>
      </c>
    </row>
    <row spans="1:16" r="6">
      <c t="s" s="4" r="A6">
        <v>725</v>
      </c>
      <c t="n" s="7" r="C6">
        <v>381192</v>
      </c>
      <c t="n" s="6" r="N6">
        <v>371018</v>
      </c>
      <c t="n" s="6" r="O6">
        <v>381192</v>
      </c>
    </row>
    <row spans="1:16" r="7">
      <c t="s" s="4" r="A7">
        <v>726</v>
      </c>
      <c t="n" s="6" r="N7">
        <v>5308</v>
      </c>
      <c t="n" s="6" r="O7">
        <v>4062</v>
      </c>
      <c t="n" s="7" r="P7">
        <v>0</v>
      </c>
    </row>
    <row spans="1:16" r="8">
      <c t="s" s="4" r="A8">
        <v>727</v>
      </c>
      <c t="n" s="7" r="N8">
        <v>50121</v>
      </c>
      <c t="n" s="7" r="O8">
        <v>46777</v>
      </c>
    </row>
    <row spans="1:16" r="9">
      <c t="s" s="4" r="A9">
        <v>728</v>
      </c>
    </row>
    <row spans="1:16" r="10">
      <c t="s" s="3" r="A10">
        <v>579</v>
      </c>
    </row>
    <row spans="1:16" r="11">
      <c t="s" s="4" r="A11">
        <v>186</v>
      </c>
      <c t="n" s="7" r="D11">
        <v>2000</v>
      </c>
    </row>
    <row spans="1:16" r="12">
      <c t="s" s="4" r="A12">
        <v>729</v>
      </c>
      <c t="n" s="6" r="D12">
        <v>6523</v>
      </c>
    </row>
    <row spans="1:16" r="13">
      <c t="s" s="4" r="A13">
        <v>726</v>
      </c>
      <c t="n" s="7" r="D13">
        <v>4062</v>
      </c>
    </row>
    <row spans="1:16" r="14">
      <c t="s" s="4" r="A14">
        <v>730</v>
      </c>
    </row>
    <row spans="1:16" r="15">
      <c t="s" s="3" r="A15">
        <v>579</v>
      </c>
    </row>
    <row spans="1:16" r="16">
      <c t="s" s="4" r="A16">
        <v>729</v>
      </c>
      <c t="n" s="6" r="F16">
        <v>4100</v>
      </c>
      <c t="n" s="6" r="G16">
        <v>4100</v>
      </c>
    </row>
    <row spans="1:16" r="17">
      <c t="s" s="4" r="A17">
        <v>458</v>
      </c>
      <c t="n" s="6" r="N17">
        <v>2006</v>
      </c>
    </row>
    <row spans="1:16" r="18">
      <c t="s" s="4" r="A18">
        <v>731</v>
      </c>
      <c t="n" s="7" r="F18">
        <v>7587</v>
      </c>
      <c t="n" s="9" r="G18">
        <v>5500</v>
      </c>
    </row>
    <row spans="1:16" r="19">
      <c t="s" s="4" r="A19">
        <v>732</v>
      </c>
    </row>
    <row spans="1:16" r="20">
      <c t="s" s="3" r="A20">
        <v>579</v>
      </c>
    </row>
    <row spans="1:16" r="21">
      <c t="s" s="4" r="A21">
        <v>186</v>
      </c>
      <c t="n" s="7" r="E21">
        <v>1700</v>
      </c>
    </row>
    <row spans="1:16" r="22">
      <c t="s" s="4" r="A22">
        <v>644</v>
      </c>
      <c t="n" s="6" r="E22">
        <v>493</v>
      </c>
    </row>
    <row spans="1:16" r="23">
      <c t="s" s="4" r="A23">
        <v>725</v>
      </c>
      <c t="n" s="6" r="E23">
        <v>460</v>
      </c>
    </row>
    <row spans="1:16" r="24">
      <c t="s" s="4" r="A24">
        <v>733</v>
      </c>
      <c t="n" s="7" r="E24">
        <v>747</v>
      </c>
    </row>
    <row spans="1:16" r="25">
      <c t="s" s="4" r="A25">
        <v>734</v>
      </c>
    </row>
    <row spans="1:16" r="26">
      <c t="s" s="3" r="A26">
        <v>579</v>
      </c>
    </row>
    <row spans="1:16" r="27">
      <c t="s" s="4" r="A27">
        <v>186</v>
      </c>
      <c t="n" s="7" r="H27">
        <v>2400</v>
      </c>
    </row>
    <row spans="1:16" r="28">
      <c t="s" s="4" r="A28">
        <v>644</v>
      </c>
      <c t="n" s="7" r="H28">
        <v>658</v>
      </c>
    </row>
    <row spans="1:16" r="29">
      <c t="s" s="4" r="A29">
        <v>729</v>
      </c>
      <c t="n" s="6" r="H29">
        <v>11050</v>
      </c>
    </row>
    <row spans="1:16" r="30">
      <c t="s" s="4" r="A30">
        <v>735</v>
      </c>
    </row>
    <row spans="1:16" r="31">
      <c t="s" s="3" r="A31">
        <v>579</v>
      </c>
    </row>
    <row spans="1:16" r="32">
      <c t="s" s="4" r="A32">
        <v>186</v>
      </c>
      <c t="n" s="7" r="K32">
        <v>900</v>
      </c>
    </row>
    <row spans="1:16" r="33">
      <c t="s" s="4" r="A33">
        <v>644</v>
      </c>
      <c t="n" s="6" r="K33">
        <v>-4963</v>
      </c>
    </row>
    <row spans="1:16" r="34">
      <c t="s" s="4" r="A34">
        <v>725</v>
      </c>
      <c t="n" s="6" r="K34">
        <v>5693</v>
      </c>
    </row>
    <row spans="1:16" r="35">
      <c t="s" s="4" r="A35">
        <v>733</v>
      </c>
      <c t="n" s="7" r="K35">
        <v>170</v>
      </c>
    </row>
    <row spans="1:16" r="36">
      <c t="s" s="4" r="A36">
        <v>729</v>
      </c>
      <c t="n" s="6" r="K36">
        <v>3680</v>
      </c>
    </row>
    <row spans="1:16" r="37">
      <c t="s" s="5" r="A37">
        <v>736</v>
      </c>
    </row>
    <row spans="1:16" r="38">
      <c t="s" s="3" r="A38">
        <v>579</v>
      </c>
    </row>
    <row spans="1:16" r="39">
      <c t="s" s="4" r="A39">
        <v>186</v>
      </c>
      <c t="n" s="7" r="I39">
        <v>399</v>
      </c>
      <c t="n" s="10" r="J39">
        <v>450</v>
      </c>
    </row>
    <row spans="1:16" r="40">
      <c t="s" s="4" r="A40">
        <v>644</v>
      </c>
      <c t="n" s="6" r="I40">
        <v>230</v>
      </c>
    </row>
    <row spans="1:16" r="41">
      <c t="s" s="4" r="A41">
        <v>725</v>
      </c>
      <c t="n" s="6" r="I41">
        <v>164</v>
      </c>
    </row>
    <row spans="1:16" r="42">
      <c t="s" s="4" r="A42">
        <v>733</v>
      </c>
      <c t="n" s="7" r="I42">
        <v>5</v>
      </c>
    </row>
    <row spans="1:16" r="43">
      <c t="s" s="4" r="A43">
        <v>729</v>
      </c>
      <c t="n" s="6" r="I43">
        <v>3730</v>
      </c>
      <c t="n" s="6" r="J43">
        <v>3730</v>
      </c>
    </row>
    <row spans="1:16" r="44">
      <c t="s" s="4" r="A44">
        <v>737</v>
      </c>
    </row>
    <row spans="1:16" r="45">
      <c t="s" s="3" r="A45">
        <v>579</v>
      </c>
    </row>
    <row spans="1:16" r="46">
      <c t="s" s="4" r="A46">
        <v>186</v>
      </c>
      <c t="n" s="7" r="L46">
        <v>7298</v>
      </c>
    </row>
    <row spans="1:16" r="47">
      <c t="s" s="4" r="A47">
        <v>644</v>
      </c>
      <c t="n" s="6" r="L47">
        <v>-9695</v>
      </c>
    </row>
    <row spans="1:16" r="48">
      <c t="s" s="4" r="A48">
        <v>725</v>
      </c>
      <c t="n" s="6" r="L48">
        <v>16330</v>
      </c>
    </row>
    <row spans="1:16" r="49">
      <c t="s" s="4" r="A49">
        <v>733</v>
      </c>
      <c t="n" s="7" r="L49">
        <v>663</v>
      </c>
    </row>
    <row spans="1:16" r="50">
      <c t="s" s="4" r="A50">
        <v>729</v>
      </c>
      <c t="n" s="6" r="L50">
        <v>83890</v>
      </c>
    </row>
    <row spans="1:16" r="51">
      <c t="s" s="4" r="A51">
        <v>738</v>
      </c>
    </row>
    <row spans="1:16" r="52">
      <c t="s" s="3" r="A52">
        <v>579</v>
      </c>
    </row>
    <row spans="1:16" r="53">
      <c t="s" s="4" r="A53">
        <v>186</v>
      </c>
      <c t="n" s="7" r="M53">
        <v>1459</v>
      </c>
    </row>
    <row spans="1:16" r="54">
      <c t="s" s="4" r="A54">
        <v>644</v>
      </c>
      <c t="n" s="6" r="M54">
        <v>413</v>
      </c>
    </row>
    <row spans="1:16" r="55">
      <c t="s" s="4" r="A55">
        <v>725</v>
      </c>
      <c t="n" s="6" r="M55">
        <v>676</v>
      </c>
    </row>
    <row spans="1:16" r="56">
      <c t="s" s="4" r="A56">
        <v>733</v>
      </c>
      <c t="n" s="7" r="M56">
        <v>370</v>
      </c>
    </row>
    <row spans="1:16" r="57">
      <c t="s" s="4" r="A57">
        <v>729</v>
      </c>
      <c t="n" s="6" r="M57">
        <v>4935</v>
      </c>
    </row>
    <row spans="1:16" r="58">
      <c t="s" s="4" r="A58">
        <v>739</v>
      </c>
    </row>
    <row spans="1:16" r="59">
      <c t="s" s="3" r="A59">
        <v>579</v>
      </c>
    </row>
    <row spans="1:16" r="60">
      <c t="s" s="4" r="A60">
        <v>731</v>
      </c>
      <c t="n" s="7" r="C60">
        <v>199</v>
      </c>
    </row>
    <row spans="1:16" r="61">
      <c t="s" s="4" r="A61">
        <v>740</v>
      </c>
      <c t="s" s="4" r="C61">
        <v>741</v>
      </c>
    </row>
    <row spans="1:16" r="62">
      <c t="s" s="5" r="A62">
        <v>541</v>
      </c>
    </row>
    <row spans="1:16" r="63">
      <c t="s" s="3" r="A63">
        <v>579</v>
      </c>
    </row>
    <row spans="1:16" r="64">
      <c t="s" s="4" r="A64">
        <v>725</v>
      </c>
      <c t="n" s="7" r="N64">
        <v>7294</v>
      </c>
    </row>
    <row spans="1:16" r="65">
      <c t="s" s="4" r="A65">
        <v>742</v>
      </c>
    </row>
    <row spans="1:16" r="66">
      <c t="s" s="3" r="A66">
        <v>579</v>
      </c>
    </row>
    <row spans="1:16" r="67">
      <c t="s" s="4" r="A67">
        <v>186</v>
      </c>
      <c t="n" s="7" r="B67">
        <v>49</v>
      </c>
    </row>
    <row spans="1:16" r="68">
      <c t="s" s="4" r="A68">
        <v>644</v>
      </c>
      <c t="n" s="6" r="B68">
        <v>-130</v>
      </c>
    </row>
    <row spans="1:16" r="69">
      <c t="s" s="4" r="A69">
        <v>725</v>
      </c>
      <c t="n" s="7" r="B69">
        <v>179</v>
      </c>
    </row>
    <row spans="1:16" r="70">
      <c t="s" s="4" r="A70">
        <v>743</v>
      </c>
    </row>
    <row spans="1:16" r="71">
      <c t="s" s="3" r="A71">
        <v>579</v>
      </c>
    </row>
    <row spans="1:16" r="72">
      <c t="s" s="4" r="A72">
        <v>725</v>
      </c>
      <c t="n" s="7" r="N72">
        <v>341146</v>
      </c>
    </row>
  </sheetData>
  <mergeCells count="4">
    <mergeCell ref="A1:A2"/>
    <mergeCell ref="B1:G1"/>
    <mergeCell ref="I1:K1"/>
    <mergeCell ref="N1:P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44</v>
      </c>
      <c t="s" s="2" r="B1">
        <v>1</v>
      </c>
    </row>
    <row spans="1:4" r="2">
      <c t="s" s="2" r="B2">
        <v>29</v>
      </c>
      <c t="s" s="2" r="C2">
        <v>30</v>
      </c>
      <c t="s" s="2" r="D2">
        <v>97</v>
      </c>
    </row>
    <row spans="1:4" r="3">
      <c t="s" s="3" r="A3">
        <v>579</v>
      </c>
    </row>
    <row spans="1:4" r="4">
      <c t="s" s="4" r="A4">
        <v>745</v>
      </c>
      <c t="n" s="7" r="B4">
        <v>25799</v>
      </c>
      <c t="n" s="7" r="C4">
        <v>21325</v>
      </c>
      <c t="n" s="7" r="D4">
        <v>20467</v>
      </c>
    </row>
    <row spans="1:4" r="5">
      <c t="s" s="4" r="A5">
        <v>746</v>
      </c>
      <c t="n" s="6" r="B5">
        <v>246783</v>
      </c>
      <c t="n" s="6" r="C5">
        <v>253768</v>
      </c>
    </row>
    <row spans="1:4" r="6">
      <c t="s" s="4" r="A6">
        <v>747</v>
      </c>
    </row>
    <row spans="1:4" r="7">
      <c t="s" s="3" r="A7">
        <v>579</v>
      </c>
    </row>
    <row spans="1:4" r="8">
      <c t="s" s="4" r="A8">
        <v>748</v>
      </c>
      <c t="n" s="6" r="B8">
        <v>9036</v>
      </c>
      <c t="n" s="6" r="C8">
        <v>9036</v>
      </c>
    </row>
    <row spans="1:4" r="9">
      <c t="s" s="4" r="A9">
        <v>575</v>
      </c>
      <c t="n" s="6" r="B9">
        <v>0</v>
      </c>
      <c t="n" s="6" r="C9">
        <v>0</v>
      </c>
    </row>
    <row spans="1:4" r="10">
      <c t="s" s="4" r="A10">
        <v>749</v>
      </c>
      <c t="n" s="6" r="B10">
        <v>0</v>
      </c>
      <c t="n" s="6" r="C10">
        <v>0</v>
      </c>
    </row>
    <row spans="1:4" r="11">
      <c t="s" s="4" r="A11">
        <v>750</v>
      </c>
      <c t="n" s="6" r="B11">
        <v>9036</v>
      </c>
      <c t="n" s="6" r="C11">
        <v>9036</v>
      </c>
      <c t="n" s="6" r="D11">
        <v>9036</v>
      </c>
    </row>
    <row spans="1:4" r="12">
      <c t="s" s="4" r="A12">
        <v>751</v>
      </c>
      <c t="n" s="6" r="B12">
        <v>0</v>
      </c>
      <c t="n" s="6" r="C12">
        <v>0</v>
      </c>
    </row>
    <row spans="1:4" r="13">
      <c t="s" s="4" r="A13">
        <v>745</v>
      </c>
      <c t="n" s="6" r="B13">
        <v>0</v>
      </c>
      <c t="n" s="6" r="C13">
        <v>0</v>
      </c>
    </row>
    <row spans="1:4" r="14">
      <c t="s" s="4" r="A14">
        <v>749</v>
      </c>
      <c t="n" s="6" r="B14">
        <v>0</v>
      </c>
      <c t="n" s="6" r="C14">
        <v>0</v>
      </c>
    </row>
    <row spans="1:4" r="15">
      <c t="s" s="4" r="A15">
        <v>752</v>
      </c>
      <c t="n" s="6" r="B15">
        <v>0</v>
      </c>
      <c t="n" s="6" r="C15">
        <v>0</v>
      </c>
      <c t="n" s="6" r="D15">
        <v>0</v>
      </c>
    </row>
    <row spans="1:4" r="16">
      <c t="s" s="4" r="A16">
        <v>746</v>
      </c>
      <c t="n" s="6" r="B16">
        <v>9036</v>
      </c>
      <c t="n" s="6" r="C16">
        <v>9036</v>
      </c>
      <c t="n" s="6" r="D16">
        <v>9036</v>
      </c>
    </row>
    <row spans="1:4" r="17">
      <c t="s" s="4" r="A17">
        <v>753</v>
      </c>
    </row>
    <row spans="1:4" r="18">
      <c t="s" s="3" r="A18">
        <v>579</v>
      </c>
    </row>
    <row spans="1:4" r="19">
      <c t="s" s="4" r="A19">
        <v>748</v>
      </c>
      <c t="n" s="6" r="B19">
        <v>3459</v>
      </c>
      <c t="n" s="6" r="C19">
        <v>3459</v>
      </c>
    </row>
    <row spans="1:4" r="20">
      <c t="s" s="4" r="A20">
        <v>575</v>
      </c>
      <c t="n" s="6" r="B20">
        <v>0</v>
      </c>
      <c t="n" s="6" r="C20">
        <v>0</v>
      </c>
    </row>
    <row spans="1:4" r="21">
      <c t="s" s="4" r="A21">
        <v>749</v>
      </c>
      <c t="n" s="6" r="B21">
        <v>0</v>
      </c>
      <c t="n" s="6" r="C21">
        <v>0</v>
      </c>
    </row>
    <row spans="1:4" r="22">
      <c t="s" s="4" r="A22">
        <v>750</v>
      </c>
      <c t="n" s="6" r="B22">
        <v>3459</v>
      </c>
      <c t="n" s="6" r="C22">
        <v>3459</v>
      </c>
      <c t="n" s="6" r="D22">
        <v>3459</v>
      </c>
    </row>
    <row spans="1:4" r="23">
      <c t="s" s="4" r="A23">
        <v>751</v>
      </c>
      <c t="n" s="6" r="B23">
        <v>602</v>
      </c>
      <c t="n" s="6" r="C23">
        <v>519</v>
      </c>
    </row>
    <row spans="1:4" r="24">
      <c t="s" s="4" r="A24">
        <v>745</v>
      </c>
      <c t="n" s="6" r="B24">
        <v>122</v>
      </c>
      <c t="n" s="6" r="C24">
        <v>83</v>
      </c>
    </row>
    <row spans="1:4" r="25">
      <c t="s" s="4" r="A25">
        <v>749</v>
      </c>
      <c t="n" s="6" r="B25">
        <v>0</v>
      </c>
      <c t="n" s="6" r="C25">
        <v>0</v>
      </c>
    </row>
    <row spans="1:4" r="26">
      <c t="s" s="4" r="A26">
        <v>752</v>
      </c>
      <c t="n" s="6" r="B26">
        <v>724</v>
      </c>
      <c t="n" s="6" r="C26">
        <v>602</v>
      </c>
      <c t="n" s="6" r="D26">
        <v>519</v>
      </c>
    </row>
    <row spans="1:4" r="27">
      <c t="s" s="4" r="A27">
        <v>746</v>
      </c>
      <c t="n" s="6" r="B27">
        <v>2735</v>
      </c>
      <c t="n" s="6" r="C27">
        <v>2857</v>
      </c>
      <c t="n" s="6" r="D27">
        <v>2940</v>
      </c>
    </row>
    <row spans="1:4" r="28">
      <c t="s" s="4" r="A28">
        <v>754</v>
      </c>
    </row>
    <row spans="1:4" r="29">
      <c t="s" s="3" r="A29">
        <v>579</v>
      </c>
    </row>
    <row spans="1:4" r="30">
      <c t="s" s="4" r="A30">
        <v>748</v>
      </c>
      <c t="n" s="6" r="B30">
        <v>226067</v>
      </c>
      <c t="n" s="6" r="C30">
        <v>0</v>
      </c>
    </row>
    <row spans="1:4" r="31">
      <c t="s" s="4" r="A31">
        <v>575</v>
      </c>
      <c t="n" s="6" r="B31">
        <v>843</v>
      </c>
      <c t="n" s="6" r="C31">
        <v>226067</v>
      </c>
    </row>
    <row spans="1:4" r="32">
      <c t="s" s="4" r="A32">
        <v>749</v>
      </c>
      <c t="n" s="6" r="B32">
        <v>0</v>
      </c>
      <c t="n" s="6" r="C32">
        <v>0</v>
      </c>
    </row>
    <row spans="1:4" r="33">
      <c t="s" s="4" r="A33">
        <v>750</v>
      </c>
      <c t="n" s="6" r="B33">
        <v>226910</v>
      </c>
      <c t="n" s="6" r="C33">
        <v>226067</v>
      </c>
      <c t="n" s="6" r="D33">
        <v>0</v>
      </c>
    </row>
    <row spans="1:4" r="34">
      <c t="s" s="4" r="A34">
        <v>751</v>
      </c>
      <c t="n" s="6" r="B34">
        <v>415</v>
      </c>
      <c t="n" s="6" r="C34">
        <v>0</v>
      </c>
    </row>
    <row spans="1:4" r="35">
      <c t="s" s="4" r="A35">
        <v>745</v>
      </c>
      <c t="n" s="6" r="B35">
        <v>5176</v>
      </c>
      <c t="n" s="6" r="C35">
        <v>415</v>
      </c>
    </row>
    <row spans="1:4" r="36">
      <c t="s" s="4" r="A36">
        <v>749</v>
      </c>
      <c t="n" s="6" r="B36">
        <v>0</v>
      </c>
      <c t="n" s="6" r="C36">
        <v>0</v>
      </c>
    </row>
    <row spans="1:4" r="37">
      <c t="s" s="4" r="A37">
        <v>752</v>
      </c>
      <c t="n" s="6" r="B37">
        <v>5591</v>
      </c>
      <c t="n" s="6" r="C37">
        <v>415</v>
      </c>
      <c t="n" s="6" r="D37">
        <v>0</v>
      </c>
    </row>
    <row spans="1:4" r="38">
      <c t="s" s="4" r="A38">
        <v>746</v>
      </c>
      <c t="n" s="6" r="B38">
        <v>221319</v>
      </c>
      <c t="n" s="6" r="C38">
        <v>225652</v>
      </c>
      <c t="n" s="6" r="D38">
        <v>0</v>
      </c>
    </row>
    <row spans="1:4" r="39">
      <c t="s" s="4" r="A39">
        <v>632</v>
      </c>
    </row>
    <row spans="1:4" r="40">
      <c t="s" s="3" r="A40">
        <v>579</v>
      </c>
    </row>
    <row spans="1:4" r="41">
      <c t="s" s="4" r="A41">
        <v>748</v>
      </c>
      <c t="n" s="6" r="B41">
        <v>21118</v>
      </c>
      <c t="n" s="6" r="C41">
        <v>13196</v>
      </c>
    </row>
    <row spans="1:4" r="42">
      <c t="s" s="4" r="A42">
        <v>575</v>
      </c>
      <c t="n" s="6" r="B42">
        <v>771</v>
      </c>
      <c t="n" s="6" r="C42">
        <v>7955</v>
      </c>
    </row>
    <row spans="1:4" r="43">
      <c t="s" s="4" r="A43">
        <v>749</v>
      </c>
      <c t="n" s="6" r="B43">
        <v>-306</v>
      </c>
      <c t="n" s="6" r="C43">
        <v>-33</v>
      </c>
    </row>
    <row spans="1:4" r="44">
      <c t="s" s="4" r="A44">
        <v>750</v>
      </c>
      <c t="n" s="6" r="B44">
        <v>21583</v>
      </c>
      <c t="n" s="6" r="C44">
        <v>21118</v>
      </c>
      <c t="n" s="6" r="D44">
        <v>13196</v>
      </c>
    </row>
    <row spans="1:4" r="45">
      <c t="s" s="4" r="A45">
        <v>751</v>
      </c>
      <c t="n" s="6" r="B45">
        <v>4895</v>
      </c>
      <c t="n" s="6" r="C45">
        <v>2263</v>
      </c>
    </row>
    <row spans="1:4" r="46">
      <c t="s" s="4" r="A46">
        <v>745</v>
      </c>
      <c t="n" s="6" r="B46">
        <v>3212</v>
      </c>
      <c t="n" s="6" r="C46">
        <v>2665</v>
      </c>
    </row>
    <row spans="1:4" r="47">
      <c t="s" s="4" r="A47">
        <v>749</v>
      </c>
      <c t="n" s="6" r="B47">
        <v>-217</v>
      </c>
      <c t="n" s="6" r="C47">
        <v>-33</v>
      </c>
    </row>
    <row spans="1:4" r="48">
      <c t="s" s="4" r="A48">
        <v>752</v>
      </c>
      <c t="n" s="6" r="B48">
        <v>7890</v>
      </c>
      <c t="n" s="6" r="C48">
        <v>4895</v>
      </c>
      <c t="n" s="6" r="D48">
        <v>2263</v>
      </c>
    </row>
    <row spans="1:4" r="49">
      <c t="s" s="4" r="A49">
        <v>746</v>
      </c>
      <c t="n" s="6" r="B49">
        <v>13693</v>
      </c>
      <c t="n" s="6" r="C49">
        <v>16223</v>
      </c>
      <c t="n" s="6" r="D49">
        <v>10933</v>
      </c>
    </row>
    <row spans="1:4" r="50">
      <c t="s" s="4" r="A50">
        <v>131</v>
      </c>
    </row>
    <row spans="1:4" r="51">
      <c t="s" s="3" r="A51">
        <v>579</v>
      </c>
    </row>
    <row spans="1:4" r="52">
      <c t="s" s="4" r="A52">
        <v>748</v>
      </c>
      <c t="n" s="6" r="B52">
        <v>259680</v>
      </c>
      <c t="n" s="6" r="C52">
        <v>25691</v>
      </c>
    </row>
    <row spans="1:4" r="53">
      <c t="s" s="4" r="A53">
        <v>575</v>
      </c>
      <c t="n" s="6" r="B53">
        <v>1614</v>
      </c>
      <c t="n" s="6" r="C53">
        <v>234022</v>
      </c>
    </row>
    <row spans="1:4" r="54">
      <c t="s" s="4" r="A54">
        <v>749</v>
      </c>
      <c t="n" s="6" r="B54">
        <v>-306</v>
      </c>
      <c t="n" s="6" r="C54">
        <v>-33</v>
      </c>
    </row>
    <row spans="1:4" r="55">
      <c t="s" s="4" r="A55">
        <v>750</v>
      </c>
      <c t="n" s="6" r="B55">
        <v>260988</v>
      </c>
      <c t="n" s="6" r="C55">
        <v>259680</v>
      </c>
      <c t="n" s="6" r="D55">
        <v>25691</v>
      </c>
    </row>
    <row spans="1:4" r="56">
      <c t="s" s="4" r="A56">
        <v>751</v>
      </c>
      <c t="n" s="6" r="B56">
        <v>5912</v>
      </c>
      <c t="n" s="6" r="C56">
        <v>2782</v>
      </c>
    </row>
    <row spans="1:4" r="57">
      <c t="s" s="4" r="A57">
        <v>745</v>
      </c>
      <c t="n" s="6" r="B57">
        <v>8510</v>
      </c>
      <c t="n" s="6" r="C57">
        <v>3163</v>
      </c>
    </row>
    <row spans="1:4" r="58">
      <c t="s" s="4" r="A58">
        <v>749</v>
      </c>
      <c t="n" s="6" r="B58">
        <v>-217</v>
      </c>
      <c t="n" s="6" r="C58">
        <v>-33</v>
      </c>
    </row>
    <row spans="1:4" r="59">
      <c t="s" s="4" r="A59">
        <v>752</v>
      </c>
      <c t="n" s="6" r="B59">
        <v>14205</v>
      </c>
      <c t="n" s="6" r="C59">
        <v>5912</v>
      </c>
      <c t="n" s="6" r="D59">
        <v>2782</v>
      </c>
    </row>
    <row spans="1:4" r="60">
      <c t="s" s="4" r="A60">
        <v>746</v>
      </c>
      <c t="n" s="7" r="B60">
        <v>246783</v>
      </c>
      <c t="n" s="7" r="C60">
        <v>253768</v>
      </c>
      <c t="n" s="7" r="D60">
        <v>229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9</v>
      </c>
    </row>
    <row spans="1:2" r="3">
      <c t="s" s="3" r="A3">
        <v>210</v>
      </c>
    </row>
    <row spans="1:2" r="4">
      <c t="s" s="4" r="A4">
        <v>209</v>
      </c>
      <c t="s" s="4" r="B4">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755</v>
      </c>
      <c t="s" s="2" r="B1">
        <v>1</v>
      </c>
    </row>
    <row spans="1:3" r="2">
      <c t="s" s="2" r="B2">
        <v>29</v>
      </c>
      <c t="s" s="2" r="C2">
        <v>30</v>
      </c>
    </row>
    <row spans="1:3" r="3">
      <c t="s" s="4" r="A3">
        <v>756</v>
      </c>
    </row>
    <row spans="1:3" r="4">
      <c t="s" s="4" r="A4">
        <v>575</v>
      </c>
      <c t="n" s="7" r="C4">
        <v>1249</v>
      </c>
    </row>
    <row spans="1:3" r="5">
      <c t="s" s="4" r="A5">
        <v>757</v>
      </c>
    </row>
    <row spans="1:3" r="6">
      <c t="s" s="4" r="A6">
        <v>758</v>
      </c>
      <c t="n" s="6" r="C6">
        <v>226067</v>
      </c>
    </row>
    <row spans="1:3" r="7">
      <c t="s" s="4" r="A7">
        <v>759</v>
      </c>
    </row>
    <row spans="1:3" r="8">
      <c t="s" s="4" r="A8">
        <v>575</v>
      </c>
      <c t="n" s="7" r="B8">
        <v>0</v>
      </c>
      <c t="n" s="7" r="C8">
        <v>4760</v>
      </c>
    </row>
    <row spans="1:3" r="9">
      <c t="s" s="4" r="A9">
        <v>584</v>
      </c>
      <c t="s" s="4" r="B9">
        <v>7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760</v>
      </c>
      <c t="s" s="2" r="B1">
        <v>1</v>
      </c>
    </row>
    <row spans="1:3" r="2">
      <c t="s" s="2" r="B2">
        <v>29</v>
      </c>
      <c t="s" s="2" r="C2">
        <v>30</v>
      </c>
    </row>
    <row spans="1:3" r="3">
      <c t="s" s="4" r="A3">
        <v>761</v>
      </c>
      <c t="n" s="7" r="B3">
        <v>27874</v>
      </c>
      <c t="n" s="7" r="C3">
        <v>27478</v>
      </c>
    </row>
    <row spans="1:3" r="4">
      <c t="s" s="4" r="A4">
        <v>575</v>
      </c>
      <c t="n" s="6" r="B4">
        <v>17275</v>
      </c>
      <c t="n" s="6" r="C4">
        <v>13508</v>
      </c>
    </row>
    <row spans="1:3" r="5">
      <c t="s" s="4" r="A5">
        <v>749</v>
      </c>
      <c t="n" s="6" r="B5">
        <v>-765</v>
      </c>
      <c t="n" s="6" r="C5">
        <v>-3121</v>
      </c>
    </row>
    <row spans="1:3" r="6">
      <c t="s" s="4" r="A6">
        <v>762</v>
      </c>
      <c t="n" s="6" r="B6">
        <v>-12732</v>
      </c>
      <c t="n" s="6" r="C6">
        <v>-9991</v>
      </c>
    </row>
    <row spans="1:3" r="7">
      <c t="s" s="4" r="A7">
        <v>763</v>
      </c>
      <c t="n" s="6" r="B7">
        <v>31652</v>
      </c>
      <c t="n" s="6" r="C7">
        <v>27874</v>
      </c>
    </row>
    <row spans="1:3" r="8">
      <c t="s" s="4" r="A8">
        <v>764</v>
      </c>
    </row>
    <row spans="1:3" r="9">
      <c t="s" s="4" r="A9">
        <v>761</v>
      </c>
      <c t="n" s="6" r="B9">
        <v>18565</v>
      </c>
      <c t="n" s="6" r="C9">
        <v>16993</v>
      </c>
    </row>
    <row spans="1:3" r="10">
      <c t="s" s="4" r="A10">
        <v>575</v>
      </c>
      <c t="n" s="6" r="B10">
        <v>8690</v>
      </c>
      <c t="n" s="6" r="C10">
        <v>10229</v>
      </c>
    </row>
    <row spans="1:3" r="11">
      <c t="s" s="4" r="A11">
        <v>749</v>
      </c>
      <c t="n" s="6" r="B11">
        <v>0</v>
      </c>
      <c t="n" s="6" r="C11">
        <v>-3121</v>
      </c>
    </row>
    <row spans="1:3" r="12">
      <c t="s" s="4" r="A12">
        <v>762</v>
      </c>
      <c t="n" s="6" r="B12">
        <v>-6704</v>
      </c>
      <c t="n" s="6" r="C12">
        <v>-5536</v>
      </c>
    </row>
    <row spans="1:3" r="13">
      <c t="s" s="4" r="A13">
        <v>763</v>
      </c>
      <c t="n" s="6" r="B13">
        <v>20551</v>
      </c>
      <c t="n" s="6" r="C13">
        <v>18565</v>
      </c>
    </row>
    <row spans="1:3" r="14">
      <c t="s" s="4" r="A14">
        <v>330</v>
      </c>
    </row>
    <row spans="1:3" r="15">
      <c t="s" s="4" r="A15">
        <v>761</v>
      </c>
      <c t="n" s="6" r="B15">
        <v>9309</v>
      </c>
      <c t="n" s="6" r="C15">
        <v>10485</v>
      </c>
    </row>
    <row spans="1:3" r="16">
      <c t="s" s="4" r="A16">
        <v>575</v>
      </c>
      <c t="n" s="6" r="B16">
        <v>8585</v>
      </c>
      <c t="n" s="6" r="C16">
        <v>3279</v>
      </c>
    </row>
    <row spans="1:3" r="17">
      <c t="s" s="4" r="A17">
        <v>749</v>
      </c>
      <c t="n" s="6" r="B17">
        <v>-765</v>
      </c>
      <c t="n" s="6" r="C17">
        <v>0</v>
      </c>
    </row>
    <row spans="1:3" r="18">
      <c t="s" s="4" r="A18">
        <v>762</v>
      </c>
      <c t="n" s="6" r="B18">
        <v>-6028</v>
      </c>
      <c t="n" s="6" r="C18">
        <v>-4455</v>
      </c>
    </row>
    <row spans="1:3" r="19">
      <c t="s" s="4" r="A19">
        <v>763</v>
      </c>
      <c t="n" s="7" r="B19">
        <v>11101</v>
      </c>
      <c t="n" s="7" r="C19">
        <v>930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5</v>
      </c>
      <c t="s" s="2" r="B1">
        <v>1</v>
      </c>
    </row>
    <row spans="1:3" r="2">
      <c t="s" s="2" r="B2">
        <v>29</v>
      </c>
      <c t="s" s="2" r="C2">
        <v>30</v>
      </c>
    </row>
    <row spans="1:3" r="3">
      <c t="s" s="3" r="A3">
        <v>243</v>
      </c>
    </row>
    <row spans="1:3" r="4">
      <c t="s" s="4" r="A4">
        <v>682</v>
      </c>
      <c t="n" s="7" r="B4">
        <v>66031</v>
      </c>
      <c t="n" s="7" r="C4">
        <v>66031</v>
      </c>
    </row>
    <row spans="1:3" r="5">
      <c t="s" s="4" r="A5">
        <v>766</v>
      </c>
      <c t="n" s="6" r="B5">
        <v>0</v>
      </c>
      <c t="n" s="6" r="C5">
        <v>0</v>
      </c>
    </row>
    <row spans="1:3" r="6">
      <c t="s" s="4" r="A6">
        <v>684</v>
      </c>
      <c t="n" s="7" r="B6">
        <v>66031</v>
      </c>
      <c t="n" s="7" r="C6">
        <v>660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67</v>
      </c>
      <c t="s" s="2" r="B1">
        <v>29</v>
      </c>
      <c t="s" s="2" r="C1">
        <v>30</v>
      </c>
    </row>
    <row spans="1:3" r="2">
      <c t="s" s="3" r="A2">
        <v>768</v>
      </c>
    </row>
    <row spans="1:3" r="3">
      <c t="s" s="4" r="A3">
        <v>769</v>
      </c>
      <c t="n" s="7" r="B3">
        <v>15390</v>
      </c>
      <c t="n" s="7" r="C3">
        <v>25077</v>
      </c>
    </row>
    <row spans="1:3" r="4">
      <c t="s" s="4" r="A4">
        <v>770</v>
      </c>
      <c t="n" s="6" r="B4">
        <v>-6612</v>
      </c>
      <c t="n" s="6" r="C4">
        <v>-9570</v>
      </c>
    </row>
    <row spans="1:3" r="5">
      <c t="s" s="4" r="A5">
        <v>771</v>
      </c>
      <c t="n" s="6" r="B5">
        <v>8778</v>
      </c>
      <c t="n" s="6" r="C5">
        <v>15507</v>
      </c>
    </row>
    <row spans="1:3" r="6">
      <c t="s" s="3" r="A6">
        <v>772</v>
      </c>
    </row>
    <row spans="1:3" r="7">
      <c t="n" s="6" r="A7">
        <v>2016</v>
      </c>
      <c t="n" s="6" r="B7">
        <v>1070</v>
      </c>
    </row>
    <row spans="1:3" r="8">
      <c t="n" s="6" r="A8">
        <v>2017</v>
      </c>
      <c t="n" s="6" r="B8">
        <v>676</v>
      </c>
    </row>
    <row spans="1:3" r="9">
      <c t="n" s="6" r="A9">
        <v>2018</v>
      </c>
      <c t="n" s="6" r="B9">
        <v>676</v>
      </c>
    </row>
    <row spans="1:3" r="10">
      <c t="n" s="6" r="A10">
        <v>2019</v>
      </c>
      <c t="n" s="6" r="B10">
        <v>676</v>
      </c>
    </row>
    <row spans="1:3" r="11">
      <c t="n" s="6" r="A11">
        <v>2020</v>
      </c>
      <c t="n" s="6" r="B11">
        <v>678</v>
      </c>
    </row>
    <row spans="1:3" r="12">
      <c t="s" s="4" r="A12">
        <v>773</v>
      </c>
      <c t="n" s="6" r="B12">
        <v>5002</v>
      </c>
    </row>
    <row spans="1:3" r="13">
      <c t="s" s="4" r="A13">
        <v>774</v>
      </c>
    </row>
    <row spans="1:3" r="14">
      <c t="s" s="3" r="A14">
        <v>768</v>
      </c>
    </row>
    <row spans="1:3" r="15">
      <c t="s" s="4" r="A15">
        <v>769</v>
      </c>
      <c t="n" s="6" r="B15">
        <v>0</v>
      </c>
      <c t="n" s="6" r="C15">
        <v>1915</v>
      </c>
    </row>
    <row spans="1:3" r="16">
      <c t="s" s="4" r="A16">
        <v>770</v>
      </c>
      <c t="n" s="6" r="B16">
        <v>0</v>
      </c>
      <c t="n" s="6" r="C16">
        <v>-1915</v>
      </c>
    </row>
    <row spans="1:3" r="17">
      <c t="s" s="4" r="A17">
        <v>771</v>
      </c>
      <c t="n" s="6" r="B17">
        <v>0</v>
      </c>
      <c t="n" s="6" r="C17">
        <v>0</v>
      </c>
    </row>
    <row spans="1:3" r="18">
      <c t="s" s="3" r="A18">
        <v>772</v>
      </c>
    </row>
    <row spans="1:3" r="19">
      <c t="n" s="6" r="A19">
        <v>2016</v>
      </c>
      <c t="n" s="6" r="B19">
        <v>0</v>
      </c>
    </row>
    <row spans="1:3" r="20">
      <c t="n" s="6" r="A20">
        <v>2017</v>
      </c>
      <c t="n" s="6" r="B20">
        <v>0</v>
      </c>
    </row>
    <row spans="1:3" r="21">
      <c t="n" s="6" r="A21">
        <v>2018</v>
      </c>
      <c t="n" s="6" r="B21">
        <v>0</v>
      </c>
    </row>
    <row spans="1:3" r="22">
      <c t="n" s="6" r="A22">
        <v>2019</v>
      </c>
      <c t="n" s="6" r="B22">
        <v>0</v>
      </c>
    </row>
    <row spans="1:3" r="23">
      <c t="n" s="6" r="A23">
        <v>2020</v>
      </c>
      <c t="n" s="6" r="B23">
        <v>0</v>
      </c>
    </row>
    <row spans="1:3" r="24">
      <c t="s" s="4" r="A24">
        <v>773</v>
      </c>
      <c t="n" s="6" r="B24">
        <v>0</v>
      </c>
    </row>
    <row spans="1:3" r="25">
      <c t="s" s="4" r="A25">
        <v>775</v>
      </c>
    </row>
    <row spans="1:3" r="26">
      <c t="s" s="3" r="A26">
        <v>768</v>
      </c>
    </row>
    <row spans="1:3" r="27">
      <c t="s" s="4" r="A27">
        <v>769</v>
      </c>
      <c t="n" s="6" r="B27">
        <v>12025</v>
      </c>
      <c t="n" s="6" r="C27">
        <v>19797</v>
      </c>
    </row>
    <row spans="1:3" r="28">
      <c t="s" s="4" r="A28">
        <v>770</v>
      </c>
      <c t="n" s="6" r="B28">
        <v>-3639</v>
      </c>
      <c t="n" s="6" r="C28">
        <v>-5199</v>
      </c>
    </row>
    <row spans="1:3" r="29">
      <c t="s" s="4" r="A29">
        <v>771</v>
      </c>
      <c t="n" s="6" r="B29">
        <v>8386</v>
      </c>
      <c t="n" s="6" r="C29">
        <v>14598</v>
      </c>
    </row>
    <row spans="1:3" r="30">
      <c t="s" s="3" r="A30">
        <v>772</v>
      </c>
    </row>
    <row spans="1:3" r="31">
      <c t="n" s="6" r="A31">
        <v>2016</v>
      </c>
      <c t="n" s="6" r="B31">
        <v>678</v>
      </c>
    </row>
    <row spans="1:3" r="32">
      <c t="n" s="6" r="A32">
        <v>2017</v>
      </c>
      <c t="n" s="6" r="B32">
        <v>676</v>
      </c>
    </row>
    <row spans="1:3" r="33">
      <c t="n" s="6" r="A33">
        <v>2018</v>
      </c>
      <c t="n" s="6" r="B33">
        <v>676</v>
      </c>
    </row>
    <row spans="1:3" r="34">
      <c t="n" s="6" r="A34">
        <v>2019</v>
      </c>
      <c t="n" s="6" r="B34">
        <v>676</v>
      </c>
    </row>
    <row spans="1:3" r="35">
      <c t="n" s="6" r="A35">
        <v>2020</v>
      </c>
      <c t="n" s="6" r="B35">
        <v>678</v>
      </c>
    </row>
    <row spans="1:3" r="36">
      <c t="s" s="4" r="A36">
        <v>773</v>
      </c>
      <c t="n" s="6" r="B36">
        <v>5002</v>
      </c>
    </row>
    <row spans="1:3" r="37">
      <c t="s" s="4" r="A37">
        <v>776</v>
      </c>
    </row>
    <row spans="1:3" r="38">
      <c t="s" s="3" r="A38">
        <v>768</v>
      </c>
    </row>
    <row spans="1:3" r="39">
      <c t="s" s="4" r="A39">
        <v>769</v>
      </c>
      <c t="n" s="6" r="B39">
        <v>3365</v>
      </c>
      <c t="n" s="6" r="C39">
        <v>3365</v>
      </c>
    </row>
    <row spans="1:3" r="40">
      <c t="s" s="4" r="A40">
        <v>770</v>
      </c>
      <c t="n" s="6" r="B40">
        <v>-2973</v>
      </c>
      <c t="n" s="6" r="C40">
        <v>-2456</v>
      </c>
    </row>
    <row spans="1:3" r="41">
      <c t="s" s="4" r="A41">
        <v>771</v>
      </c>
      <c t="n" s="6" r="B41">
        <v>392</v>
      </c>
      <c t="n" s="7" r="C41">
        <v>909</v>
      </c>
    </row>
    <row spans="1:3" r="42">
      <c t="s" s="3" r="A42">
        <v>772</v>
      </c>
    </row>
    <row spans="1:3" r="43">
      <c t="n" s="6" r="A43">
        <v>2016</v>
      </c>
      <c t="n" s="6" r="B43">
        <v>392</v>
      </c>
    </row>
    <row spans="1:3" r="44">
      <c t="n" s="6" r="A44">
        <v>2017</v>
      </c>
      <c t="n" s="6" r="B44">
        <v>0</v>
      </c>
    </row>
    <row spans="1:3" r="45">
      <c t="n" s="6" r="A45">
        <v>2018</v>
      </c>
      <c t="n" s="6" r="B45">
        <v>0</v>
      </c>
    </row>
    <row spans="1:3" r="46">
      <c t="n" s="6" r="A46">
        <v>2019</v>
      </c>
      <c t="n" s="6" r="B46">
        <v>0</v>
      </c>
    </row>
    <row spans="1:3" r="47">
      <c t="n" s="6" r="A47">
        <v>2020</v>
      </c>
      <c t="n" s="6" r="B47">
        <v>0</v>
      </c>
    </row>
    <row spans="1:3" r="48">
      <c t="s" s="4" r="A48">
        <v>773</v>
      </c>
      <c t="n" s="7" r="B48">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20"/>
    <col customWidth="1" max="3" min="3" width="14"/>
    <col customWidth="1" max="4" min="4" width="14"/>
  </cols>
  <sheetData>
    <row spans="1:4" r="1">
      <c t="s" s="1" r="A1">
        <v>777</v>
      </c>
      <c t="s" s="2" r="B1">
        <v>1</v>
      </c>
    </row>
    <row spans="1:4" r="2">
      <c t="s" s="2" r="B2">
        <v>29</v>
      </c>
      <c t="s" s="2" r="C2">
        <v>30</v>
      </c>
      <c t="s" s="2" r="D2">
        <v>97</v>
      </c>
    </row>
    <row spans="1:4" r="3">
      <c t="s" s="3" r="A3">
        <v>768</v>
      </c>
    </row>
    <row spans="1:4" r="4">
      <c t="s" s="4" r="A4">
        <v>778</v>
      </c>
      <c t="s" s="4" r="B4">
        <v>779</v>
      </c>
    </row>
    <row spans="1:4" r="5">
      <c t="s" s="4" r="A5">
        <v>164</v>
      </c>
      <c t="n" s="7" r="B5">
        <v>5308</v>
      </c>
      <c t="n" s="7" r="C5">
        <v>4062</v>
      </c>
      <c t="n" s="7" r="D5">
        <v>0</v>
      </c>
    </row>
    <row spans="1:4" r="6">
      <c t="s" s="4" r="A6">
        <v>780</v>
      </c>
      <c t="s" s="4" r="B6">
        <v>781</v>
      </c>
    </row>
    <row spans="1:4" r="7">
      <c t="s" s="4" r="A7">
        <v>782</v>
      </c>
      <c t="s" s="4" r="B7">
        <v>783</v>
      </c>
    </row>
    <row spans="1:4" r="8">
      <c t="s" s="4" r="A8">
        <v>775</v>
      </c>
    </row>
    <row spans="1:4" r="9">
      <c t="s" s="3" r="A9">
        <v>768</v>
      </c>
    </row>
    <row spans="1:4" r="10">
      <c t="s" s="4" r="A10">
        <v>780</v>
      </c>
      <c t="s" s="4" r="B10">
        <v>784</v>
      </c>
    </row>
    <row spans="1:4" r="11">
      <c t="s" s="4" r="A11">
        <v>776</v>
      </c>
    </row>
    <row spans="1:4" r="12">
      <c t="s" s="3" r="A12">
        <v>768</v>
      </c>
    </row>
    <row spans="1:4" r="13">
      <c t="s" s="4" r="A13">
        <v>780</v>
      </c>
      <c t="s" s="4" r="B13">
        <v>7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86</v>
      </c>
      <c t="s" s="2" r="B1">
        <v>29</v>
      </c>
      <c t="s" s="2" r="C1">
        <v>30</v>
      </c>
    </row>
    <row spans="1:3" r="2">
      <c t="s" s="3" r="A2">
        <v>246</v>
      </c>
    </row>
    <row spans="1:3" r="3">
      <c t="s" s="4" r="A3">
        <v>787</v>
      </c>
      <c t="n" s="7" r="B3">
        <v>2992</v>
      </c>
      <c t="n" s="7" r="C3">
        <v>2274</v>
      </c>
    </row>
    <row spans="1:3" r="4">
      <c t="s" s="4" r="A4">
        <v>788</v>
      </c>
      <c t="n" s="6" r="B4">
        <v>2919</v>
      </c>
      <c t="n" s="6" r="C4">
        <v>1520</v>
      </c>
    </row>
    <row spans="1:3" r="5">
      <c t="s" s="4" r="A5">
        <v>789</v>
      </c>
      <c t="n" s="6" r="B5">
        <v>1343</v>
      </c>
      <c t="n" s="6" r="C5">
        <v>1187</v>
      </c>
    </row>
    <row spans="1:3" r="6">
      <c t="s" s="4" r="A6">
        <v>790</v>
      </c>
      <c t="n" s="6" r="B6">
        <v>1303</v>
      </c>
      <c t="n" s="6" r="C6">
        <v>1862</v>
      </c>
    </row>
    <row spans="1:3" r="7">
      <c t="s" s="4" r="A7">
        <v>791</v>
      </c>
      <c t="n" s="6" r="B7">
        <v>9981</v>
      </c>
      <c t="n" s="6" r="C7">
        <v>14492</v>
      </c>
    </row>
    <row spans="1:3" r="8">
      <c t="s" s="4" r="A8">
        <v>792</v>
      </c>
      <c t="n" s="6" r="B8">
        <v>9380</v>
      </c>
      <c t="n" s="6" r="C8">
        <v>11084</v>
      </c>
    </row>
    <row spans="1:3" r="9">
      <c t="s" s="4" r="A9">
        <v>632</v>
      </c>
      <c t="n" s="6" r="B9">
        <v>10703</v>
      </c>
      <c t="n" s="6" r="C9">
        <v>23498</v>
      </c>
    </row>
    <row spans="1:3" r="10">
      <c t="s" s="4" r="A10">
        <v>131</v>
      </c>
      <c t="n" s="7" r="B10">
        <v>38621</v>
      </c>
      <c t="n" s="7" r="C10">
        <v>5591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9</v>
      </c>
      <c t="s" s="2" r="C1">
        <v>30</v>
      </c>
    </row>
    <row spans="1:3" r="2">
      <c t="s" s="3" r="A2">
        <v>794</v>
      </c>
    </row>
    <row spans="1:3" r="3">
      <c t="s" s="4" r="A3">
        <v>398</v>
      </c>
      <c t="n" s="7" r="B3">
        <v>249497</v>
      </c>
      <c t="n" s="7" r="C3">
        <v>318978</v>
      </c>
    </row>
    <row spans="1:3" r="4">
      <c t="s" s="4" r="A4">
        <v>795</v>
      </c>
    </row>
    <row spans="1:3" r="5">
      <c t="s" s="3" r="A5">
        <v>794</v>
      </c>
    </row>
    <row spans="1:3" r="6">
      <c t="s" s="4" r="A6">
        <v>398</v>
      </c>
      <c t="n" s="6" r="B6">
        <v>5356</v>
      </c>
      <c t="n" s="6" r="C6">
        <v>6993</v>
      </c>
    </row>
    <row spans="1:3" r="7">
      <c t="s" s="4" r="A7">
        <v>796</v>
      </c>
    </row>
    <row spans="1:3" r="8">
      <c t="s" s="3" r="A8">
        <v>794</v>
      </c>
    </row>
    <row spans="1:3" r="9">
      <c t="s" s="4" r="A9">
        <v>398</v>
      </c>
      <c t="n" s="6" r="B9">
        <v>80000</v>
      </c>
      <c t="n" s="6" r="C9">
        <v>110500</v>
      </c>
    </row>
    <row spans="1:3" r="10">
      <c t="s" s="4" r="A10">
        <v>797</v>
      </c>
    </row>
    <row spans="1:3" r="11">
      <c t="s" s="3" r="A11">
        <v>794</v>
      </c>
    </row>
    <row spans="1:3" r="12">
      <c t="s" s="4" r="A12">
        <v>398</v>
      </c>
      <c t="n" s="7" r="B12">
        <v>164141</v>
      </c>
      <c t="n" s="7" r="C12">
        <v>20148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14"/>
    <col customWidth="1" max="5" min="5" width="14"/>
  </cols>
  <sheetData>
    <row spans="1:5" r="1">
      <c t="s" s="1" r="A1">
        <v>798</v>
      </c>
      <c t="s" s="2" r="B1">
        <v>1</v>
      </c>
      <c t="s" s="2" r="C1">
        <v>799</v>
      </c>
    </row>
    <row spans="1:5" r="2">
      <c t="s" s="2" r="B2">
        <v>29</v>
      </c>
      <c t="s" s="2" r="C2">
        <v>800</v>
      </c>
      <c t="s" s="2" r="D2">
        <v>801</v>
      </c>
      <c t="s" s="2" r="E2">
        <v>802</v>
      </c>
    </row>
    <row spans="1:5" r="3">
      <c t="s" s="4" r="A3">
        <v>803</v>
      </c>
    </row>
    <row spans="1:5" r="4">
      <c t="s" s="3" r="A4">
        <v>794</v>
      </c>
    </row>
    <row spans="1:5" r="5">
      <c t="s" s="4" r="A5">
        <v>804</v>
      </c>
      <c t="n" s="7" r="B5">
        <v>7000</v>
      </c>
    </row>
    <row spans="1:5" r="6">
      <c t="s" s="4" r="A6">
        <v>805</v>
      </c>
      <c t="s" s="4" r="B6">
        <v>806</v>
      </c>
    </row>
    <row spans="1:5" r="7">
      <c t="s" s="4" r="A7">
        <v>807</v>
      </c>
      <c t="s" s="4" r="B7">
        <v>808</v>
      </c>
    </row>
    <row spans="1:5" r="8">
      <c t="s" s="4" r="A8">
        <v>809</v>
      </c>
      <c t="s" s="4" r="B8">
        <v>810</v>
      </c>
    </row>
    <row spans="1:5" r="9">
      <c t="s" s="4" r="A9">
        <v>811</v>
      </c>
    </row>
    <row spans="1:5" r="10">
      <c t="s" s="3" r="A10">
        <v>794</v>
      </c>
    </row>
    <row spans="1:5" r="11">
      <c t="s" s="4" r="A11">
        <v>812</v>
      </c>
      <c t="n" s="7" r="B11">
        <v>175000</v>
      </c>
    </row>
    <row spans="1:5" r="12">
      <c t="s" s="4" r="A12">
        <v>813</v>
      </c>
      <c t="n" s="7" r="B12">
        <v>25000</v>
      </c>
    </row>
    <row spans="1:5" r="13">
      <c t="s" s="4" r="A13">
        <v>814</v>
      </c>
    </row>
    <row spans="1:5" r="14">
      <c t="s" s="3" r="A14">
        <v>794</v>
      </c>
    </row>
    <row spans="1:5" r="15">
      <c t="s" s="4" r="A15">
        <v>815</v>
      </c>
      <c t="s" s="4" r="B15">
        <v>816</v>
      </c>
    </row>
    <row spans="1:5" r="16">
      <c t="s" s="4" r="A16">
        <v>817</v>
      </c>
    </row>
    <row spans="1:5" r="17">
      <c t="s" s="3" r="A17">
        <v>794</v>
      </c>
    </row>
    <row spans="1:5" r="18">
      <c t="s" s="4" r="A18">
        <v>804</v>
      </c>
      <c t="n" s="7" r="C18">
        <v>200000</v>
      </c>
      <c t="n" s="7" r="E18">
        <v>220000</v>
      </c>
    </row>
    <row spans="1:5" r="19">
      <c t="s" s="4" r="A19">
        <v>805</v>
      </c>
      <c t="s" s="4" r="C19">
        <v>806</v>
      </c>
    </row>
    <row spans="1:5" r="20">
      <c t="s" s="4" r="A20">
        <v>807</v>
      </c>
      <c t="s" s="4" r="C20">
        <v>818</v>
      </c>
    </row>
    <row spans="1:5" r="21">
      <c t="s" s="4" r="A21">
        <v>819</v>
      </c>
    </row>
    <row spans="1:5" r="22">
      <c t="s" s="3" r="A22">
        <v>794</v>
      </c>
    </row>
    <row spans="1:5" r="23">
      <c t="s" s="4" r="A23">
        <v>804</v>
      </c>
      <c t="n" s="7" r="B23">
        <v>250000</v>
      </c>
      <c t="n" s="7" r="D23">
        <v>150000</v>
      </c>
    </row>
    <row spans="1:5" r="24">
      <c t="s" s="4" r="A24">
        <v>805</v>
      </c>
      <c t="s" s="4" r="B24">
        <v>806</v>
      </c>
    </row>
    <row spans="1:5" r="25">
      <c t="s" s="4" r="A25">
        <v>807</v>
      </c>
      <c t="s" s="4" r="B25">
        <v>820</v>
      </c>
    </row>
    <row spans="1:5" r="26">
      <c t="s" s="4" r="A26">
        <v>821</v>
      </c>
      <c t="s" s="4" r="B26">
        <v>822</v>
      </c>
    </row>
    <row spans="1:5" r="27">
      <c t="s" s="4" r="A27">
        <v>823</v>
      </c>
    </row>
    <row spans="1:5" r="28">
      <c t="s" s="3" r="A28">
        <v>794</v>
      </c>
    </row>
    <row spans="1:5" r="29">
      <c t="s" s="4" r="A29">
        <v>812</v>
      </c>
      <c t="n" s="7" r="B29">
        <v>410000</v>
      </c>
    </row>
    <row spans="1:5" r="30">
      <c t="s" s="4" r="A30">
        <v>824</v>
      </c>
      <c t="n" s="7" r="B30">
        <v>125000</v>
      </c>
    </row>
    <row spans="1:5" r="31">
      <c t="s" s="4" r="A31">
        <v>825</v>
      </c>
      <c t="s" s="4" r="B31">
        <v>826</v>
      </c>
    </row>
    <row spans="1:5" r="32">
      <c t="s" s="4" r="A32">
        <v>827</v>
      </c>
      <c t="s" s="4" r="B32">
        <v>828</v>
      </c>
    </row>
    <row spans="1:5" r="33">
      <c t="s" s="4" r="A33">
        <v>829</v>
      </c>
    </row>
    <row spans="1:5" r="34">
      <c t="s" s="3" r="A34">
        <v>794</v>
      </c>
    </row>
    <row spans="1:5" r="35">
      <c t="s" s="4" r="A35">
        <v>812</v>
      </c>
      <c t="n" s="7" r="B35">
        <v>25000</v>
      </c>
    </row>
    <row spans="1:5" r="36">
      <c t="s" s="4" r="A36">
        <v>815</v>
      </c>
      <c t="s" s="4" r="B36">
        <v>830</v>
      </c>
    </row>
    <row spans="1:5" r="37">
      <c t="s" s="4" r="A37">
        <v>824</v>
      </c>
      <c t="n" s="7" r="B37">
        <v>25000</v>
      </c>
    </row>
    <row spans="1:5" r="38">
      <c t="s" s="4" r="A38">
        <v>831</v>
      </c>
    </row>
    <row spans="1:5" r="39">
      <c t="s" s="3" r="A39">
        <v>794</v>
      </c>
    </row>
    <row spans="1:5" r="40">
      <c t="s" s="4" r="A40">
        <v>804</v>
      </c>
      <c t="n" s="6" r="B40">
        <v>1000000</v>
      </c>
    </row>
    <row spans="1:5" r="41">
      <c t="s" s="4" r="A41">
        <v>812</v>
      </c>
      <c t="n" s="7" r="B41">
        <v>410000</v>
      </c>
    </row>
    <row spans="1:5" r="42">
      <c t="s" s="4" r="A42">
        <v>832</v>
      </c>
      <c t="n" s="6" r="B42">
        <v>3</v>
      </c>
    </row>
    <row spans="1:5" r="43">
      <c t="s" s="4" r="A43">
        <v>833</v>
      </c>
    </row>
    <row spans="1:5" r="44">
      <c t="s" s="3" r="A44">
        <v>794</v>
      </c>
    </row>
    <row spans="1:5" r="45">
      <c t="s" s="4" r="A45">
        <v>805</v>
      </c>
      <c t="s" s="4" r="B45">
        <v>806</v>
      </c>
    </row>
    <row spans="1:5" r="46">
      <c t="s" s="4" r="A46">
        <v>807</v>
      </c>
      <c t="s" s="4" r="B46">
        <v>820</v>
      </c>
    </row>
    <row spans="1:5" r="47">
      <c t="s" s="4" r="A47">
        <v>834</v>
      </c>
      <c t="n" s="7" r="B47">
        <v>155000</v>
      </c>
    </row>
    <row spans="1:5" r="48">
      <c t="s" s="4" r="A48">
        <v>835</v>
      </c>
      <c t="s" s="4" r="B48">
        <v>836</v>
      </c>
    </row>
    <row spans="1:5" r="49">
      <c t="s" s="4" r="A49">
        <v>837</v>
      </c>
    </row>
    <row spans="1:5" r="50">
      <c t="s" s="3" r="A50">
        <v>794</v>
      </c>
    </row>
    <row spans="1:5" r="51">
      <c t="s" s="4" r="A51">
        <v>805</v>
      </c>
      <c t="s" s="4" r="B51">
        <v>806</v>
      </c>
    </row>
    <row spans="1:5" r="52">
      <c t="s" s="4" r="A52">
        <v>807</v>
      </c>
      <c t="s" s="4" r="B52">
        <v>818</v>
      </c>
    </row>
    <row spans="1:5" r="53">
      <c t="s" s="4" r="A53">
        <v>834</v>
      </c>
      <c t="n" s="7" r="B53">
        <v>115000</v>
      </c>
    </row>
    <row spans="1:5" r="54">
      <c t="s" s="4" r="A54">
        <v>835</v>
      </c>
      <c t="s" s="4" r="B54">
        <v>838</v>
      </c>
    </row>
    <row spans="1:5" r="55">
      <c t="s" s="4" r="A55">
        <v>839</v>
      </c>
    </row>
    <row spans="1:5" r="56">
      <c t="s" s="3" r="A56">
        <v>794</v>
      </c>
    </row>
    <row spans="1:5" r="57">
      <c t="s" s="4" r="A57">
        <v>805</v>
      </c>
      <c t="s" s="4" r="B57">
        <v>840</v>
      </c>
    </row>
    <row spans="1:5" r="58">
      <c t="s" s="4" r="A58">
        <v>807</v>
      </c>
      <c t="s" s="4" r="B58">
        <v>841</v>
      </c>
    </row>
    <row spans="1:5" r="59">
      <c t="s" s="4" r="A59">
        <v>834</v>
      </c>
      <c t="n" s="7" r="B59">
        <v>730000</v>
      </c>
    </row>
    <row spans="1:5" r="60">
      <c t="s" s="4" r="A60">
        <v>842</v>
      </c>
    </row>
    <row spans="1:5" r="61">
      <c t="s" s="3" r="A61">
        <v>794</v>
      </c>
    </row>
    <row spans="1:5" r="62">
      <c t="s" s="4" r="A62">
        <v>827</v>
      </c>
      <c t="s" s="4" r="B62">
        <v>828</v>
      </c>
    </row>
    <row spans="1:5" r="63">
      <c t="s" s="4" r="A63">
        <v>843</v>
      </c>
    </row>
    <row spans="1:5" r="64">
      <c t="s" s="3" r="A64">
        <v>794</v>
      </c>
    </row>
    <row spans="1:5" r="65">
      <c t="s" s="4" r="A65">
        <v>824</v>
      </c>
      <c t="n" s="7" r="B65">
        <v>35000</v>
      </c>
    </row>
    <row spans="1:5" r="66">
      <c t="s" s="4" r="A66">
        <v>825</v>
      </c>
      <c t="s" s="4" r="B66">
        <v>844</v>
      </c>
    </row>
    <row spans="1:5" r="67">
      <c t="s" s="4" r="A67">
        <v>845</v>
      </c>
    </row>
    <row spans="1:5" r="68">
      <c t="s" s="3" r="A68">
        <v>794</v>
      </c>
    </row>
    <row spans="1:5" r="69">
      <c t="s" s="4" r="A69">
        <v>824</v>
      </c>
      <c t="n" s="7" r="B69">
        <v>125000</v>
      </c>
    </row>
    <row spans="1:5" r="70">
      <c t="s" s="4" r="A70">
        <v>825</v>
      </c>
      <c t="s" s="4" r="B70">
        <v>8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46</v>
      </c>
      <c t="s" s="2" r="B1">
        <v>1</v>
      </c>
    </row>
    <row spans="1:4" r="2">
      <c t="s" s="2" r="B2">
        <v>29</v>
      </c>
      <c t="s" s="2" r="C2">
        <v>30</v>
      </c>
      <c t="s" s="2" r="D2">
        <v>97</v>
      </c>
    </row>
    <row spans="1:4" r="3">
      <c t="s" s="3" r="A3">
        <v>250</v>
      </c>
    </row>
    <row spans="1:4" r="4">
      <c t="s" s="4" r="A4">
        <v>847</v>
      </c>
      <c t="s" s="4" r="B4">
        <v>848</v>
      </c>
    </row>
    <row spans="1:4" r="5">
      <c t="s" s="4" r="A5">
        <v>849</v>
      </c>
      <c t="n" s="7" r="B5">
        <v>6917</v>
      </c>
      <c t="n" s="7" r="C5">
        <v>13340</v>
      </c>
      <c t="n" s="7" r="D5">
        <v>14045</v>
      </c>
    </row>
    <row spans="1:4" r="6">
      <c t="s" s="4" r="A6">
        <v>850</v>
      </c>
      <c t="s" s="4" r="B6">
        <v>851</v>
      </c>
      <c t="s" s="4" r="C6">
        <v>852</v>
      </c>
      <c t="s" s="4" r="D6">
        <v>853</v>
      </c>
    </row>
    <row spans="1:4" r="7">
      <c t="s" s="4" r="A7">
        <v>854</v>
      </c>
      <c t="n" s="7" r="B7">
        <v>8529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55</v>
      </c>
      <c t="s" s="2" r="B1">
        <v>29</v>
      </c>
      <c t="s" s="2" r="C1">
        <v>30</v>
      </c>
    </row>
    <row spans="1:3" r="2">
      <c t="s" s="3" r="A2">
        <v>856</v>
      </c>
    </row>
    <row spans="1:3" r="3">
      <c t="s" s="4" r="A3">
        <v>131</v>
      </c>
      <c t="n" s="7" r="B3">
        <v>467163</v>
      </c>
      <c t="n" s="7" r="C3">
        <v>421902</v>
      </c>
    </row>
    <row spans="1:3" r="4">
      <c t="s" s="4" r="A4">
        <v>857</v>
      </c>
      <c t="n" s="6" r="B4">
        <v>-26398</v>
      </c>
      <c t="n" s="6" r="C4">
        <v>-38612</v>
      </c>
    </row>
    <row spans="1:3" r="5">
      <c t="s" s="4" r="A5">
        <v>858</v>
      </c>
      <c t="n" s="6" r="B5">
        <v>440765</v>
      </c>
      <c t="n" s="6" r="C5">
        <v>383290</v>
      </c>
    </row>
    <row spans="1:3" r="6">
      <c t="s" s="4" r="A6">
        <v>859</v>
      </c>
    </row>
    <row spans="1:3" r="7">
      <c t="s" s="3" r="A7">
        <v>856</v>
      </c>
    </row>
    <row spans="1:3" r="8">
      <c t="s" s="4" r="A8">
        <v>401</v>
      </c>
      <c t="n" s="6" r="B8">
        <v>17780</v>
      </c>
      <c t="n" s="6" r="C8">
        <v>20140</v>
      </c>
    </row>
    <row spans="1:3" r="9">
      <c t="s" s="4" r="A9">
        <v>860</v>
      </c>
    </row>
    <row spans="1:3" r="10">
      <c t="s" s="3" r="A10">
        <v>856</v>
      </c>
    </row>
    <row spans="1:3" r="11">
      <c t="s" s="4" r="A11">
        <v>401</v>
      </c>
      <c t="n" s="6" r="B11">
        <v>11420</v>
      </c>
      <c t="n" s="6" r="C11">
        <v>14220</v>
      </c>
    </row>
    <row spans="1:3" r="12">
      <c t="s" s="4" r="A12">
        <v>861</v>
      </c>
    </row>
    <row spans="1:3" r="13">
      <c t="s" s="3" r="A13">
        <v>856</v>
      </c>
    </row>
    <row spans="1:3" r="14">
      <c t="s" s="4" r="A14">
        <v>401</v>
      </c>
      <c t="n" s="6" r="B14">
        <v>16043</v>
      </c>
      <c t="n" s="6" r="C14">
        <v>17531</v>
      </c>
    </row>
    <row spans="1:3" r="15">
      <c t="s" s="4" r="A15">
        <v>862</v>
      </c>
    </row>
    <row spans="1:3" r="16">
      <c t="s" s="3" r="A16">
        <v>856</v>
      </c>
    </row>
    <row spans="1:3" r="17">
      <c t="s" s="4" r="A17">
        <v>401</v>
      </c>
      <c t="n" s="6" r="B17">
        <v>9929</v>
      </c>
      <c t="n" s="6" r="C17">
        <v>11153</v>
      </c>
    </row>
    <row spans="1:3" r="18">
      <c t="s" s="4" r="A18">
        <v>863</v>
      </c>
    </row>
    <row spans="1:3" r="19">
      <c t="s" s="3" r="A19">
        <v>856</v>
      </c>
    </row>
    <row spans="1:3" r="20">
      <c t="s" s="4" r="A20">
        <v>401</v>
      </c>
      <c t="n" s="6" r="B20">
        <v>42518</v>
      </c>
      <c t="n" s="6" r="C20">
        <v>45946</v>
      </c>
    </row>
    <row spans="1:3" r="21">
      <c t="s" s="4" r="A21">
        <v>864</v>
      </c>
    </row>
    <row spans="1:3" r="22">
      <c t="s" s="3" r="A22">
        <v>856</v>
      </c>
    </row>
    <row spans="1:3" r="23">
      <c t="s" s="4" r="A23">
        <v>401</v>
      </c>
      <c t="n" s="6" r="B23">
        <v>21128</v>
      </c>
      <c t="n" s="6" r="C23">
        <v>25401</v>
      </c>
    </row>
    <row spans="1:3" r="24">
      <c t="s" s="4" r="A24">
        <v>865</v>
      </c>
    </row>
    <row spans="1:3" r="25">
      <c t="s" s="3" r="A25">
        <v>856</v>
      </c>
    </row>
    <row spans="1:3" r="26">
      <c t="s" s="4" r="A26">
        <v>401</v>
      </c>
      <c t="n" s="6" r="B26">
        <v>23627</v>
      </c>
      <c t="n" s="6" r="C26">
        <v>25591</v>
      </c>
    </row>
    <row spans="1:3" r="27">
      <c t="s" s="4" r="A27">
        <v>866</v>
      </c>
    </row>
    <row spans="1:3" r="28">
      <c t="s" s="3" r="A28">
        <v>856</v>
      </c>
    </row>
    <row spans="1:3" r="29">
      <c t="s" s="4" r="A29">
        <v>401</v>
      </c>
      <c t="n" s="6" r="B29">
        <v>341</v>
      </c>
      <c t="n" s="6" r="C29">
        <v>1706</v>
      </c>
    </row>
    <row spans="1:3" r="30">
      <c t="s" s="4" r="A30">
        <v>867</v>
      </c>
    </row>
    <row spans="1:3" r="31">
      <c t="s" s="3" r="A31">
        <v>856</v>
      </c>
    </row>
    <row spans="1:3" r="32">
      <c t="s" s="4" r="A32">
        <v>401</v>
      </c>
      <c t="n" s="6" r="B32">
        <v>977</v>
      </c>
      <c t="n" s="6" r="C32">
        <v>1393</v>
      </c>
    </row>
    <row spans="1:3" r="33">
      <c t="s" s="4" r="A33">
        <v>868</v>
      </c>
    </row>
    <row spans="1:3" r="34">
      <c t="s" s="3" r="A34">
        <v>856</v>
      </c>
    </row>
    <row spans="1:3" r="35">
      <c t="s" s="4" r="A35">
        <v>401</v>
      </c>
      <c t="n" s="6" r="B35">
        <v>0</v>
      </c>
      <c t="n" s="6" r="C35">
        <v>59000</v>
      </c>
    </row>
    <row spans="1:3" r="36">
      <c t="s" s="4" r="A36">
        <v>869</v>
      </c>
    </row>
    <row spans="1:3" r="37">
      <c t="s" s="3" r="A37">
        <v>856</v>
      </c>
    </row>
    <row spans="1:3" r="38">
      <c t="s" s="4" r="A38">
        <v>401</v>
      </c>
      <c t="n" s="6" r="B38">
        <v>77911</v>
      </c>
      <c t="n" s="6" r="C38">
        <v>75411</v>
      </c>
    </row>
    <row spans="1:3" r="39">
      <c t="s" s="4" r="A39">
        <v>870</v>
      </c>
    </row>
    <row spans="1:3" r="40">
      <c t="s" s="3" r="A40">
        <v>856</v>
      </c>
    </row>
    <row spans="1:3" r="41">
      <c t="s" s="4" r="A41">
        <v>401</v>
      </c>
      <c t="n" s="6" r="B41">
        <v>42658</v>
      </c>
      <c t="n" s="6" r="C41">
        <v>0</v>
      </c>
    </row>
    <row spans="1:3" r="42">
      <c t="s" s="4" r="A42">
        <v>871</v>
      </c>
    </row>
    <row spans="1:3" r="43">
      <c t="s" s="3" r="A43">
        <v>856</v>
      </c>
    </row>
    <row spans="1:3" r="44">
      <c t="s" s="4" r="A44">
        <v>401</v>
      </c>
      <c t="n" s="6" r="B44">
        <v>4233</v>
      </c>
      <c t="n" s="6" r="C44">
        <v>5178</v>
      </c>
    </row>
    <row spans="1:3" r="45">
      <c t="s" s="4" r="A45">
        <v>872</v>
      </c>
    </row>
    <row spans="1:3" r="46">
      <c t="s" s="3" r="A46">
        <v>856</v>
      </c>
    </row>
    <row spans="1:3" r="47">
      <c t="s" s="4" r="A47">
        <v>401</v>
      </c>
      <c t="n" s="6" r="B47">
        <v>3786</v>
      </c>
      <c t="n" s="6" r="C47">
        <v>4232</v>
      </c>
    </row>
    <row spans="1:3" r="48">
      <c t="s" s="4" r="A48">
        <v>873</v>
      </c>
    </row>
    <row spans="1:3" r="49">
      <c t="s" s="3" r="A49">
        <v>856</v>
      </c>
    </row>
    <row spans="1:3" r="50">
      <c t="s" s="4" r="A50">
        <v>401</v>
      </c>
      <c t="n" s="6" r="B50">
        <v>75000</v>
      </c>
      <c t="n" s="6" r="C50">
        <v>115000</v>
      </c>
    </row>
    <row spans="1:3" r="51">
      <c t="s" s="4" r="A51">
        <v>874</v>
      </c>
    </row>
    <row spans="1:3" r="52">
      <c t="s" s="3" r="A52">
        <v>856</v>
      </c>
    </row>
    <row spans="1:3" r="53">
      <c t="s" s="4" r="A53">
        <v>401</v>
      </c>
      <c t="n" s="7" r="B53">
        <v>119812</v>
      </c>
      <c t="n" s="7" r="C53">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9</v>
      </c>
    </row>
    <row spans="1:2" r="3">
      <c t="s" s="3" r="A3">
        <v>213</v>
      </c>
    </row>
    <row spans="1:2" r="4">
      <c t="s" s="4" r="A4">
        <v>212</v>
      </c>
      <c t="s" s="4" r="B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75</v>
      </c>
      <c t="s" s="2" r="B1">
        <v>29</v>
      </c>
      <c t="s" s="2" r="C1">
        <v>30</v>
      </c>
    </row>
    <row spans="1:3" r="2">
      <c t="s" s="3" r="A2">
        <v>876</v>
      </c>
    </row>
    <row spans="1:3" r="3">
      <c t="n" s="6" r="A3">
        <v>2016</v>
      </c>
      <c t="n" s="7" r="B3">
        <v>26398</v>
      </c>
    </row>
    <row spans="1:3" r="4">
      <c t="n" s="6" r="A4">
        <v>2017</v>
      </c>
      <c t="n" s="6" r="B4">
        <v>92295</v>
      </c>
    </row>
    <row spans="1:3" r="5">
      <c t="n" s="6" r="A5">
        <v>2018</v>
      </c>
      <c t="n" s="6" r="B5">
        <v>193344</v>
      </c>
    </row>
    <row spans="1:3" r="6">
      <c t="n" s="6" r="A6">
        <v>2019</v>
      </c>
      <c t="n" s="6" r="B6">
        <v>73845</v>
      </c>
    </row>
    <row spans="1:3" r="7">
      <c t="n" s="6" r="A7">
        <v>2020</v>
      </c>
      <c t="n" s="6" r="B7">
        <v>41062</v>
      </c>
    </row>
    <row spans="1:3" r="8">
      <c t="s" s="4" r="A8">
        <v>773</v>
      </c>
      <c t="n" s="6" r="B8">
        <v>54200</v>
      </c>
    </row>
    <row spans="1:3" r="9">
      <c t="s" s="4" r="A9">
        <v>877</v>
      </c>
      <c t="n" s="6" r="B9">
        <v>481144</v>
      </c>
    </row>
    <row spans="1:3" r="10">
      <c t="s" s="4" r="A10">
        <v>878</v>
      </c>
      <c t="n" s="6" r="B10">
        <v>-13981</v>
      </c>
    </row>
    <row spans="1:3" r="11">
      <c t="s" s="4" r="A11">
        <v>879</v>
      </c>
      <c t="n" s="7" r="B11">
        <v>467163</v>
      </c>
      <c t="n" s="7" r="C11">
        <v>42190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N305"/>
  <sheetViews>
    <sheetView workbookViewId="0">
      <selection activeCell="A1" sqref="A1"/>
    </sheetView>
  </sheetViews>
  <sheetFormatPr baseColWidth="10" defaultRowHeight="15"/>
  <cols>
    <col customWidth="1" max="1" min="1" width="80"/>
    <col customWidth="1" max="2" min="2" width="31"/>
    <col customWidth="1" max="3" min="3" width="23"/>
    <col customWidth="1" max="4" min="4" width="21"/>
    <col customWidth="1" max="5" min="5" width="21"/>
    <col customWidth="1" max="6" min="6" width="14"/>
    <col customWidth="1" max="7" min="7" width="21"/>
    <col customWidth="1" max="8" min="8" width="16"/>
    <col customWidth="1" max="9" min="9" width="21"/>
    <col customWidth="1" max="10" min="10" width="17"/>
    <col customWidth="1" max="11" min="11" width="14"/>
    <col customWidth="1" max="12" min="12" width="14"/>
    <col customWidth="1" max="13" min="13" width="21"/>
    <col customWidth="1" max="14" min="14" width="14"/>
  </cols>
  <sheetData>
    <row spans="1:14" r="1">
      <c t="s" s="1" r="A1">
        <v>880</v>
      </c>
      <c t="s" s="2" r="B1">
        <v>1</v>
      </c>
      <c t="s" s="2" r="G1">
        <v>881</v>
      </c>
      <c t="s" s="2" r="H1">
        <v>882</v>
      </c>
      <c t="n" r="I1"/>
    </row>
    <row spans="1:14" r="2">
      <c t="s" s="2" r="B2">
        <v>883</v>
      </c>
      <c t="s" s="2" r="C2">
        <v>884</v>
      </c>
      <c t="s" s="2" r="D2">
        <v>690</v>
      </c>
      <c t="s" s="2" r="E2">
        <v>691</v>
      </c>
      <c t="s" s="2" r="F2">
        <v>885</v>
      </c>
      <c t="s" s="2" r="G2">
        <v>886</v>
      </c>
      <c t="s" s="2" r="H2">
        <v>887</v>
      </c>
      <c t="s" s="2" r="I2">
        <v>884</v>
      </c>
      <c t="s" s="2" r="J2">
        <v>888</v>
      </c>
      <c t="s" s="2" r="K2">
        <v>889</v>
      </c>
      <c t="s" s="2" r="L2">
        <v>890</v>
      </c>
      <c t="s" s="2" r="M2">
        <v>891</v>
      </c>
      <c t="s" s="2" r="N2">
        <v>892</v>
      </c>
    </row>
    <row spans="1:14" r="3">
      <c t="s" s="3" r="A3">
        <v>856</v>
      </c>
    </row>
    <row spans="1:14" r="4">
      <c t="s" s="4" r="A4">
        <v>893</v>
      </c>
      <c t="n" s="7" r="B4">
        <v>37608</v>
      </c>
      <c t="n" s="7" r="D4">
        <v>33898</v>
      </c>
      <c t="n" s="7" r="E4">
        <v>28073</v>
      </c>
    </row>
    <row spans="1:14" r="5">
      <c t="s" s="4" r="A5">
        <v>831</v>
      </c>
    </row>
    <row spans="1:14" r="6">
      <c t="s" s="3" r="A6">
        <v>856</v>
      </c>
    </row>
    <row spans="1:14" r="7">
      <c t="s" s="4" r="A7">
        <v>832</v>
      </c>
      <c t="n" s="6" r="B7">
        <v>3</v>
      </c>
      <c t="n" s="6" r="I7">
        <v>3</v>
      </c>
      <c t="n" s="6" r="J7">
        <v>3</v>
      </c>
    </row>
    <row spans="1:14" r="8">
      <c t="s" s="4" r="A8">
        <v>812</v>
      </c>
      <c t="n" s="7" r="B8">
        <v>410000</v>
      </c>
    </row>
    <row spans="1:14" r="9">
      <c t="s" s="4" r="A9">
        <v>804</v>
      </c>
      <c t="n" s="6" r="B9">
        <v>1000000</v>
      </c>
    </row>
    <row spans="1:14" r="10">
      <c t="s" s="4" r="A10">
        <v>845</v>
      </c>
    </row>
    <row spans="1:14" r="11">
      <c t="s" s="3" r="A11">
        <v>856</v>
      </c>
    </row>
    <row spans="1:14" r="12">
      <c t="s" s="4" r="A12">
        <v>894</v>
      </c>
      <c t="n" s="7" r="B12">
        <v>125000</v>
      </c>
    </row>
    <row spans="1:14" r="13">
      <c t="s" s="4" r="A13">
        <v>825</v>
      </c>
      <c t="s" s="4" r="B13">
        <v>826</v>
      </c>
      <c t="s" s="4" r="I13">
        <v>826</v>
      </c>
      <c t="s" s="4" r="J13">
        <v>826</v>
      </c>
    </row>
    <row spans="1:14" r="14">
      <c t="s" s="4" r="A14">
        <v>842</v>
      </c>
    </row>
    <row spans="1:14" r="15">
      <c t="s" s="3" r="A15">
        <v>856</v>
      </c>
    </row>
    <row spans="1:14" r="16">
      <c t="s" s="4" r="A16">
        <v>827</v>
      </c>
      <c t="s" s="4" r="B16">
        <v>828</v>
      </c>
      <c t="s" s="4" r="I16">
        <v>828</v>
      </c>
      <c t="s" s="4" r="J16">
        <v>828</v>
      </c>
    </row>
    <row spans="1:14" r="17">
      <c t="s" s="4" r="A17">
        <v>895</v>
      </c>
    </row>
    <row spans="1:14" r="18">
      <c t="s" s="3" r="A18">
        <v>856</v>
      </c>
    </row>
    <row spans="1:14" r="19">
      <c t="s" s="4" r="A19">
        <v>894</v>
      </c>
      <c t="n" s="7" r="B19">
        <v>35000</v>
      </c>
    </row>
    <row spans="1:14" r="20">
      <c t="s" s="4" r="A20">
        <v>825</v>
      </c>
      <c t="s" s="4" r="B20">
        <v>844</v>
      </c>
      <c t="s" s="4" r="I20">
        <v>844</v>
      </c>
      <c t="s" s="4" r="J20">
        <v>844</v>
      </c>
    </row>
    <row spans="1:14" r="21">
      <c t="s" s="4" r="A21">
        <v>833</v>
      </c>
    </row>
    <row spans="1:14" r="22">
      <c t="s" s="3" r="A22">
        <v>856</v>
      </c>
    </row>
    <row spans="1:14" r="23">
      <c t="s" s="4" r="A23">
        <v>834</v>
      </c>
      <c t="n" s="7" r="B23">
        <v>155000</v>
      </c>
    </row>
    <row spans="1:14" r="24">
      <c t="s" s="4" r="A24">
        <v>805</v>
      </c>
      <c t="s" s="4" r="B24">
        <v>806</v>
      </c>
      <c t="s" s="4" r="C24">
        <v>806</v>
      </c>
    </row>
    <row spans="1:14" r="25">
      <c t="s" s="4" r="A25">
        <v>807</v>
      </c>
      <c t="s" s="4" r="B25">
        <v>820</v>
      </c>
      <c t="s" s="4" r="C25">
        <v>820</v>
      </c>
    </row>
    <row spans="1:14" r="26">
      <c t="s" s="4" r="A26">
        <v>835</v>
      </c>
      <c t="s" s="4" r="B26">
        <v>836</v>
      </c>
      <c t="s" s="4" r="C26">
        <v>836</v>
      </c>
    </row>
    <row spans="1:14" r="27">
      <c t="s" s="4" r="A27">
        <v>837</v>
      </c>
    </row>
    <row spans="1:14" r="28">
      <c t="s" s="3" r="A28">
        <v>856</v>
      </c>
    </row>
    <row spans="1:14" r="29">
      <c t="s" s="4" r="A29">
        <v>834</v>
      </c>
      <c t="n" s="7" r="B29">
        <v>115000</v>
      </c>
    </row>
    <row spans="1:14" r="30">
      <c t="s" s="4" r="A30">
        <v>805</v>
      </c>
      <c t="s" s="4" r="B30">
        <v>806</v>
      </c>
      <c t="s" s="4" r="C30">
        <v>806</v>
      </c>
    </row>
    <row spans="1:14" r="31">
      <c t="s" s="4" r="A31">
        <v>807</v>
      </c>
      <c t="s" s="4" r="B31">
        <v>818</v>
      </c>
      <c t="s" s="4" r="C31">
        <v>818</v>
      </c>
    </row>
    <row spans="1:14" r="32">
      <c t="s" s="4" r="A32">
        <v>835</v>
      </c>
      <c t="s" s="4" r="B32">
        <v>838</v>
      </c>
      <c t="s" s="4" r="C32">
        <v>838</v>
      </c>
    </row>
    <row spans="1:14" r="33">
      <c t="s" s="4" r="A33">
        <v>839</v>
      </c>
    </row>
    <row spans="1:14" r="34">
      <c t="s" s="3" r="A34">
        <v>856</v>
      </c>
    </row>
    <row spans="1:14" r="35">
      <c t="s" s="4" r="A35">
        <v>834</v>
      </c>
      <c t="n" s="7" r="B35">
        <v>730000</v>
      </c>
    </row>
    <row spans="1:14" r="36">
      <c t="s" s="4" r="A36">
        <v>805</v>
      </c>
      <c t="s" s="4" r="B36">
        <v>840</v>
      </c>
      <c t="s" s="4" r="C36">
        <v>840</v>
      </c>
    </row>
    <row spans="1:14" r="37">
      <c t="s" s="4" r="A37">
        <v>807</v>
      </c>
      <c t="s" s="4" r="B37">
        <v>841</v>
      </c>
      <c t="s" s="4" r="C37">
        <v>841</v>
      </c>
    </row>
    <row spans="1:14" r="38">
      <c t="s" s="4" r="A38">
        <v>896</v>
      </c>
    </row>
    <row spans="1:14" r="39">
      <c t="s" s="3" r="A39">
        <v>856</v>
      </c>
    </row>
    <row spans="1:14" r="40">
      <c t="s" s="4" r="A40">
        <v>897</v>
      </c>
      <c t="n" s="7" r="B40">
        <v>35500</v>
      </c>
    </row>
    <row spans="1:14" r="41">
      <c t="s" s="4" r="A41">
        <v>832</v>
      </c>
      <c t="n" s="6" r="B41">
        <v>5</v>
      </c>
      <c t="n" s="6" r="I41">
        <v>5</v>
      </c>
      <c t="n" s="6" r="J41">
        <v>5</v>
      </c>
    </row>
    <row spans="1:14" r="42">
      <c t="s" s="4" r="A42">
        <v>834</v>
      </c>
      <c t="n" s="7" r="B42">
        <v>7100</v>
      </c>
    </row>
    <row spans="1:14" r="43">
      <c t="s" s="4" r="A43">
        <v>805</v>
      </c>
      <c t="s" s="4" r="B43">
        <v>806</v>
      </c>
      <c t="s" s="4" r="C43">
        <v>806</v>
      </c>
    </row>
    <row spans="1:14" r="44">
      <c t="s" s="4" r="A44">
        <v>807</v>
      </c>
      <c t="s" s="4" r="B44">
        <v>898</v>
      </c>
      <c t="s" s="4" r="C44">
        <v>898</v>
      </c>
    </row>
    <row spans="1:14" r="45">
      <c t="s" s="4" r="A45">
        <v>850</v>
      </c>
      <c t="s" s="4" r="B45">
        <v>899</v>
      </c>
      <c t="s" s="4" r="D45">
        <v>900</v>
      </c>
      <c t="s" s="4" r="E45">
        <v>901</v>
      </c>
      <c t="s" s="4" r="I45">
        <v>899</v>
      </c>
      <c t="s" s="4" r="J45">
        <v>899</v>
      </c>
    </row>
    <row spans="1:14" r="46">
      <c t="s" s="4" r="A46">
        <v>902</v>
      </c>
      <c t="s" s="4" r="B46">
        <v>903</v>
      </c>
      <c t="s" s="4" r="D46">
        <v>904</v>
      </c>
      <c t="s" s="4" r="I46">
        <v>903</v>
      </c>
      <c t="s" s="4" r="J46">
        <v>903</v>
      </c>
    </row>
    <row spans="1:14" r="47">
      <c t="s" s="4" r="A47">
        <v>905</v>
      </c>
    </row>
    <row spans="1:14" r="48">
      <c t="s" s="3" r="A48">
        <v>856</v>
      </c>
    </row>
    <row spans="1:14" r="49">
      <c t="s" s="4" r="A49">
        <v>812</v>
      </c>
      <c t="n" s="7" r="B49">
        <v>410000</v>
      </c>
      <c t="n" s="7" r="M49">
        <v>375000</v>
      </c>
    </row>
    <row spans="1:14" r="50">
      <c t="s" s="4" r="A50">
        <v>825</v>
      </c>
      <c t="s" s="4" r="B50">
        <v>826</v>
      </c>
      <c t="s" s="4" r="I50">
        <v>826</v>
      </c>
      <c t="s" s="4" r="J50">
        <v>826</v>
      </c>
      <c t="s" s="4" r="K50">
        <v>906</v>
      </c>
      <c t="s" s="4" r="M50">
        <v>826</v>
      </c>
    </row>
    <row spans="1:14" r="51">
      <c t="s" s="4" r="A51">
        <v>907</v>
      </c>
      <c t="s" s="4" r="B51">
        <v>908</v>
      </c>
      <c t="s" s="4" r="I51">
        <v>908</v>
      </c>
      <c t="s" s="4" r="J51">
        <v>908</v>
      </c>
    </row>
    <row spans="1:14" r="52">
      <c t="s" s="4" r="A52">
        <v>909</v>
      </c>
    </row>
    <row spans="1:14" r="53">
      <c t="s" s="3" r="A53">
        <v>856</v>
      </c>
    </row>
    <row spans="1:14" r="54">
      <c t="s" s="4" r="A54">
        <v>910</v>
      </c>
      <c t="s" s="4" r="B54">
        <v>816</v>
      </c>
      <c t="s" s="4" r="I54">
        <v>816</v>
      </c>
      <c t="s" s="4" r="J54">
        <v>816</v>
      </c>
    </row>
    <row spans="1:14" r="55">
      <c t="s" s="4" r="A55">
        <v>911</v>
      </c>
    </row>
    <row spans="1:14" r="56">
      <c t="s" s="3" r="A56">
        <v>856</v>
      </c>
    </row>
    <row spans="1:14" r="57">
      <c t="s" s="4" r="A57">
        <v>897</v>
      </c>
      <c t="n" s="7" r="B57">
        <v>33400</v>
      </c>
    </row>
    <row spans="1:14" r="58">
      <c t="s" s="4" r="A58">
        <v>832</v>
      </c>
      <c t="n" s="6" r="B58">
        <v>5</v>
      </c>
      <c t="n" s="6" r="I58">
        <v>5</v>
      </c>
      <c t="n" s="6" r="J58">
        <v>5</v>
      </c>
    </row>
    <row spans="1:14" r="59">
      <c t="s" s="4" r="A59">
        <v>834</v>
      </c>
      <c t="n" s="7" r="B59">
        <v>6680</v>
      </c>
    </row>
    <row spans="1:14" r="60">
      <c t="s" s="4" r="A60">
        <v>805</v>
      </c>
      <c t="s" s="4" r="B60">
        <v>806</v>
      </c>
      <c t="s" s="4" r="C60">
        <v>806</v>
      </c>
    </row>
    <row spans="1:14" r="61">
      <c t="s" s="4" r="A61">
        <v>807</v>
      </c>
      <c t="s" s="4" r="B61">
        <v>912</v>
      </c>
      <c t="s" s="4" r="C61">
        <v>912</v>
      </c>
    </row>
    <row spans="1:14" r="62">
      <c t="s" s="4" r="A62">
        <v>850</v>
      </c>
      <c t="s" s="4" r="B62">
        <v>913</v>
      </c>
      <c t="s" s="4" r="D62">
        <v>914</v>
      </c>
      <c t="s" s="4" r="E62">
        <v>913</v>
      </c>
      <c t="s" s="4" r="I62">
        <v>913</v>
      </c>
      <c t="s" s="4" r="J62">
        <v>913</v>
      </c>
    </row>
    <row spans="1:14" r="63">
      <c t="s" s="4" r="A63">
        <v>902</v>
      </c>
      <c t="s" s="4" r="B63">
        <v>915</v>
      </c>
      <c t="s" s="4" r="D63">
        <v>916</v>
      </c>
      <c t="s" s="4" r="I63">
        <v>915</v>
      </c>
      <c t="s" s="4" r="J63">
        <v>915</v>
      </c>
    </row>
    <row spans="1:14" r="64">
      <c t="s" s="4" r="A64">
        <v>917</v>
      </c>
    </row>
    <row spans="1:14" r="65">
      <c t="s" s="3" r="A65">
        <v>856</v>
      </c>
    </row>
    <row spans="1:14" r="66">
      <c t="s" s="4" r="A66">
        <v>812</v>
      </c>
      <c t="n" s="7" r="B66">
        <v>410000</v>
      </c>
    </row>
    <row spans="1:14" r="67">
      <c t="s" s="4" r="A67">
        <v>825</v>
      </c>
      <c t="s" s="4" r="B67">
        <v>826</v>
      </c>
      <c t="s" s="4" r="I67">
        <v>826</v>
      </c>
      <c t="s" s="4" r="J67">
        <v>826</v>
      </c>
      <c t="s" s="4" r="L67">
        <v>906</v>
      </c>
    </row>
    <row spans="1:14" r="68">
      <c t="s" s="4" r="A68">
        <v>827</v>
      </c>
      <c t="s" s="4" r="B68">
        <v>918</v>
      </c>
      <c t="s" s="4" r="I68">
        <v>918</v>
      </c>
      <c t="s" s="4" r="J68">
        <v>918</v>
      </c>
    </row>
    <row spans="1:14" r="69">
      <c t="s" s="4" r="A69">
        <v>919</v>
      </c>
      <c t="n" s="7" r="B69">
        <v>30000</v>
      </c>
    </row>
    <row spans="1:14" r="70">
      <c t="s" s="4" r="A70">
        <v>920</v>
      </c>
      <c t="n" s="7" r="B70">
        <v>15000</v>
      </c>
    </row>
    <row spans="1:14" r="71">
      <c t="s" s="4" r="A71">
        <v>921</v>
      </c>
    </row>
    <row spans="1:14" r="72">
      <c t="s" s="3" r="A72">
        <v>856</v>
      </c>
    </row>
    <row spans="1:14" r="73">
      <c t="s" s="4" r="A73">
        <v>910</v>
      </c>
      <c t="s" s="4" r="B73">
        <v>922</v>
      </c>
      <c t="s" s="4" r="I73">
        <v>922</v>
      </c>
      <c t="s" s="4" r="J73">
        <v>922</v>
      </c>
      <c t="s" s="4" r="N73">
        <v>923</v>
      </c>
    </row>
    <row spans="1:14" r="74">
      <c t="s" s="4" r="A74">
        <v>924</v>
      </c>
    </row>
    <row spans="1:14" r="75">
      <c t="s" s="3" r="A75">
        <v>856</v>
      </c>
    </row>
    <row spans="1:14" r="76">
      <c t="s" s="4" r="A76">
        <v>897</v>
      </c>
      <c t="n" s="7" r="B76">
        <v>26250</v>
      </c>
    </row>
    <row spans="1:14" r="77">
      <c t="s" s="4" r="A77">
        <v>832</v>
      </c>
      <c t="n" s="6" r="B77">
        <v>3</v>
      </c>
      <c t="n" s="6" r="I77">
        <v>3</v>
      </c>
      <c t="n" s="6" r="J77">
        <v>3</v>
      </c>
    </row>
    <row spans="1:14" r="78">
      <c t="s" s="4" r="A78">
        <v>834</v>
      </c>
      <c t="n" s="7" r="B78">
        <v>8750</v>
      </c>
    </row>
    <row spans="1:14" r="79">
      <c t="s" s="4" r="A79">
        <v>805</v>
      </c>
      <c t="s" s="4" r="B79">
        <v>806</v>
      </c>
      <c t="s" s="4" r="C79">
        <v>806</v>
      </c>
    </row>
    <row spans="1:14" r="80">
      <c t="s" s="4" r="A80">
        <v>807</v>
      </c>
      <c t="s" s="4" r="B80">
        <v>925</v>
      </c>
      <c t="s" s="4" r="C80">
        <v>925</v>
      </c>
    </row>
    <row spans="1:14" r="81">
      <c t="s" s="4" r="A81">
        <v>850</v>
      </c>
      <c t="s" s="4" r="B81">
        <v>926</v>
      </c>
      <c t="s" s="4" r="D81">
        <v>915</v>
      </c>
      <c t="s" s="4" r="E81">
        <v>927</v>
      </c>
      <c t="s" s="4" r="I81">
        <v>926</v>
      </c>
      <c t="s" s="4" r="J81">
        <v>926</v>
      </c>
    </row>
    <row spans="1:14" r="82">
      <c t="s" s="4" r="A82">
        <v>902</v>
      </c>
      <c t="s" s="4" r="B82">
        <v>901</v>
      </c>
      <c t="s" s="4" r="D82">
        <v>928</v>
      </c>
      <c t="s" s="4" r="I82">
        <v>901</v>
      </c>
      <c t="s" s="4" r="J82">
        <v>901</v>
      </c>
    </row>
    <row spans="1:14" r="83">
      <c t="s" s="4" r="A83">
        <v>929</v>
      </c>
    </row>
    <row spans="1:14" r="84">
      <c t="s" s="3" r="A84">
        <v>856</v>
      </c>
    </row>
    <row spans="1:14" r="85">
      <c t="s" s="4" r="A85">
        <v>812</v>
      </c>
      <c t="n" s="7" r="B85">
        <v>410000</v>
      </c>
      <c t="n" s="7" r="M85">
        <v>375000</v>
      </c>
    </row>
    <row spans="1:14" r="86">
      <c t="s" s="4" r="A86">
        <v>825</v>
      </c>
      <c t="s" s="4" r="B86">
        <v>826</v>
      </c>
      <c t="s" s="4" r="I86">
        <v>826</v>
      </c>
      <c t="s" s="4" r="J86">
        <v>826</v>
      </c>
      <c t="s" s="4" r="K86">
        <v>906</v>
      </c>
      <c t="s" s="4" r="M86">
        <v>826</v>
      </c>
    </row>
    <row spans="1:14" r="87">
      <c t="s" s="4" r="A87">
        <v>907</v>
      </c>
      <c t="s" s="4" r="B87">
        <v>908</v>
      </c>
      <c t="s" s="4" r="I87">
        <v>908</v>
      </c>
      <c t="s" s="4" r="J87">
        <v>908</v>
      </c>
    </row>
    <row spans="1:14" r="88">
      <c t="s" s="4" r="A88">
        <v>930</v>
      </c>
    </row>
    <row spans="1:14" r="89">
      <c t="s" s="3" r="A89">
        <v>856</v>
      </c>
    </row>
    <row spans="1:14" r="90">
      <c t="s" s="4" r="A90">
        <v>910</v>
      </c>
      <c t="s" s="4" r="B90">
        <v>816</v>
      </c>
      <c t="s" s="4" r="I90">
        <v>816</v>
      </c>
      <c t="s" s="4" r="J90">
        <v>816</v>
      </c>
    </row>
    <row spans="1:14" r="91">
      <c t="s" s="4" r="A91">
        <v>931</v>
      </c>
    </row>
    <row spans="1:14" r="92">
      <c t="s" s="3" r="A92">
        <v>856</v>
      </c>
    </row>
    <row spans="1:14" r="93">
      <c t="s" s="4" r="A93">
        <v>897</v>
      </c>
      <c t="n" s="7" r="B93">
        <v>17600</v>
      </c>
    </row>
    <row spans="1:14" r="94">
      <c t="s" s="4" r="A94">
        <v>832</v>
      </c>
      <c t="n" s="6" r="B94">
        <v>2</v>
      </c>
      <c t="n" s="6" r="I94">
        <v>2</v>
      </c>
      <c t="n" s="6" r="J94">
        <v>2</v>
      </c>
    </row>
    <row spans="1:14" r="95">
      <c t="s" s="4" r="A95">
        <v>834</v>
      </c>
      <c t="n" s="7" r="B95">
        <v>8800</v>
      </c>
    </row>
    <row spans="1:14" r="96">
      <c t="s" s="4" r="A96">
        <v>850</v>
      </c>
      <c t="s" s="4" r="B96">
        <v>932</v>
      </c>
      <c t="s" s="4" r="D96">
        <v>933</v>
      </c>
      <c t="s" s="4" r="E96">
        <v>934</v>
      </c>
      <c t="s" s="4" r="I96">
        <v>932</v>
      </c>
      <c t="s" s="4" r="J96">
        <v>932</v>
      </c>
    </row>
    <row spans="1:14" r="97">
      <c t="s" s="4" r="A97">
        <v>902</v>
      </c>
      <c t="s" s="4" r="B97">
        <v>935</v>
      </c>
      <c t="s" s="4" r="D97">
        <v>936</v>
      </c>
      <c t="s" s="4" r="I97">
        <v>935</v>
      </c>
      <c t="s" s="4" r="J97">
        <v>935</v>
      </c>
    </row>
    <row spans="1:14" r="98">
      <c t="s" s="4" r="A98">
        <v>937</v>
      </c>
    </row>
    <row spans="1:14" r="99">
      <c t="s" s="3" r="A99">
        <v>856</v>
      </c>
    </row>
    <row spans="1:14" r="100">
      <c t="s" s="4" r="A100">
        <v>834</v>
      </c>
      <c t="n" s="7" r="B100">
        <v>6160</v>
      </c>
    </row>
    <row spans="1:14" r="101">
      <c t="s" s="4" r="A101">
        <v>805</v>
      </c>
      <c t="s" s="4" r="B101">
        <v>806</v>
      </c>
      <c t="s" s="4" r="C101">
        <v>806</v>
      </c>
    </row>
    <row spans="1:14" r="102">
      <c t="s" s="4" r="A102">
        <v>807</v>
      </c>
      <c t="s" s="4" r="B102">
        <v>912</v>
      </c>
      <c t="s" s="4" r="C102">
        <v>912</v>
      </c>
    </row>
    <row spans="1:14" r="103">
      <c t="s" s="4" r="A103">
        <v>938</v>
      </c>
      <c t="s" s="4" r="B103">
        <v>939</v>
      </c>
      <c t="s" s="4" r="C103">
        <v>939</v>
      </c>
    </row>
    <row spans="1:14" r="104">
      <c t="s" s="4" r="A104">
        <v>940</v>
      </c>
    </row>
    <row spans="1:14" r="105">
      <c t="s" s="3" r="A105">
        <v>856</v>
      </c>
    </row>
    <row spans="1:14" r="106">
      <c t="s" s="4" r="A106">
        <v>834</v>
      </c>
      <c t="n" s="7" r="B106">
        <v>2640</v>
      </c>
    </row>
    <row spans="1:14" r="107">
      <c t="s" s="4" r="A107">
        <v>805</v>
      </c>
      <c t="s" s="4" r="B107">
        <v>806</v>
      </c>
      <c t="s" s="4" r="C107">
        <v>806</v>
      </c>
    </row>
    <row spans="1:14" r="108">
      <c t="s" s="4" r="A108">
        <v>807</v>
      </c>
      <c t="s" s="4" r="B108">
        <v>941</v>
      </c>
      <c t="s" s="4" r="C108">
        <v>941</v>
      </c>
    </row>
    <row spans="1:14" r="109">
      <c t="s" s="4" r="A109">
        <v>942</v>
      </c>
    </row>
    <row spans="1:14" r="110">
      <c t="s" s="3" r="A110">
        <v>856</v>
      </c>
    </row>
    <row spans="1:14" r="111">
      <c t="s" s="4" r="A111">
        <v>897</v>
      </c>
      <c t="n" s="7" r="B111">
        <v>64750</v>
      </c>
    </row>
    <row spans="1:14" r="112">
      <c t="s" s="4" r="A112">
        <v>832</v>
      </c>
      <c t="n" s="6" r="B112">
        <v>7</v>
      </c>
      <c t="n" s="6" r="I112">
        <v>7</v>
      </c>
      <c t="n" s="6" r="J112">
        <v>7</v>
      </c>
    </row>
    <row spans="1:14" r="113">
      <c t="s" s="4" r="A113">
        <v>834</v>
      </c>
      <c t="n" s="7" r="B113">
        <v>9250</v>
      </c>
    </row>
    <row spans="1:14" r="114">
      <c t="s" s="4" r="A114">
        <v>850</v>
      </c>
      <c t="s" s="4" r="B114">
        <v>926</v>
      </c>
      <c t="s" s="4" r="D114">
        <v>928</v>
      </c>
      <c t="s" s="4" r="E114">
        <v>927</v>
      </c>
      <c t="s" s="4" r="I114">
        <v>926</v>
      </c>
      <c t="s" s="4" r="J114">
        <v>926</v>
      </c>
    </row>
    <row spans="1:14" r="115">
      <c t="s" s="4" r="A115">
        <v>902</v>
      </c>
      <c t="s" s="4" r="B115">
        <v>943</v>
      </c>
      <c t="s" s="4" r="D115">
        <v>928</v>
      </c>
      <c t="s" s="4" r="I115">
        <v>943</v>
      </c>
      <c t="s" s="4" r="J115">
        <v>943</v>
      </c>
    </row>
    <row spans="1:14" r="116">
      <c t="s" s="4" r="A116">
        <v>944</v>
      </c>
    </row>
    <row spans="1:14" r="117">
      <c t="s" s="3" r="A117">
        <v>856</v>
      </c>
    </row>
    <row spans="1:14" r="118">
      <c t="s" s="4" r="A118">
        <v>805</v>
      </c>
      <c t="s" s="4" r="F118">
        <v>806</v>
      </c>
    </row>
    <row spans="1:14" r="119">
      <c t="s" s="4" r="A119">
        <v>807</v>
      </c>
      <c t="s" s="4" r="F119">
        <v>912</v>
      </c>
    </row>
    <row spans="1:14" r="120">
      <c t="s" s="4" r="A120">
        <v>945</v>
      </c>
    </row>
    <row spans="1:14" r="121">
      <c t="s" s="3" r="A121">
        <v>856</v>
      </c>
    </row>
    <row spans="1:14" r="122">
      <c t="s" s="4" r="A122">
        <v>805</v>
      </c>
      <c t="s" s="4" r="B122">
        <v>806</v>
      </c>
      <c t="s" s="4" r="C122">
        <v>806</v>
      </c>
    </row>
    <row spans="1:14" r="123">
      <c t="s" s="4" r="A123">
        <v>807</v>
      </c>
      <c t="s" s="4" r="B123">
        <v>925</v>
      </c>
      <c t="s" s="4" r="C123">
        <v>925</v>
      </c>
    </row>
    <row spans="1:14" r="124">
      <c t="s" s="4" r="A124">
        <v>946</v>
      </c>
    </row>
    <row spans="1:14" r="125">
      <c t="s" s="3" r="A125">
        <v>856</v>
      </c>
    </row>
    <row spans="1:14" r="126">
      <c t="s" s="4" r="A126">
        <v>812</v>
      </c>
      <c t="n" s="7" r="B126">
        <v>410000</v>
      </c>
      <c t="n" s="7" r="M126">
        <v>375000</v>
      </c>
    </row>
    <row spans="1:14" r="127">
      <c t="s" s="4" r="A127">
        <v>825</v>
      </c>
      <c t="s" s="4" r="B127">
        <v>826</v>
      </c>
      <c t="s" s="4" r="I127">
        <v>826</v>
      </c>
      <c t="s" s="4" r="J127">
        <v>826</v>
      </c>
      <c t="s" s="4" r="K127">
        <v>906</v>
      </c>
      <c t="s" s="4" r="M127">
        <v>826</v>
      </c>
    </row>
    <row spans="1:14" r="128">
      <c t="s" s="4" r="A128">
        <v>907</v>
      </c>
      <c t="s" s="4" r="B128">
        <v>908</v>
      </c>
      <c t="s" s="4" r="I128">
        <v>908</v>
      </c>
      <c t="s" s="4" r="J128">
        <v>908</v>
      </c>
    </row>
    <row spans="1:14" r="129">
      <c t="s" s="4" r="A129">
        <v>947</v>
      </c>
    </row>
    <row spans="1:14" r="130">
      <c t="s" s="3" r="A130">
        <v>856</v>
      </c>
    </row>
    <row spans="1:14" r="131">
      <c t="s" s="4" r="A131">
        <v>910</v>
      </c>
      <c t="s" s="4" r="B131">
        <v>816</v>
      </c>
      <c t="s" s="4" r="I131">
        <v>816</v>
      </c>
      <c t="s" s="4" r="J131">
        <v>816</v>
      </c>
    </row>
    <row spans="1:14" r="132">
      <c t="s" s="4" r="A132">
        <v>948</v>
      </c>
    </row>
    <row spans="1:14" r="133">
      <c t="s" s="3" r="A133">
        <v>856</v>
      </c>
    </row>
    <row spans="1:14" r="134">
      <c t="s" s="4" r="A134">
        <v>897</v>
      </c>
      <c t="n" s="7" r="B134">
        <v>43160</v>
      </c>
      <c t="n" s="7" r="G134">
        <v>37560</v>
      </c>
    </row>
    <row spans="1:14" r="135">
      <c t="s" s="4" r="A135">
        <v>832</v>
      </c>
      <c t="n" s="6" r="B135">
        <v>5</v>
      </c>
      <c t="n" s="6" r="G135">
        <v>5</v>
      </c>
      <c t="n" s="6" r="I135">
        <v>5</v>
      </c>
      <c t="n" s="6" r="J135">
        <v>5</v>
      </c>
    </row>
    <row spans="1:14" r="136">
      <c t="s" s="4" r="A136">
        <v>834</v>
      </c>
      <c t="n" s="7" r="B136">
        <v>8632</v>
      </c>
      <c t="n" s="7" r="G136">
        <v>7512</v>
      </c>
    </row>
    <row spans="1:14" r="137">
      <c t="s" s="4" r="A137">
        <v>805</v>
      </c>
      <c t="s" s="4" r="B137">
        <v>806</v>
      </c>
      <c t="s" s="4" r="C137">
        <v>806</v>
      </c>
    </row>
    <row spans="1:14" r="138">
      <c t="s" s="4" r="A138">
        <v>807</v>
      </c>
      <c t="s" s="4" r="B138">
        <v>949</v>
      </c>
      <c t="s" s="4" r="C138">
        <v>949</v>
      </c>
    </row>
    <row spans="1:14" r="139">
      <c t="s" s="4" r="A139">
        <v>850</v>
      </c>
      <c t="s" s="4" r="B139">
        <v>950</v>
      </c>
      <c t="s" s="4" r="D139">
        <v>951</v>
      </c>
      <c t="s" s="4" r="E139">
        <v>950</v>
      </c>
      <c t="s" s="4" r="I139">
        <v>950</v>
      </c>
      <c t="s" s="4" r="J139">
        <v>950</v>
      </c>
    </row>
    <row spans="1:14" r="140">
      <c t="s" s="4" r="A140">
        <v>902</v>
      </c>
      <c t="s" s="4" r="B140">
        <v>952</v>
      </c>
      <c t="s" s="4" r="D140">
        <v>953</v>
      </c>
      <c t="s" s="4" r="I140">
        <v>952</v>
      </c>
      <c t="s" s="4" r="J140">
        <v>952</v>
      </c>
    </row>
    <row spans="1:14" r="141">
      <c t="s" s="4" r="A141">
        <v>954</v>
      </c>
      <c t="n" s="6" r="B141">
        <v>40</v>
      </c>
      <c t="n" s="6" r="C141">
        <v>40</v>
      </c>
    </row>
    <row spans="1:14" r="142">
      <c t="s" s="4" r="A142">
        <v>938</v>
      </c>
      <c t="s" s="4" r="B142">
        <v>939</v>
      </c>
      <c t="s" s="4" r="C142">
        <v>939</v>
      </c>
    </row>
    <row spans="1:14" r="143">
      <c t="s" s="4" r="A143">
        <v>955</v>
      </c>
      <c t="n" s="7" r="B143">
        <v>216</v>
      </c>
    </row>
    <row spans="1:14" r="144">
      <c t="s" s="4" r="A144">
        <v>956</v>
      </c>
    </row>
    <row spans="1:14" r="145">
      <c t="s" s="3" r="A145">
        <v>856</v>
      </c>
    </row>
    <row spans="1:14" r="146">
      <c t="s" s="4" r="A146">
        <v>812</v>
      </c>
      <c t="n" s="7" r="B146">
        <v>410000</v>
      </c>
    </row>
    <row spans="1:14" r="147">
      <c t="s" s="4" r="A147">
        <v>825</v>
      </c>
      <c t="s" s="4" r="B147">
        <v>826</v>
      </c>
      <c t="s" s="4" r="I147">
        <v>826</v>
      </c>
      <c t="s" s="4" r="J147">
        <v>826</v>
      </c>
      <c t="s" s="4" r="L147">
        <v>906</v>
      </c>
    </row>
    <row spans="1:14" r="148">
      <c t="s" s="4" r="A148">
        <v>827</v>
      </c>
      <c t="s" s="4" r="B148">
        <v>918</v>
      </c>
      <c t="s" s="4" r="I148">
        <v>918</v>
      </c>
      <c t="s" s="4" r="J148">
        <v>918</v>
      </c>
    </row>
    <row spans="1:14" r="149">
      <c t="s" s="4" r="A149">
        <v>919</v>
      </c>
      <c t="n" s="7" r="B149">
        <v>30000</v>
      </c>
    </row>
    <row spans="1:14" r="150">
      <c t="s" s="4" r="A150">
        <v>920</v>
      </c>
      <c t="n" s="7" r="B150">
        <v>15000</v>
      </c>
    </row>
    <row spans="1:14" r="151">
      <c t="s" s="4" r="A151">
        <v>957</v>
      </c>
    </row>
    <row spans="1:14" r="152">
      <c t="s" s="3" r="A152">
        <v>856</v>
      </c>
    </row>
    <row spans="1:14" r="153">
      <c t="s" s="4" r="A153">
        <v>910</v>
      </c>
      <c t="s" s="4" r="B153">
        <v>922</v>
      </c>
      <c t="s" s="4" r="I153">
        <v>922</v>
      </c>
      <c t="s" s="4" r="J153">
        <v>922</v>
      </c>
      <c t="s" s="4" r="N153">
        <v>923</v>
      </c>
    </row>
    <row spans="1:14" r="154">
      <c t="s" s="4" r="A154">
        <v>958</v>
      </c>
    </row>
    <row spans="1:14" r="155">
      <c t="s" s="3" r="A155">
        <v>856</v>
      </c>
    </row>
    <row spans="1:14" r="156">
      <c t="s" s="4" r="A156">
        <v>897</v>
      </c>
      <c t="n" s="7" r="B156">
        <v>38800</v>
      </c>
    </row>
    <row spans="1:14" r="157">
      <c t="s" s="4" r="A157">
        <v>832</v>
      </c>
      <c t="n" s="6" r="B157">
        <v>4</v>
      </c>
      <c t="n" s="6" r="I157">
        <v>4</v>
      </c>
      <c t="n" s="6" r="J157">
        <v>4</v>
      </c>
    </row>
    <row spans="1:14" r="158">
      <c t="s" s="4" r="A158">
        <v>834</v>
      </c>
      <c t="n" s="7" r="B158">
        <v>9700</v>
      </c>
    </row>
    <row spans="1:14" r="159">
      <c t="s" s="4" r="A159">
        <v>805</v>
      </c>
      <c t="s" s="4" r="B159">
        <v>806</v>
      </c>
      <c t="s" s="4" r="C159">
        <v>806</v>
      </c>
    </row>
    <row spans="1:14" r="160">
      <c t="s" s="4" r="A160">
        <v>807</v>
      </c>
      <c t="s" s="4" r="B160">
        <v>959</v>
      </c>
      <c t="s" s="4" r="C160">
        <v>959</v>
      </c>
    </row>
    <row spans="1:14" r="161">
      <c t="s" s="4" r="A161">
        <v>850</v>
      </c>
      <c t="s" s="4" r="B161">
        <v>953</v>
      </c>
      <c t="s" s="4" r="D161">
        <v>960</v>
      </c>
      <c t="s" s="4" r="E161">
        <v>953</v>
      </c>
      <c t="s" s="4" r="I161">
        <v>953</v>
      </c>
      <c t="s" s="4" r="J161">
        <v>953</v>
      </c>
    </row>
    <row spans="1:14" r="162">
      <c t="s" s="4" r="A162">
        <v>902</v>
      </c>
      <c t="s" s="4" r="B162">
        <v>961</v>
      </c>
      <c t="s" s="4" r="D162">
        <v>962</v>
      </c>
      <c t="s" s="4" r="I162">
        <v>961</v>
      </c>
      <c t="s" s="4" r="J162">
        <v>961</v>
      </c>
    </row>
    <row spans="1:14" r="163">
      <c t="s" s="4" r="A163">
        <v>963</v>
      </c>
    </row>
    <row spans="1:14" r="164">
      <c t="s" s="3" r="A164">
        <v>856</v>
      </c>
    </row>
    <row spans="1:14" r="165">
      <c t="s" s="4" r="A165">
        <v>812</v>
      </c>
      <c t="n" s="7" r="B165">
        <v>410000</v>
      </c>
      <c t="n" s="7" r="M165">
        <v>375000</v>
      </c>
    </row>
    <row spans="1:14" r="166">
      <c t="s" s="4" r="A166">
        <v>825</v>
      </c>
      <c t="s" s="4" r="B166">
        <v>826</v>
      </c>
      <c t="s" s="4" r="I166">
        <v>826</v>
      </c>
      <c t="s" s="4" r="J166">
        <v>826</v>
      </c>
      <c t="s" s="4" r="K166">
        <v>906</v>
      </c>
      <c t="s" s="4" r="M166">
        <v>826</v>
      </c>
    </row>
    <row spans="1:14" r="167">
      <c t="s" s="4" r="A167">
        <v>907</v>
      </c>
      <c t="s" s="4" r="B167">
        <v>908</v>
      </c>
      <c t="s" s="4" r="I167">
        <v>908</v>
      </c>
      <c t="s" s="4" r="J167">
        <v>908</v>
      </c>
    </row>
    <row spans="1:14" r="168">
      <c t="s" s="4" r="A168">
        <v>964</v>
      </c>
    </row>
    <row spans="1:14" r="169">
      <c t="s" s="3" r="A169">
        <v>856</v>
      </c>
    </row>
    <row spans="1:14" r="170">
      <c t="s" s="4" r="A170">
        <v>910</v>
      </c>
      <c t="s" s="4" r="B170">
        <v>816</v>
      </c>
      <c t="s" s="4" r="I170">
        <v>816</v>
      </c>
      <c t="s" s="4" r="J170">
        <v>816</v>
      </c>
    </row>
    <row spans="1:14" r="171">
      <c t="s" s="4" r="A171">
        <v>965</v>
      </c>
    </row>
    <row spans="1:14" r="172">
      <c t="s" s="3" r="A172">
        <v>856</v>
      </c>
    </row>
    <row spans="1:14" r="173">
      <c t="s" s="4" r="A173">
        <v>897</v>
      </c>
      <c t="n" s="7" r="B173">
        <v>15000</v>
      </c>
    </row>
    <row spans="1:14" r="174">
      <c t="s" s="4" r="A174">
        <v>805</v>
      </c>
      <c t="s" s="4" r="B174">
        <v>806</v>
      </c>
      <c t="s" s="4" r="C174">
        <v>806</v>
      </c>
    </row>
    <row spans="1:14" r="175">
      <c t="s" s="4" r="A175">
        <v>807</v>
      </c>
      <c t="s" s="4" r="B175">
        <v>966</v>
      </c>
      <c t="s" s="4" r="C175">
        <v>966</v>
      </c>
      <c t="s" s="4" r="H175">
        <v>941</v>
      </c>
    </row>
    <row spans="1:14" r="176">
      <c t="s" s="4" r="A176">
        <v>850</v>
      </c>
      <c t="s" s="4" r="B176">
        <v>967</v>
      </c>
      <c t="s" s="4" r="D176">
        <v>968</v>
      </c>
      <c t="s" s="4" r="E176">
        <v>969</v>
      </c>
      <c t="s" s="4" r="I176">
        <v>967</v>
      </c>
      <c t="s" s="4" r="J176">
        <v>967</v>
      </c>
    </row>
    <row spans="1:14" r="177">
      <c t="s" s="4" r="A177">
        <v>902</v>
      </c>
      <c t="s" s="4" r="B177">
        <v>970</v>
      </c>
      <c t="s" s="4" r="D177">
        <v>971</v>
      </c>
      <c t="s" s="4" r="I177">
        <v>970</v>
      </c>
      <c t="s" s="4" r="J177">
        <v>970</v>
      </c>
    </row>
    <row spans="1:14" r="178">
      <c t="s" s="4" r="A178">
        <v>972</v>
      </c>
    </row>
    <row spans="1:14" r="179">
      <c t="s" s="3" r="A179">
        <v>856</v>
      </c>
    </row>
    <row spans="1:14" r="180">
      <c t="s" s="4" r="A180">
        <v>812</v>
      </c>
      <c t="n" s="7" r="B180">
        <v>175000</v>
      </c>
    </row>
    <row spans="1:14" r="181">
      <c t="s" s="4" r="A181">
        <v>919</v>
      </c>
      <c t="n" s="7" r="B181">
        <v>25000</v>
      </c>
    </row>
    <row spans="1:14" r="182">
      <c t="s" s="4" r="A182">
        <v>973</v>
      </c>
    </row>
    <row spans="1:14" r="183">
      <c t="s" s="3" r="A183">
        <v>856</v>
      </c>
    </row>
    <row spans="1:14" r="184">
      <c t="s" s="4" r="A184">
        <v>910</v>
      </c>
      <c t="s" s="4" r="B184">
        <v>923</v>
      </c>
      <c t="s" s="4" r="I184">
        <v>923</v>
      </c>
      <c t="s" s="4" r="J184">
        <v>923</v>
      </c>
    </row>
    <row spans="1:14" r="185">
      <c t="s" s="4" r="A185">
        <v>815</v>
      </c>
      <c t="s" s="4" r="B185">
        <v>816</v>
      </c>
      <c t="s" s="4" r="I185">
        <v>816</v>
      </c>
      <c t="s" s="4" r="J185">
        <v>816</v>
      </c>
    </row>
    <row spans="1:14" r="186">
      <c t="s" s="4" r="A186">
        <v>974</v>
      </c>
    </row>
    <row spans="1:14" r="187">
      <c t="s" s="3" r="A187">
        <v>856</v>
      </c>
    </row>
    <row spans="1:14" r="188">
      <c t="s" s="4" r="A188">
        <v>975</v>
      </c>
      <c t="n" s="9" r="I188">
        <v>3740</v>
      </c>
    </row>
    <row spans="1:14" r="189">
      <c t="s" s="4" r="A189">
        <v>976</v>
      </c>
      <c t="s" s="4" r="B189">
        <v>977</v>
      </c>
      <c t="s" s="4" r="I189">
        <v>977</v>
      </c>
      <c t="s" s="4" r="J189">
        <v>977</v>
      </c>
    </row>
    <row spans="1:14" r="190">
      <c t="s" s="4" r="A190">
        <v>978</v>
      </c>
    </row>
    <row spans="1:14" r="191">
      <c t="s" s="3" r="A191">
        <v>856</v>
      </c>
    </row>
    <row spans="1:14" r="192">
      <c t="s" s="4" r="A192">
        <v>897</v>
      </c>
      <c t="n" s="7" r="B192">
        <v>73500</v>
      </c>
    </row>
    <row spans="1:14" r="193">
      <c t="s" s="4" r="A193">
        <v>805</v>
      </c>
      <c t="s" s="4" r="B193">
        <v>806</v>
      </c>
      <c t="s" s="4" r="C193">
        <v>806</v>
      </c>
    </row>
    <row spans="1:14" r="194">
      <c t="s" s="4" r="A194">
        <v>807</v>
      </c>
      <c t="s" s="4" r="B194">
        <v>966</v>
      </c>
      <c t="s" s="4" r="C194">
        <v>966</v>
      </c>
    </row>
    <row spans="1:14" r="195">
      <c t="s" s="4" r="A195">
        <v>938</v>
      </c>
      <c t="s" s="4" r="B195">
        <v>939</v>
      </c>
      <c t="s" s="4" r="C195">
        <v>939</v>
      </c>
    </row>
    <row spans="1:14" r="196">
      <c t="s" s="4" r="A196">
        <v>979</v>
      </c>
    </row>
    <row spans="1:14" r="197">
      <c t="s" s="3" r="A197">
        <v>856</v>
      </c>
    </row>
    <row spans="1:14" r="198">
      <c t="s" s="4" r="A198">
        <v>894</v>
      </c>
      <c t="n" s="7" r="B198">
        <v>125000</v>
      </c>
    </row>
    <row spans="1:14" r="199">
      <c t="s" s="4" r="A199">
        <v>980</v>
      </c>
    </row>
    <row spans="1:14" r="200">
      <c t="s" s="3" r="A200">
        <v>856</v>
      </c>
    </row>
    <row spans="1:14" r="201">
      <c t="s" s="4" r="A201">
        <v>812</v>
      </c>
      <c t="n" s="7" r="B201">
        <v>410000</v>
      </c>
    </row>
    <row spans="1:14" r="202">
      <c t="s" s="4" r="A202">
        <v>981</v>
      </c>
      <c t="s" s="4" r="B202">
        <v>828</v>
      </c>
      <c t="s" s="4" r="I202">
        <v>828</v>
      </c>
      <c t="s" s="4" r="J202">
        <v>828</v>
      </c>
    </row>
    <row spans="1:14" r="203">
      <c t="s" s="4" r="A203">
        <v>982</v>
      </c>
    </row>
    <row spans="1:14" r="204">
      <c t="s" s="3" r="A204">
        <v>856</v>
      </c>
    </row>
    <row spans="1:14" r="205">
      <c t="s" s="4" r="A205">
        <v>894</v>
      </c>
      <c t="n" s="7" r="B205">
        <v>50000</v>
      </c>
    </row>
    <row spans="1:14" r="206">
      <c t="s" s="4" r="A206">
        <v>825</v>
      </c>
      <c t="s" s="4" r="B206">
        <v>906</v>
      </c>
      <c t="s" s="4" r="I206">
        <v>906</v>
      </c>
      <c t="s" s="4" r="J206">
        <v>906</v>
      </c>
    </row>
    <row spans="1:14" r="207">
      <c t="s" s="4" r="A207">
        <v>983</v>
      </c>
    </row>
    <row spans="1:14" r="208">
      <c t="s" s="3" r="A208">
        <v>856</v>
      </c>
    </row>
    <row spans="1:14" r="209">
      <c t="s" s="4" r="A209">
        <v>825</v>
      </c>
      <c t="s" s="4" r="B209">
        <v>826</v>
      </c>
      <c t="s" s="4" r="I209">
        <v>826</v>
      </c>
      <c t="s" s="4" r="J209">
        <v>826</v>
      </c>
    </row>
    <row spans="1:14" r="210">
      <c t="s" s="4" r="A210">
        <v>984</v>
      </c>
    </row>
    <row spans="1:14" r="211">
      <c t="s" s="3" r="A211">
        <v>856</v>
      </c>
    </row>
    <row spans="1:14" r="212">
      <c t="s" s="4" r="A212">
        <v>910</v>
      </c>
      <c t="s" s="4" r="B212">
        <v>922</v>
      </c>
      <c t="s" s="4" r="I212">
        <v>922</v>
      </c>
      <c t="s" s="4" r="J212">
        <v>922</v>
      </c>
    </row>
    <row spans="1:14" r="213">
      <c t="s" s="4" r="A213">
        <v>985</v>
      </c>
    </row>
    <row spans="1:14" r="214">
      <c t="s" s="3" r="A214">
        <v>856</v>
      </c>
    </row>
    <row spans="1:14" r="215">
      <c t="s" s="4" r="A215">
        <v>897</v>
      </c>
      <c t="n" s="7" r="B215">
        <v>48300</v>
      </c>
    </row>
    <row spans="1:14" r="216">
      <c t="s" s="4" r="A216">
        <v>902</v>
      </c>
      <c t="s" s="4" r="B216">
        <v>986</v>
      </c>
      <c t="s" s="4" r="I216">
        <v>986</v>
      </c>
      <c t="s" s="4" r="J216">
        <v>986</v>
      </c>
    </row>
    <row spans="1:14" r="217">
      <c t="s" s="4" r="A217">
        <v>821</v>
      </c>
      <c t="s" s="4" r="B217">
        <v>987</v>
      </c>
      <c t="s" s="4" r="C217">
        <v>987</v>
      </c>
    </row>
    <row spans="1:14" r="218">
      <c t="s" s="4" r="A218">
        <v>988</v>
      </c>
      <c t="n" s="7" r="B218">
        <v>51802</v>
      </c>
    </row>
    <row spans="1:14" r="219">
      <c t="s" s="4" r="A219">
        <v>989</v>
      </c>
      <c t="n" s="6" r="B219">
        <v>41076</v>
      </c>
    </row>
    <row spans="1:14" r="220">
      <c t="s" s="4" r="A220">
        <v>990</v>
      </c>
      <c t="n" s="6" r="B220">
        <v>12537</v>
      </c>
    </row>
    <row spans="1:14" r="221">
      <c t="s" s="4" r="A221">
        <v>991</v>
      </c>
      <c t="n" s="6" r="B221">
        <v>5313</v>
      </c>
    </row>
    <row spans="1:14" r="222">
      <c t="s" s="4" r="A222">
        <v>893</v>
      </c>
      <c t="n" s="6" r="B222">
        <v>10131</v>
      </c>
      <c t="n" s="7" r="D222">
        <v>6148</v>
      </c>
      <c t="n" s="7" r="E222">
        <v>1143</v>
      </c>
    </row>
    <row spans="1:14" r="223">
      <c t="s" s="4" r="A223">
        <v>992</v>
      </c>
      <c t="n" s="6" r="B223">
        <v>4082</v>
      </c>
      <c t="n" s="6" r="D223">
        <v>2297</v>
      </c>
      <c t="n" s="6" r="E223">
        <v>419</v>
      </c>
    </row>
    <row spans="1:14" r="224">
      <c t="s" s="4" r="A224">
        <v>993</v>
      </c>
      <c t="n" s="6" r="B224">
        <v>6462</v>
      </c>
      <c t="n" s="7" r="D224">
        <v>3450</v>
      </c>
      <c t="n" s="7" r="E224">
        <v>652</v>
      </c>
    </row>
    <row spans="1:14" r="225">
      <c t="s" s="4" r="A225">
        <v>869</v>
      </c>
    </row>
    <row spans="1:14" r="226">
      <c t="s" s="3" r="A226">
        <v>856</v>
      </c>
    </row>
    <row spans="1:14" r="227">
      <c t="s" s="4" r="A227">
        <v>897</v>
      </c>
      <c t="n" s="7" r="B227">
        <v>86250</v>
      </c>
    </row>
    <row spans="1:14" r="228">
      <c t="s" s="4" r="A228">
        <v>976</v>
      </c>
      <c t="s" s="4" r="B228">
        <v>994</v>
      </c>
      <c t="s" s="4" r="I228">
        <v>994</v>
      </c>
      <c t="s" s="4" r="J228">
        <v>994</v>
      </c>
    </row>
    <row spans="1:14" r="229">
      <c t="s" s="4" r="A229">
        <v>988</v>
      </c>
      <c t="n" s="7" r="B229">
        <v>83447</v>
      </c>
    </row>
    <row spans="1:14" r="230">
      <c t="s" s="4" r="A230">
        <v>989</v>
      </c>
      <c t="n" s="6" r="B230">
        <v>72696</v>
      </c>
    </row>
    <row spans="1:14" r="231">
      <c t="s" s="4" r="A231">
        <v>990</v>
      </c>
      <c t="n" s="7" r="B231">
        <v>13554</v>
      </c>
    </row>
    <row spans="1:14" r="232">
      <c t="s" s="4" r="A232">
        <v>995</v>
      </c>
      <c t="s" s="4" r="B232">
        <v>996</v>
      </c>
      <c t="s" s="4" r="C232">
        <v>996</v>
      </c>
    </row>
    <row spans="1:14" r="233">
      <c t="s" s="4" r="A233">
        <v>997</v>
      </c>
    </row>
    <row spans="1:14" r="234">
      <c t="s" s="3" r="A234">
        <v>856</v>
      </c>
    </row>
    <row spans="1:14" r="235">
      <c t="s" s="4" r="A235">
        <v>897</v>
      </c>
      <c t="n" s="7" r="B235">
        <v>75000</v>
      </c>
    </row>
    <row spans="1:14" r="236">
      <c t="s" s="4" r="A236">
        <v>998</v>
      </c>
    </row>
    <row spans="1:14" r="237">
      <c t="s" s="3" r="A237">
        <v>856</v>
      </c>
    </row>
    <row spans="1:14" r="238">
      <c t="s" s="4" r="A238">
        <v>897</v>
      </c>
      <c t="n" s="7" r="B238">
        <v>11250</v>
      </c>
    </row>
    <row spans="1:14" r="239">
      <c t="s" s="4" r="A239">
        <v>999</v>
      </c>
    </row>
    <row spans="1:14" r="240">
      <c t="s" s="3" r="A240">
        <v>856</v>
      </c>
    </row>
    <row spans="1:14" r="241">
      <c t="s" s="4" r="A241">
        <v>1000</v>
      </c>
      <c t="n" s="8" r="B241">
        <v>14.23</v>
      </c>
    </row>
    <row spans="1:14" r="242">
      <c t="s" s="4" r="A242">
        <v>1001</v>
      </c>
    </row>
    <row spans="1:14" r="243">
      <c t="s" s="3" r="A243">
        <v>856</v>
      </c>
    </row>
    <row spans="1:14" r="244">
      <c t="s" s="4" r="A244">
        <v>1002</v>
      </c>
      <c t="s" s="4" r="B244">
        <v>1003</v>
      </c>
      <c t="s" s="4" r="C244">
        <v>1003</v>
      </c>
    </row>
    <row spans="1:14" r="245">
      <c t="s" s="4" r="A245">
        <v>1004</v>
      </c>
    </row>
    <row spans="1:14" r="246">
      <c t="s" s="3" r="A246">
        <v>856</v>
      </c>
    </row>
    <row spans="1:14" r="247">
      <c t="s" s="4" r="A247">
        <v>1005</v>
      </c>
      <c t="n" s="11" r="B247">
        <v>70.2679</v>
      </c>
      <c t="n" s="11" r="C247">
        <v>70.2679</v>
      </c>
    </row>
    <row spans="1:14" r="248">
      <c t="s" s="4" r="A248">
        <v>1006</v>
      </c>
      <c t="n" s="7" r="B248">
        <v>1000</v>
      </c>
    </row>
    <row spans="1:14" r="249">
      <c t="s" s="4" r="A249">
        <v>1007</v>
      </c>
      <c t="n" s="6" r="B249">
        <v>20</v>
      </c>
      <c t="n" s="6" r="C249">
        <v>20</v>
      </c>
    </row>
    <row spans="1:14" r="250">
      <c t="s" s="4" r="A250">
        <v>1002</v>
      </c>
      <c t="s" s="4" r="B250">
        <v>1008</v>
      </c>
      <c t="s" s="4" r="C250">
        <v>1008</v>
      </c>
    </row>
    <row spans="1:14" r="251">
      <c t="s" s="4" r="A251">
        <v>1009</v>
      </c>
    </row>
    <row spans="1:14" r="252">
      <c t="s" s="3" r="A252">
        <v>856</v>
      </c>
    </row>
    <row spans="1:14" r="253">
      <c t="s" s="4" r="A253">
        <v>1010</v>
      </c>
      <c t="s" s="4" r="B253">
        <v>1011</v>
      </c>
      <c t="s" s="4" r="C253">
        <v>1011</v>
      </c>
    </row>
    <row spans="1:14" r="254">
      <c t="s" s="4" r="A254">
        <v>1012</v>
      </c>
    </row>
    <row spans="1:14" r="255">
      <c t="s" s="3" r="A255">
        <v>856</v>
      </c>
    </row>
    <row spans="1:14" r="256">
      <c t="s" s="4" r="A256">
        <v>1010</v>
      </c>
      <c t="s" s="4" r="B256">
        <v>1013</v>
      </c>
      <c t="s" s="4" r="C256">
        <v>1013</v>
      </c>
    </row>
    <row spans="1:14" r="257">
      <c t="s" s="4" r="A257">
        <v>1014</v>
      </c>
    </row>
    <row spans="1:14" r="258">
      <c t="s" s="3" r="A258">
        <v>856</v>
      </c>
    </row>
    <row spans="1:14" r="259">
      <c t="s" s="4" r="A259">
        <v>975</v>
      </c>
      <c t="n" s="9" r="I259">
        <v>5680</v>
      </c>
    </row>
    <row spans="1:14" r="260">
      <c t="s" s="4" r="A260">
        <v>805</v>
      </c>
      <c t="s" s="4" r="B260">
        <v>1015</v>
      </c>
      <c t="s" s="4" r="C260">
        <v>1015</v>
      </c>
    </row>
    <row spans="1:14" r="261">
      <c t="s" s="4" r="A261">
        <v>807</v>
      </c>
      <c t="s" s="4" r="B261">
        <v>1016</v>
      </c>
      <c t="s" s="4" r="C261">
        <v>1016</v>
      </c>
    </row>
    <row spans="1:14" r="262">
      <c t="s" s="4" r="A262">
        <v>938</v>
      </c>
      <c t="s" s="4" r="B262">
        <v>939</v>
      </c>
      <c t="s" s="4" r="C262">
        <v>939</v>
      </c>
    </row>
    <row spans="1:14" r="263">
      <c t="s" s="4" r="A263">
        <v>1017</v>
      </c>
      <c t="n" s="9" r="C263">
        <v>95000</v>
      </c>
    </row>
    <row spans="1:14" r="264">
      <c t="s" s="4" r="A264">
        <v>1018</v>
      </c>
    </row>
    <row spans="1:14" r="265">
      <c t="s" s="3" r="A265">
        <v>856</v>
      </c>
    </row>
    <row spans="1:14" r="266">
      <c t="s" s="4" r="A266">
        <v>897</v>
      </c>
      <c t="n" s="7" r="B266">
        <v>4455</v>
      </c>
    </row>
    <row spans="1:14" r="267">
      <c t="s" s="4" r="A267">
        <v>805</v>
      </c>
      <c t="s" s="4" r="B267">
        <v>806</v>
      </c>
      <c t="s" s="4" r="C267">
        <v>806</v>
      </c>
    </row>
    <row spans="1:14" r="268">
      <c t="s" s="4" r="A268">
        <v>807</v>
      </c>
      <c t="s" s="4" r="B268">
        <v>1019</v>
      </c>
      <c t="s" s="4" r="C268">
        <v>1019</v>
      </c>
    </row>
    <row spans="1:14" r="269">
      <c t="s" s="4" r="A269">
        <v>850</v>
      </c>
      <c t="s" s="4" r="B269">
        <v>1020</v>
      </c>
      <c t="s" s="4" r="D269">
        <v>1021</v>
      </c>
      <c t="s" s="4" r="I269">
        <v>1020</v>
      </c>
      <c t="s" s="4" r="J269">
        <v>1020</v>
      </c>
    </row>
    <row spans="1:14" r="270">
      <c t="s" s="4" r="A270">
        <v>902</v>
      </c>
      <c t="s" s="4" r="B270">
        <v>1022</v>
      </c>
      <c t="s" s="4" r="D270">
        <v>1023</v>
      </c>
      <c t="s" s="4" r="I270">
        <v>1022</v>
      </c>
      <c t="s" s="4" r="J270">
        <v>1022</v>
      </c>
    </row>
    <row spans="1:14" r="271">
      <c t="s" s="4" r="A271">
        <v>954</v>
      </c>
      <c t="n" s="6" r="B271">
        <v>40</v>
      </c>
      <c t="n" s="6" r="C271">
        <v>40</v>
      </c>
    </row>
    <row spans="1:14" r="272">
      <c t="s" s="4" r="A272">
        <v>938</v>
      </c>
      <c t="s" s="4" r="B272">
        <v>1024</v>
      </c>
      <c t="s" s="4" r="C272">
        <v>1024</v>
      </c>
    </row>
    <row spans="1:14" r="273">
      <c t="s" s="4" r="A273">
        <v>1025</v>
      </c>
    </row>
    <row spans="1:14" r="274">
      <c t="s" s="3" r="A274">
        <v>856</v>
      </c>
    </row>
    <row spans="1:14" r="275">
      <c t="s" s="4" r="A275">
        <v>897</v>
      </c>
      <c t="n" s="7" r="B275">
        <v>120000</v>
      </c>
      <c t="n" s="12" r="J275">
        <v>440000</v>
      </c>
    </row>
    <row spans="1:14" r="276">
      <c t="s" s="4" r="A276">
        <v>805</v>
      </c>
      <c t="s" s="4" r="B276">
        <v>1026</v>
      </c>
      <c t="s" s="4" r="C276">
        <v>1026</v>
      </c>
    </row>
    <row spans="1:14" r="277">
      <c t="s" s="4" r="A277">
        <v>807</v>
      </c>
      <c t="s" s="4" r="B277">
        <v>1027</v>
      </c>
      <c t="s" s="4" r="C277">
        <v>1027</v>
      </c>
    </row>
    <row spans="1:14" r="278">
      <c t="s" s="4" r="A278">
        <v>1028</v>
      </c>
    </row>
    <row spans="1:14" r="279">
      <c t="s" s="3" r="A279">
        <v>856</v>
      </c>
    </row>
    <row spans="1:14" r="280">
      <c t="s" s="4" r="A280">
        <v>812</v>
      </c>
      <c t="n" s="7" r="B280">
        <v>410000</v>
      </c>
    </row>
    <row spans="1:14" r="281">
      <c t="s" s="4" r="A281">
        <v>894</v>
      </c>
      <c t="n" s="7" r="B281">
        <v>125000</v>
      </c>
    </row>
    <row spans="1:14" r="282">
      <c t="s" s="4" r="A282">
        <v>825</v>
      </c>
      <c t="s" s="4" r="B282">
        <v>826</v>
      </c>
      <c t="s" s="4" r="I282">
        <v>826</v>
      </c>
      <c t="s" s="4" r="J282">
        <v>826</v>
      </c>
    </row>
    <row spans="1:14" r="283">
      <c t="s" s="4" r="A283">
        <v>827</v>
      </c>
      <c t="s" s="4" r="B283">
        <v>828</v>
      </c>
      <c t="s" s="4" r="I283">
        <v>828</v>
      </c>
      <c t="s" s="4" r="J283">
        <v>828</v>
      </c>
    </row>
    <row spans="1:14" r="284">
      <c t="s" s="4" r="A284">
        <v>1029</v>
      </c>
    </row>
    <row spans="1:14" r="285">
      <c t="s" s="3" r="A285">
        <v>856</v>
      </c>
    </row>
    <row spans="1:14" r="286">
      <c t="s" s="4" r="A286">
        <v>812</v>
      </c>
      <c t="n" s="7" r="B286">
        <v>100000</v>
      </c>
    </row>
    <row spans="1:14" r="287">
      <c t="s" s="4" r="A287">
        <v>825</v>
      </c>
      <c t="s" s="4" r="B287">
        <v>569</v>
      </c>
      <c t="s" s="4" r="I287">
        <v>569</v>
      </c>
      <c t="s" s="4" r="J287">
        <v>569</v>
      </c>
    </row>
    <row spans="1:14" r="288">
      <c t="s" s="4" r="A288">
        <v>1030</v>
      </c>
      <c t="s" s="4" r="B288">
        <v>810</v>
      </c>
      <c t="s" s="4" r="I288">
        <v>810</v>
      </c>
      <c t="s" s="4" r="J288">
        <v>810</v>
      </c>
    </row>
    <row spans="1:14" r="289">
      <c t="s" s="4" r="A289">
        <v>809</v>
      </c>
      <c t="s" s="4" r="B289">
        <v>1031</v>
      </c>
      <c t="s" s="4" r="C289">
        <v>1031</v>
      </c>
    </row>
    <row spans="1:14" r="290">
      <c t="s" s="4" r="A290">
        <v>1032</v>
      </c>
    </row>
    <row spans="1:14" r="291">
      <c t="s" s="3" r="A291">
        <v>856</v>
      </c>
    </row>
    <row spans="1:14" r="292">
      <c t="s" s="4" r="A292">
        <v>1033</v>
      </c>
      <c t="s" s="4" r="B292">
        <v>922</v>
      </c>
      <c t="s" s="4" r="I292">
        <v>922</v>
      </c>
      <c t="s" s="4" r="J292">
        <v>922</v>
      </c>
    </row>
    <row spans="1:14" r="293">
      <c t="s" s="4" r="A293">
        <v>1034</v>
      </c>
    </row>
    <row spans="1:14" r="294">
      <c t="s" s="3" r="A294">
        <v>856</v>
      </c>
    </row>
    <row spans="1:14" r="295">
      <c t="s" s="4" r="A295">
        <v>910</v>
      </c>
      <c t="s" s="4" r="B295">
        <v>1035</v>
      </c>
      <c t="s" s="4" r="I295">
        <v>1035</v>
      </c>
      <c t="s" s="4" r="J295">
        <v>1035</v>
      </c>
    </row>
    <row spans="1:14" r="296">
      <c t="s" s="4" r="A296">
        <v>815</v>
      </c>
      <c t="s" s="4" r="B296">
        <v>1036</v>
      </c>
      <c t="s" s="4" r="I296">
        <v>1036</v>
      </c>
      <c t="s" s="4" r="J296">
        <v>1036</v>
      </c>
    </row>
    <row spans="1:14" r="297">
      <c t="s" s="4" r="A297">
        <v>1037</v>
      </c>
    </row>
    <row spans="1:14" r="298">
      <c t="s" s="3" r="A298">
        <v>856</v>
      </c>
    </row>
    <row spans="1:14" r="299">
      <c t="s" s="4" r="A299">
        <v>815</v>
      </c>
      <c t="s" s="4" r="B299">
        <v>1038</v>
      </c>
      <c t="s" s="4" r="I299">
        <v>1038</v>
      </c>
      <c t="s" s="4" r="J299">
        <v>1038</v>
      </c>
    </row>
    <row spans="1:14" r="300">
      <c t="s" s="4" r="A300">
        <v>1039</v>
      </c>
    </row>
    <row spans="1:14" r="301">
      <c t="s" s="3" r="A301">
        <v>856</v>
      </c>
    </row>
    <row spans="1:14" r="302">
      <c t="s" s="4" r="A302">
        <v>815</v>
      </c>
      <c t="s" s="4" r="B302">
        <v>1040</v>
      </c>
      <c t="s" s="4" r="I302">
        <v>1040</v>
      </c>
      <c t="s" s="4" r="J302">
        <v>1040</v>
      </c>
    </row>
    <row spans="1:14" r="303">
      <c t="s" s="4" r="A303">
        <v>1041</v>
      </c>
    </row>
    <row spans="1:14" r="304">
      <c t="s" s="3" r="A304">
        <v>856</v>
      </c>
    </row>
    <row spans="1:14" r="305">
      <c t="s" s="4" r="A305">
        <v>815</v>
      </c>
      <c t="s" s="4" r="B305">
        <v>1042</v>
      </c>
      <c t="s" s="4" r="I305">
        <v>1042</v>
      </c>
      <c t="s" s="4" r="J305">
        <v>1042</v>
      </c>
    </row>
  </sheetData>
  <mergeCells count="3">
    <mergeCell ref="A1:A2"/>
    <mergeCell ref="B1:F1"/>
    <mergeCell ref="I1:J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s>
  <sheetData>
    <row spans="1:5" r="1">
      <c t="s" s="1" r="A1">
        <v>1043</v>
      </c>
      <c t="s" s="2" r="B1">
        <v>1</v>
      </c>
    </row>
    <row spans="1:5" r="2">
      <c t="s" s="2" r="B2">
        <v>29</v>
      </c>
      <c t="s" s="2" r="C2">
        <v>30</v>
      </c>
      <c t="s" s="2" r="D2">
        <v>97</v>
      </c>
      <c t="s" s="2" r="E2">
        <v>578</v>
      </c>
    </row>
    <row spans="1:5" r="3">
      <c t="s" s="3" r="A3">
        <v>856</v>
      </c>
    </row>
    <row spans="1:5" r="4">
      <c t="s" s="4" r="A4">
        <v>847</v>
      </c>
      <c t="s" s="4" r="B4">
        <v>1044</v>
      </c>
    </row>
    <row spans="1:5" r="5">
      <c t="s" s="4" r="A5">
        <v>725</v>
      </c>
      <c t="n" s="7" r="B5">
        <v>371018</v>
      </c>
      <c t="n" s="7" r="C5">
        <v>381192</v>
      </c>
    </row>
    <row spans="1:5" r="6">
      <c t="s" s="4" r="A6">
        <v>1045</v>
      </c>
      <c t="n" s="6" r="B6">
        <v>15455</v>
      </c>
      <c t="n" s="6" r="C6">
        <v>14924</v>
      </c>
      <c t="n" s="7" r="D6">
        <v>7264</v>
      </c>
    </row>
    <row spans="1:5" r="7">
      <c t="s" s="4" r="A7">
        <v>1046</v>
      </c>
      <c t="n" s="6" r="B7">
        <v>2262</v>
      </c>
      <c t="n" s="6" r="C7">
        <v>1064</v>
      </c>
    </row>
    <row spans="1:5" r="8">
      <c t="s" s="4" r="A8">
        <v>1047</v>
      </c>
      <c t="n" s="6" r="B8">
        <v>1076549</v>
      </c>
    </row>
    <row spans="1:5" r="9">
      <c t="s" s="4" r="A9">
        <v>32</v>
      </c>
      <c t="n" s="6" r="B9">
        <v>139314</v>
      </c>
      <c t="n" s="7" r="C9">
        <v>129551</v>
      </c>
      <c t="n" s="7" r="D9">
        <v>62575</v>
      </c>
      <c t="n" s="7" r="E9">
        <v>77246</v>
      </c>
    </row>
    <row spans="1:5" r="10">
      <c t="s" s="4" r="A10">
        <v>1048</v>
      </c>
      <c t="n" s="6" r="B10">
        <v>937235</v>
      </c>
    </row>
    <row spans="1:5" r="11">
      <c t="s" s="4" r="A11">
        <v>1049</v>
      </c>
    </row>
    <row spans="1:5" r="12">
      <c t="s" s="3" r="A12">
        <v>856</v>
      </c>
    </row>
    <row spans="1:5" r="13">
      <c t="s" s="4" r="A13">
        <v>725</v>
      </c>
      <c t="n" s="7" r="B13">
        <v>3279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1050</v>
      </c>
      <c t="s" s="2" r="B1">
        <v>1</v>
      </c>
    </row>
    <row spans="1:3" r="2">
      <c t="s" s="2" r="B2">
        <v>29</v>
      </c>
      <c t="s" s="2" r="C2">
        <v>30</v>
      </c>
    </row>
    <row spans="1:3" r="3">
      <c t="s" s="3" r="A3">
        <v>1051</v>
      </c>
    </row>
    <row spans="1:3" r="4">
      <c t="s" s="4" r="A4">
        <v>1052</v>
      </c>
      <c t="n" s="7" r="B4">
        <v>420</v>
      </c>
      <c t="n" s="7" r="C4">
        <v>592</v>
      </c>
    </row>
    <row spans="1:3" r="5">
      <c t="s" s="4" r="A5">
        <v>1053</v>
      </c>
    </row>
    <row spans="1:3" r="6">
      <c t="s" s="3" r="A6">
        <v>1051</v>
      </c>
    </row>
    <row spans="1:3" r="7">
      <c t="s" s="4" r="A7">
        <v>1054</v>
      </c>
      <c t="s" s="4" r="B7">
        <v>1055</v>
      </c>
      <c t="s" s="4" r="C7">
        <v>1055</v>
      </c>
    </row>
    <row spans="1:3" r="8">
      <c t="s" s="4" r="A8">
        <v>1056</v>
      </c>
      <c t="n" s="7" r="B8">
        <v>4233</v>
      </c>
      <c t="n" s="7" r="C8">
        <v>5178</v>
      </c>
    </row>
    <row spans="1:3" r="9">
      <c t="s" s="4" r="A9">
        <v>1052</v>
      </c>
      <c t="n" s="7" r="B9">
        <v>420</v>
      </c>
      <c t="n" s="7" r="C9">
        <v>592</v>
      </c>
    </row>
    <row spans="1:3" r="10">
      <c t="s" s="4" r="A10">
        <v>1057</v>
      </c>
      <c t="s" s="4" r="B10">
        <v>1058</v>
      </c>
      <c t="s" s="4" r="C10">
        <v>1059</v>
      </c>
    </row>
    <row spans="1:3" r="11">
      <c t="s" s="4" r="A11">
        <v>1060</v>
      </c>
      <c t="s" s="4" r="B11">
        <v>1061</v>
      </c>
      <c t="s" s="4" r="C11">
        <v>106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2</v>
      </c>
      <c t="s" s="2" r="B1">
        <v>29</v>
      </c>
      <c t="s" s="2" r="C1">
        <v>30</v>
      </c>
    </row>
    <row spans="1:3" r="2">
      <c t="s" s="3" r="A2">
        <v>1051</v>
      </c>
    </row>
    <row spans="1:3" r="3">
      <c t="s" s="4" r="A3">
        <v>1063</v>
      </c>
      <c t="n" s="7" r="B3">
        <v>22416</v>
      </c>
      <c t="n" s="7" r="C3">
        <v>18941</v>
      </c>
    </row>
    <row spans="1:3" r="4">
      <c t="s" s="4" r="A4">
        <v>1064</v>
      </c>
      <c t="n" s="6" r="B4">
        <v>-420</v>
      </c>
      <c t="n" s="6" r="C4">
        <v>-592</v>
      </c>
    </row>
    <row spans="1:3" r="5">
      <c t="s" s="4" r="A5">
        <v>1065</v>
      </c>
      <c t="n" s="6" r="B5">
        <v>21996</v>
      </c>
      <c t="n" s="6" r="C5">
        <v>18349</v>
      </c>
    </row>
    <row spans="1:3" r="6">
      <c t="s" s="4" r="A6">
        <v>1066</v>
      </c>
    </row>
    <row spans="1:3" r="7">
      <c t="s" s="3" r="A7">
        <v>1051</v>
      </c>
    </row>
    <row spans="1:3" r="8">
      <c t="s" s="4" r="A8">
        <v>1063</v>
      </c>
      <c t="n" s="6" r="B8">
        <v>22416</v>
      </c>
      <c t="n" s="6" r="C8">
        <v>18941</v>
      </c>
    </row>
    <row spans="1:3" r="9">
      <c t="s" s="4" r="A9">
        <v>1067</v>
      </c>
    </row>
    <row spans="1:3" r="10">
      <c t="s" s="3" r="A10">
        <v>1051</v>
      </c>
    </row>
    <row spans="1:3" r="11">
      <c t="s" s="4" r="A11">
        <v>1064</v>
      </c>
      <c t="n" s="7" r="B11">
        <v>-420</v>
      </c>
      <c t="n" s="7" r="C11">
        <v>-59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8</v>
      </c>
      <c t="s" s="2" r="B1">
        <v>1</v>
      </c>
    </row>
    <row spans="1:4" r="2">
      <c t="s" s="2" r="B2">
        <v>29</v>
      </c>
      <c t="s" s="2" r="C2">
        <v>30</v>
      </c>
      <c t="s" s="2" r="D2">
        <v>97</v>
      </c>
    </row>
    <row spans="1:4" r="3">
      <c t="s" s="3" r="A3">
        <v>1051</v>
      </c>
    </row>
    <row spans="1:4" r="4">
      <c t="s" s="4" r="A4">
        <v>1069</v>
      </c>
      <c t="n" s="7" r="B4">
        <v>45844</v>
      </c>
      <c t="n" s="7" r="C4">
        <v>50222</v>
      </c>
      <c t="n" s="7" r="D4">
        <v>-2673</v>
      </c>
    </row>
    <row spans="1:4" r="5">
      <c t="s" s="4" r="A5">
        <v>1070</v>
      </c>
    </row>
    <row spans="1:4" r="6">
      <c t="s" s="3" r="A6">
        <v>1051</v>
      </c>
    </row>
    <row spans="1:4" r="7">
      <c t="s" s="4" r="A7">
        <v>1069</v>
      </c>
      <c t="n" s="6" r="B7">
        <v>45782</v>
      </c>
      <c t="n" s="6" r="C7">
        <v>50472</v>
      </c>
      <c t="n" s="6" r="D7">
        <v>-2693</v>
      </c>
    </row>
    <row spans="1:4" r="8">
      <c t="s" s="4" r="A8">
        <v>1071</v>
      </c>
    </row>
    <row spans="1:4" r="9">
      <c t="s" s="3" r="A9">
        <v>1051</v>
      </c>
    </row>
    <row spans="1:4" r="10">
      <c t="s" s="4" r="A10">
        <v>1069</v>
      </c>
      <c t="n" s="7" r="B10">
        <v>62</v>
      </c>
      <c t="n" s="7" r="C10">
        <v>-250</v>
      </c>
      <c t="n" s="7" r="D10">
        <v>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2</v>
      </c>
      <c t="s" s="2" r="B1">
        <v>29</v>
      </c>
      <c t="s" s="2" r="C1">
        <v>30</v>
      </c>
    </row>
    <row spans="1:3" r="2">
      <c t="s" s="3" r="A2">
        <v>1073</v>
      </c>
    </row>
    <row spans="1:3" r="3">
      <c t="s" s="4" r="A3">
        <v>1074</v>
      </c>
      <c t="n" s="7" r="B3">
        <v>-420</v>
      </c>
      <c t="n" s="7" r="C3">
        <v>-592</v>
      </c>
    </row>
    <row spans="1:3" r="4">
      <c t="s" s="4" r="A4">
        <v>1066</v>
      </c>
      <c t="n" s="6" r="B4">
        <v>22416</v>
      </c>
      <c t="n" s="6" r="C4">
        <v>18941</v>
      </c>
    </row>
    <row spans="1:3" r="5">
      <c t="s" s="4" r="A5">
        <v>131</v>
      </c>
      <c t="n" s="6" r="B5">
        <v>21996</v>
      </c>
      <c t="n" s="6" r="C5">
        <v>18349</v>
      </c>
    </row>
    <row spans="1:3" r="6">
      <c t="s" s="4" r="A6">
        <v>1075</v>
      </c>
    </row>
    <row spans="1:3" r="7">
      <c t="s" s="3" r="A7">
        <v>1073</v>
      </c>
    </row>
    <row spans="1:3" r="8">
      <c t="s" s="4" r="A8">
        <v>1074</v>
      </c>
      <c t="n" s="6" r="B8">
        <v>-420</v>
      </c>
      <c t="n" s="6" r="C8">
        <v>-592</v>
      </c>
    </row>
    <row spans="1:3" r="9">
      <c t="s" s="4" r="A9">
        <v>1066</v>
      </c>
      <c t="n" s="6" r="B9">
        <v>22416</v>
      </c>
      <c t="n" s="6" r="C9">
        <v>18941</v>
      </c>
    </row>
    <row spans="1:3" r="10">
      <c t="s" s="4" r="A10">
        <v>131</v>
      </c>
      <c t="n" s="7" r="B10">
        <v>21996</v>
      </c>
      <c t="n" s="7" r="C10">
        <v>1834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076</v>
      </c>
      <c t="s" s="2" r="B1">
        <v>1</v>
      </c>
    </row>
    <row spans="1:3" r="2">
      <c t="s" s="2" r="B2">
        <v>689</v>
      </c>
      <c t="s" s="2" r="C2">
        <v>690</v>
      </c>
    </row>
    <row spans="1:3" r="3">
      <c t="s" s="3" r="A3">
        <v>1051</v>
      </c>
    </row>
    <row spans="1:3" r="4">
      <c t="s" s="4" r="A4">
        <v>1077</v>
      </c>
      <c t="s" s="4" r="B4">
        <v>1078</v>
      </c>
    </row>
    <row spans="1:3" r="5">
      <c t="s" s="4" r="A5">
        <v>1079</v>
      </c>
      <c t="s" s="4" r="B5">
        <v>1080</v>
      </c>
    </row>
    <row spans="1:3" r="6">
      <c t="s" s="4" r="A6">
        <v>1066</v>
      </c>
    </row>
    <row spans="1:3" r="7">
      <c t="s" s="3" r="A7">
        <v>1051</v>
      </c>
    </row>
    <row spans="1:3" r="8">
      <c t="s" s="4" r="A8">
        <v>1081</v>
      </c>
      <c t="n" s="7" r="B8">
        <v>46949</v>
      </c>
      <c t="n" s="7" r="C8">
        <v>43499</v>
      </c>
    </row>
    <row spans="1:3" r="9">
      <c t="s" s="4" r="A9">
        <v>1082</v>
      </c>
      <c t="n" s="7" r="B9">
        <v>24533</v>
      </c>
      <c t="n" s="7" r="C9">
        <v>24558</v>
      </c>
    </row>
    <row spans="1:3" r="10">
      <c t="s" s="4" r="A10">
        <v>1083</v>
      </c>
      <c t="n" s="6" r="B10">
        <v>14553635</v>
      </c>
      <c t="n" s="6" r="C10">
        <v>778414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1084</v>
      </c>
      <c t="s" s="2" r="B1">
        <v>689</v>
      </c>
    </row>
    <row spans="1:2" r="2">
      <c t="s" s="3" r="A2">
        <v>1085</v>
      </c>
    </row>
    <row spans="1:2" r="3">
      <c t="n" s="6" r="A3">
        <v>2016</v>
      </c>
      <c t="n" s="7" r="B3">
        <v>31581</v>
      </c>
    </row>
    <row spans="1:2" r="4">
      <c t="n" s="6" r="A4">
        <v>2017</v>
      </c>
      <c t="n" s="6" r="B4">
        <v>26486</v>
      </c>
    </row>
    <row spans="1:2" r="5">
      <c t="n" s="6" r="A5">
        <v>2018</v>
      </c>
      <c t="n" s="6" r="B5">
        <v>25661</v>
      </c>
    </row>
    <row spans="1:2" r="6">
      <c t="n" s="6" r="A6">
        <v>2019</v>
      </c>
      <c t="n" s="6" r="B6">
        <v>13711</v>
      </c>
    </row>
    <row spans="1:2" r="7">
      <c t="n" s="6" r="A7">
        <v>2020</v>
      </c>
      <c t="n" s="6" r="B7">
        <v>13271</v>
      </c>
    </row>
    <row spans="1:2" r="8">
      <c t="s" s="4" r="A8">
        <v>773</v>
      </c>
      <c t="n" s="6" r="B8">
        <v>138190</v>
      </c>
    </row>
    <row spans="1:2" r="9">
      <c t="s" s="4" r="A9">
        <v>1086</v>
      </c>
      <c t="n" s="7" r="B9">
        <v>2489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 customWidth="1" max="9" min="9" width="17"/>
    <col customWidth="1" max="10" min="10" width="17"/>
  </cols>
  <sheetData>
    <row spans="1:10" r="1">
      <c t="s" s="1" r="A1">
        <v>1087</v>
      </c>
      <c t="s" s="2" r="B1">
        <v>1</v>
      </c>
      <c t="n" r="E1"/>
      <c t="n" r="H1"/>
    </row>
    <row spans="1:10" r="2">
      <c t="s" s="2" r="B2">
        <v>689</v>
      </c>
      <c t="s" s="2" r="C2">
        <v>690</v>
      </c>
      <c t="s" s="2" r="D2">
        <v>691</v>
      </c>
      <c t="s" s="2" r="E2">
        <v>884</v>
      </c>
      <c t="s" s="2" r="F2">
        <v>1088</v>
      </c>
      <c t="s" s="2" r="G2">
        <v>888</v>
      </c>
      <c t="s" s="2" r="H2">
        <v>1089</v>
      </c>
      <c t="s" s="2" r="I2">
        <v>1090</v>
      </c>
      <c t="s" s="2" r="J2">
        <v>1091</v>
      </c>
    </row>
    <row spans="1:10" r="3">
      <c t="s" s="3" r="A3">
        <v>1092</v>
      </c>
    </row>
    <row spans="1:10" r="4">
      <c t="s" s="4" r="A4">
        <v>1093</v>
      </c>
      <c t="n" s="7" r="B4">
        <v>36043</v>
      </c>
      <c t="n" s="7" r="C4">
        <v>34715</v>
      </c>
      <c t="n" s="7" r="D4">
        <v>19427</v>
      </c>
    </row>
    <row spans="1:10" r="5">
      <c t="s" s="4" r="A5">
        <v>172</v>
      </c>
      <c t="n" s="6" r="B5">
        <v>116004</v>
      </c>
      <c t="n" s="6" r="C5">
        <v>54901</v>
      </c>
    </row>
    <row spans="1:10" r="6">
      <c t="s" s="4" r="A6">
        <v>1094</v>
      </c>
    </row>
    <row spans="1:10" r="7">
      <c t="s" s="3" r="A7">
        <v>1092</v>
      </c>
    </row>
    <row spans="1:10" r="8">
      <c t="s" s="4" r="A8">
        <v>1095</v>
      </c>
      <c t="n" s="6" r="B8">
        <v>40174</v>
      </c>
    </row>
    <row spans="1:10" r="9">
      <c t="s" s="4" r="A9">
        <v>1096</v>
      </c>
    </row>
    <row spans="1:10" r="10">
      <c t="s" s="3" r="A10">
        <v>1092</v>
      </c>
    </row>
    <row spans="1:10" r="11">
      <c t="s" s="4" r="A11">
        <v>172</v>
      </c>
      <c t="n" s="6" r="B11">
        <v>283</v>
      </c>
      <c t="n" s="6" r="C11">
        <v>251</v>
      </c>
      <c t="n" s="13" r="F11">
        <v>309</v>
      </c>
      <c t="n" s="13" r="I11">
        <v>332</v>
      </c>
    </row>
    <row spans="1:10" r="12">
      <c t="s" s="4" r="A12">
        <v>1097</v>
      </c>
    </row>
    <row spans="1:10" r="13">
      <c t="s" s="3" r="A13">
        <v>1092</v>
      </c>
    </row>
    <row spans="1:10" r="14">
      <c t="s" s="4" r="A14">
        <v>172</v>
      </c>
      <c t="n" s="6" r="B14">
        <v>125</v>
      </c>
      <c t="n" s="6" r="C14">
        <v>44</v>
      </c>
      <c t="n" s="12" r="G14">
        <v>500</v>
      </c>
      <c t="n" s="12" r="J14">
        <v>160</v>
      </c>
    </row>
    <row spans="1:10" r="15">
      <c t="s" s="4" r="A15">
        <v>1098</v>
      </c>
    </row>
    <row spans="1:10" r="16">
      <c t="s" s="3" r="A16">
        <v>1092</v>
      </c>
    </row>
    <row spans="1:10" r="17">
      <c t="s" s="4" r="A17">
        <v>172</v>
      </c>
      <c t="n" s="7" r="B17">
        <v>0</v>
      </c>
      <c t="n" s="7" r="C17">
        <v>73</v>
      </c>
      <c t="n" s="9" r="E17">
        <v>0</v>
      </c>
      <c t="n" s="9" r="H17">
        <v>60</v>
      </c>
    </row>
  </sheetData>
  <mergeCells count="4">
    <mergeCell ref="A1:A2"/>
    <mergeCell ref="B1:D1"/>
    <mergeCell ref="E1:G1"/>
    <mergeCell ref="H1:J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Basis of Presentation</vt:lpstr>
      <vt:lpstr>Significant Accounting Policies</vt:lpstr>
      <vt:lpstr>Significant Acquisitions</vt:lpstr>
      <vt:lpstr>Trade Accounts Receivables Fact</vt:lpstr>
      <vt:lpstr>Transactions with Related Parti</vt:lpstr>
      <vt:lpstr>Inventories</vt:lpstr>
      <vt:lpstr>Prepayments and Other Current A</vt:lpstr>
      <vt:lpstr>Advances for Vessels under Cons</vt:lpstr>
      <vt:lpstr>Vessels</vt:lpstr>
      <vt:lpstr>Other Fixed Assets</vt:lpstr>
      <vt:lpstr>Deferred Charges</vt:lpstr>
      <vt:lpstr>Goodwill and intangible assets</vt:lpstr>
      <vt:lpstr>Accrued And Other Liabilities</vt:lpstr>
      <vt:lpstr>Short-term Borrowings</vt:lpstr>
      <vt:lpstr>Long-term Debt</vt:lpstr>
      <vt:lpstr>Derivatives and fair value meas</vt:lpstr>
      <vt:lpstr>Commitments and Contingencies</vt:lpstr>
      <vt:lpstr>Revenues and Cost of Revenues</vt:lpstr>
      <vt:lpstr>Selling and Distribution</vt:lpstr>
      <vt:lpstr>General and Administrative</vt:lpstr>
      <vt:lpstr>Interest and Finance Costs</vt:lpstr>
      <vt:lpstr>Equity Incentive Plan</vt:lpstr>
      <vt:lpstr>Common Stock, Treasury Stock an</vt:lpstr>
      <vt:lpstr>Earnings per Common Share</vt:lpstr>
      <vt:lpstr>Income Taxes</vt:lpstr>
      <vt:lpstr>Business Segments and Geographi</vt:lpstr>
      <vt:lpstr>Sale of Subsidiary</vt:lpstr>
      <vt:lpstr>Subsequent Events</vt:lpstr>
      <vt:lpstr>Significant Accounting Polici36</vt:lpstr>
      <vt:lpstr>Basis of Presentation (Tables)</vt:lpstr>
      <vt:lpstr>Significant Accounting Polici38</vt:lpstr>
      <vt:lpstr>Significant Acquisitions (Table</vt:lpstr>
      <vt:lpstr>Transactions with Related Par40</vt:lpstr>
      <vt:lpstr>Inventories (Tables)</vt:lpstr>
      <vt:lpstr>Prepayments and Other Current42</vt:lpstr>
      <vt:lpstr>Advances for Vessels under Co43</vt:lpstr>
      <vt:lpstr>Vessels (Tables)</vt:lpstr>
      <vt:lpstr>Other Fixed Assets (Tables)</vt:lpstr>
      <vt:lpstr>Deferred Charges (Tables)</vt:lpstr>
      <vt:lpstr>Goodwill and intangible assets </vt:lpstr>
      <vt:lpstr>Accrued And Other Liabilities (</vt:lpstr>
      <vt:lpstr>Short-term Borrowings (Tables)</vt:lpstr>
      <vt:lpstr>Long-term Debt (Tables)</vt:lpstr>
      <vt:lpstr>Derivatives and fair value me51</vt:lpstr>
      <vt:lpstr>Commitments and Contingencies (</vt:lpstr>
      <vt:lpstr>Revenues and Cost of Revenues (</vt:lpstr>
      <vt:lpstr>Selling and Distribution (Table</vt:lpstr>
      <vt:lpstr>General and Administrative (Tab</vt:lpstr>
      <vt:lpstr>Interest and Finance Costs (Tab</vt:lpstr>
      <vt:lpstr>Equity Incentive Plan (Tables)</vt:lpstr>
      <vt:lpstr>Earnings per Common Share (Tabl</vt:lpstr>
      <vt:lpstr>Income Taxes (Tables)</vt:lpstr>
      <vt:lpstr>Basis of Presentation - Service</vt:lpstr>
      <vt:lpstr>Basis of Presentation - Operati</vt:lpstr>
      <vt:lpstr>Basis of Presentation - Opera62</vt:lpstr>
      <vt:lpstr>Basis of Presentation (Details)</vt:lpstr>
      <vt:lpstr>Significant Accounting Polici64</vt:lpstr>
      <vt:lpstr>Significant Accounting Polici65</vt:lpstr>
      <vt:lpstr>Significant Acquisitions - U.S.</vt:lpstr>
      <vt:lpstr>Significant Acquisitions - U.67</vt:lpstr>
      <vt:lpstr>Significant Acquisitions (Detai</vt:lpstr>
      <vt:lpstr>Trade Accounts Receivables Fa69</vt:lpstr>
      <vt:lpstr>Transactions with Related Par70</vt:lpstr>
      <vt:lpstr>Transactions with Related Par71</vt:lpstr>
      <vt:lpstr>Inventories (Table) (Details)</vt:lpstr>
      <vt:lpstr>Prepayments and Other Current73</vt:lpstr>
      <vt:lpstr>Advances for Vessels Under Co74</vt:lpstr>
      <vt:lpstr>Advances for Vessels under Co75</vt:lpstr>
      <vt:lpstr>Advances for Vessels under Co76</vt:lpstr>
      <vt:lpstr>Vessels - Balance Sheet Analysi</vt:lpstr>
      <vt:lpstr>Vessels (Details)</vt:lpstr>
      <vt:lpstr>Other Fixed Assets (Table) (Det</vt:lpstr>
      <vt:lpstr>Other Fixed Assets (Details)</vt:lpstr>
      <vt:lpstr>Deferred Charges (Table) (Detai</vt:lpstr>
      <vt:lpstr>Goodwill and intangible asset82</vt:lpstr>
      <vt:lpstr>Goodwill and intangible asset83</vt:lpstr>
      <vt:lpstr>Goodwill and intangible asset84</vt:lpstr>
      <vt:lpstr>Accrued and other liabilities85</vt:lpstr>
      <vt:lpstr>Short-term Borrowings - Secured</vt:lpstr>
      <vt:lpstr>Short-term Borrowings - Descrip</vt:lpstr>
      <vt:lpstr>Short-term Borrowings - Additio</vt:lpstr>
      <vt:lpstr>Long-term Debt - Borrowers (Tab</vt:lpstr>
      <vt:lpstr>Long-term Debt - Principal Paym</vt:lpstr>
      <vt:lpstr>Long-term Debt - Description (D</vt:lpstr>
      <vt:lpstr>Long-term Debt - Additional Inf</vt:lpstr>
      <vt:lpstr>Derivatives and fair value me93</vt:lpstr>
      <vt:lpstr>Derivatives and fair value me94</vt:lpstr>
      <vt:lpstr>Derivatives and fair value me95</vt:lpstr>
      <vt:lpstr>Derivatives and fair value me96</vt:lpstr>
      <vt:lpstr>Derivatives and fair value me97</vt:lpstr>
      <vt:lpstr>Commitments and Contingencies98</vt:lpstr>
      <vt:lpstr>Commitments and Contingencies -</vt:lpstr>
      <vt:lpstr>Commitments and Contingencie100</vt:lpstr>
      <vt:lpstr>Revenues and Cost of Revenue101</vt:lpstr>
      <vt:lpstr>Revenues and Cost of Revenue102</vt:lpstr>
      <vt:lpstr>Selling and Distribution (Ta103</vt:lpstr>
      <vt:lpstr>General and Administrative (104</vt:lpstr>
      <vt:lpstr>Interest and Finance Costs (105</vt:lpstr>
      <vt:lpstr>Equity Incentive Plan - Non-Ves</vt:lpstr>
      <vt:lpstr>Equity Incentive Plan - Unrecog</vt:lpstr>
      <vt:lpstr>Equity Incentive Plan - Additio</vt:lpstr>
      <vt:lpstr>Common Stock, Treasury Stock109</vt:lpstr>
      <vt:lpstr>Common Stock, Treasury Stock110</vt:lpstr>
      <vt:lpstr>Common Stock, Treasury Stock111</vt:lpstr>
      <vt:lpstr>Common Stock, Treasury Stock112</vt:lpstr>
      <vt:lpstr>Earnings Per Common Share (T113</vt:lpstr>
      <vt:lpstr>Earnings Per Common Share (Deta</vt:lpstr>
      <vt:lpstr>Income Taxes - Effective Tax Re</vt:lpstr>
      <vt:lpstr>Income Taxes - Statutory Tax Ex</vt:lpstr>
      <vt:lpstr>Income Taxes - Deferred Tax Ass</vt:lpstr>
      <vt:lpstr>Income Taxes (Details)</vt:lpstr>
      <vt:lpstr>Sale of Subsidiar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0:47Z</dcterms:created>
  <dcterms:modified xmlns:dcterms="http://purl.org/dc/terms/" xmlns:xsi="http://www.w3.org/2001/XMLSchema-instance" xsi:type="dcterms:W3CDTF">2016-04-28T16:10:47Z</dcterms:modified>
  <dc:title xmlns:dc="http://purl.org/dc/elements/1.1/">Untitled</dc:title>
  <dc:description xmlns:dc="http://purl.org/dc/elements/1.1/"/>
  <dc:subject xmlns:dc="http://purl.org/dc/elements/1.1/"/>
  <cp:keywords/>
  <cp:category/>
</cp:coreProperties>
</file>